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AL ESTATE OWNED" sheetId="13" state="visible" r:id="rId13"/>
    <sheet xmlns:r="http://schemas.openxmlformats.org/officeDocument/2006/relationships" name="VARIABLE INTEREST ENTITIES" sheetId="14" state="visible" r:id="rId14"/>
    <sheet xmlns:r="http://schemas.openxmlformats.org/officeDocument/2006/relationships" name="JOINT VENTURES AND PARTNERSHIPS" sheetId="15" state="visible" r:id="rId15"/>
    <sheet xmlns:r="http://schemas.openxmlformats.org/officeDocument/2006/relationships" name="LEASES" sheetId="16" state="visible" r:id="rId16"/>
    <sheet xmlns:r="http://schemas.openxmlformats.org/officeDocument/2006/relationships" name="SECURED AND UNSECURED DEBT, NET" sheetId="17" state="visible" r:id="rId17"/>
    <sheet xmlns:r="http://schemas.openxmlformats.org/officeDocument/2006/relationships" name="INCOME_(LOSS) PER SHARE" sheetId="18" state="visible" r:id="rId18"/>
    <sheet xmlns:r="http://schemas.openxmlformats.org/officeDocument/2006/relationships" name="NONCONTROLLING INTERESTS" sheetId="19" state="visible" r:id="rId19"/>
    <sheet xmlns:r="http://schemas.openxmlformats.org/officeDocument/2006/relationships" name="FAIR VALUE OF DERIVATIVES AND F" sheetId="20" state="visible" r:id="rId20"/>
    <sheet xmlns:r="http://schemas.openxmlformats.org/officeDocument/2006/relationships" name="DERIVATIVES AND HEDGING ACTIVIT"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AL ESTATE OWNED (Tables)" sheetId="27" state="visible" r:id="rId27"/>
    <sheet xmlns:r="http://schemas.openxmlformats.org/officeDocument/2006/relationships" name="JOINT VENTURES AND PARTNERSHI_2" sheetId="28" state="visible" r:id="rId28"/>
    <sheet xmlns:r="http://schemas.openxmlformats.org/officeDocument/2006/relationships" name="LEASES (Tables)" sheetId="29" state="visible" r:id="rId29"/>
    <sheet xmlns:r="http://schemas.openxmlformats.org/officeDocument/2006/relationships" name="SECURED AND UNSECURED DEBT, N_2" sheetId="30" state="visible" r:id="rId30"/>
    <sheet xmlns:r="http://schemas.openxmlformats.org/officeDocument/2006/relationships" name="INCOME_(LOSS) PER SHARE (Tables" sheetId="31" state="visible" r:id="rId31"/>
    <sheet xmlns:r="http://schemas.openxmlformats.org/officeDocument/2006/relationships" name="NONCONTROLLING INTERESTS (Table" sheetId="32" state="visible" r:id="rId32"/>
    <sheet xmlns:r="http://schemas.openxmlformats.org/officeDocument/2006/relationships" name="FAIR VALUE OF DERIVATIVES AND_2" sheetId="33" state="visible" r:id="rId33"/>
    <sheet xmlns:r="http://schemas.openxmlformats.org/officeDocument/2006/relationships" name="DERIVATIVES AND HEDGING ACTIV_2" sheetId="34" state="visible" r:id="rId34"/>
    <sheet xmlns:r="http://schemas.openxmlformats.org/officeDocument/2006/relationships" name="COMMITMENTS AND CONTINGENCIES (" sheetId="35" state="visible" r:id="rId35"/>
    <sheet xmlns:r="http://schemas.openxmlformats.org/officeDocument/2006/relationships" name="REPORTABLE SEGMENTS (Tables)" sheetId="36" state="visible" r:id="rId36"/>
    <sheet xmlns:r="http://schemas.openxmlformats.org/officeDocument/2006/relationships" name="BASIS OF PRESENTATION (Details)" sheetId="37" state="visible" r:id="rId37"/>
    <sheet xmlns:r="http://schemas.openxmlformats.org/officeDocument/2006/relationships" name="SIGNIFICANT ACCOUNTING POLICI_4" sheetId="38" state="visible" r:id="rId38"/>
    <sheet xmlns:r="http://schemas.openxmlformats.org/officeDocument/2006/relationships" name="REAL ESTATE OWNED - Summarizes " sheetId="39" state="visible" r:id="rId39"/>
    <sheet xmlns:r="http://schemas.openxmlformats.org/officeDocument/2006/relationships" name="REAL ESTATE OWNED - Additional " sheetId="40" state="visible" r:id="rId40"/>
    <sheet xmlns:r="http://schemas.openxmlformats.org/officeDocument/2006/relationships" name="JOINT VENTURES AND PARTNERSHI_3" sheetId="41" state="visible" r:id="rId41"/>
    <sheet xmlns:r="http://schemas.openxmlformats.org/officeDocument/2006/relationships" name="JOINT VENTURES AND PARTNERSHI_4" sheetId="42" state="visible" r:id="rId42"/>
    <sheet xmlns:r="http://schemas.openxmlformats.org/officeDocument/2006/relationships" name="LEASES - Lessee Future Minimum " sheetId="43" state="visible" r:id="rId43"/>
    <sheet xmlns:r="http://schemas.openxmlformats.org/officeDocument/2006/relationships" name="LEASES - Lessee Expenses (Detai" sheetId="44" state="visible" r:id="rId44"/>
    <sheet xmlns:r="http://schemas.openxmlformats.org/officeDocument/2006/relationships" name="LEASES - Lessor (Details)" sheetId="45" state="visible" r:id="rId45"/>
    <sheet xmlns:r="http://schemas.openxmlformats.org/officeDocument/2006/relationships" name="SECURED AND UNSECURED DEBT, N_3" sheetId="46" state="visible" r:id="rId46"/>
    <sheet xmlns:r="http://schemas.openxmlformats.org/officeDocument/2006/relationships" name="SECURED AND UNSECURED DEBT, N_4" sheetId="47" state="visible" r:id="rId47"/>
    <sheet xmlns:r="http://schemas.openxmlformats.org/officeDocument/2006/relationships" name="SECURED AND UNSECURED DEBT, N_5" sheetId="48" state="visible" r:id="rId48"/>
    <sheet xmlns:r="http://schemas.openxmlformats.org/officeDocument/2006/relationships" name="SECURED AND UNSECURED DEBT, N_6" sheetId="49" state="visible" r:id="rId49"/>
    <sheet xmlns:r="http://schemas.openxmlformats.org/officeDocument/2006/relationships" name="SECURED AND UNSECURED DEBT, N_7" sheetId="50" state="visible" r:id="rId50"/>
    <sheet xmlns:r="http://schemas.openxmlformats.org/officeDocument/2006/relationships" name="SECURED AND UNSECURED DEBT, N_8" sheetId="51" state="visible" r:id="rId51"/>
    <sheet xmlns:r="http://schemas.openxmlformats.org/officeDocument/2006/relationships" name="INCOME_(LOSS) PER SHARE (Detail" sheetId="52" state="visible" r:id="rId52"/>
    <sheet xmlns:r="http://schemas.openxmlformats.org/officeDocument/2006/relationships" name="NONCONTROLLING INTERESTS (Detai" sheetId="53" state="visible" r:id="rId53"/>
    <sheet xmlns:r="http://schemas.openxmlformats.org/officeDocument/2006/relationships" name="FAIR VALUE OF DERIVATIVES AND_3"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STOCK BASED COMPENSATION (Detai" sheetId="60" state="visible" r:id="rId60"/>
    <sheet xmlns:r="http://schemas.openxmlformats.org/officeDocument/2006/relationships" name="COMMITMENTS AND CONTINGENCIES_2" sheetId="61" state="visible" r:id="rId61"/>
    <sheet xmlns:r="http://schemas.openxmlformats.org/officeDocument/2006/relationships" name="REPORTABLE SEGMENTS (Details)" sheetId="62" state="visible" r:id="rId62"/>
    <sheet xmlns:r="http://schemas.openxmlformats.org/officeDocument/2006/relationships" name="CONSOLIDATED BALANCE SHEETS (UN" sheetId="63" state="visible" r:id="rId63"/>
    <sheet xmlns:r="http://schemas.openxmlformats.org/officeDocument/2006/relationships" name="CONSOLIDATED BALANCE SHEETS (_2" sheetId="64" state="visible" r:id="rId64"/>
    <sheet xmlns:r="http://schemas.openxmlformats.org/officeDocument/2006/relationships" name="CONSOLIDATED STATEMENTS OF OP_2" sheetId="65" state="visible" r:id="rId65"/>
    <sheet xmlns:r="http://schemas.openxmlformats.org/officeDocument/2006/relationships" name="CONSOLIDATED STATEMENTS OF CH_3" sheetId="66" state="visible" r:id="rId66"/>
    <sheet xmlns:r="http://schemas.openxmlformats.org/officeDocument/2006/relationships" name="CONSOLIDATED STATEMENTS OF CA_4" sheetId="67" state="visible" r:id="rId67"/>
    <sheet xmlns:r="http://schemas.openxmlformats.org/officeDocument/2006/relationships" name="CONSOLIDATED STATEMENTS OF CA_5" sheetId="68" state="visible" r:id="rId68"/>
    <sheet xmlns:r="http://schemas.openxmlformats.org/officeDocument/2006/relationships" name="CONSOLIDATION AND BASIS OF PRES" sheetId="69" state="visible" r:id="rId69"/>
    <sheet xmlns:r="http://schemas.openxmlformats.org/officeDocument/2006/relationships" name="SIGNIFICANT ACCOUNTING POLICI_5" sheetId="70" state="visible" r:id="rId70"/>
    <sheet xmlns:r="http://schemas.openxmlformats.org/officeDocument/2006/relationships" name="REAL ESTATE OWNED (UNITED DOMIN" sheetId="71" state="visible" r:id="rId71"/>
    <sheet xmlns:r="http://schemas.openxmlformats.org/officeDocument/2006/relationships" name="UNCONSOLIDATED ENTITIES (UNITED" sheetId="72" state="visible" r:id="rId72"/>
    <sheet xmlns:r="http://schemas.openxmlformats.org/officeDocument/2006/relationships" name="LEASES (UNITED DOMINION REALTY," sheetId="73" state="visible" r:id="rId73"/>
    <sheet xmlns:r="http://schemas.openxmlformats.org/officeDocument/2006/relationships" name="DEBT, NET (UNITED DOMINION REAL" sheetId="74" state="visible" r:id="rId74"/>
    <sheet xmlns:r="http://schemas.openxmlformats.org/officeDocument/2006/relationships" name="RELATED PARTY TRANSACTIONS (UNI" sheetId="75" state="visible" r:id="rId75"/>
    <sheet xmlns:r="http://schemas.openxmlformats.org/officeDocument/2006/relationships" name="FAIR VALUE OF DERIVATIVES AND_4" sheetId="76" state="visible" r:id="rId76"/>
    <sheet xmlns:r="http://schemas.openxmlformats.org/officeDocument/2006/relationships" name="DERIVATIVES AND HEDGING ACTIV_8" sheetId="77" state="visible" r:id="rId77"/>
    <sheet xmlns:r="http://schemas.openxmlformats.org/officeDocument/2006/relationships" name="CAPITAL STRUCTURE (UNITED DOMIN" sheetId="78" state="visible" r:id="rId78"/>
    <sheet xmlns:r="http://schemas.openxmlformats.org/officeDocument/2006/relationships" name="COMMITMENTS AND CONTINGENCIES_3" sheetId="79" state="visible" r:id="rId79"/>
    <sheet xmlns:r="http://schemas.openxmlformats.org/officeDocument/2006/relationships" name="REPORTABLE SEGMENTS (UNITED DOM" sheetId="80" state="visible" r:id="rId80"/>
    <sheet xmlns:r="http://schemas.openxmlformats.org/officeDocument/2006/relationships" name="SIGNIFICANT ACCOUNTING POLICI_6" sheetId="81" state="visible" r:id="rId81"/>
    <sheet xmlns:r="http://schemas.openxmlformats.org/officeDocument/2006/relationships" name="REAL ESTATE OWNED (UNITED DOM_2" sheetId="82" state="visible" r:id="rId82"/>
    <sheet xmlns:r="http://schemas.openxmlformats.org/officeDocument/2006/relationships" name="UNCONSOLIDATED ENTITIES (UNIT_2" sheetId="83" state="visible" r:id="rId83"/>
    <sheet xmlns:r="http://schemas.openxmlformats.org/officeDocument/2006/relationships" name="LEASES (UNITED DOMINION REALT_2" sheetId="84" state="visible" r:id="rId84"/>
    <sheet xmlns:r="http://schemas.openxmlformats.org/officeDocument/2006/relationships" name="DEBT, NET (UNITED DOMINION RE_2" sheetId="85" state="visible" r:id="rId85"/>
    <sheet xmlns:r="http://schemas.openxmlformats.org/officeDocument/2006/relationships" name="RELATED PARTY TRANSACTIONS (U_2" sheetId="86" state="visible" r:id="rId86"/>
    <sheet xmlns:r="http://schemas.openxmlformats.org/officeDocument/2006/relationships" name="FAIR VALUE OF DERIVATIVES AND_5" sheetId="87" state="visible" r:id="rId87"/>
    <sheet xmlns:r="http://schemas.openxmlformats.org/officeDocument/2006/relationships" name="DERIVATIVES AND HEDGING ACTIV_9" sheetId="88" state="visible" r:id="rId88"/>
    <sheet xmlns:r="http://schemas.openxmlformats.org/officeDocument/2006/relationships" name="CAPITAL STRUCTURE (UNITED DOM_2" sheetId="89" state="visible" r:id="rId89"/>
    <sheet xmlns:r="http://schemas.openxmlformats.org/officeDocument/2006/relationships" name="COMMITMENTS AND CONTINGENCIES_4" sheetId="90" state="visible" r:id="rId90"/>
    <sheet xmlns:r="http://schemas.openxmlformats.org/officeDocument/2006/relationships" name="REPORTABLE SEGMENTS (UNITED D_2" sheetId="91" state="visible" r:id="rId91"/>
    <sheet xmlns:r="http://schemas.openxmlformats.org/officeDocument/2006/relationships" name="CONSOLIDATION AND BASIS OF PR_2" sheetId="92" state="visible" r:id="rId92"/>
    <sheet xmlns:r="http://schemas.openxmlformats.org/officeDocument/2006/relationships" name="SIGNIFICANT ACCOUNTING POLICI_7" sheetId="93" state="visible" r:id="rId93"/>
    <sheet xmlns:r="http://schemas.openxmlformats.org/officeDocument/2006/relationships" name="REAL ESTATE OWNED (UNITED DOM_3" sheetId="94" state="visible" r:id="rId94"/>
    <sheet xmlns:r="http://schemas.openxmlformats.org/officeDocument/2006/relationships" name="REAL ESTATE OWNED (UNITED DOM_4" sheetId="95" state="visible" r:id="rId95"/>
    <sheet xmlns:r="http://schemas.openxmlformats.org/officeDocument/2006/relationships" name="UNCONSOLIDATED ENTITIES (UNIT_3" sheetId="96" state="visible" r:id="rId96"/>
    <sheet xmlns:r="http://schemas.openxmlformats.org/officeDocument/2006/relationships" name="UNCONSOLIDATED ENTITIES (UNIT_4" sheetId="97" state="visible" r:id="rId97"/>
    <sheet xmlns:r="http://schemas.openxmlformats.org/officeDocument/2006/relationships" name="LEASES (UNITED DOMINION REALT_3" sheetId="98" state="visible" r:id="rId98"/>
    <sheet xmlns:r="http://schemas.openxmlformats.org/officeDocument/2006/relationships" name="LEASES (UNITED DOMINION REALT_4" sheetId="99" state="visible" r:id="rId99"/>
    <sheet xmlns:r="http://schemas.openxmlformats.org/officeDocument/2006/relationships" name="LEASES (UNITED DOMINION REALT_5" sheetId="100" state="visible" r:id="rId100"/>
    <sheet xmlns:r="http://schemas.openxmlformats.org/officeDocument/2006/relationships" name="DEBT, NET (UNITED DOMINION RE_3" sheetId="101" state="visible" r:id="rId101"/>
    <sheet xmlns:r="http://schemas.openxmlformats.org/officeDocument/2006/relationships" name="DEBT, NET (UNITED DOMINION RE_4" sheetId="102" state="visible" r:id="rId102"/>
    <sheet xmlns:r="http://schemas.openxmlformats.org/officeDocument/2006/relationships" name="RELATED PARTY TRANSACTIONS (U_3" sheetId="103" state="visible" r:id="rId103"/>
    <sheet xmlns:r="http://schemas.openxmlformats.org/officeDocument/2006/relationships" name="FAIR VALUE OF DERIVATIVES AND_6" sheetId="104" state="visible" r:id="rId104"/>
    <sheet xmlns:r="http://schemas.openxmlformats.org/officeDocument/2006/relationships" name="DERIVATIVES AND HEDGING ACTI_10" sheetId="105" state="visible" r:id="rId105"/>
    <sheet xmlns:r="http://schemas.openxmlformats.org/officeDocument/2006/relationships" name="CAPITAL STRUCTURE (UNITED DOM_3" sheetId="106" state="visible" r:id="rId106"/>
    <sheet xmlns:r="http://schemas.openxmlformats.org/officeDocument/2006/relationships" name="CAPITAL STRUCTURE (UNITED DOM_4" sheetId="107" state="visible" r:id="rId107"/>
    <sheet xmlns:r="http://schemas.openxmlformats.org/officeDocument/2006/relationships" name="Commitments and Contingencies_5" sheetId="108" state="visible" r:id="rId108"/>
    <sheet xmlns:r="http://schemas.openxmlformats.org/officeDocument/2006/relationships" name="REPORTABLE SEGMENTS (UNITED D_3" sheetId="109" state="visible" r:id="rId109"/>
  </sheets>
  <definedNames/>
  <calcPr calcId="124519" fullCalcOnLoad="1"/>
</workbook>
</file>

<file path=xl/sharedStrings.xml><?xml version="1.0" encoding="utf-8"?>
<sst xmlns="http://schemas.openxmlformats.org/spreadsheetml/2006/main" uniqueCount="1212">
  <si>
    <t>Document and Entity Information - shares</t>
  </si>
  <si>
    <t>6 Months Ended</t>
  </si>
  <si>
    <t>Jun. 30, 2019</t>
  </si>
  <si>
    <t>Jul. 29, 2019</t>
  </si>
  <si>
    <t>Entity information</t>
  </si>
  <si>
    <t>Document Type</t>
  </si>
  <si>
    <t>10-Q</t>
  </si>
  <si>
    <t>Document Quarterly Report</t>
  </si>
  <si>
    <t>true</t>
  </si>
  <si>
    <t>Document Transition Report</t>
  </si>
  <si>
    <t>false</t>
  </si>
  <si>
    <t>Document Period End Date</t>
  </si>
  <si>
    <t>Jun. 30,
		2019</t>
  </si>
  <si>
    <t>Entity File Number</t>
  </si>
  <si>
    <t>1-10524</t>
  </si>
  <si>
    <t>Entity Registrant Name</t>
  </si>
  <si>
    <t>UDR, Inc.</t>
  </si>
  <si>
    <t>Entity Incorporation, State or Country Code</t>
  </si>
  <si>
    <t>MD</t>
  </si>
  <si>
    <t>Entity Tax Identification Number</t>
  </si>
  <si>
    <t>54-0857512</t>
  </si>
  <si>
    <t>Entity Address, Address Line One</t>
  </si>
  <si>
    <t>1745 Shea Center Drive, Suite 200</t>
  </si>
  <si>
    <t>Entity Address, City or Town</t>
  </si>
  <si>
    <t>Highlands Ranch</t>
  </si>
  <si>
    <t>Entity Address, State or Province</t>
  </si>
  <si>
    <t>CO</t>
  </si>
  <si>
    <t>Entity Address, Postal Zip Code</t>
  </si>
  <si>
    <t>80129</t>
  </si>
  <si>
    <t>City Area Code</t>
  </si>
  <si>
    <t>720</t>
  </si>
  <si>
    <t>Local Phone Number</t>
  </si>
  <si>
    <t>283-6120</t>
  </si>
  <si>
    <t>Title of 12(b) Security</t>
  </si>
  <si>
    <t>Common Stock</t>
  </si>
  <si>
    <t>Trading Symbol</t>
  </si>
  <si>
    <t>UD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0074208</t>
  </si>
  <si>
    <t>Amendment Flag</t>
  </si>
  <si>
    <t>United Dominion Reality L.P.</t>
  </si>
  <si>
    <t>333-156002-01</t>
  </si>
  <si>
    <t>United Dominion Realty, L.P.</t>
  </si>
  <si>
    <t>DE</t>
  </si>
  <si>
    <t>54-1776887</t>
  </si>
  <si>
    <t>1745 Shea Center Drive, Suite 200</t>
  </si>
  <si>
    <t>Non-accelerated Filer</t>
  </si>
  <si>
    <t>0001018254</t>
  </si>
  <si>
    <t>CONSOLIDATED BALANCE SHEETS - USD ($) $ in Thousands</t>
  </si>
  <si>
    <t>Dec. 31, 2018</t>
  </si>
  <si>
    <t>Real estate owned:</t>
  </si>
  <si>
    <t>Real estate held for investment</t>
  </si>
  <si>
    <t>Less: accumulated depreciation</t>
  </si>
  <si>
    <t>Total real estate owned, net of accumulated depreciation</t>
  </si>
  <si>
    <t>Cash and cash equivalents</t>
  </si>
  <si>
    <t>Restricted cash</t>
  </si>
  <si>
    <t>Notes receivable, net</t>
  </si>
  <si>
    <t>Investment in and advances to unconsolidated joint ventures, net</t>
  </si>
  <si>
    <t>Operating lease right-of-use assets</t>
  </si>
  <si>
    <t>Other assets</t>
  </si>
  <si>
    <t>Total assets</t>
  </si>
  <si>
    <t>Liabilities:</t>
  </si>
  <si>
    <t>Secured debt, net</t>
  </si>
  <si>
    <t>Unsecured debt, net</t>
  </si>
  <si>
    <t>Operating lease liabilities</t>
  </si>
  <si>
    <t>Real estate taxes payable</t>
  </si>
  <si>
    <t>Accrued interest payable</t>
  </si>
  <si>
    <t>Security deposits and prepaid rent</t>
  </si>
  <si>
    <t>Distributions payable</t>
  </si>
  <si>
    <t>Accounts payable, accrued expenses, and other liabilities</t>
  </si>
  <si>
    <t>Total liabilities</t>
  </si>
  <si>
    <t>Commitments and contingencies (Note 13)</t>
  </si>
  <si>
    <t xml:space="preserve"> </t>
  </si>
  <si>
    <t>Redeemable noncontrolling interests in the Operating Partnership and DownREIT Partnership</t>
  </si>
  <si>
    <t>Equity:</t>
  </si>
  <si>
    <t>Common stock, $0.01 par value; 350,000,000 shares authorized: 283,104,643 and 275,545,900 shares issued and outstanding at June 30, 2019 and December 31, 2018, respectively</t>
  </si>
  <si>
    <t>Additional paid-in capital</t>
  </si>
  <si>
    <t>Distributions in excess of net income</t>
  </si>
  <si>
    <t>Accumulated other comprehensive income/(loss), net</t>
  </si>
  <si>
    <t>Total stockholders' equity</t>
  </si>
  <si>
    <t>Noncontrolling interests</t>
  </si>
  <si>
    <t>Total equity</t>
  </si>
  <si>
    <t>Total liabilities and equity</t>
  </si>
  <si>
    <t>8.00% Series E Cumulative Convertible Preferred Stock</t>
  </si>
  <si>
    <t>Preferred stock, no par value; 50,000,000 shares authorized:</t>
  </si>
  <si>
    <t>Series F</t>
  </si>
  <si>
    <t>CONSOLIDATED BALANCE SHEETS (Parenthetical) - $ / shares</t>
  </si>
  <si>
    <t>12 Months Ended</t>
  </si>
  <si>
    <t>Preferred stock, no par value</t>
  </si>
  <si>
    <t>Preferred stock, shares authorized</t>
  </si>
  <si>
    <t>Common stock, par value</t>
  </si>
  <si>
    <t>Common stock, shares authorized</t>
  </si>
  <si>
    <t>Common stock, shares issued</t>
  </si>
  <si>
    <t>Common stock, shares outstanding</t>
  </si>
  <si>
    <t>Preferred stock, dividend rate percentage</t>
  </si>
  <si>
    <t>8.00%</t>
  </si>
  <si>
    <t>Preferred stock, shares issued</t>
  </si>
  <si>
    <t>Preferred stock, shares outstanding</t>
  </si>
  <si>
    <t>CONSOLIDATED STATEMENTS OF OPERATIONS - USD ($) shares in Thousands, $ in Thousands</t>
  </si>
  <si>
    <t>3 Months Ended</t>
  </si>
  <si>
    <t>Jun. 30, 2018</t>
  </si>
  <si>
    <t>REVENUES:</t>
  </si>
  <si>
    <t>Rental income</t>
  </si>
  <si>
    <t>Joint venture management and other fees</t>
  </si>
  <si>
    <t>Type of revenue</t>
  </si>
  <si>
    <t>udr:ManagementAndOtherFeesMember</t>
  </si>
  <si>
    <t>Total revenues</t>
  </si>
  <si>
    <t>OPERATING EXPENSES:</t>
  </si>
  <si>
    <t>Property operating and maintenance</t>
  </si>
  <si>
    <t>Real estate taxes and insurance</t>
  </si>
  <si>
    <t>Property management</t>
  </si>
  <si>
    <t>Other operating expenses</t>
  </si>
  <si>
    <t>Real estate depreciation and amortization</t>
  </si>
  <si>
    <t>General and administrative</t>
  </si>
  <si>
    <t>Casualty-related charges/(recoveries), net</t>
  </si>
  <si>
    <t>Other depreciation and amortization</t>
  </si>
  <si>
    <t>Total operating expenses</t>
  </si>
  <si>
    <t>Gain/(loss) on sale of real estate owned</t>
  </si>
  <si>
    <t>Operating income</t>
  </si>
  <si>
    <t>Income/(loss) from unconsolidated entities</t>
  </si>
  <si>
    <t>Interest expense</t>
  </si>
  <si>
    <t>Interest income and other income/(expense), net</t>
  </si>
  <si>
    <t>Income/(loss) before income taxes</t>
  </si>
  <si>
    <t>Tax (provision)/benefit, net</t>
  </si>
  <si>
    <t>Net income/(loss)</t>
  </si>
  <si>
    <t>Net (income)/loss attributable to redeemable noncontrolling interests in the Operating Partnership and DownREIT Partnership</t>
  </si>
  <si>
    <t>Net (income)/loss attributable to noncontrolling interests</t>
  </si>
  <si>
    <t>Net income/(loss) attributable to UDR, Inc.</t>
  </si>
  <si>
    <t>Distributions to preferred stockholders - Series E (Convertible)</t>
  </si>
  <si>
    <t>Net income/(loss) attributable to common stockholders</t>
  </si>
  <si>
    <t>Income/(loss) per weighted average common share - basic</t>
  </si>
  <si>
    <t>Income/(loss) per weighted average common share - diluted</t>
  </si>
  <si>
    <t>Weighted average number of common shares outstanding - Basic</t>
  </si>
  <si>
    <t>Weighted average number of common shares outstanding - diluted</t>
  </si>
  <si>
    <t>CONSOLIDATED STATEMENTS OF COMPREHENSIVE INCOME/(LOSS) - USD ($) $ in Thousands</t>
  </si>
  <si>
    <t>CONSOLIDATED STATEMENTS OF COMPREHENSIVE INCOME/(LOSS)</t>
  </si>
  <si>
    <t>Other comprehensive income/(loss), including portion attributable to noncontrolling interests:</t>
  </si>
  <si>
    <t>Unrealized holding gain/(loss)</t>
  </si>
  <si>
    <t>(Gain)/loss reclassified into earnings from other comprehensive income/(loss)</t>
  </si>
  <si>
    <t>Other comprehensive income/(loss), including portion attributable to noncontrolling interests</t>
  </si>
  <si>
    <t>Comprehensive income/(loss)</t>
  </si>
  <si>
    <t>Comprehensive (income)/loss attributable to noncontrolling interests</t>
  </si>
  <si>
    <t>Comprehensive income/(loss) attributable to UDR, Inc.</t>
  </si>
  <si>
    <t>CONSOLIDATED STATEMENTS OF CHANGES IN EQUITY - USD ($) $ in Thousands</t>
  </si>
  <si>
    <t>Preferred Stock</t>
  </si>
  <si>
    <t>Paid-in Capital</t>
  </si>
  <si>
    <t>Distributions in Excess of Net Income</t>
  </si>
  <si>
    <t>Accumulated Other Comprehensive Income/(Loss), net</t>
  </si>
  <si>
    <t>Noncontrolling Interests</t>
  </si>
  <si>
    <t>Total</t>
  </si>
  <si>
    <t>Beginning Balance at Dec. 31, 2017</t>
  </si>
  <si>
    <t>Consolidated Statements of Changes in Equity</t>
  </si>
  <si>
    <t>Net income/(loss) attributable to noncontrolling interests</t>
  </si>
  <si>
    <t>Contribution of noncontrolling interests in consolidated real estate</t>
  </si>
  <si>
    <t>Repurchase of common shares</t>
  </si>
  <si>
    <t>Long Term Incentive Plan Unit grants/(vestings), net</t>
  </si>
  <si>
    <t>Other comprehensive income/(loss)</t>
  </si>
  <si>
    <t>Issuance/(forfeiture) of common and restricted shares, net</t>
  </si>
  <si>
    <t>Adjustment for conversion of noncontrolling interest of unitholders in the Operating Partnership and DownREIT Partnership</t>
  </si>
  <si>
    <t>Common stock distributions declared ($0.3425, $0.3225 per share for the three months ended June 30, 2019 and 2018 and $0.685, $0.6450 per share for the six months ended June 30, 2019 and 2018, respectively)</t>
  </si>
  <si>
    <t>Preferred stock distributions declared-Series E ($0.3708, $0.3492 per share for the three months ended June 30, 2019 and 2018 and $0.7416, $0.6984 per share for the six months ended June 30, 2019 and 2018, respectively)</t>
  </si>
  <si>
    <t>Adjustment to reflect redemption value of redeemable noncontrolling interests</t>
  </si>
  <si>
    <t>Ending Balance at Jun. 30, 2018</t>
  </si>
  <si>
    <t>Beginning Balance at Mar. 31, 2018</t>
  </si>
  <si>
    <t>Beginning Balance at Dec. 31, 2018</t>
  </si>
  <si>
    <t>Issuance of common shares through public offering, net</t>
  </si>
  <si>
    <t>Ending Balance at Jun. 30, 2019</t>
  </si>
  <si>
    <t>Beginning Balance at Mar. 31, 2019</t>
  </si>
  <si>
    <t>CONSOLIDATED STATEMENTS OF CHANGES IN EQUITY (Parenthetical) - $ / shares</t>
  </si>
  <si>
    <t>Preferred stock distributions declared</t>
  </si>
  <si>
    <t>Common stock distributions declared per share</t>
  </si>
  <si>
    <t>CONSOLIDATED STATEMENTS OF CASH FLOWS - USD ($) $ in Thousands</t>
  </si>
  <si>
    <t>Operating Activities</t>
  </si>
  <si>
    <t>Adjustments to reconcile net income/(loss) to net cash provided by/(used in) operating activities:</t>
  </si>
  <si>
    <t>Depreciation and amortization</t>
  </si>
  <si>
    <t>(Gain)/loss on sale of real estate owned</t>
  </si>
  <si>
    <t>(Income)/loss from unconsolidated entities</t>
  </si>
  <si>
    <t>Return on investment in unconsolidated joint ventures</t>
  </si>
  <si>
    <t>Amortization of share-based compensation</t>
  </si>
  <si>
    <t>Other</t>
  </si>
  <si>
    <t>Changes in operating assets and liabilities:</t>
  </si>
  <si>
    <t>(Increase)/decrease in operating assets</t>
  </si>
  <si>
    <t>Increase/(decrease) in operating liabilities</t>
  </si>
  <si>
    <t>Net cash provided by/(used in) operating activities</t>
  </si>
  <si>
    <t>Investing Activities</t>
  </si>
  <si>
    <t>Acquisition of real estate assets</t>
  </si>
  <si>
    <t>Proceeds from sales of real estate investments, net</t>
  </si>
  <si>
    <t>Development of real estate assets</t>
  </si>
  <si>
    <t>Capital expenditures and other major improvements - real estate assets</t>
  </si>
  <si>
    <t>Capital expenditures - non-real estate assets</t>
  </si>
  <si>
    <t>Investment in unconsolidated joint ventures</t>
  </si>
  <si>
    <t>Distributions received from unconsolidated joint ventures</t>
  </si>
  <si>
    <t>Purchase deposits on pending acquisitions</t>
  </si>
  <si>
    <t>Repayment/(issuance) of notes receivable, net</t>
  </si>
  <si>
    <t>Net cash provided by/(used in) investing activities</t>
  </si>
  <si>
    <t>Financing Activities</t>
  </si>
  <si>
    <t>Payments on secured debt</t>
  </si>
  <si>
    <t>Net proceeds/(repayment) of commercial paper</t>
  </si>
  <si>
    <t>Net proceeds/(repayment) of revolving bank debt</t>
  </si>
  <si>
    <t>Proceeds from the issuance of common shares through public offering, net</t>
  </si>
  <si>
    <t>Distributions paid to redeemable noncontrolling interests</t>
  </si>
  <si>
    <t>Distributions paid to preferred stockholders</t>
  </si>
  <si>
    <t>Distributions paid to common stockholders</t>
  </si>
  <si>
    <t>Net cash provided by/(used in) financing activities</t>
  </si>
  <si>
    <t>Net increase/(decrease) in cash, cash equivalents, and restricted cash</t>
  </si>
  <si>
    <t>Cash, cash equivalents, and restricted cash, beginning of year</t>
  </si>
  <si>
    <t>Cash, cash equivalents, and restricted cash, end of period</t>
  </si>
  <si>
    <t>Supplemental Information:</t>
  </si>
  <si>
    <t>Interest paid during the period, net of amounts capitalized</t>
  </si>
  <si>
    <t>Cash paid/(refunds received) for income taxes</t>
  </si>
  <si>
    <t>Non-cash transactions:</t>
  </si>
  <si>
    <t>Transfer of investment in and advances to unconsolidated joint ventures to real estate owned</t>
  </si>
  <si>
    <t>Recognition of operating lease right-of-use assets</t>
  </si>
  <si>
    <t>Recognition of operating lease liabilities</t>
  </si>
  <si>
    <t>Vesting of LTIP Units</t>
  </si>
  <si>
    <t>Development costs and capital expenditures incurred but not yet paid</t>
  </si>
  <si>
    <t>Conversion of Operating Partnership and DownREIT Partnership noncontrolling interests to common stock (2,690,198 shares in 2019 and 330,573 shares in 2018)</t>
  </si>
  <si>
    <t>Distributions declared but not yet paid</t>
  </si>
  <si>
    <t>CONSOLIDATED STATEMENTS OF CASH FLOWS - SUPPLEMENTAL - USD ($) $ in Thousands</t>
  </si>
  <si>
    <t>Dec. 31, 2017</t>
  </si>
  <si>
    <t>The following reconciles cash, cash equivalents, and restricted cash to the total of the same amounts as shown above:</t>
  </si>
  <si>
    <t>Total cash, cash equivalents, and restricted cash as shown above</t>
  </si>
  <si>
    <t>CONSOLIDATED STATEMENTS OF CASH FLOWS (Parenthetical) - shares</t>
  </si>
  <si>
    <t>Conversion of OP Units into common shares</t>
  </si>
  <si>
    <t>BASIS OF PRESENTATION</t>
  </si>
  <si>
    <t>1. BASIS OF PRESENTATION Basis of Presentation UDR, Inc., collectively with our consolidated subsidiaries (“UDR,” the “Company,” “we,” “our,” or “us”), is a self-administered real estate investment trust, or REIT, that owns, operates, acquires, renovates, develops, redevelops, and manages apartment communities. The accompanying consolidated financial statements include the accounts of UDR and its subsidiaries, including United Dominion Realty, L.P. (the “Operating Partnership” or the “OP”) and UDR Lighthouse DownREIT L.P. (the “DownREIT Partnership”). As of June 30, 2019, there were 184,063,542 units in the Operating Partnership (“OP Units”) outstanding, of which 176,210,072 OP Units, or 95.7%, were owned by UDR and 7,853,470 OP Units, or 4.3%, were owned by outside limited partners. As of June 30, 2019, there were 32,367,380 units in the DownREIT Partnership (“DownREIT Units”) outstanding, of which 17,932,313, or 55.4%, were owned by UDR (including 13,470,651 DownREIT Units, or 41.6%, that were held by the Operating Partnership) and 14,435,067, or 44.6%, were owned by outside limited partners. The consolidated financial statements of UDR include the noncontrolling interests of the unitholders in the Operating Partnership and DownREIT Partnership. The accompanying interim unaudited consolidated financial statements have been prepared according to the rules and regulations of the Securities and Exchange Commission.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June 30, 2019, and results of operations for the three and six months ended June 30, 2019 and 2018, have been included. Such adjustments are normal and recurring in nature. The interim results presented are not necessarily indicative of results that can be expected for a full year. The accompanying interim unaudited consolidated financial statements should be read in conjunction with the audited consolidated financial statements and related notes for the year ended December 31, 2018 appearing in UDR’s Annual Report on Form 10-K, filed with the Securities and Exchange Commission on February 19, 2019. The accompanying interim unaudited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significant intercompany accounts and transactions have been eliminated in consolidation. The Company evaluated subsequent events through the date its financial statements were issued. No significant recognized or non-recognized subsequent events were noted other than those noted in Note 5, Joint Ventures and Partnerships, Secured and Unsecured Debt, Net Income/(Loss) per Share Commitments and Contingencies</t>
  </si>
  <si>
    <t>SIGNIFICANT ACCOUNTING POLICIES</t>
  </si>
  <si>
    <t>2. SIGNIFICANT ACCOUNTING POLICIES Recent Accounting Pronouncements In June 2016, the Financial Accounting Standards Board (“FASB”) issued Accounting Standards Update (“ASU”) 2016-13, Financial Instruments-Credit Losses (Topic 326), Measurement of Credit Losses on Financial Instruments Codification Improvements to Topic 326, Financial Instruments—Credit Losses, ​ In February 2016, the FASB issued ASU 2016-02, Leases ​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only recognizes right-of-use assets and lease liabilities for leases with a term greater than one year. ​ The Company recognized right-of-use assets of $94.3 million and lease liabilities of $88.3 million as of January 1, 2019 upon adoption of the standard. The right-of-use assets included $6.0 million of prepaid rent and intangible assets that was included within Other assets ​ The lease liabilities represent the present value of the remaining minimum lease payments as of January 1, 2019 related to ground leases for communities where we are the lessee. The right-of-use assets represent our right to use an underlying asset for the lease term, which are calculated utilizing the lease liabilities plus any prepaid lease payments and intangible assets for ground leases acquired in the purchase of real estate. Our right-of-use assets and related lease liabilities recognized as of January 1, 2019 may change as a result of updates to the projected future minimum lease payments. Certain of our ground lease agreements where we are the lessee have future minimum lease payments that reset in the future based upon a percentage of the fair market value of the land at the time of the reset. One of these resets is in process as of June 30, 2019 and is estimated to increase our right-of-use assets and lease liabilities up to a maximum of $146.5 million and $140.6 million, respectively, during the remainder of 2019. The Company will continue to recognize lease expense for these leases in a manner similar to previous accounting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ould include only those costs that are incremental to the arrangement and would not have been incurred if the lease had not been obtained. As a result, subsequent to the adoption of the standard, we are now expensing non-incremental leasing costs as incurred. ​ In July 2018, the FASB issued ASU 2018-11, Leases – Targeted Improvements Leases ​ 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Real Estate Sales Gain Recognition ​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 ​ Notes Receivable The following table summarizes our Notes receivable, net dollars in thousands): ​ ​ ​ ​ ​ ​ ​ ​ ​ ​ ​ Interest rate at ​ Balance Outstanding ​ June 30, June 30, December 31, ​ ​ 2019 ​ 2019 ​ 2018 Note due December 2019 (a) 12.00 % $ 20,000 ​ $ 20,000 Note due February 2020 (b) 10.00 % 15,244 ​ 14,659 Note due October 2020 (c) 8.00 % 2,250 ​ 2,000 Note due August 2022 (d) ​ 10.00 % ​ — ​ ​ 5,600 Total notes receivable, net ​ $ 37,494 ​ $ 42,259 (a) In March 2018, the Company entered into a secured note with an unaffiliated third party with an aggregate commitment of $20.0 million, of which $20.0 million has been funded. Interest payments are due when the loan matures. In March 2019, the note’s maturity was extended to December 27, 2019, and the note is secured by a parcel of land. (b) The Company has a secured note with an unaffiliated third party with an aggregate commitment of $16.4 million, of which $15.2 million has been funded, including $0.6 million funded during the six months ended June 30, 2019.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c) The Company has a secured note with an unaffiliated third party with an aggregate commitment of $2.3 million, of which $2.3 million has been funded, including $0.3 million funded during the six months ended June 30, 2019.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In January 2019, the $5.6 million secured note was repaid in full along with the contractually accrued interest of $0.2 million and an additional $8.5 million of promoted interest in conjunction with the unaffiliated third party being acquired. The Company recognized $1.2 million and $1.1 million of interest income from notes receivable during the three months ended June 30, 2019 and 2018, respectively, and $2.3 million and $1.7 million of interest income and $8.5 million and zero of promoted interest from notes receivable during the six months ended June 30, 2019 and 2018, respectively, none of which was related party interest. Interest income and promoted interest are included in Interest income and other income/(expense), net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six months ended June 30, 2019 and 2018, the Company’s other comprehensive income/(loss) consisted of the gain/(loss)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June 30, 2019 and December 31, 2018, UDR’s net deferred tax asset/(liability) was less than $(0.1) million and less than $(0.1) million,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UDR had no material unrecognized tax benefit, accrued interest or penalties at June 30, 2019. UDR and its subsidiaries are subject to federal income tax as well as income tax of various state and local jurisdictions. The tax years 2015 through 2018 remain open to examination by tax jurisdictions to which we are subject. When applicable, UDR recognizes interest and/or penalties related to uncertain tax positions in Tax (provision)/benefit, net</t>
  </si>
  <si>
    <t>REAL ESTATE OWNED</t>
  </si>
  <si>
    <t>3. REAL ESTATE OWNED Real estate assets owned by the Company consist of income producing operating properties, properties under development, land held for future development, and held for disposition properties. As of June 30, 2019, the Company owned and consolidated 135 communities in 12 states plus the District of Columbia totaling 42,292 apartment homes. The following table summarizes the carrying amounts for our real estate owned (at cost) as of June 30, 2019 and December 31, 2018 (dollars in thousands): ​ ​ ​ ​ ​ ​ ​ ​ ​ June 30, December 31, ​ ​ 2019 ​ 2018 Land ​ $ 1,965,577 ​ $ 1,849,799 Depreciable property — held and used: ​ ​ Land improvements ​ 217,208 ​ 213,224 Building, improvements, and furniture, fixtures and equipment ​ 8,792,777 ​ 8,133,136 Real estate intangible assets ​ ​ 35,954 ​ ​ — Real estate owned ​ 11,011,516 ​ 10,196,159 Accumulated depreciation ​ (3,878,897) ​ (3,654,160) Real estate owned, net ​ $ 7,132,619 ​ $ 6,541,999 ​ Acquisitions In January 2019, the Company exercised its fixed-price option to purchase its joint venture partner’s ownership interest in a 386 apartment home operating community in Anaheim, California, thereby increasing its ownership interest from 49% to 100%, for a cash purchase price of approximately $33.5 million. In connection with the acquisition, the Company repaid approximately $59.8 million of joint venture construction financing. Joint Ventures and Partnerships In January 2019, the Company exercised its fixed-price option to purchase its joint venture partner’s ownership interest in a 155 apartment home operating community located in Seattle, Washington, thereby increasing its ownership interest from 49% to 100%, for a cash purchase price of approximately $20.0 million. In connection with the acquisition, the Company repaid approximately $26.0 million of joint venture construction financing. In January 2019, the Company acquired a to-be-developed parcel of land located in Washington D.C. for approximately $27.1 million. In February 2019, the Company acquired a to-be-developed parcel of land located in Denver, Colorado for approximately $13.7 million. In February 2019, the Company acquired a 188 apartment home operating community located in Brooklyn, New York for approximately $132.1 million. T In February 2019, the Company acquired a 381 apartment home operating community located in St. Petersburg, Florida for approximately $98.3 million . ​ In April 2019, the Company acquired a 498 apartment home operating community located in Towson, Maryland for approximately $86.4 million. ​ In May 2019, the Company acquired a 313 apartment home operating community located in King of Prussia, Pennsylvania for approximately $107.3 million. The Company increased its real estate assets owned by approximately $106.4 million and recorded approximately $0.9 million of in-place lease intangibles. ​ In May 2019, the Company acquired a 240 apartment home operating community located in St. Petersburg, Florida for approximately $49.4 million. The Company increased its real estate assets owned by approximately $48.2 million and recorded approximately $1.2 million of in-place lease intangibles. ​ In June 2019, the Company acquired a 200 apartment home operating community located in Waltham, Massachusetts for approximately $84.6 million. The Company increased its real estate assets owned by approximately $82.6 million and recorded approximately $2.0 million of in-place lease intangibles. ​ Dispositions In June 2019, the Company sold a parcel of land located in Los Angeles, California for $38.0 million, resulting in a gain of approximately $5.3 million. Prior to the sale, the parcel of land was subject to a ground lease, under which UDR was the lessor, scheduled to expire in 2065. The ground lease included a purchase option for the lessee to acquire the land during specific periods of the ground lease term. During the second quarter, the lessee exercised the purchase option resulting in this sale by the Company and the ground lease being terminated. ​ Prior to the sale, the purchase option was not deemed to be a bargain purchase option. This ground lease existed as of the adoption of the new lease accounting guidance on January 1, 2019 and we did not reassess lease classification per the practical expedient provided by the standard. As a result, this ground lease continued to be classified as an operating lease and the land parcel subject to the ground lease continued to be recognized in Real estate held for investment on our Consolidated Balance Sheets until the sale in June 2019. ​ Other Activity Predevelopment, development, and redevelopment projects and related costs are capitalized and reported on the Consolidated Balance Sheets as Total real estate owned, net of accumulated depreciation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a tax-deferred Section 1031 exchang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t>
  </si>
  <si>
    <t>VARIABLE INTEREST ENTITIES</t>
  </si>
  <si>
    <t>4. VARIABLE INTEREST ENTITIES The Company has determined that the Operating Partnership and DownREIT Partnership are VIEs as the limited partners lack substantive kick-out rights and substantive participating rights. The Company has concluded that it is the primary beneficiary of, and therefore consolidates, the Operating Partnership and DownREIT Partnership based on its role as the sole general partner of the Operating Partnership and DownREIT Partnership.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 See the consolidated financial statements of the Operating Partnership presented within this Report and Note 4, Unconsolidated Entities</t>
  </si>
  <si>
    <t>JOINT VENTURES AND PARTNERSHIPS</t>
  </si>
  <si>
    <t>5. JOINT VENTURES AND PARTNERSHIPS UDR has entered into joint ventures and partnerships with unrelated third parties to own, operate, acquire, renovate, develop, redevelop, dispose of, and manage real estate assets that are either consolidated and included in Real estate owned Investment in and advances to unconsolidated joint ventures, net UDR’s joint ventures and partnerships are funded with a combination of debt and equity. Our losses are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 The following table summarizes the Company’s investment in and advances to unconsolidated joint ventures and partnerships, net, which are accounted for under the equity method of accounting as of June 30, 2019 and December 31, 2018 (dollars in thousands) ​ ​ ​ ​ ​ ​ ​ ​ ​ ​ ​ ​ ​ ​ ​ ​ ​ ​ ​ ​ ​ ​ ​ ​ ​ ​ ​ ​ Number of ​ ​ ​ ​ ​ ​ ​ ​ ​ ​ ​ ​ ​ ​ ​ ​ ​ Number of ​ Apartment ​ ​ ​ ​ ​ ​ ​ ​ ​ ​ ​ ​ ​ ​ ​ ​ Properties ​ Homes ​ Investment at ​ ​ UDR’s Ownership Interest ​ ​ Location of June 30, June 30, June 30, December 31, ​ ​ June 30, ​ December 31, Joint Venture Properties 2019 2019 2019 2018 ​ ​ 2019 ​ 2018 Operating and development: ​ ​ ​ ​ ​ ​ ​ ​ ​ ​ ​ UDR/MetLife I ​ Los Angeles, CA ​ 1 operating community ​ 150 ​ $ 30,292 ​ $ 30,839 ​ ​ 50.0 % ​ 50.0 % UDR/MetLife II Various 18 operating communities 4,059 ​ 302,236 ​ 296,807 ​ ​ 50.0 % ​ 50.0 % Other UDR/MetLife Various 5 operating communities 1,437 ​ 107,350 ​ 115,668 ​ ​ 50.6 % ​ 50.6 % Joint Ventures ​ ​ ​ ​ ​ ​ ​ ​ ​ ​ ​ ​ ​ ​ ​ ​ ​ ​ UDR/MetLife Vitruvian Park ® Addison, TX 4 operating communities; 1,879 ​ 74,049 ​ 71,730 ​ ​ 50.0 % ​ 50.0 % ​ 1 development community (a); ​ ​ ​ ​ ​ ​ ​ ​ ​ 4 land parcels ​ ​ ​ ​ ​ ​ ​ ​ ​ ​ ​ ​ UDR/KFH (b) Washington, D.C. 2 operating communities 443 ​ (2,006) ​ 5,507 ​ ​ 30.0 % ​ 30.0 % West Coast Development Joint Ventures (c) ​ Los Angeles, CA ​ 1 operating community ​ 293 ​ ​ 35,394 ​ ​ 36,143 ​ ​ 47.0 % ​ 47.0 % Investment in and advances to unconsolidated joint ventures, net, before participating loan investment, preferred equity investments and other investments ​ $ 547,315 ​ $ 556,694 ​ ​ ​ ​ ​ ​ ​ ​ ​ ​ ​ ​ ​ ​ ​ ​ ​ ​ ​ ​ ​ ​ ​ ​ ​ ​ ​ ​ ​ ​ ​ ​ ​ ​ ​ ​ ​ ​ ​ ​ ​ ​ ​ ​ ​ ​ ​ ​ ​ ​ ​ Income/(loss) from investments ​ ​ ​ ​ ​ ​ ​ ​ ​ ​ ​ ​ Investment at ​ Three Months Ended ​ Six Months Ended ​ ​ ​ ​ Years To ​ UDR June 30, December 31, June 30, ​ June 30, ​ Developer Capital Program (d) Location Rate Maturity ​ Commitment (e) 2019 2018 2019 2018 2019 2018 ​ Preferred equity investments: ​ ​ ​ ​ ​ ​ ​ ​ ​ ​ ​ ​ ​ ​ ​ West Coast Development Joint Ventures (c) Various 6.5 % N/A ​ $ — ​ $ 17,295 ​ $ 65,417 ​ $ (10) ​ $ 153 ​ $ (171) ​ $ 949 ​ 1532 Harrison (f) ​ San Francisco, CA ​ 11.0 % 3.0 ​ ​ 24,645 ​ ​ 28,943 ​ ​ 24,986 ​ ​ 774 ​ ​ 430 ​ ​ 1,522 ​ ​ 771 ​ 1200 Broadway (g) ​ Nashville, TN ​ 8.0 % 3.3 ​ ​ 55,558 ​ ​ 61,395 ​ ​ 58,982 ​ ​ 1,206 ​ ​ 603 ​ ​ 2,375 ​ ​ 1,011 ​ Junction (h) ​ Santa Monica, CA ​ 12.0 % 3.1 ​ ​ 8,800 ​ ​ 9,773 ​ ​ 9,211 ​ ​ 287 ​ ​ — ​ ​ 562 ​ ​ — ​ 1300 Fairmount (i) ​ Philadelphia, PA ​ Variable ​ 4.1 ​ ​ 51,393 ​ ​ 23,373 ​ ​ 8,318 ​ ​ 519 ​ ​ — ​ ​ 794 ​ ​ — ​ Essex (j) ​ Orlando, FL ​ 12.5 % 4.2 ​ ​ 12,886 ​ ​ 13,905 ​ ​ 9,940 ​ ​ 407 ​ ​ — ​ ​ 739 ​ ​ — ​ Modera Lake Merritt (k) ​ Oakland, CA ​ 9.0 % 5.0 ​ ​ 27,250 ​ ​ 14,549 ​ ​ — ​ ​ 256 ​ ​ — ​ ​ 256 ​ ​ — ​ Other investments: ​ ​ ​ ​ ​ ​ ​ ​ ​ ​ ​ ​ ​ ​ ​ ​ ​ ​ ​ ​ ​ ​ ​ ​ ​ ​ ​ ​ The Portals (l) ​ Washington, D.C. ​ 11.0 % 1.9 ​ ​ 38,559 ​ ​ 45,574 ​ ​ 43,167 ​ ​ 1,234 ​ ​ 829 ​ ​ 2,407 ​ ​ 1,508 ​ Other investment ventures ​ N/A ​ N/A ​ N/A ​ $ 18,000 ​ ​ 6,878 ​ ​ 4,154 ​ $ (100) ​ $ (95) ​ $ 25 ​ $ (185) ​ Total Developer Capital Program ​ ​ ​ ​ ​ ​ ​ ​ ​ ​ ​ 221,685 ​ ​ 224,175 ​ ​ ​ ​ ​ ​ ​ ​ ​ ​ ​ ​ ​ Total investment in and advances to unconsolidated joint ventures, net ​ ​ ​ ​ $ 769,000 ​ $ 780,869 ​ ​ ​ ​ ​ ​ ​ ​ ​ ​ ​ (a) The number of apartment homes for the communities under development presented in the table above is based on the projected number of total homes upon completion of development. As of June 30, 2019, no apartment homes had been completed in the development community held by UDR/MetLife Vitruvian Park ® . (b) In May 2019, the joint venture sold one community, a 217 home operating community in Arlington, Virginia, for a sales price of approximately $74.8 million. As a result, the Company recorded a gain on the sale of approximately $5.3 million, which is included in Income/(loss) from unconsolidated entities on the Consolidated Statements of Operations. As of June 30, 2019, the remaining two communities held by the joint venture were classified as held for disposition. In July 2019, the joint venture sold the second community, a 151 home operating community in Silver Spring, Maryland, for a sales price of approximately $43.5 million. As a result, the Company recorded a gain on the sale of approximately $5.3 million. During the three months ended June 30, 2019, the Company entered into a contract to acquire the third community for a purchase price at 100% of approximately $184.0 million. As the Company currently holds a 30% ownership interest in the community, it expects to pay approximately $128.8 million for the remaining 70% ownership interest. As such, the Company has disclosed a purchase price commitment (see Note 13, Commitments and Contingencies (c) In 2015, the Company entered into a joint venture agreement with an unaffiliated joint venture partner and paid $136.3 million for a 48% ownership interest in a portfolio of five communities that were under construction. The communities are located in three of the Company’s core, coastal markets: Seattle, Washington, Los Angeles, California and Orange County, California. UDR earns a 6.5% preferred return on its investment through each individual community’s date of stabilization, defined as when a community reaches 80% occupancy for 90 consecutive days, while the joint venture partner is allocated all operating income and expense during the pre- stabilization period. Upon stabilization, income and expense are shared based on each partner’s ownership percentage and the Company no longer receives a 6.5% preferred return on its investment in the stabilized community. The Company serves as property manager and earns a management fee during the lease-up phase and subsequent operation of each of the communities. The unaffiliated joint venture partner is the general partner of the joint venture and the developer of the communities. The Company has concluded it does not control the joint ventures and, therefore, accounts for them under the equity method of accounting. At inception of the agreement, the Company had a fixed-price option to acquire the remaining interest in each community commencing one year after completion. The unaffiliated joint venture partner is providing certain guaranties. During 2017, the Company exercised its fixed-price option to purchase the joint venture partner’s ownership interest in one of the five communities, and the joint venture sold two of the four remaining communities. In January 2019, the Company exercised its fixed-price option to purchase its joint venture partner’s ownership interest in one of the two remaining communities, a 386 apartment home operating community in Orange County, California, thereby increasing its ownership interest from 49% to 100%, for a cash purchase price of approximately $33.5 million. As a result, the Company consolidated the operating community and it is no longer accounted for as a preferred equity investment in an unconsolidated joint venture (see Note 3, Real Estate Owned The Company and its joint venture partner plan to continue operating the one remaining community. In 2017, the Company entered into two additional joint venture agreements with the unaffiliated joint venture partner and paid $15.5 million for a 49% ownership interest in a 155 apartment home community in Seattle, Washington and $16.1 million for a 49% ownership interest in a 276 apartment home community in Hillsboro, Oregon (together with the 2015 joint venture described above, the “West Coast Development Joint Ventures”). UDR earns a 6.5% preferred return on its investments through the communities’ date of stabilization, as defined above, while our joint venture partner is allocated all operating income and expense during the pre-stabilization period. Upon stabilization of the communities, income and expense will be shared based on each partner’s ownership percentage and the Company will no longer receive a 6.5% preferred return on its investment. The Company will serve as property manager and will earn a management fee during the lease-up phase and subsequent operation of the stabilized communities. The unaffiliated joint venture partner is the general partner and the developer of the communities. The Company has concluded it does not control the joint ventures and, therefore, accounts for them under the equity method of accounting. The Company has a fixed-price option to acquire the remaining interest in the communities beginning one year after completion. The unaffiliated joint venture partner is providing certain guaranties and there are construction loans on the communities. In January 2019, the Company exercised its fixed-price option to purchase its joint venture partner’s ownership interest in the 155 apartment home operating community in Seattle, Washington, thereby increasing its ownership interest from 49% to 100%, for a cash purchase price of approximately $20.0 million. As a result, the Company consolidated the operating community and it is no longer accounted for as a preferred equity investment in an unconsolidated joint venture (see Note 3, Real Estate Owned The Company’s recorded equity investment in the West Coast Development Joint Ventures at June 30, 2019 and December 31, 2018, of $52.7 million and $101.6 million, respectively, is inclusive of outside basis costs and our accrued but unpaid preferred return. (d) The Developer Capital Program is a program through which the Company makes investments, including preferred equity investments, mezzanine loans or other structured investments that may receive a fixed or variable yield on the investment and may include provisions pursuant to which the Company participates in the increase in value of the property upon monetization of the applicable property and/or holds fixed price purchase options. (e) Represents UDR’s maximum funding commitment only and therefore excludes other activity such as income from investments. (f) In June 2017, the Company entered into a joint venture agreement with an unaffiliated joint venture partner to develop and operate a 136 apartment home community in San Francisco, California. The Company’s preferred equity investment of up to $24.6 million earns a preferred return of 11.0% per annum. The unaffiliated joint venture partner is the managing member of the joint venture and the developer of the community. The Company has concluded that it does not control the joint venture and, therefore, accounts for it under the equity method of accounting. (g) In September 2017, the Company entered into a joint venture agreement with an unaffiliated joint venture partner to develop and operate a 313 apartment home community in Nashville, Tennessee. The Company’s preferred equity investment of up to $55.6 million earns a preferred return of 8.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h) In August 2018, the Company entered into a joint venture agreement with an unaffiliated joint venture partner to develop and operate a 66 apartment home community in Santa Monica, CA. The Company’s preferred equity investment of $8.8 million earns a preferred return of 12.0% per annum. The unaffiliated joint venture partner is the managing member of the joint venture and the developer of the community. The Company has concluded that it does not control the joint venture and, therefore, accounts for it under the equity method of accounting. (i) In August 2018, the Company entered into a joint venture agreement with an unaffiliated joint venture partner to develop and operate a 471 apartment home community in Philadelphia, PA. The Company’s preferred equity investment of up to $51.4 million earns a preferred return between 8.5% and 12.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j) In September 2018, the Company entered into a joint venture agreement with an unaffiliated joint venture partner to develop and operate a 330 apartment home community in Orlando, FL. The Company’s preferred equity investment of up to $12.9 million earns a preferred return of 12.5% per annum. The unaffiliated joint venture partner is the managing member of the joint venture and the developer of the community. The Company has concluded that it does not control the joint venture and, therefore, accounts for it under the equity method of accounting. (k) In April 2019, the Company entered into a joint venture agreement with an unaffiliated joint venture partner to develop and operate a 173 apartment home community in Oakland, CA. The Company’s preferred equity investment of up to $27.3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 (l) In May 2017, the Company entered into a joint venture agreement with an unaffiliated joint venture partner. The joint venture has made a mezzanine loan to a third party developer of a 373 apartment home community in Washington, D.C. The unaffiliated joint venture partner is the managing member of the joint venture. The mezzanine loan is for up to $71.0 million at an interest rate of 13.5% per annum and carries a term of four years with one 12-month extension option. The Company’s commitment to the joint venture is approximately $38.6 million and earns a weighted average return of approximately 11.0% per annum. The Company has concluded that it does not control the joint venture and , therefore, accounts for it under the equity method of accounting. As of June 30, 2019 and December 31, 2018, the Company had deferred fees of $10.6 million and $11.0 million, respectively, which will be recognized through earnings over the weighted average life of the related properties, upon the disposition of the properties to a third party, or upon completion of certain development obligations. The Company recognized management fees of $2.8 million and $3.1 million during the three months ended June 30, 2019 and 2018, respectively, and $5.6 million and $ 5.8 million for the six months ended June 30, 2019 and 2018, respectively, for management of the communities held by the joint ventures and partnerships. The management fees are included in Joint venture management and other fees on the Consolidated Statements of Operations. The Company may, in the future, make additional capital contributions to certain of our joint ventures and partnerships should additional capital contributions be necessary to fund acquisitions or operations. We evaluate our investments in unconsolidated joint ventures and partnerships when events or changes in circumstances indicate that there may be an other-than-temporary decline in value. We consider various factors to determine if a decrease in the value of the investment is other-than-temporary. The Company did not recognize any other-than-temporary impairments in the value of its investments in unconsolidated joint ventures or partnerships during the three and six months ended June 30, 2019 and 2018. Combined summary balance sheets relating to the unconsolidated joint ventures and partnerships (not just our proportionate share) are presented below as of June 30, 2019 and December 31, 2018 ( dollars in thousands ​ ​ ​ ​ ​ ​ ​ ​ ​ June 30, ​ December 31, ​ 2019 2018 Total real estate, net $ 3,065,052 $ 3,311,034 Assets held for disposition ​ 124,037 ​ — Cash and cash equivalents ​ 41,192 ​ 49,867 Other assets ​ ​ 143,228 ​ ​ 124,428 Total assets $ 3,373,509 $ 3,485,329 ​ ​ ​ ​ ​ ​ ​ Third party debt, net ​ $ 1,886,009 ​ $ 2,125,350 Liabilities held for disposition ​ 130,938 ​ — Accounts payable and accrued liabilities ​ ​ 65,565 ​ ​ 71,272 Total liabilities ​ 2,082,512 ​ 2,196,622 Total equity $ 1,290,997 $ 1,288,707 ​ Combined summary financial information relating to the unconsolidated joint ventures’ and partnerships’ operations (not just our proportionate share) is presented below for the three and six months ended June 30, 2019 and 2018 ( dollars in thousands : ​ ​ ​ ​ ​ ​ ​ ​ ​ ​ ​ ​ ​ ​ ​ Three Months Ended ​ Six Months Ended ​ ​ June 30, ​ June 30, ​ 2019 2018 2019 2018 Total revenues $ 76,926 $ 70,980 $ 158,458 $ 138,937 Property operating expenses ​ 29,256 ​ 28,402 ​ 59,568 ​ 55,339 Real estate depreciation and amortization ​ 28,054 ​ 28,670 ​ 57,634 ​ 55,518 Operating income/(loss) ​ 19,616 ​ ​ 13,908 ​ 41,256 ​ ​ 28,080 Interest expense ​ (21,606) ​ (21,665) ​ (43,530) ​ (41,071) Gain/(loss) on sale of property ​ ​ 18,357 ​ ​ — ​ ​ 18,357 ​ ​ — Other income/(loss) ​ ​ 9 ​ ​ 106 ​ ​ 1,634 ​ ​ 101 Net income/(loss) $ 16,376 $ (7,651) $ 17,717 $ (12,890) ​</t>
  </si>
  <si>
    <t>LEASES</t>
  </si>
  <si>
    <t>Leases</t>
  </si>
  <si>
    <t>6. LEASES Lessee - Ground and Office Leases UDR owns six communities that are subject to ground leases, under which UDR is the lessee, expiring between 2043 and 2103, inclusive of extension options we are reasonably certain will be exercised. In addition, UDR is a lessee to an operating lease related to office space rented by the Company with an expiration date in 2021. All of these leases existed as of the adoption of the new lease accounting guidance on January 1, 2019 and we did not reassess lease classification per the practical expedient provided by the standard. As such, these leases will continue to be classified as operating leases through the lease term expiration. Rental expense for lease payments related to operating leases is recognized on a straight-line basis over the remaining lease term. We currently do not hold any finance leases. As of June 30, 2019, the Operating lease right-of-use assets Operating lease liabilities Operating lease right-of-use assets Operating lease liabilities amounts includes minimum lease payments over the remaining lease term (described further in the table below). Variable lease payments are excluded from the right-of-use assets and lease liabilities and are recognized in earnings in the period in which the obligation for those payments is incurred. As the discount rate implicit in the leases was not readily determinable, we determined the discount rate for these leases utilizing the Company’s incremental borrowing rate at a portfolio level, adjusted for the remaining lease term, and the form of underlying collateral. The weighted average remaining lease term for these leases was 70.5 years at June 30, 2019 and the weighted average discount rate was 5.2% at June 30, 2019. Future minimum lease payments and total operating lease liabilities from our ground leases and office space as of June 30, 2019 are as follows (dollars in thousands): ​ ​ ​ ​ ​ ​ ​ ​ ​ ​ ​ ​ Ground Leases ​ Office Space ​ Total 2019 ​ $ 2,451 ​ $ 39 ​ $ 2,490 2020 ​ ​ 4,901 ​ ​ 76 ​ ​ 4,977 2021 ​ ​ 4,901 ​ ​ 32 ​ ​ 4,933 2022 ​ ​ 4,901 ​ ​ - ​ ​ 4,901 2023 ​ ​ 4,901 ​ ​ - ​ ​ 4,901 Thereafter ​ ​ 313,918 ​ ​ - ​ ​ 313,918 Total future minimum lease payments (undiscounted) ​ ​ 335,973 ​ ​ 147 ​ ​ 336,120 Difference between future undiscounted cash flows and discounted cash flows ​ ​ (248,014) ​ ​ (7) ​ ​ (248,021) Total operating lease liabilities (discounted) ​ $ 87,959 ​ $ 140 ​ $ 88,099 ​ For purposes of recognizing our ground lease contracts, the Company uses the minimum lease payments, if stated in the agreement. For ground lease agreements where there is a rent reset provision based on fair market value or changes in the consumer price index but that does not include a specified minimum lease payment, the Company uses the current rent over the remainder of the lease term. We are currently in a dispute with the lessor of one of our ground lease contracts as it relates to a rent reset provision that requires both parties to agree to a new rent based on the current fair market value of the land or, absent agreement, have it determined by an appraisal process. The current annual lease payment under the ground lease contract to which the dispute relates, exclusive of variable payments, is $0.5 million, which is reflected in the table above. Depending on the outcome of the dispute, the future annual lease payments under such ground lease contract are likely to be between $1.2 million and $4.0 million. The components of operating lease expenses from our ground leases and office space were as follows (dollars in thousands) ​ ​ ​ ​ ​ ​ ​ ​ ​ Three Months Ended ​ Six Months Ended ​ ​ June 30, 2019 ​ June 30, 2019 Ground lease expense: ​ ​ ​ ​ ​ ​ Contractual lease rent expense ​ $ 2,139 ​ $ 4,278 Variable ground lease expense (a) ​ ​ 143 ​ ​ 282 Total ground lease expense (b) ​ ​ 2,282 ​ ​ 4,560 Contractual office space expense (b) ​ ​ 19 ​ ​ 38 Total operating lease expense (c) ​ $ 2,301 ​ $ 4,598 (a) Variable ground lease expense includes adjustments such as changes in the consumer price index and payments based on a percentage of income of the lessee. (b) Ground lease expense is reported within the line item Other operating expenses and office space expense is recorded in General and administrative on the Consolidated Statements of Operations. (c) For the six months ended June 30, 2019, Operating lease right-of-use assets and Operating lease liabilities amortized by $0.4 million and $0.2 million, respectively. The Company recorded $0.1 million and $0.2 million of total operating lease expense during the three and six months ended June 30, 2019, respectively, due to the net impact of the amortization. ​ Lessor - Apartment Home, Retail and Commercial Space Leases ​ UDR’s communities and retail and commercial space are leased to tenants under operating leases. As of June 30, 2019, our apartment home leases generally have initial terms of 12 months or less and represent approximately 98.2% of our total lease revenue. As of June 30, 2019, our retail and commercial space leases generally have initial terms of between 5 and 15 years and represent approximately 1.8% of our total lease revenue. Our apartment home leases are generally renewable at the end of the lease term, subject to potential increases in rental rates, and our retail and commercial space leases generally have renewal options, subject to associated increases in rental rates and certain other conditions. (See Note 14, Reportable Segments ​ We previously owned a parcel of land subject to a ground lease under which UDR was the lessor, expiring in 2065. The ground lease included a purchase option for the lessee to acquire the land during specific periods of the ground lease term. In June 2019, the lessee exercised the purchase option and acquired the parcel of land for $38.0 million. (See Note 3, Real Estate ​ Future minimum lease payments from our retail and commercial leases as of June 30, 2019 are as follows (dollars in thousands): ​ ​ ​ ​ ​ ​ Retail and Commercial Leases 2019 ​ $ 10,041 2020 ​ ​ 20,781 2021 ​ ​ 19,944 2022 ​ ​ 18,214 2023 ​ ​ 16,861 Thereafter ​ ​ 92,492 Total future minimum lease payments (a) ​ $ 178,333 (a) We have excluded our apartment home leases from this table as our apartment home leases generally have initial terms of 12 months of less. Certain of our leases with retail and commercial tenants provide for the payment by the lessee of additional variable rent based on a percentage of the tenant’s revenue. The amounts shown in the table above do not include these variable percentage rents. The Company recorded variable percentage rents of $0.1 million and $0.2 million during the three and six months ended June 30, 2019.</t>
  </si>
  <si>
    <t>SECURED AND UNSECURED DEBT, NET</t>
  </si>
  <si>
    <t xml:space="preserve">7. SECURED AND UNSECURED DEBT, NET The following is a summary of our secured and unsecured debt at June 30, 2019 and December 31, 2018 ( dollars in thousands ​ ​ ​ ​ ​ ​ ​ ​ ​ ​ ​ ​ ​ ​ ​ Principal Outstanding ​ As of June 30, 2019 ​ ​ ​ ​ ​ ​ ​ ​ Weighted ​ Weighted ​ ​ ​ ​ ​ ​ ​ ​ ​ ​ Average ​ Average ​ Number of ​ ​ June 30, ​ December 31, ​ Interest ​ Years to ​ Communities ​ 2019 2018 Rate Maturity Encumbered Secured Debt: ​ ​ ​ ​ ​ ​ ​ Fixed Rate Debt ​ ​ Mortgage notes payable (a) ​ $ 414,972 ​ $ 417,989 3.82 % 5.4 7 Fannie Mae credit facilities (b) ​ 90,000 ​ 90,000 3.95 % 1.0 1 Deferred financing costs ​ (1,208) ​ (1,343) Total fixed rate secured debt, net ​ 503,764 ​ 506,646 3.84 % 4.6 8 Variable Rate Debt ​ ​ Tax-exempt secured notes payable (c) ​ 94,700 ​ 94,700 2.17 % 3.7 2 Deferred financing costs ​ (75) ​ (119) Total variable rate secured debt, net ​ 94,625 ​ 94,581 2.17 % 3.7 2 Total Secured Debt, net ​ 598,389 ​ 601,227 3.58 % 4.5 10 Unsecured Debt: ​ ​ Variable Rate Debt ​ ​ Borrowings outstanding under unsecured credit facility due January 2023 (d) (j) ​ — ​ — — % 3.6 Borrowings outstanding under unsecured commercial paper program due July 2019 (e) (j) ​ ​ 392,000 ​ ​ 101,115 ​ 2.65 % 0.1 ​ ​ Borrowings outstanding under unsecured working capital credit facility due January 2021 ​ 33,378 ​ 16 3.22 % 1.5 Term Loan due September 2023 (d) (j) ​ 35,000 ​ 35,000 3.34 % 4.3 Fixed Rate Debt ​ ​ 3.70% Medium-Term Notes due October 2020 (net of discounts of $10 and $14, respectively) (j) ​ 299,990 ​ 299,986 3.70 % 1.3 4.63% Medium-Term Notes due January 2022 (net of discounts of $907 and $1,087, respectively) (j) ​ 399,093 ​ 398,913 4.63 % 2.5 1.93% Term Loan due September 2023 (d) (j) ​ ​ 315,000 ​ 315,000 1.93 % 4.3 ​ ​ 3.75% Medium-Term Notes due July 2024 (net of discounts of $521 and $574, respectively) (g) (j) ​ 299,479 ​ 299,426 3.75 % 5.0 8.50% Debentures due September 2024 ​ 15,644 ​ 15,644 8.50 % 5.2 4.00% Medium-Term Notes due October 2025 (net of discounts of $430 and $465, respectively) (h) (j) ​ 299,570 ​ 299,535 4.00 % 6.3 2.95% Medium-Term Notes due September 2026 (j) ​ 300,000 ​ 300,000 2.95 % 7.2 3.50% Medium-Term Notes due July 2027 (net of discounts of $564 and $600, respectively) (j) ​ ​ 299,436 ​ ​ 299,400 ​ 3.50 % 8.0 ​ ​ 3.50% Medium-Term Notes due January 2028 (net of discounts of $1,013 and $1,072, respectively) (j) ​ ​ 298,987 ​ ​ 298,928 ​ 3.50 % 8.5 ​ ​ 4.40% Medium-Term Notes due January 2029 (net of discounts of $6 and $6, respectively) (i) (j) ​ ​ 299,994 ​ ​ 299,994 ​ 4.40 % 9.6 ​ ​ Other ​ 14 ​ 16 Deferred financing costs ​ (15,385) ​ (16,413) Total Unsecured Debt, net ​ 3,272,200 ​ 2,946,560 3.55 % 5.0 Total Debt, net ​ $ 3,870,589 ​ $ 3,547,787 3.64 % 4.9 ​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June 30, 2019, secured debt encumbered $1.3 billion or 11.9% of UDR’s total real estate owned based upon gross book value ($9.7 billion or 88.1% of UDR’s real estate owned based on gross book value is unencumbered). (a)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During the three months ended June 30, 2019 and 2018, the Company had $0.6 million and $0.7 million, respectively, and during the six months ended June 30, 2019 and 2018, the Company had $1.1 million and $1.5 million, respectively, of amortization of the fair market adjustment of debt assumed in the acquisition of properties, which was included in Interest expense (b) Further information related to this credit facility is as follows (dollars in thousands) ​ ​ ​ ​ ​ ​ ​ ​ ​ ​ June 30, December 31, ​ ​ 2019 ​ 2018 Borrowings outstanding ​ $ 90,000 ​ $ 90,000 ​ Weighted average borrowings during the period ended ​ 90,000 ​ 253,813 ​ Maximum daily borrowings during the period ended ​ 90,000 ​ 314,869 ​ Weighted average interest rate during the period ended ​ 4.0 % 4.7 % Weighted average interest rate at the end of the period ​ 4.0 % 4.0 % ​ (c) (d) six-month extension options, subject to certain conditions. The Term Loan has a scheduled maturity date of September 30, 2023. Based on the Company’s current credit rating, the Revolving Credit Facility has an interest rate equal to LIBOR plus a margin of 82.5 basis points and a facility fee of 15 basis points, and the Term Loan has an interest rate equal to LIBOR plus a margin of 90 basis points. Depending on the Company’s credit rating, the margin under the Revolving Credit Facility ranges from 75 to 145 basis points, the facility fee ranges from 10 to 30 basis points, and the margin under the Term Loan ranges from 80 to 165 basis points.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June 30, 2019 and December 31, 2018 (dollars in thousands): ​ ​ ​ ​ ​ ​ ​ ​ ​ June 30, December 31, ​ ​ 2019 2018 ​ Total revolving credit facility ​ $ 1,100,000 ​ $ 1,100,000 ​ Borrowings outstanding at end of period (1) ​ — ​ — ​ Weighted average daily borrowings during the period ended ​ — ​ — ​ Maximum daily borrowings during the period ended ​ — ​ — ​ Weighted average interest rate during the period ended ​ — % — % Interest rate at end of the period ​ — % — % (1) Excludes $2.7 million and $3.3 million of letters of credit at June 30, 2019 and December 31, 2018, respectively. (e) The following is a summary of short-term bank borrowings under the unsecured commercial paper program at June 30, 2019 and December 31, 2018 (dollars in thousands): ​ ​ ​ ​ ​ ​ ​ ​ ​ June 30, December 31, ​ ​ 2019 ​ 2018 Total unsecured commercial paper program $ 500,000 ​ $ 500,000 ​ Borrowings outstanding at end of period ​ 392,000 ​ 101,115 ​ Weighted average daily borrowings during the period ended ​ 217,590 ​ 344,235 ​ Maximum daily borrowings during the period ended ​ 435,000 ​ 440,000 ​ Weighted average interest rate during the period ended ​ 2.8 % 2.4 % Interest rate at end of the period ​ 2.6 % 2.9 % ​ (f) 82.5 basis points. Depending on the Company’s credit rating, the margin ranges from 75 to 145 basis points. The following is a summary of short-term bank borrowings under the Working Capital Credit Facility at June 30, 2019 and December 31, 2018 (dollars in thousands): ​ ​ ​ ​ ​ ​ ​ ​ ​ June 30, December 31, ​ ​ 2019 ​ 2018 Total working capital credit facility ​ $ 75,000 ​ $ 75,000 ​ Borrowings outstanding at end of period ​ 33,378 ​ 16 ​ Weighted average daily borrowings during the period ended ​ 27,768 ​ 26,101 ​ Maximum daily borrowings during the period ended ​ 66,170 ​ 64,633 ​ Weighted average interest rate during the period ended ​ 3.3 % 2.9 % Interest rate at end of the period ​ 3.2 % 3.3 % ​ (g) (h) (i) (j) The aggregate maturities, including amortizing principal payments on secured and unsecured debt, of total debt for the next ten calendar years subsequent to June 30, 2019 are as follows (dollars in thousands): ​ ​ ​ ​ ​ ​ ​ ​ ​ ​ ​ ​ ​ ​ ​ ​ ​ Total Fixed Total Variable Total Total Total Year ​ Secured Debt ​ Secured Debt ​ Secured Debt ​ Unsecured Debt ​ Debt 2019 ​ $ 1,923 ​ $ 67,700 ​ $ 69,623 ​ $ 392,000 ​ $ 461,623 2020 ​ ​ 198,076 ​ ​ — ​ ​ 198,076 ​ ​ 300,000 ​ ​ 498,076 2021 ​ 1,117 ​ — ​ 1,117 ​ 33,378 ​ 34,495 2022 ​ 1,157 ​ — ​ 1,157 ​ 400,000 ​ 401,157 2023 ​ 41,245 ​ — ​ 41,245 ​ 350,000 ​ 391,245 2024 ​ — ​ — ​ — ​ 315,644 ​ 315,644 2025 ​ 127,600 ​ — ​ 127,600 ​ 300,000 ​ 427,600 2026 ​ 50,000 ​ — ​ 50,000 ​ 300,000 ​ 350,000 2027 ​ — ​ — ​ — ​ 300,000 ​ 300,000 2028 ​ 80,000 ​ — ​ 80,000 ​ 300,000 ​ 380,000 Thereafter ​ — ​ 27,000 ​ 27,000 ​ 300,000 ​ 327,000 Subtotal ​ 501,118 ​ 94,700 ​ 595,818 ​ 3,291,022 ​ 3,886,840 Non-cash (a) ​ 2,646 ​ (75) ​ 2,571 ​ (18,822) ​ (16,251) Total ​ $ 503,764 ​ $ 94,625 ​ $ 598,389 ​ $ 3,272,200 ​ $ 3,870,589 (a) Includes the unamortized balance of fair market value adjustments, premiums/discounts and deferred financing costs . The Company amortized $1.1 million and $ 1.1 million, respectively, during the three months ended June 30, 2019 and 2018, and $2.1 million and $2.1 million, respectively, during the six months ended June 30, 2019 and 2018, of deferred financing costs into Interest expense. We were in compliance with the covenants of our debt instruments at June 30, 2019. On July 2, 2019, the Company issued $300.0 million of 3.20% senior unsecured medium-term notes due January 15, 2030. Interest is payable semi-annually in arrears on January 15 and July 15 of each year, beginning on January 15, 2020. The notes were priced at 99.66% of the principal amount at issuance. The Company will use the net proceeds for the repayment of debt, including amounts outstanding under the Company’s commercial paper program, Revolving Credit Facility and Working Capital Credit Facility, or for other general corporate purposes. The Operating Partnership is the guarantor of this debt. The Company previously entered into forward starting interest rate swaps to hedge against the interest rate risk of this debt. The all-in weighted average interest rate, inclusive of the impact of these interest rate swaps, was 3.46%. </t>
  </si>
  <si>
    <t>INCOME/(LOSS) PER SHARE</t>
  </si>
  <si>
    <t>8. INCOME/(LOSS) PER SHARE The following table sets forth the computation of basic and diluted income/(loss) per share for the periods presented (dollars and shares in thousands, except per share data): ​ ​ ​ ​ ​ ​ ​ ​ ​ ​ ​ ​ ​ ​ ​ ​ Three Months Ended ​ Six Months Ended ​ ​ ​ June 30, ​ June 30, ​ ​ 2019 2018 2019 2018 ​ Numerator for income/(loss) per share: ​ ​ ​ ​ ​ ​ ​ ​ ​ ​ ​ Net income/(loss) ​ $ 38,318 ​ $ 22,444 ​ $ 64,920 ​ $ 111,669 ​ Net (income)/loss attributable to redeemable noncontrolling interests in the Operating Partnership and DownREIT Partnership ​ (2,652) ​ (1,813) ​ (4,709) ​ (9,203) ​ Net (income)/loss attributable to noncontrolling interests ​ (47) ​ (30) ​ (89) ​ (109) ​ Net income/(loss) attributable to UDR, Inc. ​ 35,619 ​ 20,601 ​ 60,122 ​ 102,357 ​ Distributions to preferred stockholders — Series E (Convertible) ​ (1,031) ​ (971) ​ (2,042) ​ (1,926) ​ Income/(loss) attributable to common stockholders - basic and diluted ​ $ 34,588 ​ $ 19,630 ​ $ 58,080 ​ $ 100,431 ​ ​ ​ ​ ​ ​ ​ ​ ​ ​ ​ ​ ​ ​ ​ Denominator for income/(loss) per share: ​ ​ ​ ​ ​ Weighted average common shares outstanding ​ 282,215 ​ 267,620 ​ 279,769 ​ 267,791 ​ Non-vested restricted stock awards ​ (255) ​ (309) ​ (275) ​ (363) ​ Denominator for basic income/(loss) per share ​ 281,960 ​ 267,311 ​ 279,494 ​ 267,428 ​ Incremental shares issuable from assumed conversion of stock options, unvested LTIP Units and unvested restricted stock ​ 615 ​ 1,579 ​ 587 ​ 1,574 ​ Denominator for diluted income/(loss) per share ​ 282,575 ​ 268,890 ​ 280,081 ​ 269,002 ​ ​ ​ ​ ​ ​ ​ ​ ​ ​ ​ ​ ​ ​ ​ Income/(loss) per weighted average common share: ​ ​ ​ ​ ​ Basic ​ $ 0.12 ​ $ 0.07 ​ $ 0.21 ​ $ 0.38 ​ Diluted ​ $ 0.12 ​ $ 0.07 ​ $ 0.21 ​ $ 0.37 ​ ​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unvested restricted stock and continuous equity program forward sales agreements. Only those instruments having a dilutive impact on our basic income/(loss) per share are included in diluted income/(loss) per share during the periods. For the three and six months ended June 30, 2019 and 2018, the effect of the conversion of the OP Units, DownREIT Units, LTIP Units and the Company’s Series E preferred stock was not dilutive and therefore not included in the above calculation. In July 2017, the Company entered into an ATM sales agreement under which the Company may offer and sell up to 20 million shares of its common stock, from time to time, to or through its sales agents and may enter into separate forward sales agreements to or through its forward purchasers. Upon entering into the ATM sales agreement, the Company simultaneously terminated the sales agreement for its prior at-the-market equity offering program, which was entered into in April 2017, which replaced the prior at-the-market equity offering program entered into in April 2012. During the three months ended June 30, 2019, the Company sold 0.5 million shares of common stock through its ATM program for aggregate gross proceeds of approximately $21.0 million at a weighted average price per share of $45.64. Aggregate net proceeds from such sales, after deducting related expenses, including commissions paid to the sales agents of approximately $0.3 million, were approximately $20.7 million, which were primarily used to fund the Company’s recent acquisitions. During the six months ended June 30, 2019, the Company sold 4.8 million shares of common stock through its ATM program for aggregate gross proceeds of approximately $216.0 million at a weighted average price per share of $44.88. Aggregate net proceeds from such sales, after deducting related expenses, including commissions paid to the sales agents of approximately $3.0 million, were approximately $212.9 million, which were primarily used to fund the Company’s recent acquisitions. As of June 30, 2019, we had 15.2 million shares of common stock available for future issuance under the ATM program. In July 2019, the Company sold 2.2 million shares of common stock through its ATM program for aggregate gross proceeds of approximately $100.5 million at a weighted average price per share of $46.19. Aggregate net proceeds from such sales, after deducting related expenses, including commissions paid to the sales agents of approximately $1.1 million, were approximately $99.4 million, which were primarily used to fund acquisition activity. For the three and six months ended June 30, 2019 and 2018, the Company did not enter into any forward purchase agreements under its continuous equity program. The following table sets forth the additional shares of common stock outstanding by equity instrument if converted to common stock for each of the three and six months ended June 30, 2019 and 2018 (in thousands) ​ ​ ​ ​ ​ ​ ​ ​ ​ ​ ​ ​ Three Months Ended ​ Six Months Ended ​ ​ ​ June 30, ​ June 30, ​ ​ ​ 2019 ​ 2018 ​ 2019 ​ 2018 ​ OP/DownREIT Units 22,736 24,574 23,504 24,540 Convertible preferred stock 3,011 3,011 3,011 3,011 Stock options, unvested LTIP Units and unvested restricted stock 615 1,579 587 1,574 ​</t>
  </si>
  <si>
    <t>NONCONTROLLING INTERESTS</t>
  </si>
  <si>
    <t>9. 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following period ( dollars in thousands ​ ​ ​ ​ ​ Redeemable noncontrolling interests in the Operating Partnership and DownREIT Partnership, December 31, 2018 $ 972,740 ​ Mark-to-market adjustment to redeemable noncontrolling interests in the Operating Partnership and DownREIT Partnership ​ 137,170 ​ Conversion of OP Units/DownREIT Units to Common Stock ​ (111,589) ​ Net income/(loss) attributable to redeemable noncontrolling interests in the Operating Partnership and DownREIT Partnership ​ 4,709 ​ Distributions to redeemable noncontrolling interests in the Operating Partnership and DownREIT Partnership ​ (16,609) ​ Vesting of Long-Term Incentive Plan Units ​ ​ 14,742 ​ Allocation of other comprehensive income/(loss) ​ (631) ​ Redeemable noncontrolling interests in the Operating Partnership and DownREIT Partnership, June 30, 2019 ​ $ 1,000,532 ​ ​ Noncontrolling Interests Noncontrolling interests represent interests of unrelated partners and unvested LTIP Units in certain consolidated affiliates, and are presented as part of equity on the Consolidated Balance Sheets since these interests are not redeemable. Net (income)/loss attributable to noncontrolling interests The Company grants LTIP Units to certain employees and non-employee directors. The LTIP Units represent an ownership interest in the Operating Partnership and have vesting terms of between one and three years, specific to the individual grants. Noncontrolling interests related to long-term incentive plan units represent the unvested LTIP Units of these employees and non-employee directors in the Operating Partnership. The net income/(loss) allocated to the unvested LTIP Units is included in Net (income)/loss attributable to noncontrolling interests</t>
  </si>
  <si>
    <t>FAIR VALUE OF DERIVATIVES AND FINANCIAL INSTRUMENTS</t>
  </si>
  <si>
    <t>10.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June 30, 2019 and December 31, 2018, are summarized as follows (dollars in thousands) ​ ​ ​ ​ ​ ​ ​ ​ ​ ​ ​ ​ ​ ​ ​ ​ ​ ​ ​ ​ ​ ​ ​ ​ Fair Value at June 30, 2019, Using ​ ​ Total ​ ​ ​ Quoted ​ ​ ​ ​ ​ ​ Carrying ​ ​ ​ Prices in ​ ​ ​ ​ ​ ​ Amount in ​ ​ ​ Active ​ ​ ​ ​ ​ ​ ​ Statement of ​ ​ ​ ​ Markets ​ Significant ​ ​ ​ ​ ​ Financial ​ Fair Value ​ for Identical ​ Other ​ Significant ​ ​ Position at ​ Estimate at ​ Assets or ​ Observable ​ Unobservable ​ ​ June 30, ​ June 30, ​ Liabilities ​ Inputs ​ Inputs ​ ​ 2019 ​ 2019 (Level 1) ​ (Level 2) ​ (Level 3) Description: ​ ​ ​ ​ ​ ​ Notes receivable (a) ​ $ 37,494 ​ $ 41,544 ​ $ — ​ $ — ​ $ 41,544 Derivatives - Interest rate contracts (b) ​ 1,616 ​ 1,616 ​ — ​ 1,616 ​ — Total assets ​ $ 39,110 ​ $ 43,160 ​ $ — ​ $ 1,616 ​ $ 41,544 ​ ​ ​ ​ ​ ​ ​ ​ ​ ​ ​ ​ ​ ​ ​ ​ Derivatives - Interest rate contracts (b) ​ $ 253 ​ $ 253 ​ $ — ​ $ 253 ​ $ — Secured debt instruments - fixed rate: (c) ​ ​ ​ ​ ​ ​ Mortgage notes payable ​ ​ 414,972 ​ ​ 425,284 ​ ​ — ​ ​ — ​ ​ 425,284 Fannie Mae credit facilities ​ 90,000 ​ 90,605 ​ — ​ — ​ 90,605 Secured debt instruments - variable rate: (c) ​ ​ ​ ​ ​ ​ Tax-exempt secured notes payable ​ 94,700 ​ 94,700 ​ — ​ — ​ 94,700 Unsecured debt instruments: (c) ​ ​ ​ ​ ​ ​ Working capital credit facility ​ ​ 33,378 ​ ​ 33,378 ​ ​ — ​ ​ — ​ ​ 33,378 Commercial paper program ​ ​ 392,000 ​ ​ 392,000 ​ ​ — ​ ​ — ​ ​ 392,000 Unsecured notes ​ ​ 2,862,207 ​ ​ 2,978,114 ​ ​ — ​ ​ — ​ ​ 2,978,114 Total liabilities ​ $ 3,887,510 ​ $ 4,014,334 ​ $ — ​ $ 253 ​ $ 4,014,081 ​ ​ ​ ​ ​ ​ ​ ​ ​ ​ ​ ​ ​ ​ ​ ​ Redeemable noncontrolling interests in the Operating Partnership and DownREIT Partnership (d) ​ $ 1,000,532 ​ $ 1,000,532 ​ $ — ​ $ 1,000,532 ​ $ — ​ ​ ​ ​ ​ ​ ​ ​ ​ ​ ​ ​ ​ ​ ​ ​ ​ ​ ​ ​ ​ ​ ​ ​ ​ Fair Value at December 31, 2018,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18 ​ 2018 ​ (Level 1) ​ (Level 2) ​ (Level 3) Description: ​ ​ ​ ​ ​ ​ Notes receivable (a) ​ $ 42,259 ​ $ 45,026 ​ $ — ​ $ — ​ $ 45,026 Derivatives - Interest rate contracts (b) ​ 4,757 ​ 4,757 ​ — ​ 4,757 ​ — Total assets ​ $ 47,016 ​ $ 49,783 ​ $ — ​ $ 4,757 ​ $ 45,026 ​ ​ ​ ​ ​ ​ ​ ​ ​ ​ ​ ​ ​ ​ ​ ​ Derivatives - Interest rate contracts (b) ​ $ 356 ​ $ 356 ​ $ — ​ $ 356 ​ $ — Secured debt instruments - fixed rate: (c) ​ ​ ​ ​ ​ ​ Mortgage notes payable ​ ​ 417,989 ​ ​ 416,314 ​ ​ — ​ ​ — ​ ​ 416,314 Fannie Mae credit facilities ​ 90,000 ​ 90,213 ​ — ​ — ​ 90,213 Secured debt instruments - variable rate: (c) ​ ​ ​ ​ ​ ​ Tax-exempt secured notes payable ​ 94,700 ​ 94,700 ​ — ​ — ​ 94,700 Unsecured debt instruments: (c) ​ ​ ​ ​ ​ ​ ​ Working capital credit facility ​ ​ 16 ​ ​ 16 ​ ​ — ​ ​ — ​ ​ 16 Commercial paper program ​ ​ 101,115 ​ ​ 101,115 ​ ​ — ​ ​ — ​ ​ 101,115 Unsecured notes ​ ​ 2,861,842 ​ ​ 2,829,390 ​ ​ — ​ ​ — ​ ​ 2,829,390 Total liabilities ​ $ 3,566,018 ​ $ 3,532,104 ​ $ — ​ $ 356 ​ $ 3,531,748 ​ ​ ​ ​ ​ ​ ​ ​ ​ ​ ​ ​ ​ ​ ​ ​ Redeemable noncontrolling interests in the Operating Partnership and DownREIT Partnership (d) ​ $ 972,740 ​ $ 972,740 ​ $ — ​ $ 972,740 ​ $ — (a) See Note 2, Significant Accounting Policies . (b) See Note 11, Derivatives and Hedging Activity . (c) See Note 7, Secured and Unsecured Debt, Net . (d) See Note 9, Noncontrolling Interests. There were no transfers into or out of any of the levels of the fair value hierarchy during the six months ended June 30, 2019.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9 and December 31, 2018,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June 30, 2019 and December 31, 2018,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notes receivable and debt instruments, are classified in Level 3 of the fair value hierarchy due to the significant unobservable inputs that are utilized in their respective valuations. 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 We consider various factors to determine if a decrease in the value of our Investment in and advances to unconsolidated joint ventures, net After determining an other-than-temporary decrease in the value of an equity method investment has occurred, we estimate the fair value of our investment by estimating the proceeds we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t>
  </si>
  <si>
    <t>DERIVATIVES AND HEDGING ACTIVITY</t>
  </si>
  <si>
    <t>11.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are recorded in Accumulated other comprehensive income/(loss), net Amounts reported in Accumulated other comprehensive income/(loss), net Interest expense As of June 30, 2019, the Company had the following outstanding interest rate derivatives that were designated as cash flow hedges of interest rate risk ( dollars in thousands ​ ​ ​ ​ ​ ​ ​ Number of ​ Product ​ Instruments ​ Notional Interest rate swaps (a) ​ 4 ​ $ 315,000 Interest rate caps 1 ​ $ 65,197 (a) In addition to the interest rate swaps summarized above, the Company entered into an additional interest rate swap with a notional value of $315.0 million that will become effective in January 2020 upon the maturity of the interest rate swaps summarized above. Additionally, the Company had previously entered into two additional interest rate swaps with a notional value totaling $75.0 million that were subsequently terminated and settled during the three months ended June 30, 2019 in conjunction with the July 2019 issuance of $300.0 million of senior unsecured medium-term notes as disclosed in Note 7, Secured and Unsecured, Net ​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both the three and six months ended June 30, 2019 and 2018. As of June 30, 2019, the Company had the following outstanding derivatives that were not designated as hedges in qualifying hedging relationships ( dollars in thousands ​ ​ ​ ​ ​ ​ ​ Number of ​ ​ Product ​ Instruments ​ Notional Interest rate caps ​ 1 ​ $ 19,880 ​ Tabular Disclosure of Fair Values of Derivative Instruments on the Consolidated Balance Sheet The table below presents the fair value of the Company’s derivative financial instruments as well as their classification on the Consolidated Balance Sheets as of June 30, 2019 and December 31, 2018 ( dollars in thousands ​ ​ ​ ​ ​ ​ ​ ​ ​ ​ ​ ​ ​ ​ ​ Asset Derivatives ​ Liability Derivatives ​ ​ (included in Other assets ) ​ (included in Other liabilities ) ​ ​ Fair Value at: ​ Fair Value at: ​ ​ June 30, ​ December 31, ​ June 30, ​ December 31, ​ ​ 2019 ​ 2018 ​ 2019 ​ 2018 Derivatives designated as hedging instruments: ​ ​ ​ ​ Interest rate products ​ $ 1,616 ​ $ 4,757 ​ $ 253 ​ $ 356 ​ Tabular Disclosure of the Effect of Derivative Instruments on the Consolidated Statements of Operations The tables below present the effect of the Company’s derivative financial instruments on the Consolidated Statements of Operations for the three and six months ended June 30, 2019 and 2018 ( dollars in thousands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19 2018 2019 2018 2019 2018 Three Months Ended June 30, ​ ​ ​ ​ ​ ​ ​ ​ ​ ​ ​ ​ ​ ​ ​ ​ ​ ​ Interest rate products ​ $ (4,311) ​ $ 282 ​ $ 933 ​ $ 426 ​ $ — ​ $ — ​ ​ ​ ​ ​ ​ ​ ​ ​ ​ ​ ​ ​ ​ ​ ​ ​ ​ ​ Six Months Ended June 30, ​ ​ ​ ​ ​ ​ ​ ​ ​ ​ ​ ​ ​ ​ ​ ​ ​ ​ Interest rate products ​ $ (6,522) ​ $ 1,992 ​ $ 1,880 ​ $ 598 ​ $ — ​ $ — ​ ​ ​ ​ ​ ​ ​ ​ ​ ​ ​ ​ ​ ​ ​ ​ Three Months Ended ​ Six Months Ended ​ ​ June 30, ​ June 30, ​ ​ 2019 ​ 2018 ​ 2019 ​ 2018 Total amount of Interest expense ​ $ 34,417 ​ $ 31,598 ​ $ 67,959 ​ $ 61,541 ​ The Company did not recognize any gain/(loss) in Interest income and other income/(expense), net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As of June 30, 2019, the fair value of derivatives was in a net asset position, which includes accrued interest but excludes any adjustment for nonperformance risk related to these agreements, of $1.7 million. Tabular Disclosure of Offsetting Derivatives The Company has elected not to offset derivative positions on the consolidated financial statements. The tables below present the effect on its financial position had the Company made the election to offset its derivative positions as of June 30, 2019 and December 31, 2018 (dollars in thousands): ​ ​ ​ ​ ​ ​ ​ ​ ​ ​ ​ ​ ​ ​ ​ ​ ​ ​ ​ ​ ​ ​ Gross Net Amounts of Gross Amounts Not Offset ​ ​ ​ ​ ​ ​ Amounts ​ Assets ​ in the Consolidated ​ ​ ​ Gross ​ Offset in the ​ Presented in the ​ Balance Sheet ​ ​ ​ Amounts of ​ Consolidated ​ Consolidated ​ ​ ​ ​ Cash ​ ​ ​ ​ ​ Recognized ​ Balance ​ Balance Sheets ​ Financial ​ Collateral ​ ​ ​ Offsetting of Derivative Assets ​ Assets ​ Sheets ​ (a) ​ Instruments Received Net Amount June 30, 2019 ​ $ 1,616 ​ $ — ​ $ 1,616 ​ $ (253) ​ $ — ​ $ 1,363 ​ ​ ​ ​ ​ ​ ​ ​ ​ ​ ​ ​ ​ ​ ​ ​ ​ ​ ​ December 31, 2018 ​ $ 4,757 ​ $ — ​ $ 4,757 ​ $ — ​ $ — ​ $ 4,757 (a) Amounts reconcile to the aggregate fair value of derivative assets in the “Tabular Disclosure of Fair Values of Derivative Instruments on the Consolidated Balance Sheets” located in this footnote. ​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June 30, 2019 ​ $ 253 ​ $ — ​ $ 253 ​ $ (253) ​ $ — ​ $ — ​ ​ ​ ​ ​ ​ ​ ​ ​ ​ ​ ​ ​ ​ ​ ​ ​ ​ ​ December 31, 2018 ​ $ 356 ​ $ — ​ $ 356 ​ $ — ​ $ — ​ $ 356 (a) Amounts reconcile to the aggregate fair value of derivative liabilities in the “Tabular Disclosure of Fair Values of Derivative Instruments on the Consolidated Balance Sheets” located in this footnote.</t>
  </si>
  <si>
    <t>STOCK BASED COMPENSATION</t>
  </si>
  <si>
    <t>EMPLOYEE BENEFIT PLANS</t>
  </si>
  <si>
    <t>12. STOCK BASED COMPENSATION The Company recognized stock based compensation expense, inclusive of awards granted to our non-employee directors, net of capitalization, of $4.4 million and $3.6 million during the three months ended June 30, 2019 and 2018, respectively, and $8.5 million and $7.1 million during the six months ended June 30, 2019 and 2018, respectively.</t>
  </si>
  <si>
    <t>COMMITMENTS AND CONTINGENCIES</t>
  </si>
  <si>
    <t>13. COMMITMENTS AND CONTINGENCIES Commitments Real Estate Commitments The following summarizes the Company’s real estate commitments at June 30, 2019 ( dollars in thousands ​ ​ ​ ​ ​ ​ ​ ​ ​ ​ ​ ​ Number ​ UDR's ​ UDR's Remaining ​ ​ ​ Properties ​ Investment (a) ​ Commitment ​ Wholly-owned — redevelopment 2 ​ $ 4,621 ​ $ 30,879 Joint ventures: ​ ​ Unconsolidated joint ventures - development 1 ​ 11,648 ​ 23,536 (b) Preferred equity investments 2 ​ ​ 37,922 (c) ​ 41,937 (d) Other investments ​ - ​ ​ 6,879 ​ ​ 10,800 (e) Total ​ $ 61,070 ​ $ 107,152 (a) Represents UDR’s investment as of June 30, 2019. (b) Represents UDR’s proportionate share of expected remaining costs to complete the development. (c) Represents UDR’s investment in 1300 Fairmount and Modera Lake Merritt for the properties under development as of June 30, 2019. (d) Represents UDR’s remaining commitment for 1300 Fairmount and Modera Lake Merritt. (e) Represents UDR’s remaining commitment for other investment ventures. ​ Purchase Commitments ​ As described in Note 5, Joint Ventures and Partnerships In July 2019, the Company entered into a contract to acquire a 185 home operating community in Englewood, New Jersey for a purchase price of approximately $83.6 million. The Company made a $5.0 million deposit on the purchase, which is generally non-refundable other than due to the failure to satisfy one of the closing conditions pursuant to the terms of the purchase agreement. The acquisition is expected to close in 2019, subject to customary closing conditions.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s.</t>
  </si>
  <si>
    <t>REPORTABLE SEGMENTS</t>
  </si>
  <si>
    <t>14.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2.875% of property revenue to cover the regional supervision and accounting costs related to consolidated property operations, and land rent. UDR’s Chief Operating Decision Maker utilizes NOI as the key measure of segment profit or loss. UDR’s two reportable segments are Same-Store Communities Non-Mature Communities/Other ● Same-Store Communities represent those communities acquired, developed, and stabilized prior to April 1, 2018 (for quarter-to-date comparison) or January 1, 2018 (for year-to-date comparison) and held as of June 30, 2019.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Non-Mature Community/Other Revenue is measured based on consideration specified in contracts with customers. The Company recognizes revenue when it satisfies a performance obligation by providing the services specified in a contract to the customer. All revenues are from external customers and no single tenant or related group of tenants contributed 10% or more of UDR’s total revenues during the three and six months ended June 30, 2019 and 2018. ​ The following is a description of the principal streams from which the Company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Company transfers a service to the lessee other than the right to use the underlying asset. The Company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 Joint venture management and other fees ​ The Joint venture management and other fees Joint venture management and other fees ​ The following table details rental income and NOI for UDR’s reportable segments for the three and six months ended June 30, 2019 and 2018, and reconciles NOI to Net income/(loss) attributable to UDR, Inc. (dollars in thousands) ​ ​ ​ ​ ​ ​ ​ ​ ​ ​ ​ ​ ​ ​ ​ Three Months Ended ​ Six Months Ended ​ ​ June 30, (a) ​ June 30, (b) ​ 2019 2018 2019 2018 Reportable apartment home segment lease revenue ​ ​ ​ ​ ​ ​ ​ ​ ​ ​ ​ ​ Same-Store Communities ​ ​ ​ ​ ​ West Region ​ $ 97,979 ​ $ 93,895 ​ $ 193,978 ​ $ 186,274 Mid-Atlantic Region ​ 52,390 ​ 51,107 ​ 104,353 ​ 101,576 Southeast Region ​ 28,203 ​ 27,109 ​ 56,011 ​ 53,781 Northeast Region ​ 29,756 ​ 29,161 ​ 59,454 ​ 58,284 Southwest Region ​ 15,453 ​ 15,049 ​ 27,060 ​ 26,302 Non-Mature Communities/Other ​ 33,515 ​ 19,751 ​ 63,718 ​ 40,894 Total segment and consolidated rental income ​ $ 257,296 ​ $ 236,072 ​ $ 504,574 ​ $ 467,111 ​ ​ ​ ​ ​ ​ ​ ​ ​ ​ ​ ​ ​ Reportable apartment home segment other revenue ​ ​ ​ ​ ​ ​ ​ ​ ​ ​ ​ ​ Same-Store Communities ​ ​ ​ ​ ​ West Region ​ $ 7,899 ​ $ 7,376 ​ $ 15,619 ​ $ 14,400 Mid-Atlantic Region ​ 4,241 ​ 3,951 ​ 8,581 ​ 7,912 Southeast Region ​ 3,473 ​ 3,342 ​ 6,985 ​ 6,707 Northeast Region ​ 1,308 ​ 1,154 ​ 2,433 ​ 2,197 Southwest Region ​ 1,520 ​ 1,508 ​ 2,756 ​ 2,608 Non-Mature Communities/Other ​ 2,726 ​ 3,231 ​ 5,437 ​ 6,182 Total segment and consolidated rental income ​ $ 21,167 ​ $ 20,562 ​ $ 41,811 ​ $ 40,006 ​ ​ ​ ​ ​ ​ ​ ​ ​ ​ ​ ​ ​ Total reportable apartment home segment rental income ​ ​ ​ ​ ​ ​ ​ ​ ​ ​ ​ ​ Same-Store Communities ​ ​ ​ ​ ​ West Region ​ $ 105,878 ​ $ 101,271 ​ $ 209,597 ​ $ 200,674 Mid-Atlantic Region ​ 56,631 ​ 55,058 ​ 112,934 ​ 109,488 Southeast Region ​ 31,676 ​ 30,451 ​ 62,996 ​ 60,488 Northeast Region ​ 31,064 ​ 30,315 ​ 61,887 ​ 60,481 Southwest Region ​ 16,973 ​ 16,557 ​ 29,816 ​ 28,910 Non-Mature Communities/Other ​ 36,241 ​ 22,982 ​ 69,155 ​ 47,076 Total segment and consolidated rental income ​ $ 278,463 ​ $ 256,634 ​ $ 546,385 ​ $ 507,117 ​ ​ ​ ​ ​ ​ ​ ​ ​ ​ ​ ​ ​ Reportable apartment home segment NOI ​ ​ ​ ​ Same-Store Communities ​ ​ ​ ​ West Region ​ $ 80,833 ​ $ 76,829 ​ $ 159,271 ​ $ 151,808 Mid-Atlantic Region ​ 40,045 ​ 38,739 ​ 79,224 ​ 76,245 Southeast Region ​ 22,159 ​ 21,160 ​ 44,169 ​ 42,208 Northeast Region ​ 21,475 ​ 21,120 ​ 42,453 ​ 42,070 Southwest Region ​ 10,444 ​ 10,064 ​ 17,952 ​ 17,114 Non-Mature Communities/Other ​ 24,779 ​ 15,363 ​ 46,349 ​ 30,444 Total segment and consolidated NOI ​ 199,735 ​ 183,275 ​ 389,418 ​ 359,889 Reconciling items: ​ ​ ​ ​ Joint venture management and other fees ​ 2,845 ​ 3,109 ​ 5,596 ​ 5,931 Property management ​ (8,006) ​ (7,057) ​ (15,709) ​ (13,945) Other operating expenses ​ (2,735) ​ (2,825) ​ (8,381) ​ (4,834) Real estate depreciation and amortization ​ (117,934) ​ (106,520) ​ (230,402) ​ (214,656) General and administrative ​ (12,338) ​ (12,373) ​ (24,805) ​ (24,132) Casualty-related (charges)/recoveries, net ​ (246) ​ (746) ​ (246) ​ (1,686) Other depreciation and amortization ​ (1,678) ​ (1,684) ​ (3,334) ​ (3,375) Gain/(loss) on sale of real estate owned ​ ​ 5,282 ​ ​ — ​ ​ 5,282 ​ ​ 70,300 Income/(loss) from unconsolidated entities ​ 6,625 ​ (2,032) ​ 6,674 ​ (3,709) Interest expense ​ (34,417) ​ (31,598) ​ (67,959) ​ (61,541) Interest income and other income/(expense), net ​ 1,310 ​ 1,128 ​ 11,123 ​ 3,887 Tax (provision)/benefit, net ​ (125) ​ (233) ​ (2,337) ​ (460) Net (income)/loss attributable to redeemable noncontrolling interests in the Operating Partnership and DownREIT Partnership ​ (2,652) ​ (1,813) ​ (4,709) ​ (9,203) Net (income)/loss attributable to noncontrolling interests ​ (47) ​ (30) ​ (89) ​ (109) Net income/(loss) attributable to UDR, Inc. ​ $ 35,619 ​ $ 20,601 ​ $ 60,122 ​ $ 102,357 (a) Same-Store Community population consisted of 38,177 apartment homes. (b) Same-Store Community population consisted of 37,959 apartment homes. ​ The following table details the assets of UDR’s reportable segments as of June 30, 2019 and December 31, 2018 (dollars in thousands) ​ ​ ​ ​ ​ ​ ​ ​ June 30, December 31, ​ ​ 2019 ​ 2018 Reportable apartment home segment assets: ​ ​ Same-Store Communities: ​ ​ West Region ​ $ 3,784,500 ​ $ 3,763,366 Mid-Atlantic Region ​ 2,330,886 ​ 2,317,369 Southeast Region ​ 792,036 ​ 779,310 Northeast Region ​ 1,496,248 ​ 1,491,994 Southwest Region ​ 594,238 ​ 589,188 Non-Mature Communities/Other ​ 2,013,608 ​ 1,254,932 Total segment assets ​ 11,011,516 ​ 10,196,159 Accumulated depreciation ​ (3,878,897) ​ (3,654,160) Total segment assets — net book value ​ 7,132,619 ​ 6,541,999 Reconciling items: ​ ​ Cash and cash equivalents ​ 981 ​ 185,216 Restricted cash ​ 23,042 ​ 23,675 Notes receivable, net ​ 37,494 ​ 42,259 Investment in and advances to unconsolidated joint ventures, net ​ 769,000 ​ 780,869 Operating lease right-of-use assets ​ ​ 93,939 ​ ​ — Other assets ​ 140,191 ​ 137,710 Total consolidated assets ​ $ 8,197,266 ​ $ 7,711,728 ​ Markets included in the above geographic segments are as follows: i. West Region — Orange County, San Francisco, Seattle, Los Angeles, Monterey Peninsula, Other Southern California and Portland ii. Mid-Atlantic Region — Metropolitan D.C., Richmond and Baltimore iii. Southeast Region — Orlando, Tampa, Nashville and Other Florida iv. Northeast Region — New York and Boston v. Southwest Region — Dallas, Austin and Denver</t>
  </si>
  <si>
    <t>SIGNIFICANT ACCOUNTING POLICIES (Policies)</t>
  </si>
  <si>
    <t>Recent Accounting Pronouncements</t>
  </si>
  <si>
    <t>Recent Accounting Pronouncements In June 2016, the Financial Accounting Standards Board (“FASB”) issued Accounting Standards Update (“ASU”) 2016-13, Financial Instruments-Credit Losses (Topic 326), Measurement of Credit Losses on Financial Instruments Codification Improvements to Topic 326, Financial Instruments—Credit Losses, ​ In February 2016, the FASB issued ASU 2016-02, Leases ​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only recognizes right-of-use assets and lease liabilities for leases with a term greater than one year. ​ The Company recognized right-of-use assets of $94.3 million and lease liabilities of $88.3 million as of January 1, 2019 upon adoption of the standard. The right-of-use assets included $6.0 million of prepaid rent and intangible assets that was included within Other assets ​ The lease liabilities represent the present value of the remaining minimum lease payments as of January 1, 2019 related to ground leases for communities where we are the lessee. The right-of-use assets represent our right to use an underlying asset for the lease term, which are calculated utilizing the lease liabilities plus any prepaid lease payments and intangible assets for ground leases acquired in the purchase of real estate. Our right-of-use assets and related lease liabilities recognized as of January 1, 2019 may change as a result of updates to the projected future minimum lease payments. Certain of our ground lease agreements where we are the lessee have future minimum lease payments that reset in the future based upon a percentage of the fair market value of the land at the time of the reset. One of these resets is in process as of June 30, 2019 and is estimated to increase our right-of-use assets and lease liabilities up to a maximum of $146.5 million and $140.6 million, respectively, during the remainder of 2019. The Company will continue to recognize lease expense for these leases in a manner similar to previous accounting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ould include only those costs that are incremental to the arrangement and would not have been incurred if the lease had not been obtained. As a result, subsequent to the adoption of the standard, we are now expensing non-incremental leasing costs as incurred. ​ In July 2018, the FASB issued ASU 2018-11, Leases – Targeted Improvements Leases</t>
  </si>
  <si>
    <t>Principles of Consolidation</t>
  </si>
  <si>
    <t>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si>
  <si>
    <t>Real Estate Sales Gain Recognition</t>
  </si>
  <si>
    <t>Real Estate Sales Gain Recognition ​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t>
  </si>
  <si>
    <t>Notes Receivable</t>
  </si>
  <si>
    <t>Notes Receivable The following table summarizes our Notes receivable, net dollars in thousands): ​ ​ ​ ​ ​ ​ ​ ​ ​ ​ ​ Interest rate at ​ Balance Outstanding ​ June 30, June 30, December 31, ​ ​ 2019 ​ 2019 ​ 2018 Note due December 2019 (a) 12.00 % $ 20,000 ​ $ 20,000 Note due February 2020 (b) 10.00 % 15,244 ​ 14,659 Note due October 2020 (c) 8.00 % 2,250 ​ 2,000 Note due August 2022 (d) ​ 10.00 % ​ — ​ ​ 5,600 Total notes receivable, net ​ $ 37,494 ​ $ 42,259 (a) In March 2018, the Company entered into a secured note with an unaffiliated third party with an aggregate commitment of $20.0 million, of which $20.0 million has been funded. Interest payments are due when the loan matures. In March 2019, the note’s maturity was extended to December 27, 2019, and the note is secured by a parcel of land. (b) The Company has a secured note with an unaffiliated third party with an aggregate commitment of $16.4 million, of which $15.2 million has been funded, including $0.6 million funded during the six months ended June 30, 2019.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c) The Company has a secured note with an unaffiliated third party with an aggregate commitment of $2.3 million, of which $2.3 million has been funded, including $0.3 million funded during the six months ended June 30, 2019.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In January 2019, the $5.6 million secured note was repaid in full along with the contractually accrued interest of $0.2 million and an additional $8.5 million of promoted interest in conjunction with the unaffiliated third party being acquired. The Company recognized $1.2 million and $1.1 million of interest income from notes receivable during the three months ended June 30, 2019 and 2018, respectively, and $2.3 million and $1.7 million of interest income and $8.5 million and zero of promoted interest from notes receivable during the six months ended June 30, 2019 and 2018, respectively, none of which was related party interest. Interest income and promoted interest are included in Interest income and other income/(expense), net</t>
  </si>
  <si>
    <t>Comprehensive Income/(Loss)</t>
  </si>
  <si>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six months ended June 30, 2019 and 2018, the Company’s other comprehensive income/(loss) consisted of the gain/(loss)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t>
  </si>
  <si>
    <t>Income Taxes</t>
  </si>
  <si>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June 30, 2019 and December 31, 2018, UDR’s net deferred tax asset/(liability) was less than $(0.1) million and less than $(0.1) million,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UDR had no material unrecognized tax benefit, accrued interest or penalties at June 30, 2019. UDR and its subsidiaries are subject to federal income tax as well as income tax of various state and local jurisdictions. The tax years 2015 through 2018 remain open to examination by tax jurisdictions to which we are subject. When applicable, UDR recognizes interest and/or penalties related to uncertain tax positions in Tax (provision)/benefit, net</t>
  </si>
  <si>
    <t>SIGNIFICANT ACCOUNTING POLICIES (Tables)</t>
  </si>
  <si>
    <t>Summary of notes receivable, net</t>
  </si>
  <si>
    <t>The following table summarizes our Notes receivable, net dollars in thousands): ​ ​ ​ ​ ​ ​ ​ ​ ​ ​ ​ Interest rate at ​ Balance Outstanding ​ June 30, June 30, December 31, ​ ​ 2019 ​ 2019 ​ 2018 Note due December 2019 (a) 12.00 % $ 20,000 ​ $ 20,000 Note due February 2020 (b) 10.00 % 15,244 ​ 14,659 Note due October 2020 (c) 8.00 % 2,250 ​ 2,000 Note due August 2022 (d) ​ 10.00 % ​ — ​ ​ 5,600 Total notes receivable, net ​ $ 37,494 ​ $ 42,259 (a) In March 2018, the Company entered into a secured note with an unaffiliated third party with an aggregate commitment of $20.0 million, of which $20.0 million has been funded. Interest payments are due when the loan matures. In March 2019, the note’s maturity was extended to December 27, 2019, and the note is secured by a parcel of land. (b) The Company has a secured note with an unaffiliated third party with an aggregate commitment of $16.4 million, of which $15.2 million has been funded, including $0.6 million funded during the six months ended June 30, 2019.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c) The Company has a secured note with an unaffiliated third party with an aggregate commitment of $2.3 million, of which $2.3 million has been funded, including $0.3 million funded during the six months ended June 30, 2019.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In January 2019, the $5.6 million secured note was repaid in full along with the contractually accrued interest of $0.2 million and an additional $8.5 million of promoted interest in conjunction with the unaffiliated third party being acquired.</t>
  </si>
  <si>
    <t>REAL ESTATE OWNED (Tables)</t>
  </si>
  <si>
    <t>Summary of carrying amounts for real estate owned (at cost)</t>
  </si>
  <si>
    <t>​ ​ ​ ​ ​ ​ ​ ​ ​ June 30, December 31, ​ ​ 2019 ​ 2018 Land ​ $ 1,965,577 ​ $ 1,849,799 Depreciable property — held and used: ​ ​ Land improvements ​ 217,208 ​ 213,224 Building, improvements, and furniture, fixtures and equipment ​ 8,792,777 ​ 8,133,136 Real estate intangible assets ​ ​ 35,954 ​ ​ — Real estate owned ​ 11,011,516 ​ 10,196,159 Accumulated depreciation ​ (3,878,897) ​ (3,654,160) Real estate owned, net ​ $ 7,132,619 ​ $ 6,541,999</t>
  </si>
  <si>
    <t>JOINT VENTURES AND PARTNERSHIPS (Tables)</t>
  </si>
  <si>
    <t>Schedule of unconsolidated joint ventures and partnerships</t>
  </si>
  <si>
    <t>The following table summarizes the Company’s investment in and advances to unconsolidated joint ventures and partnerships, net, which are accounted for under the equity method of accounting as of June 30, 2019 and December 31, 2018 (dollars in thousands) ​ ​ ​ ​ ​ ​ ​ ​ ​ ​ ​ ​ ​ ​ ​ ​ ​ ​ ​ ​ ​ ​ ​ ​ ​ ​ ​ ​ Number of ​ ​ ​ ​ ​ ​ ​ ​ ​ ​ ​ ​ ​ ​ ​ ​ ​ Number of ​ Apartment ​ ​ ​ ​ ​ ​ ​ ​ ​ ​ ​ ​ ​ ​ ​ ​ Properties ​ Homes ​ Investment at ​ ​ UDR’s Ownership Interest ​ ​ Location of June 30, June 30, June 30, December 31, ​ ​ June 30, ​ December 31, Joint Venture Properties 2019 2019 2019 2018 ​ ​ 2019 ​ 2018 Operating and development: ​ ​ ​ ​ ​ ​ ​ ​ ​ ​ ​ UDR/MetLife I ​ Los Angeles, CA ​ 1 operating community ​ 150 ​ $ 30,292 ​ $ 30,839 ​ ​ 50.0 % ​ 50.0 % UDR/MetLife II Various 18 operating communities 4,059 ​ 302,236 ​ 296,807 ​ ​ 50.0 % ​ 50.0 % Other UDR/MetLife Various 5 operating communities 1,437 ​ 107,350 ​ 115,668 ​ ​ 50.6 % ​ 50.6 % Joint Ventures ​ ​ ​ ​ ​ ​ ​ ​ ​ ​ ​ ​ ​ ​ ​ ​ ​ ​ UDR/MetLife Vitruvian Park ® Addison, TX 4 operating communities; 1,879 ​ 74,049 ​ 71,730 ​ ​ 50.0 % ​ 50.0 % ​ 1 development community (a); ​ ​ ​ ​ ​ ​ ​ ​ ​ 4 land parcels ​ ​ ​ ​ ​ ​ ​ ​ ​ ​ ​ ​ UDR/KFH (b) Washington, D.C. 2 operating communities 443 ​ (2,006) ​ 5,507 ​ ​ 30.0 % ​ 30.0 % West Coast Development Joint Ventures (c) ​ Los Angeles, CA ​ 1 operating community ​ 293 ​ ​ 35,394 ​ ​ 36,143 ​ ​ 47.0 % ​ 47.0 % Investment in and advances to unconsolidated joint ventures, net, before participating loan investment, preferred equity investments and other investments ​ $ 547,315 ​ $ 556,694 ​ ​ ​ ​ ​ ​ ​ ​ ​ ​ ​ ​ ​ ​ ​ ​ ​ ​ ​ ​ ​ ​ ​ ​ ​ ​ ​ ​ ​ ​ ​ ​ ​ ​ ​ ​ ​ ​ ​ ​ ​ ​ ​ ​ ​ ​ ​ ​ ​ ​ ​ Income/(loss) from investments ​ ​ ​ ​ ​ ​ ​ ​ ​ ​ ​ ​ Investment at ​ Three Months Ended ​ Six Months Ended ​ ​ ​ ​ Years To ​ UDR June 30, December 31, June 30, ​ June 30, ​ Developer Capital Program (d) Location Rate Maturity ​ Commitment (e) 2019 2018 2019 2018 2019 2018 ​ Preferred equity investments: ​ ​ ​ ​ ​ ​ ​ ​ ​ ​ ​ ​ ​ ​ ​ West Coast Development Joint Ventures (c) Various 6.5 % N/A ​ $ — ​ $ 17,295 ​ $ 65,417 ​ $ (10) ​ $ 153 ​ $ (171) ​ $ 949 ​ 1532 Harrison (f) ​ San Francisco, CA ​ 11.0 % 3.0 ​ ​ 24,645 ​ ​ 28,943 ​ ​ 24,986 ​ ​ 774 ​ ​ 430 ​ ​ 1,522 ​ ​ 771 ​ 1200 Broadway (g) ​ Nashville, TN ​ 8.0 % 3.3 ​ ​ 55,558 ​ ​ 61,395 ​ ​ 58,982 ​ ​ 1,206 ​ ​ 603 ​ ​ 2,375 ​ ​ 1,011 ​ Junction (h) ​ Santa Monica, CA ​ 12.0 % 3.1 ​ ​ 8,800 ​ ​ 9,773 ​ ​ 9,211 ​ ​ 287 ​ ​ — ​ ​ 562 ​ ​ — ​ 1300 Fairmount (i) ​ Philadelphia, PA ​ Variable ​ 4.1 ​ ​ 51,393 ​ ​ 23,373 ​ ​ 8,318 ​ ​ 519 ​ ​ — ​ ​ 794 ​ ​ — ​ Essex (j) ​ Orlando, FL ​ 12.5 % 4.2 ​ ​ 12,886 ​ ​ 13,905 ​ ​ 9,940 ​ ​ 407 ​ ​ — ​ ​ 739 ​ ​ — ​ Modera Lake Merritt (k) ​ Oakland, CA ​ 9.0 % 5.0 ​ ​ 27,250 ​ ​ 14,549 ​ ​ — ​ ​ 256 ​ ​ — ​ ​ 256 ​ ​ — ​ Other investments: ​ ​ ​ ​ ​ ​ ​ ​ ​ ​ ​ ​ ​ ​ ​ ​ ​ ​ ​ ​ ​ ​ ​ ​ ​ ​ ​ ​ The Portals (l) ​ Washington, D.C. ​ 11.0 % 1.9 ​ ​ 38,559 ​ ​ 45,574 ​ ​ 43,167 ​ ​ 1,234 ​ ​ 829 ​ ​ 2,407 ​ ​ 1,508 ​ Other investment ventures ​ N/A ​ N/A ​ N/A ​ $ 18,000 ​ ​ 6,878 ​ ​ 4,154 ​ $ (100) ​ $ (95) ​ $ 25 ​ $ (185) ​ Total Developer Capital Program ​ ​ ​ ​ ​ ​ ​ ​ ​ ​ ​ 221,685 ​ ​ 224,175 ​ ​ ​ ​ ​ ​ ​ ​ ​ ​ ​ ​ ​ Total investment in and advances to unconsolidated joint ventures, net ​ ​ ​ ​ $ 769,000 ​ $ 780,869 ​ ​ ​ ​ ​ ​ ​ ​ ​ ​ ​ (a) The number of apartment homes for the communities under development presented in the table above is based on the projected number of total homes upon completion of development. As of June 30, 2019, no apartment homes had been completed in the development community held by UDR/MetLife Vitruvian Park ® . (b) In May 2019, the joint venture sold one community, a 217 home operating community in Arlington, Virginia, for a sales price of approximately $74.8 million. As a result, the Company recorded a gain on the sale of approximately $5.3 million, which is included in Income/(loss) from unconsolidated entities on the Consolidated Statements of Operations. As of June 30, 2019, the remaining two communities held by the joint venture were classified as held for disposition. In July 2019, the joint venture sold the second community, a 151 home operating community in Silver Spring, Maryland, for a sales price of approximately $43.5 million. As a result, the Company recorded a gain on the sale of approximately $5.3 million. During the three months ended June 30, 2019, the Company entered into a contract to acquire the third community for a purchase price at 100% of approximately $184.0 million. As the Company currently holds a 30% ownership interest in the community, it expects to pay approximately $128.8 million for the remaining 70% ownership interest. As such, the Company has disclosed a purchase price commitment (see Note 13, Commitments and Contingencies (c) In 2015, the Company entered into a joint venture agreement with an unaffiliated joint venture partner and paid $136.3 million for a 48% ownership interest in a portfolio of five communities that were under construction. The communities are located in three of the Company’s core, coastal markets: Seattle, Washington, Los Angeles, California and Orange County, California. UDR earns a 6.5% preferred return on its investment through each individual community’s date of stabilization, defined as when a community reaches 80% occupancy for 90 consecutive days, while the joint venture partner is allocated all operating income and expense during the pre- stabilization period. Upon stabilization, income and expense are shared based on each partner’s ownership percentage and the Company no longer receives a 6.5% preferred return on its investment in the stabilized community. The Company serves as property manager and earns a management fee during the lease-up phase and subsequent operation of each of the communities. The unaffiliated joint venture partner is the general partner of the joint venture and the developer of the communities. The Company has concluded it does not control the joint ventures and, therefore, accounts for them under the equity method of accounting. At inception of the agreement, the Company had a fixed-price option to acquire the remaining interest in each community commencing one year after completion. The unaffiliated joint venture partner is providing certain guaranties. During 2017, the Company exercised its fixed-price option to purchase the joint venture partner’s ownership interest in one of the five communities, and the joint venture sold two of the four remaining communities. In January 2019, the Company exercised its fixed-price option to purchase its joint venture partner’s ownership interest in one of the two remaining communities, a 386 apartment home operating community in Orange County, California, thereby increasing its ownership interest from 49% to 100%, for a cash purchase price of approximately $33.5 million. As a result, the Company consolidated the operating community and it is no longer accounted for as a preferred equity investment in an unconsolidated joint venture (see Note 3, Real Estate Owned The Company and its joint venture partner plan to continue operating the one remaining community. In 2017, the Company entered into two additional joint venture agreements with the unaffiliated joint venture partner and paid $15.5 million for a 49% ownership interest in a 155 apartment home community in Seattle, Washington and $16.1 million for a 49% ownership interest in a 276 apartment home community in Hillsboro, Oregon (together with the 2015 joint venture described above, the “West Coast Development Joint Ventures”). UDR earns a 6.5% preferred return on its investments through the communities’ date of stabilization, as defined above, while our joint venture partner is allocated all operating income and expense during the pre-stabilization period. Upon stabilization of the communities, income and expense will be shared based on each partner’s ownership percentage and the Company will no longer receive a 6.5% preferred return on its investment. The Company will serve as property manager and will earn a management fee during the lease-up phase and subsequent operation of the stabilized communities. The unaffiliated joint venture partner is the general partner and the developer of the communities. The Company has concluded it does not control the joint ventures and, therefore, accounts for them under the equity method of accounting. The Company has a fixed-price option to acquire the remaining interest in the communities beginning one year after completion. The unaffiliated joint venture partner is providing certain guaranties and there are construction loans on the communities. In January 2019, the Company exercised its fixed-price option to purchase its joint venture partner’s ownership interest in the 155 apartment home operating community in Seattle, Washington, thereby increasing its ownership interest from 49% to 100%, for a cash purchase price of approximately $20.0 million. As a result, the Company consolidated the operating community and it is no longer accounted for as a preferred equity investment in an unconsolidated joint venture (see Note 3, Real Estate Owned The Company’s recorded equity investment in the West Coast Development Joint Ventures at June 30, 2019 and December 31, 2018, of $52.7 million and $101.6 million, respectively, is inclusive of outside basis costs and our accrued but unpaid preferred return. (d) The Developer Capital Program is a program through which the Company makes investments, including preferred equity investments, mezzanine loans or other structured investments that may receive a fixed or variable yield on the investment and may include provisions pursuant to which the Company participates in the increase in value of the property upon monetization of the applicable property and/or holds fixed price purchase options. (e) Represents UDR’s maximum funding commitment only and therefore excludes other activity such as income from investments. (f) In June 2017, the Company entered into a joint venture agreement with an unaffiliated joint venture partner to develop and operate a 136 apartment home community in San Francisco, California. The Company’s preferred equity investment of up to $24.6 million earns a preferred return of 11.0% per annum. The unaffiliated joint venture partner is the managing member of the joint venture and the developer of the community. The Company has concluded that it does not control the joint venture and, therefore, accounts for it under the equity method of accounting. (g) In September 2017, the Company entered into a joint venture agreement with an unaffiliated joint venture partner to develop and operate a 313 apartment home community in Nashville, Tennessee. The Company’s preferred equity investment of up to $55.6 million earns a preferred return of 8.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h) In August 2018, the Company entered into a joint venture agreement with an unaffiliated joint venture partner to develop and operate a 66 apartment home community in Santa Monica, CA. The Company’s preferred equity investment of $8.8 million earns a preferred return of 12.0% per annum. The unaffiliated joint venture partner is the managing member of the joint venture and the developer of the community. The Company has concluded that it does not control the joint venture and, therefore, accounts for it under the equity method of accounting. (i) In August 2018, the Company entered into a joint venture agreement with an unaffiliated joint venture partner to develop and operate a 471 apartment home community in Philadelphia, PA. The Company’s preferred equity investment of up to $51.4 million earns a preferred return between 8.5% and 12.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j) In September 2018, the Company entered into a joint venture agreement with an unaffiliated joint venture partner to develop and operate a 330 apartment home community in Orlando, FL. The Company’s preferred equity investment of up to $12.9 million earns a preferred return of 12.5% per annum. The unaffiliated joint venture partner is the managing member of the joint venture and the developer of the community. The Company has concluded that it does not control the joint venture and, therefore, accounts for it under the equity method of accounting. (k) In April 2019, the Company entered into a joint venture agreement with an unaffiliated joint venture partner to develop and operate a 173 apartment home community in Oakland, CA. The Company’s preferred equity investment of up to $27.3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 (l) In May 2017, the Company entered into a joint venture agreement with an unaffiliated joint venture partner. The joint venture has made a mezzanine loan to a third party developer of a 373 apartment home community in Washington, D.C. The unaffiliated joint venture partner is the managing member of the joint venture. The mezzanine loan is for up to $71.0 million at an interest rate of 13.5% per annum and carries a term of four years with one 12-month extension option. The Company’s commitment to the joint venture is approximately $38.6 million and earns a weighted average return of approximately 11.0% per annum. The Company has concluded that it does not control the joint venture and , therefore, accounts for it under the equity method of accounting.</t>
  </si>
  <si>
    <t>Combined summary of balance sheets relating to unconsolidated joint ventures and partnerships</t>
  </si>
  <si>
    <t>Combined summary balance sheets relating to the unconsolidated joint ventures and partnerships (not just our proportionate share) are presented below as of June 30, 2019 and December 31, 2018 ( dollars in thousands ​ ​ ​ ​ ​ ​ ​ ​ ​ June 30, ​ December 31, ​ 2019 2018 Total real estate, net $ 3,065,052 $ 3,311,034 Assets held for disposition ​ 124,037 ​ — Cash and cash equivalents ​ 41,192 ​ 49,867 Other assets ​ ​ 143,228 ​ ​ 124,428 Total assets $ 3,373,509 $ 3,485,329 ​ ​ ​ ​ ​ ​ ​ Third party debt, net ​ $ 1,886,009 ​ $ 2,125,350 Liabilities held for disposition ​ 130,938 ​ — Accounts payable and accrued liabilities ​ ​ 65,565 ​ ​ 71,272 Total liabilities ​ 2,082,512 ​ 2,196,622 Total equity $ 1,290,997 $ 1,288,707</t>
  </si>
  <si>
    <t>Schedule of combined financial information relating to unconsolidated joint ventures and partnerships operations (not just proportionate share)</t>
  </si>
  <si>
    <t>Combined summary financial information relating to the unconsolidated joint ventures’ and partnerships’ operations (not just our proportionate share) is presented below for the three and six months ended June 30, 2019 and 2018 ( dollars in thousands : ​ ​ ​ ​ ​ ​ ​ ​ ​ ​ ​ ​ ​ ​ ​ Three Months Ended ​ Six Months Ended ​ ​ June 30, ​ June 30, ​ 2019 2018 2019 2018 Total revenues $ 76,926 $ 70,980 $ 158,458 $ 138,937 Property operating expenses ​ 29,256 ​ 28,402 ​ 59,568 ​ 55,339 Real estate depreciation and amortization ​ 28,054 ​ 28,670 ​ 57,634 ​ 55,518 Operating income/(loss) ​ 19,616 ​ ​ 13,908 ​ 41,256 ​ ​ 28,080 Interest expense ​ (21,606) ​ (21,665) ​ (43,530) ​ (41,071) Gain/(loss) on sale of property ​ ​ 18,357 ​ ​ — ​ ​ 18,357 ​ ​ — Other income/(loss) ​ ​ 9 ​ ​ 106 ​ ​ 1,634 ​ ​ 101 Net income/(loss) $ 16,376 $ (7,651) $ 17,717 $ (12,890) ​</t>
  </si>
  <si>
    <t>LEASES (Tables)</t>
  </si>
  <si>
    <t>Lessee - Future minimum lease payments and total operating lease liabilities</t>
  </si>
  <si>
    <t>Future minimum lease payments and total operating lease liabilities from our ground leases and office space as of June 30, 2019 are as follows (dollars in thousands): ​ ​ ​ ​ ​ ​ ​ ​ ​ ​ ​ ​ Ground Leases ​ Office Space ​ Total 2019 ​ $ 2,451 ​ $ 39 ​ $ 2,490 2020 ​ ​ 4,901 ​ ​ 76 ​ ​ 4,977 2021 ​ ​ 4,901 ​ ​ 32 ​ ​ 4,933 2022 ​ ​ 4,901 ​ ​ - ​ ​ 4,901 2023 ​ ​ 4,901 ​ ​ - ​ ​ 4,901 Thereafter ​ ​ 313,918 ​ ​ - ​ ​ 313,918 Total future minimum lease payments (undiscounted) ​ ​ 335,973 ​ ​ 147 ​ ​ 336,120 Difference between future undiscounted cash flows and discounted cash flows ​ ​ (248,014) ​ ​ (7) ​ ​ (248,021) Total operating lease liabilities (discounted) ​ $ 87,959 ​ $ 140 ​ $ 88,099</t>
  </si>
  <si>
    <t>Lessee - components of operating lease expenses</t>
  </si>
  <si>
    <t xml:space="preserve">The components of operating lease expenses from our ground leases and office space were as follows (dollars in thousands) ​ ​ ​ ​ ​ ​ ​ ​ ​ Three Months Ended ​ Six Months Ended ​ ​ June 30, 2019 ​ June 30, 2019 Ground lease expense: ​ ​ ​ ​ ​ ​ Contractual lease rent expense ​ $ 2,139 ​ $ 4,278 Variable ground lease expense (a) ​ ​ 143 ​ ​ 282 Total ground lease expense (b) ​ ​ 2,282 ​ ​ 4,560 Contractual office space expense (b) ​ ​ 19 ​ ​ 38 Total operating lease expense (c) ​ $ 2,301 ​ $ 4,598 (a) Variable ground lease expense includes adjustments such as changes in the consumer price index and payments based on a percentage of income of the lessee. (b) Ground lease expense is reported within the line item Other operating expenses and office space expense is recorded in General and administrative on the Consolidated Statements of Operations. (c) For the six months ended June 30, 2019, Operating lease right-of-use assets and Operating lease liabilities amortized by $0.4 million and $0.2 million, respectively. The Company recorded $0.1 million and $0.2 million of total operating lease expense during the three and six months ended June 30, 2019, respectively, due to the net impact of the amortization. </t>
  </si>
  <si>
    <t>Lessor - Future minimum lease payments</t>
  </si>
  <si>
    <t>Future minimum lease payments from our retail and commercial leases as of June 30, 2019 are as follows (dollars in thousands): ​ ​ ​ ​ ​ ​ Retail and Commercial Leases 2019 ​ $ 10,041 2020 ​ ​ 20,781 2021 ​ ​ 19,944 2022 ​ ​ 18,214 2023 ​ ​ 16,861 Thereafter ​ ​ 92,492 Total future minimum lease payments (a) ​ $ 178,333 (a) We have excluded our apartment home leases from this table as our apartment home leases generally have initial terms of 12 months of less.</t>
  </si>
  <si>
    <t>SECURED AND UNSECURED DEBT, NET (Tables)</t>
  </si>
  <si>
    <t>Unsecured Debt</t>
  </si>
  <si>
    <t>Schedule of debt instruments</t>
  </si>
  <si>
    <t xml:space="preserve">The following is a summary of our secured and unsecured debt at June 30, 2019 and December 31, 2018 ( dollars in thousands ​ ​ ​ ​ ​ ​ ​ ​ ​ ​ ​ ​ ​ ​ ​ Principal Outstanding ​ As of June 30, 2019 ​ ​ ​ ​ ​ ​ ​ ​ Weighted ​ Weighted ​ ​ ​ ​ ​ ​ ​ ​ ​ ​ Average ​ Average ​ Number of ​ ​ June 30, ​ December 31, ​ Interest ​ Years to ​ Communities ​ 2019 2018 Rate Maturity Encumbered Secured Debt: ​ ​ ​ ​ ​ ​ ​ Fixed Rate Debt ​ ​ Mortgage notes payable (a) ​ $ 414,972 ​ $ 417,989 3.82 % 5.4 7 Fannie Mae credit facilities (b) ​ 90,000 ​ 90,000 3.95 % 1.0 1 Deferred financing costs ​ (1,208) ​ (1,343) Total fixed rate secured debt, net ​ 503,764 ​ 506,646 3.84 % 4.6 8 Variable Rate Debt ​ ​ Tax-exempt secured notes payable (c) ​ 94,700 ​ 94,700 2.17 % 3.7 2 Deferred financing costs ​ (75) ​ (119) Total variable rate secured debt, net ​ 94,625 ​ 94,581 2.17 % 3.7 2 Total Secured Debt, net ​ 598,389 ​ 601,227 3.58 % 4.5 10 Unsecured Debt: ​ ​ Variable Rate Debt ​ ​ Borrowings outstanding under unsecured credit facility due January 2023 (d) (j) ​ — ​ — — % 3.6 Borrowings outstanding under unsecured commercial paper program due July 2019 (e) (j) ​ ​ 392,000 ​ ​ 101,115 ​ 2.65 % 0.1 ​ ​ Borrowings outstanding under unsecured working capital credit facility due January 2021 ​ 33,378 ​ 16 3.22 % 1.5 Term Loan due September 2023 (d) (j) ​ 35,000 ​ 35,000 3.34 % 4.3 Fixed Rate Debt ​ ​ 3.70% Medium-Term Notes due October 2020 (net of discounts of $10 and $14, respectively) (j) ​ 299,990 ​ 299,986 3.70 % 1.3 4.63% Medium-Term Notes due January 2022 (net of discounts of $907 and $1,087, respectively) (j) ​ 399,093 ​ 398,913 4.63 % 2.5 1.93% Term Loan due September 2023 (d) (j) ​ ​ 315,000 ​ 315,000 1.93 % 4.3 ​ ​ 3.75% Medium-Term Notes due July 2024 (net of discounts of $521 and $574, respectively) (g) (j) ​ 299,479 ​ 299,426 3.75 % 5.0 8.50% Debentures due September 2024 ​ 15,644 ​ 15,644 8.50 % 5.2 4.00% Medium-Term Notes due October 2025 (net of discounts of $430 and $465, respectively) (h) (j) ​ 299,570 ​ 299,535 4.00 % 6.3 2.95% Medium-Term Notes due September 2026 (j) ​ 300,000 ​ 300,000 2.95 % 7.2 3.50% Medium-Term Notes due July 2027 (net of discounts of $564 and $600, respectively) (j) ​ ​ 299,436 ​ ​ 299,400 ​ 3.50 % 8.0 ​ ​ 3.50% Medium-Term Notes due January 2028 (net of discounts of $1,013 and $1,072, respectively) (j) ​ ​ 298,987 ​ ​ 298,928 ​ 3.50 % 8.5 ​ ​ 4.40% Medium-Term Notes due January 2029 (net of discounts of $6 and $6, respectively) (i) (j) ​ ​ 299,994 ​ ​ 299,994 ​ 4.40 % 9.6 ​ ​ Other ​ 14 ​ 16 Deferred financing costs ​ (15,385) ​ (16,413) Total Unsecured Debt, net ​ 3,272,200 ​ 2,946,560 3.55 % 5.0 Total Debt, net ​ $ 3,870,589 ​ $ 3,547,787 3.64 % 4.9 </t>
  </si>
  <si>
    <t>Secured credit facilities</t>
  </si>
  <si>
    <t xml:space="preserve">Further information related to this credit facility is as follows (dollars in thousands) ​ ​ ​ ​ ​ ​ ​ ​ ​ ​ June 30, December 31, ​ ​ 2019 ​ 2018 Borrowings outstanding ​ $ 90,000 ​ $ 90,000 ​ Weighted average borrowings during the period ended ​ 90,000 ​ 253,813 ​ Maximum daily borrowings during the period ended ​ 90,000 ​ 314,869 ​ Weighted average interest rate during the period ended ​ 4.0 % 4.7 % Weighted average interest rate at the end of the period ​ 4.0 % 4.0 % ​ (c) (d) six-month extension options, subject to certain conditions. The Term Loan has a scheduled maturity date of September 30, 2023. </t>
  </si>
  <si>
    <t>Schedule of aggregate maturities, including amortizing principal payments of secured and unsecured debt</t>
  </si>
  <si>
    <t xml:space="preserve">The aggregate maturities, including amortizing principal payments on secured and unsecured debt, of total debt for the next ten calendar years subsequent to June 30, 2019 are as follows (dollars in thousands): ​ ​ ​ ​ ​ ​ ​ ​ ​ ​ ​ ​ ​ ​ ​ ​ ​ Total Fixed Total Variable Total Total Total Year ​ Secured Debt ​ Secured Debt ​ Secured Debt ​ Unsecured Debt ​ Debt 2019 ​ $ 1,923 ​ $ 67,700 ​ $ 69,623 ​ $ 392,000 ​ $ 461,623 2020 ​ ​ 198,076 ​ ​ — ​ ​ 198,076 ​ ​ 300,000 ​ ​ 498,076 2021 ​ 1,117 ​ — ​ 1,117 ​ 33,378 ​ 34,495 2022 ​ 1,157 ​ — ​ 1,157 ​ 400,000 ​ 401,157 2023 ​ 41,245 ​ — ​ 41,245 ​ 350,000 ​ 391,245 2024 ​ — ​ — ​ — ​ 315,644 ​ 315,644 2025 ​ 127,600 ​ — ​ 127,600 ​ 300,000 ​ 427,600 2026 ​ 50,000 ​ — ​ 50,000 ​ 300,000 ​ 350,000 2027 ​ — ​ — ​ — ​ 300,000 ​ 300,000 2028 ​ 80,000 ​ — ​ 80,000 ​ 300,000 ​ 380,000 Thereafter ​ — ​ 27,000 ​ 27,000 ​ 300,000 ​ 327,000 Subtotal ​ 501,118 ​ 94,700 ​ 595,818 ​ 3,291,022 ​ 3,886,840 Non-cash (a) ​ 2,646 ​ (75) ​ 2,571 ​ (18,822) ​ (16,251) Total ​ $ 503,764 ​ $ 94,625 ​ $ 598,389 ​ $ 3,272,200 ​ $ 3,870,589 (a) Includes the unamortized balance of fair market value adjustments, premiums/discounts and deferred financing costs . The Company amortized $1.1 million and $ 1.1 million, respectively, during the three months ended June 30, 2019 and 2018, and $2.1 million and $2.1 million, respectively, during the six months ended June 30, 2019 and 2018, of deferred financing costs into Interest expense. </t>
  </si>
  <si>
    <t>Commercial Paper</t>
  </si>
  <si>
    <t>Schedule of short-term debt</t>
  </si>
  <si>
    <t>The following is a summary of short-term bank borrowings under the unsecured commercial paper program at June 30, 2019 and December 31, 2018 (dollars in thousands): ​ ​ ​ ​ ​ ​ ​ ​ ​ June 30, December 31, ​ ​ 2019 ​ 2018 Total unsecured commercial paper program $ 500,000 ​ $ 500,000 ​ Borrowings outstanding at end of period ​ 392,000 ​ 101,115 ​ Weighted average daily borrowings during the period ended ​ 217,590 ​ 344,235 ​ Maximum daily borrowings during the period ended ​ 435,000 ​ 440,000 ​ Weighted average interest rate during the period ended ​ 2.8 % 2.4 % Interest rate at end of the period ​ 2.6 % 2.9 %</t>
  </si>
  <si>
    <t>Revolving Credit Facility</t>
  </si>
  <si>
    <t xml:space="preserve">The following is a summary of short-term bank borrowings under the Revolving Credit Facility at June 30, 2019 and December 31, 2018 (dollars in thousands): ​ ​ ​ ​ ​ ​ ​ ​ ​ June 30, December 31, ​ ​ 2019 2018 ​ Total revolving credit facility ​ $ 1,100,000 ​ $ 1,100,000 ​ Borrowings outstanding at end of period (1) ​ — ​ — ​ Weighted average daily borrowings during the period ended ​ — ​ — ​ Maximum daily borrowings during the period ended ​ — ​ — ​ Weighted average interest rate during the period ended ​ — % — % Interest rate at end of the period ​ — % — % (1) Excludes $2.7 million and $3.3 million of letters of credit at June 30, 2019 and December 31, 2018, respectively. (e) </t>
  </si>
  <si>
    <t>Unsecured Working Capital Credit Facility due January 2021</t>
  </si>
  <si>
    <t>The following is a summary of short-term bank borrowings under the Working Capital Credit Facility at June 30, 2019 and December 31, 2018 (dollars in thousands): ​ ​ ​ ​ ​ ​ ​ ​ ​ June 30, December 31, ​ ​ 2019 ​ 2018 Total working capital credit facility ​ $ 75,000 ​ $ 75,000 ​ Borrowings outstanding at end of period ​ 33,378 ​ 16 ​ Weighted average daily borrowings during the period ended ​ 27,768 ​ 26,101 ​ Maximum daily borrowings during the period ended ​ 66,170 ​ 64,633 ​ Weighted average interest rate during the period ended ​ 3.3 % 2.9 % Interest rate at end of the period ​ 3.2 % 3.3 %</t>
  </si>
  <si>
    <t>INCOME/(LOSS) PER SHARE (Tables)</t>
  </si>
  <si>
    <t>Computation of basic and diluted income/(loss) per share</t>
  </si>
  <si>
    <t>The following table sets forth the computation of basic and diluted income/(loss) per share for the periods presented (dollars and shares in thousands, except per share data): ​ ​ ​ ​ ​ ​ ​ ​ ​ ​ ​ ​ ​ ​ ​ ​ Three Months Ended ​ Six Months Ended ​ ​ ​ June 30, ​ June 30, ​ ​ 2019 2018 2019 2018 ​ Numerator for income/(loss) per share: ​ ​ ​ ​ ​ ​ ​ ​ ​ ​ ​ Net income/(loss) ​ $ 38,318 ​ $ 22,444 ​ $ 64,920 ​ $ 111,669 ​ Net (income)/loss attributable to redeemable noncontrolling interests in the Operating Partnership and DownREIT Partnership ​ (2,652) ​ (1,813) ​ (4,709) ​ (9,203) ​ Net (income)/loss attributable to noncontrolling interests ​ (47) ​ (30) ​ (89) ​ (109) ​ Net income/(loss) attributable to UDR, Inc. ​ 35,619 ​ 20,601 ​ 60,122 ​ 102,357 ​ Distributions to preferred stockholders — Series E (Convertible) ​ (1,031) ​ (971) ​ (2,042) ​ (1,926) ​ Income/(loss) attributable to common stockholders - basic and diluted ​ $ 34,588 ​ $ 19,630 ​ $ 58,080 ​ $ 100,431 ​ ​ ​ ​ ​ ​ ​ ​ ​ ​ ​ ​ ​ ​ ​ Denominator for income/(loss) per share: ​ ​ ​ ​ ​ Weighted average common shares outstanding ​ 282,215 ​ 267,620 ​ 279,769 ​ 267,791 ​ Non-vested restricted stock awards ​ (255) ​ (309) ​ (275) ​ (363) ​ Denominator for basic income/(loss) per share ​ 281,960 ​ 267,311 ​ 279,494 ​ 267,428 ​ Incremental shares issuable from assumed conversion of stock options, unvested LTIP Units and unvested restricted stock ​ 615 ​ 1,579 ​ 587 ​ 1,574 ​ Denominator for diluted income/(loss) per share ​ 282,575 ​ 268,890 ​ 280,081 ​ 269,002 ​ ​ ​ ​ ​ ​ ​ ​ ​ ​ ​ ​ ​ ​ ​ Income/(loss) per weighted average common share: ​ ​ ​ ​ ​ Basic ​ $ 0.12 ​ $ 0.07 ​ $ 0.21 ​ $ 0.38 ​ Diluted ​ $ 0.12 ​ $ 0.07 ​ $ 0.21 ​ $ 0.37 ​</t>
  </si>
  <si>
    <t>Schedule of Antidilutive Securities Excluded from Computation of Earnings Per Share</t>
  </si>
  <si>
    <t>The following table sets forth the additional shares of common stock outstanding by equity instrument if converted to common stock for each of the three and six months ended June 30, 2019 and 2018 (in thousands) ​ ​ ​ ​ ​ ​ ​ ​ ​ ​ ​ ​ Three Months Ended ​ Six Months Ended ​ ​ ​ June 30, ​ June 30, ​ ​ ​ 2019 ​ 2018 ​ 2019 ​ 2018 ​ OP/DownREIT Units 22,736 24,574 23,504 24,540 Convertible preferred stock 3,011 3,011 3,011 3,011 Stock options, unvested LTIP Units and unvested restricted stock 615 1,579 587 1,574 ​</t>
  </si>
  <si>
    <t>NONCONTROLLING INTERESTS (Tables)</t>
  </si>
  <si>
    <t>The following table sets forth redeemable noncontrolling interests in the Operating Partnership and DownREIT Partnership for the following period ( dollars in thousands ​ ​ ​ ​ ​ Redeemable noncontrolling interests in the Operating Partnership and DownREIT Partnership, December 31, 2018 $ 972,740 ​ Mark-to-market adjustment to redeemable noncontrolling interests in the Operating Partnership and DownREIT Partnership ​ 137,170 ​ Conversion of OP Units/DownREIT Units to Common Stock ​ (111,589) ​ Net income/(loss) attributable to redeemable noncontrolling interests in the Operating Partnership and DownREIT Partnership ​ 4,709 ​ Distributions to redeemable noncontrolling interests in the Operating Partnership and DownREIT Partnership ​ (16,609) ​ Vesting of Long-Term Incentive Plan Units ​ ​ 14,742 ​ Allocation of other comprehensive income/(loss) ​ (631) ​ Redeemable noncontrolling interests in the Operating Partnership and DownREIT Partnership, June 30, 2019 ​ $ 1,000,532 ​</t>
  </si>
  <si>
    <t>FAIR VALUE OF DERIVATIVES AND FINANCIAL INSTRUMENTS (Tables)</t>
  </si>
  <si>
    <t>Schedule of estimated fair values</t>
  </si>
  <si>
    <t>The estimated fair values of the Company’s financial instruments either recorded or disclosed on a recurring basis as of June 30, 2019 and December 31, 2018, are summarized as follows (dollars in thousands) ​ ​ ​ ​ ​ ​ ​ ​ ​ ​ ​ ​ ​ ​ ​ ​ ​ ​ ​ ​ ​ ​ ​ ​ Fair Value at June 30, 2019, Using ​ ​ Total ​ ​ ​ Quoted ​ ​ ​ ​ ​ ​ Carrying ​ ​ ​ Prices in ​ ​ ​ ​ ​ ​ Amount in ​ ​ ​ Active ​ ​ ​ ​ ​ ​ ​ Statement of ​ ​ ​ ​ Markets ​ Significant ​ ​ ​ ​ ​ Financial ​ Fair Value ​ for Identical ​ Other ​ Significant ​ ​ Position at ​ Estimate at ​ Assets or ​ Observable ​ Unobservable ​ ​ June 30, ​ June 30, ​ Liabilities ​ Inputs ​ Inputs ​ ​ 2019 ​ 2019 (Level 1) ​ (Level 2) ​ (Level 3) Description: ​ ​ ​ ​ ​ ​ Notes receivable (a) ​ $ 37,494 ​ $ 41,544 ​ $ — ​ $ — ​ $ 41,544 Derivatives - Interest rate contracts (b) ​ 1,616 ​ 1,616 ​ — ​ 1,616 ​ — Total assets ​ $ 39,110 ​ $ 43,160 ​ $ — ​ $ 1,616 ​ $ 41,544 ​ ​ ​ ​ ​ ​ ​ ​ ​ ​ ​ ​ ​ ​ ​ ​ Derivatives - Interest rate contracts (b) ​ $ 253 ​ $ 253 ​ $ — ​ $ 253 ​ $ — Secured debt instruments - fixed rate: (c) ​ ​ ​ ​ ​ ​ Mortgage notes payable ​ ​ 414,972 ​ ​ 425,284 ​ ​ — ​ ​ — ​ ​ 425,284 Fannie Mae credit facilities ​ 90,000 ​ 90,605 ​ — ​ — ​ 90,605 Secured debt instruments - variable rate: (c) ​ ​ ​ ​ ​ ​ Tax-exempt secured notes payable ​ 94,700 ​ 94,700 ​ — ​ — ​ 94,700 Unsecured debt instruments: (c) ​ ​ ​ ​ ​ ​ Working capital credit facility ​ ​ 33,378 ​ ​ 33,378 ​ ​ — ​ ​ — ​ ​ 33,378 Commercial paper program ​ ​ 392,000 ​ ​ 392,000 ​ ​ — ​ ​ — ​ ​ 392,000 Unsecured notes ​ ​ 2,862,207 ​ ​ 2,978,114 ​ ​ — ​ ​ — ​ ​ 2,978,114 Total liabilities ​ $ 3,887,510 ​ $ 4,014,334 ​ $ — ​ $ 253 ​ $ 4,014,081 ​ ​ ​ ​ ​ ​ ​ ​ ​ ​ ​ ​ ​ ​ ​ ​ Redeemable noncontrolling interests in the Operating Partnership and DownREIT Partnership (d) ​ $ 1,000,532 ​ $ 1,000,532 ​ $ — ​ $ 1,000,532 ​ $ — ​ ​ ​ ​ ​ ​ ​ ​ ​ ​ ​ ​ ​ ​ ​ ​ ​ ​ ​ ​ ​ ​ ​ ​ ​ Fair Value at December 31, 2018,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18 ​ 2018 ​ (Level 1) ​ (Level 2) ​ (Level 3) Description: ​ ​ ​ ​ ​ ​ Notes receivable (a) ​ $ 42,259 ​ $ 45,026 ​ $ — ​ $ — ​ $ 45,026 Derivatives - Interest rate contracts (b) ​ 4,757 ​ 4,757 ​ — ​ 4,757 ​ — Total assets ​ $ 47,016 ​ $ 49,783 ​ $ — ​ $ 4,757 ​ $ 45,026 ​ ​ ​ ​ ​ ​ ​ ​ ​ ​ ​ ​ ​ ​ ​ ​ Derivatives - Interest rate contracts (b) ​ $ 356 ​ $ 356 ​ $ — ​ $ 356 ​ $ — Secured debt instruments - fixed rate: (c) ​ ​ ​ ​ ​ ​ Mortgage notes payable ​ ​ 417,989 ​ ​ 416,314 ​ ​ — ​ ​ — ​ ​ 416,314 Fannie Mae credit facilities ​ 90,000 ​ 90,213 ​ — ​ — ​ 90,213 Secured debt instruments - variable rate: (c) ​ ​ ​ ​ ​ ​ Tax-exempt secured notes payable ​ 94,700 ​ 94,700 ​ — ​ — ​ 94,700 Unsecured debt instruments: (c) ​ ​ ​ ​ ​ ​ ​ Working capital credit facility ​ ​ 16 ​ ​ 16 ​ ​ — ​ ​ — ​ ​ 16 Commercial paper program ​ ​ 101,115 ​ ​ 101,115 ​ ​ — ​ ​ — ​ ​ 101,115 Unsecured notes ​ ​ 2,861,842 ​ ​ 2,829,390 ​ ​ — ​ ​ — ​ ​ 2,829,390 Total liabilities ​ $ 3,566,018 ​ $ 3,532,104 ​ $ — ​ $ 356 ​ $ 3,531,748 ​ ​ ​ ​ ​ ​ ​ ​ ​ ​ ​ ​ ​ ​ ​ ​ Redeemable noncontrolling interests in the Operating Partnership and DownREIT Partnership (d) ​ $ 972,740 ​ $ 972,740 ​ $ — ​ $ 972,740 ​ $ — (a) See Note 2, Significant Accounting Policies . (b) See Note 11, Derivatives and Hedging Activity . (c) See Note 7, Secured and Unsecured Debt, Net . (d) See Note 9, Noncontrolling Interests.</t>
  </si>
  <si>
    <t>DERIVATIVES AND HEDGING ACTIVITY (Tables)</t>
  </si>
  <si>
    <t>Schedule of outstanding interest rate derivatives</t>
  </si>
  <si>
    <t>As of June 30, 2019, the Company had the following outstanding interest rate derivatives that were designated as cash flow hedges of interest rate risk ( dollars in thousands ​ ​ ​ ​ ​ ​ ​ Number of ​ Product ​ Instruments ​ Notional Interest rate swaps (a) ​ 4 ​ $ 315,000 Interest rate caps 1 ​ $ 65,197 (a) In addition to the interest rate swaps summarized above, the Company entered into an additional interest rate swap with a notional value of $315.0 million that will become effective in January 2020 upon the maturity of the interest rate swaps summarized above. Additionally, the Company had previously entered into two additional interest rate swaps with a notional value totaling $75.0 million that were subsequently terminated and settled during the three months ended June 30, 2019 in conjunction with the July 2019 issuance of $300.0 million of senior unsecured medium-term notes as disclosed in Note 7, Secured and Unsecured, Net ​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both the three and six months ended June 30, 2019 and 2018. As of June 30, 2019, the Company had the following outstanding derivatives that were not designated as hedges in qualifying hedging relationships ( dollars in thousands ​ ​ ​ ​ ​ ​ ​ Number of ​ ​ Product ​ Instruments ​ Notional Interest rate caps ​ 1 ​ $ 19,880</t>
  </si>
  <si>
    <t>Fair value of Company's derivative financial instruments and their classification on Consolidated Balance Sheets</t>
  </si>
  <si>
    <t>The table below presents the fair value of the Company’s derivative financial instruments as well as their classification on the Consolidated Balance Sheets as of June 30, 2019 and December 31, 2018 ( dollars in thousands ​ ​ ​ ​ ​ ​ ​ ​ ​ ​ ​ ​ ​ ​ ​ Asset Derivatives ​ Liability Derivatives ​ ​ (included in Other assets ) ​ (included in Other liabilities ) ​ ​ Fair Value at: ​ Fair Value at: ​ ​ June 30, ​ December 31, ​ June 30, ​ December 31, ​ ​ 2019 ​ 2018 ​ 2019 ​ 2018 Derivatives designated as hedging instruments: ​ ​ ​ ​ Interest rate products ​ $ 1,616 ​ $ 4,757 ​ $ 253 ​ $ 356</t>
  </si>
  <si>
    <t>Effect of Company's derivative financial instruments on Consolidated Statements of Operations</t>
  </si>
  <si>
    <t>The tables below present the effect of the Company’s derivative financial instruments on the Consolidated Statements of Operations for the three and six months ended June 30, 2019 and 2018 ( dollars in thousands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19 2018 2019 2018 2019 2018 Three Months Ended June 30, ​ ​ ​ ​ ​ ​ ​ ​ ​ ​ ​ ​ ​ ​ ​ ​ ​ ​ Interest rate products ​ $ (4,311) ​ $ 282 ​ $ 933 ​ $ 426 ​ $ — ​ $ — ​ ​ ​ ​ ​ ​ ​ ​ ​ ​ ​ ​ ​ ​ ​ ​ ​ ​ ​ Six Months Ended June 30, ​ ​ ​ ​ ​ ​ ​ ​ ​ ​ ​ ​ ​ ​ ​ ​ ​ ​ Interest rate products ​ $ (6,522) ​ $ 1,992 ​ $ 1,880 ​ $ 598 ​ $ — ​ $ —</t>
  </si>
  <si>
    <t>Effect of Company's derivatives not designated as hedging instruments on the Consolidated Statements of Operations</t>
  </si>
  <si>
    <t>​ ​ ​ ​ ​ ​ ​ ​ ​ ​ ​ ​ ​ ​ ​ ​ Three Months Ended ​ Six Months Ended ​ ​ June 30, ​ June 30, ​ ​ 2019 ​ 2018 ​ 2019 ​ 2018 Total amount of Interest expense ​ $ 34,417 ​ $ 31,598 ​ $ 67,959 ​ $ 61,541 ​</t>
  </si>
  <si>
    <t>Offsetting of Derivative Assets</t>
  </si>
  <si>
    <t xml:space="preserve">The Company has elected not to offset derivative positions on the consolidated financial statements. The tables below present the effect on its financial position had the Company made the election to offset its derivative positions as of June 30, 2019 and December 31, 2018 (dollars in thousands): ​ ​ ​ ​ ​ ​ ​ ​ ​ ​ ​ ​ ​ ​ ​ ​ ​ ​ ​ ​ ​ ​ Gross Net Amounts of Gross Amounts Not Offset ​ ​ ​ ​ ​ ​ Amounts ​ Assets ​ in the Consolidated ​ ​ ​ Gross ​ Offset in the ​ Presented in the ​ Balance Sheet ​ ​ ​ Amounts of ​ Consolidated ​ Consolidated ​ ​ ​ ​ Cash ​ ​ ​ ​ ​ Recognized ​ Balance ​ Balance Sheets ​ Financial ​ Collateral ​ ​ ​ Offsetting of Derivative Assets ​ Assets ​ Sheets ​ (a) ​ Instruments Received Net Amount June 30, 2019 ​ $ 1,616 ​ $ — ​ $ 1,616 ​ $ (253) ​ $ — ​ $ 1,363 ​ ​ ​ ​ ​ ​ ​ ​ ​ ​ ​ ​ ​ ​ ​ ​ ​ ​ ​ December 31, 2018 ​ $ 4,757 ​ $ — ​ $ 4,757 ​ $ — ​ $ — ​ $ 4,757 (a) Amounts reconcile to the aggregate fair value of derivative assets in the “Tabular Disclosure of Fair Values of Derivative Instruments on the Consolidated Balance Sheets” located in this footnote. </t>
  </si>
  <si>
    <t>Offsetting of Derivative Liabilities</t>
  </si>
  <si>
    <t>​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June 30, 2019 ​ $ 253 ​ $ — ​ $ 253 ​ $ (253) ​ $ — ​ $ — ​ ​ ​ ​ ​ ​ ​ ​ ​ ​ ​ ​ ​ ​ ​ ​ ​ ​ ​ December 31, 2018 ​ $ 356 ​ $ — ​ $ 356 ​ $ — ​ $ — ​ $ 356 (a) Amounts reconcile to the aggregate fair value of derivative liabilities in the “Tabular Disclosure of Fair Values of Derivative Instruments on the Consolidated Balance Sheets” located in this footnote.</t>
  </si>
  <si>
    <t>COMMITMENTS AND CONTINGENCIES (Tables)</t>
  </si>
  <si>
    <t>Summary of real estate commitments</t>
  </si>
  <si>
    <t>The following summarizes the Company’s real estate commitments at June 30, 2019 ( dollars in thousands ​ ​ ​ ​ ​ ​ ​ ​ ​ ​ ​ ​ Number ​ UDR's ​ UDR's Remaining ​ ​ ​ Properties ​ Investment (a) ​ Commitment ​ Wholly-owned — redevelopment 2 ​ $ 4,621 ​ $ 30,879 Joint ventures: ​ ​ Unconsolidated joint ventures - development 1 ​ 11,648 ​ 23,536 (b) Preferred equity investments 2 ​ ​ 37,922 (c) ​ 41,937 (d) Other investments ​ - ​ ​ 6,879 ​ ​ 10,800 (e) Total ​ $ 61,070 ​ $ 107,152 (a) Represents UDR’s investment as of June 30, 2019. (b) Represents UDR’s proportionate share of expected remaining costs to complete the development. (c) Represents UDR’s investment in 1300 Fairmount and Modera Lake Merritt for the properties under development as of June 30, 2019. (d) Represents UDR’s remaining commitment for 1300 Fairmount and Modera Lake Merritt. (e) Represents UDR’s remaining commitment for other investment ventures. ​</t>
  </si>
  <si>
    <t>REPORTABLE SEGMENTS (Tables)</t>
  </si>
  <si>
    <t>Summary of rental income and NOI for UDRs reportable segments and reconciliation of NOI to Net income/(loss)</t>
  </si>
  <si>
    <t>The following table details rental income and NOI for UDR’s reportable segments for the three and six months ended June 30, 2019 and 2018, and reconciles NOI to Net income/(loss) attributable to UDR, Inc. (dollars in thousands) ​ ​ ​ ​ ​ ​ ​ ​ ​ ​ ​ ​ ​ ​ ​ Three Months Ended ​ Six Months Ended ​ ​ June 30, (a) ​ June 30, (b) ​ 2019 2018 2019 2018 Reportable apartment home segment lease revenue ​ ​ ​ ​ ​ ​ ​ ​ ​ ​ ​ ​ Same-Store Communities ​ ​ ​ ​ ​ West Region ​ $ 97,979 ​ $ 93,895 ​ $ 193,978 ​ $ 186,274 Mid-Atlantic Region ​ 52,390 ​ 51,107 ​ 104,353 ​ 101,576 Southeast Region ​ 28,203 ​ 27,109 ​ 56,011 ​ 53,781 Northeast Region ​ 29,756 ​ 29,161 ​ 59,454 ​ 58,284 Southwest Region ​ 15,453 ​ 15,049 ​ 27,060 ​ 26,302 Non-Mature Communities/Other ​ 33,515 ​ 19,751 ​ 63,718 ​ 40,894 Total segment and consolidated rental income ​ $ 257,296 ​ $ 236,072 ​ $ 504,574 ​ $ 467,111 ​ ​ ​ ​ ​ ​ ​ ​ ​ ​ ​ ​ ​ Reportable apartment home segment other revenue ​ ​ ​ ​ ​ ​ ​ ​ ​ ​ ​ ​ Same-Store Communities ​ ​ ​ ​ ​ West Region ​ $ 7,899 ​ $ 7,376 ​ $ 15,619 ​ $ 14,400 Mid-Atlantic Region ​ 4,241 ​ 3,951 ​ 8,581 ​ 7,912 Southeast Region ​ 3,473 ​ 3,342 ​ 6,985 ​ 6,707 Northeast Region ​ 1,308 ​ 1,154 ​ 2,433 ​ 2,197 Southwest Region ​ 1,520 ​ 1,508 ​ 2,756 ​ 2,608 Non-Mature Communities/Other ​ 2,726 ​ 3,231 ​ 5,437 ​ 6,182 Total segment and consolidated rental income ​ $ 21,167 ​ $ 20,562 ​ $ 41,811 ​ $ 40,006 ​ ​ ​ ​ ​ ​ ​ ​ ​ ​ ​ ​ ​ Total reportable apartment home segment rental income ​ ​ ​ ​ ​ ​ ​ ​ ​ ​ ​ ​ Same-Store Communities ​ ​ ​ ​ ​ West Region ​ $ 105,878 ​ $ 101,271 ​ $ 209,597 ​ $ 200,674 Mid-Atlantic Region ​ 56,631 ​ 55,058 ​ 112,934 ​ 109,488 Southeast Region ​ 31,676 ​ 30,451 ​ 62,996 ​ 60,488 Northeast Region ​ 31,064 ​ 30,315 ​ 61,887 ​ 60,481 Southwest Region ​ 16,973 ​ 16,557 ​ 29,816 ​ 28,910 Non-Mature Communities/Other ​ 36,241 ​ 22,982 ​ 69,155 ​ 47,076 Total segment and consolidated rental income ​ $ 278,463 ​ $ 256,634 ​ $ 546,385 ​ $ 507,117 ​ ​ ​ ​ ​ ​ ​ ​ ​ ​ ​ ​ ​ Reportable apartment home segment NOI ​ ​ ​ ​ Same-Store Communities ​ ​ ​ ​ West Region ​ $ 80,833 ​ $ 76,829 ​ $ 159,271 ​ $ 151,808 Mid-Atlantic Region ​ 40,045 ​ 38,739 ​ 79,224 ​ 76,245 Southeast Region ​ 22,159 ​ 21,160 ​ 44,169 ​ 42,208 Northeast Region ​ 21,475 ​ 21,120 ​ 42,453 ​ 42,070 Southwest Region ​ 10,444 ​ 10,064 ​ 17,952 ​ 17,114 Non-Mature Communities/Other ​ 24,779 ​ 15,363 ​ 46,349 ​ 30,444 Total segment and consolidated NOI ​ 199,735 ​ 183,275 ​ 389,418 ​ 359,889 Reconciling items: ​ ​ ​ ​ Joint venture management and other fees ​ 2,845 ​ 3,109 ​ 5,596 ​ 5,931 Property management ​ (8,006) ​ (7,057) ​ (15,709) ​ (13,945) Other operating expenses ​ (2,735) ​ (2,825) ​ (8,381) ​ (4,834) Real estate depreciation and amortization ​ (117,934) ​ (106,520) ​ (230,402) ​ (214,656) General and administrative ​ (12,338) ​ (12,373) ​ (24,805) ​ (24,132) Casualty-related (charges)/recoveries, net ​ (246) ​ (746) ​ (246) ​ (1,686) Other depreciation and amortization ​ (1,678) ​ (1,684) ​ (3,334) ​ (3,375) Gain/(loss) on sale of real estate owned ​ ​ 5,282 ​ ​ — ​ ​ 5,282 ​ ​ 70,300 Income/(loss) from unconsolidated entities ​ 6,625 ​ (2,032) ​ 6,674 ​ (3,709) Interest expense ​ (34,417) ​ (31,598) ​ (67,959) ​ (61,541) Interest income and other income/(expense), net ​ 1,310 ​ 1,128 ​ 11,123 ​ 3,887 Tax (provision)/benefit, net ​ (125) ​ (233) ​ (2,337) ​ (460) Net (income)/loss attributable to redeemable noncontrolling interests in the Operating Partnership and DownREIT Partnership ​ (2,652) ​ (1,813) ​ (4,709) ​ (9,203) Net (income)/loss attributable to noncontrolling interests ​ (47) ​ (30) ​ (89) ​ (109) Net income/(loss) attributable to UDR, Inc. ​ $ 35,619 ​ $ 20,601 ​ $ 60,122 ​ $ 102,357 (a) Same-Store Community population consisted of 38,177 apartment homes. (b) Same-Store Community population consisted of 37,959 apartment homes. ​</t>
  </si>
  <si>
    <t>Details of assets of UDR's reportable segments</t>
  </si>
  <si>
    <t>The following table details the assets of UDR’s reportable segments as of June 30, 2019 and December 31, 2018 (dollars in thousands) ​ ​ ​ ​ ​ ​ ​ ​ June 30, December 31, ​ ​ 2019 ​ 2018 Reportable apartment home segment assets: ​ ​ Same-Store Communities: ​ ​ West Region ​ $ 3,784,500 ​ $ 3,763,366 Mid-Atlantic Region ​ 2,330,886 ​ 2,317,369 Southeast Region ​ 792,036 ​ 779,310 Northeast Region ​ 1,496,248 ​ 1,491,994 Southwest Region ​ 594,238 ​ 589,188 Non-Mature Communities/Other ​ 2,013,608 ​ 1,254,932 Total segment assets ​ 11,011,516 ​ 10,196,159 Accumulated depreciation ​ (3,878,897) ​ (3,654,160) Total segment assets — net book value ​ 7,132,619 ​ 6,541,999 Reconciling items: ​ ​ Cash and cash equivalents ​ 981 ​ 185,216 Restricted cash ​ 23,042 ​ 23,675 Notes receivable, net ​ 37,494 ​ 42,259 Investment in and advances to unconsolidated joint ventures, net ​ 769,000 ​ 780,869 Operating lease right-of-use assets ​ ​ 93,939 ​ ​ — Other assets ​ 140,191 ​ 137,710 Total consolidated assets ​ $ 8,197,266 ​ $ 7,711,728</t>
  </si>
  <si>
    <t>BASIS OF PRESENTATION (Details) - shares</t>
  </si>
  <si>
    <t>Consolidation And Basis Of Presentation</t>
  </si>
  <si>
    <t>Operating Partnership units outstanding related to limited partner</t>
  </si>
  <si>
    <t>Operating Partnership outstanding units</t>
  </si>
  <si>
    <t>General Partners' ownership (as a percent)</t>
  </si>
  <si>
    <t>95.70%</t>
  </si>
  <si>
    <t>UDR Lighthouse DownREIT L.P.</t>
  </si>
  <si>
    <t>Percentage of units outstanding in Partnership</t>
  </si>
  <si>
    <t>41.60%</t>
  </si>
  <si>
    <t>Non-affiliated Partners</t>
  </si>
  <si>
    <t>4.30%</t>
  </si>
  <si>
    <t>Non-affiliated Partners | United Dominion Reality L.P.</t>
  </si>
  <si>
    <t>5.10%</t>
  </si>
  <si>
    <t>Non-affiliated Partners | UDR Lighthouse DownREIT L.P.</t>
  </si>
  <si>
    <t>44.60%</t>
  </si>
  <si>
    <t>UDR, Inc.</t>
  </si>
  <si>
    <t>55.40%</t>
  </si>
  <si>
    <t>94.90%</t>
  </si>
  <si>
    <t>UDR, Inc. | United Dominion Reality L.P.</t>
  </si>
  <si>
    <t>SIGNIFICANT ACCOUNTING POLICIES (Details) - USD ($) $ in Thousands</t>
  </si>
  <si>
    <t>1 Months Ended</t>
  </si>
  <si>
    <t>Jan. 31, 2019</t>
  </si>
  <si>
    <t>Dec. 31, 2019</t>
  </si>
  <si>
    <t>Jan. 01, 2019</t>
  </si>
  <si>
    <t>Mar. 31, 2018</t>
  </si>
  <si>
    <t>Accounting policies</t>
  </si>
  <si>
    <t>Significant Accounting Policies</t>
  </si>
  <si>
    <t>Lease classification per practical expedient</t>
  </si>
  <si>
    <t>Proceeds from secured notes receivable</t>
  </si>
  <si>
    <t>Procceds from accrued interest</t>
  </si>
  <si>
    <t>Note receivable interest income</t>
  </si>
  <si>
    <t>Promoted interest received</t>
  </si>
  <si>
    <t>Allocation of other comprehensive income/(loss)</t>
  </si>
  <si>
    <t>Current Income Tax Expense (Benefit)</t>
  </si>
  <si>
    <t>Unrecognized tax benefit, accrued interest or penalties due to examination</t>
  </si>
  <si>
    <t>Interest Income, Related Party</t>
  </si>
  <si>
    <t>Note due December 2019</t>
  </si>
  <si>
    <t>Note receivable interest rate</t>
  </si>
  <si>
    <t>12.00%</t>
  </si>
  <si>
    <t>Notes receivable</t>
  </si>
  <si>
    <t>Note due February 2020</t>
  </si>
  <si>
    <t>10.00%</t>
  </si>
  <si>
    <t>Note maturity public capital threshold</t>
  </si>
  <si>
    <t>Additional amount loaned</t>
  </si>
  <si>
    <t>Note due October 2020</t>
  </si>
  <si>
    <t>Note due August 2022</t>
  </si>
  <si>
    <t>Maximum</t>
  </si>
  <si>
    <t>Deferred Tax Assets, Net</t>
  </si>
  <si>
    <t>ASU 2016-02 | Adjustment</t>
  </si>
  <si>
    <t>Prepaid rent and intangible assets</t>
  </si>
  <si>
    <t>Forecast | ASU 2016-02 | Adjustment | Maximum</t>
  </si>
  <si>
    <t>Increase in operating lease right-of-use assets</t>
  </si>
  <si>
    <t>Increase in operating lease liabilities</t>
  </si>
  <si>
    <t>REAL ESTATE OWNED - Summarizes the carrying amounts for our real estate owned (Details) - USD ($) $ in Thousands</t>
  </si>
  <si>
    <t>Land</t>
  </si>
  <si>
    <t>Depreciable property - held and used:</t>
  </si>
  <si>
    <t>Land improvements</t>
  </si>
  <si>
    <t>Building, improvements, and furniture, fixtures and equipment</t>
  </si>
  <si>
    <t>In-place intangibles</t>
  </si>
  <si>
    <t>Real estate owned</t>
  </si>
  <si>
    <t>Accumulated depreciation</t>
  </si>
  <si>
    <t>REAL ESTATE OWNED - Additional Information (Details) $ in Thousands</t>
  </si>
  <si>
    <t>Jun. 30, 2019USD ($)statecommunityitem</t>
  </si>
  <si>
    <t>May 31, 2019USD ($)community</t>
  </si>
  <si>
    <t>Apr. 30, 2019USD ($)community</t>
  </si>
  <si>
    <t>Feb. 28, 2019USD ($)community</t>
  </si>
  <si>
    <t>Jan. 31, 2019USD ($)item</t>
  </si>
  <si>
    <t>Jun. 30, 2019USD ($)communityitemstate</t>
  </si>
  <si>
    <t>Jun. 30, 2018USD ($)</t>
  </si>
  <si>
    <t>Real Estate Owned Disclosure</t>
  </si>
  <si>
    <t>Number of real estate properties | community</t>
  </si>
  <si>
    <t>Number of states in which there are owned and consolidated communities | state</t>
  </si>
  <si>
    <t>Number of apartment homes owned and consolidated | item</t>
  </si>
  <si>
    <t>Development costs excluding direct costs and capitalized interest</t>
  </si>
  <si>
    <t>Interest capitalized during period</t>
  </si>
  <si>
    <t>Ground Leases</t>
  </si>
  <si>
    <t>Proceeds from sale of real estate</t>
  </si>
  <si>
    <t>Gain on sale of real estate owned</t>
  </si>
  <si>
    <t>386 Home Operating Community In Anaheim</t>
  </si>
  <si>
    <t>Number of apartment homes acquired | item</t>
  </si>
  <si>
    <t>Ownership (as a percent)</t>
  </si>
  <si>
    <t>100.00%</t>
  </si>
  <si>
    <t>49.00%</t>
  </si>
  <si>
    <t>Payment to acquire real estate</t>
  </si>
  <si>
    <t>Repayments of joint venture construction financing</t>
  </si>
  <si>
    <t>Real estate acquired</t>
  </si>
  <si>
    <t>Gain on consolidation</t>
  </si>
  <si>
    <t>155 Home Operating Community in Seattle</t>
  </si>
  <si>
    <t>Real estate intangibles</t>
  </si>
  <si>
    <t>To-Be-Developed Parcel of Land in Washington D.C</t>
  </si>
  <si>
    <t>To Be Developed Parcel Of Land In Denver, Colorado</t>
  </si>
  <si>
    <t>Operating Community in Brooklyn, New York</t>
  </si>
  <si>
    <t>Number of communities acquired | community</t>
  </si>
  <si>
    <t>Operating Community in St. Petersburg, Florida</t>
  </si>
  <si>
    <t>Operating Community in Towson, Maryland</t>
  </si>
  <si>
    <t>Operating Community in King of Prussia, Pennsylvania</t>
  </si>
  <si>
    <t>Number of apartment homes acquired | community</t>
  </si>
  <si>
    <t>Operating Community in Waltham, Massachusetts</t>
  </si>
  <si>
    <t>JOINT VENTURES AND PARTNERSHIPS - Summary (Details) $ in Thousands</t>
  </si>
  <si>
    <t>Jun. 30, 2019USD ($)communitypropertyhome</t>
  </si>
  <si>
    <t>Apr. 30, 2019community</t>
  </si>
  <si>
    <t>Dec. 31, 2018USD ($)</t>
  </si>
  <si>
    <t>Sep. 30, 2018item</t>
  </si>
  <si>
    <t>Aug. 31, 2018item</t>
  </si>
  <si>
    <t>Sep. 30, 2017item</t>
  </si>
  <si>
    <t>Dec. 31, 2015community</t>
  </si>
  <si>
    <t>Unconsolidated entities</t>
  </si>
  <si>
    <t>Investment in unconsolidated entities</t>
  </si>
  <si>
    <t>Financial information relating to unconsolidated joint ventures operations</t>
  </si>
  <si>
    <t>Operating income/(loss)</t>
  </si>
  <si>
    <t>Unconsolidated Joint Ventures</t>
  </si>
  <si>
    <t>Combined summary of balance sheets relating to unconsolidated joint ventures</t>
  </si>
  <si>
    <t>Total real estate, net</t>
  </si>
  <si>
    <t>Assets held for disposition</t>
  </si>
  <si>
    <t>Third party debt, net</t>
  </si>
  <si>
    <t>Liabilities held for disposition</t>
  </si>
  <si>
    <t>Accounts payable and accrued liabilities</t>
  </si>
  <si>
    <t>Property operating expenses</t>
  </si>
  <si>
    <t>Gain (loss) on sale of property</t>
  </si>
  <si>
    <t>Other income/(loss)</t>
  </si>
  <si>
    <t>Net income /(loss)</t>
  </si>
  <si>
    <t>Unconsolidated Joint Venture West Coast Development JV</t>
  </si>
  <si>
    <t>Preferred Equity Investment West Coast Development JV</t>
  </si>
  <si>
    <t>UDR's Ownership Interest</t>
  </si>
  <si>
    <t>48.00%</t>
  </si>
  <si>
    <t>Rate</t>
  </si>
  <si>
    <t>6.50%</t>
  </si>
  <si>
    <t>Preferred Equity Investment 1200 Broadway Nashville TN</t>
  </si>
  <si>
    <t>Number of apartment homes | item</t>
  </si>
  <si>
    <t>Preferred Equity Investment 1641 Lincoln Santa Monica CA</t>
  </si>
  <si>
    <t>Preferred Equity Investment 1300 Fairmount Philadelphia, PA</t>
  </si>
  <si>
    <t>Preferred Equity Investment Essex Orlando, FL</t>
  </si>
  <si>
    <t>12.50%</t>
  </si>
  <si>
    <t>Preferred Equity Investment Modera Lake Merritt, Oakland</t>
  </si>
  <si>
    <t>Number of apartment homes | community</t>
  </si>
  <si>
    <t>9.00%</t>
  </si>
  <si>
    <t>Operating Community | Unconsolidated Joint Venture UDR Met Life I Partnership</t>
  </si>
  <si>
    <t>Number of apartment homes | home</t>
  </si>
  <si>
    <t>50.00%</t>
  </si>
  <si>
    <t>Number of real estate properties | property</t>
  </si>
  <si>
    <t>Operating Community | Unconsolidated Joint Venture UDR MetLife II Partnership</t>
  </si>
  <si>
    <t>Operating Community | Unconsolidated Joint Venture Other MetLife</t>
  </si>
  <si>
    <t>50.60%</t>
  </si>
  <si>
    <t>Operating Community | Unconsolidated Joint Venture Vitruvian Park</t>
  </si>
  <si>
    <t>Operating Community | Unconsolidated Joint Venture Three Washington DC</t>
  </si>
  <si>
    <t>30.00%</t>
  </si>
  <si>
    <t>Operating Community | Unconsolidated Joint Venture West Coast Development JV</t>
  </si>
  <si>
    <t>47.00%</t>
  </si>
  <si>
    <t>Development Community</t>
  </si>
  <si>
    <t>Development Community | Unconsolidated Joint Venture Vitruvian Park</t>
  </si>
  <si>
    <t>Development Community | Preferred Equity Investment West Coast Development JV</t>
  </si>
  <si>
    <t>Income from investments</t>
  </si>
  <si>
    <t>Development Community | Preferred Equity Investment 1532 Harrison San Francisco, CA</t>
  </si>
  <si>
    <t>UDR commitment</t>
  </si>
  <si>
    <t>11.00%</t>
  </si>
  <si>
    <t>Years to Maturity</t>
  </si>
  <si>
    <t>3 years</t>
  </si>
  <si>
    <t>Development Community | Preferred Equity Investment 1200 Broadway Nashville TN</t>
  </si>
  <si>
    <t>3 years 3 months 18 days</t>
  </si>
  <si>
    <t>Development Community | Preferred Equity Investment 1641 Lincoln Santa Monica CA</t>
  </si>
  <si>
    <t>3 years 1 month 6 days</t>
  </si>
  <si>
    <t>Development Community | Preferred Equity Investment 1300 Fairmount Philadelphia, PA</t>
  </si>
  <si>
    <t>4 years 1 month 6 days</t>
  </si>
  <si>
    <t>Development Community | Preferred Equity Investment Essex Orlando, FL</t>
  </si>
  <si>
    <t>4 years 2 months 12 days</t>
  </si>
  <si>
    <t>Development Community | Preferred Equity Investment Modera Lake Merritt, Oakland</t>
  </si>
  <si>
    <t>5 years</t>
  </si>
  <si>
    <t>Development Community | Other Investment The Portals Washington, DC</t>
  </si>
  <si>
    <t>1 year 10 months 24 days</t>
  </si>
  <si>
    <t>Development Community | Other Investment Ventures</t>
  </si>
  <si>
    <t>Land Parcel | Unconsolidated Joint Venture Vitruvian Park</t>
  </si>
  <si>
    <t>JOINT VENTURES AND PARTNERSHIPS - Commitments (Details)</t>
  </si>
  <si>
    <t>Jul. 31, 2019USD ($)community</t>
  </si>
  <si>
    <t>Jun. 30, 2019USD ($)community</t>
  </si>
  <si>
    <t>May 31, 2019USD ($)communityhome</t>
  </si>
  <si>
    <t>Jan. 31, 2019USD ($)communityitem</t>
  </si>
  <si>
    <t>May 31, 2017USD ($)itemloan</t>
  </si>
  <si>
    <t>Mar. 31, 2017</t>
  </si>
  <si>
    <t>Dec. 31, 2017USD ($)communityitem</t>
  </si>
  <si>
    <t>Dec. 31, 2015USD ($)item</t>
  </si>
  <si>
    <t>Sep. 30, 2018USD ($)item</t>
  </si>
  <si>
    <t>Aug. 31, 2018USD ($)item</t>
  </si>
  <si>
    <t>Sep. 30, 2017USD ($)item</t>
  </si>
  <si>
    <t>Jun. 30, 2017USD ($)item</t>
  </si>
  <si>
    <t>Joint Ventures</t>
  </si>
  <si>
    <t>Second installment of payable incurred in partial consideration for acquisition of ownership interest in joint venture</t>
  </si>
  <si>
    <t>Condition for Community considered to have stabilized occupancy</t>
  </si>
  <si>
    <t>90%</t>
  </si>
  <si>
    <t>Time to maintain percent occupancy to be considered a community</t>
  </si>
  <si>
    <t>3 months</t>
  </si>
  <si>
    <t>Long-term Debt</t>
  </si>
  <si>
    <t>Deferred fees from the sale of properties</t>
  </si>
  <si>
    <t>Unconsolidated Joint Venture Vitruvian Park</t>
  </si>
  <si>
    <t>Number of apartments of development community</t>
  </si>
  <si>
    <t>Number of communities are located in coastal market | item</t>
  </si>
  <si>
    <t>Preferred return (as a percent)</t>
  </si>
  <si>
    <t>80%</t>
  </si>
  <si>
    <t>90 days</t>
  </si>
  <si>
    <t>Hold period</t>
  </si>
  <si>
    <t>1 year</t>
  </si>
  <si>
    <t>Number of completed communities | community</t>
  </si>
  <si>
    <t>Number of communities sold | community</t>
  </si>
  <si>
    <t>Number of remaining communities | community</t>
  </si>
  <si>
    <t>Number of joint ventures agreements entered into | item</t>
  </si>
  <si>
    <t>Cost of ownership interest</t>
  </si>
  <si>
    <t>Preferred Equity Investment Anaheim CA</t>
  </si>
  <si>
    <t>Number of apartment homes acquired</t>
  </si>
  <si>
    <t>Number of remaining communities acquired | community</t>
  </si>
  <si>
    <t>Preferred Equity Investment Seattle WA</t>
  </si>
  <si>
    <t>Preferred Equity Investment Hillsboro Oregon</t>
  </si>
  <si>
    <t>Preferred Equity Investment San Francisco California JV</t>
  </si>
  <si>
    <t>Equity Investment</t>
  </si>
  <si>
    <t>Preferred Equity Investment 1300 Fairmount Philadelphia, PA | Minimum</t>
  </si>
  <si>
    <t>8.50%</t>
  </si>
  <si>
    <t>Preferred Equity Investment 1300 Fairmount Philadelphia, PA | Maximum</t>
  </si>
  <si>
    <t>Third Party Developer in Washington D.C.</t>
  </si>
  <si>
    <t>Number of apartments of development community | item</t>
  </si>
  <si>
    <t>Interest rate of medium-term notes</t>
  </si>
  <si>
    <t>13.50%</t>
  </si>
  <si>
    <t>Debt instrument term</t>
  </si>
  <si>
    <t>4 years</t>
  </si>
  <si>
    <t>Number of extensions available | loan</t>
  </si>
  <si>
    <t>Loan extension term</t>
  </si>
  <si>
    <t>12 months</t>
  </si>
  <si>
    <t>Weighted average interest rate of Company's committed portion</t>
  </si>
  <si>
    <t>Operating Community in Arlington, Virginia</t>
  </si>
  <si>
    <t>Gain/(loss) on sales of real estate owned, net of tax</t>
  </si>
  <si>
    <t>Number of communities held for disposition | community</t>
  </si>
  <si>
    <t>Operating Community in Silver Spring, Maryland</t>
  </si>
  <si>
    <t>UDR/KFH joint venture</t>
  </si>
  <si>
    <t>Purchase price</t>
  </si>
  <si>
    <t>Ownership interest (percentage)</t>
  </si>
  <si>
    <t>Percentage of community ownership interest hold</t>
  </si>
  <si>
    <t>Amount of consideration paid</t>
  </si>
  <si>
    <t>Ownership interest expected to acquire</t>
  </si>
  <si>
    <t>70.00%</t>
  </si>
  <si>
    <t>LEASES - Lessee Future Minimum Payments (Details) $ in Thousands</t>
  </si>
  <si>
    <t>Jun. 30, 2019USD ($)communitylease</t>
  </si>
  <si>
    <t>Lessee operating leases</t>
  </si>
  <si>
    <t>Number of communities subject to ground leases | community</t>
  </si>
  <si>
    <t>Operating leases existence of option to extend</t>
  </si>
  <si>
    <t>Weighted average remaining lease term</t>
  </si>
  <si>
    <t>70 years 6 months</t>
  </si>
  <si>
    <t>Weighted average discount rate</t>
  </si>
  <si>
    <t>5.20%</t>
  </si>
  <si>
    <t>Number of ground lease contracts in dispute | lease</t>
  </si>
  <si>
    <t>Future minimum lease payments</t>
  </si>
  <si>
    <t>2020</t>
  </si>
  <si>
    <t>2021</t>
  </si>
  <si>
    <t>2022</t>
  </si>
  <si>
    <t>2023</t>
  </si>
  <si>
    <t>Thereafter</t>
  </si>
  <si>
    <t>Total future minimum lease payments (undiscounted)</t>
  </si>
  <si>
    <t>Difference between future undiscounted cash flows and discounted cash flows</t>
  </si>
  <si>
    <t>Ground Leases | Disputed Operating Lease</t>
  </si>
  <si>
    <t>Annual lease payment</t>
  </si>
  <si>
    <t>Ground Leases | Minimum</t>
  </si>
  <si>
    <t>Ground Leases | Maximum</t>
  </si>
  <si>
    <t>Office Space</t>
  </si>
  <si>
    <t>LEASES - Lessee Expenses (Details) - USD ($) $ in Thousands</t>
  </si>
  <si>
    <t>Contractual lease expense</t>
  </si>
  <si>
    <t>Variable lease expense</t>
  </si>
  <si>
    <t>Total lease expense</t>
  </si>
  <si>
    <t>Operating lease right-of-use asset amortization</t>
  </si>
  <si>
    <t>Operating lease liabilities amortization</t>
  </si>
  <si>
    <t>Ground Leases | Other operating expense</t>
  </si>
  <si>
    <t>Office Space | General and administrative expense</t>
  </si>
  <si>
    <t>LEASES - Lessor (Details) $ in Thousands</t>
  </si>
  <si>
    <t>Jun. 30, 2019USD ($)</t>
  </si>
  <si>
    <t>Lessor leases</t>
  </si>
  <si>
    <t>Apartment Homes</t>
  </si>
  <si>
    <t>Percentage of lease revenue</t>
  </si>
  <si>
    <t>98.20%</t>
  </si>
  <si>
    <t>Option to extend</t>
  </si>
  <si>
    <t>Apartment Homes | Maximum</t>
  </si>
  <si>
    <t>Lease terms</t>
  </si>
  <si>
    <t>Retail and Commercial Spaces</t>
  </si>
  <si>
    <t>1.80%</t>
  </si>
  <si>
    <t>Total future minimum payments</t>
  </si>
  <si>
    <t>Retail and Commercial Spaces | Minimum</t>
  </si>
  <si>
    <t>Retail and Commercial Spaces | Maximum</t>
  </si>
  <si>
    <t>15 years</t>
  </si>
  <si>
    <t>SECURED AND UNSECURED DEBT, NET - Summary (Details) $ in Thousands</t>
  </si>
  <si>
    <t>Jun. 30, 2019USD ($)communityitem</t>
  </si>
  <si>
    <t>Secured debt instruments</t>
  </si>
  <si>
    <t>Interest rate at end of the period</t>
  </si>
  <si>
    <t>3.64%</t>
  </si>
  <si>
    <t>Borrowings outstanding</t>
  </si>
  <si>
    <t>Number of secured credit facilities with Fannie Mae | item</t>
  </si>
  <si>
    <t>Weighted Average</t>
  </si>
  <si>
    <t>Years to maturity</t>
  </si>
  <si>
    <t>4 years 10 months 24 days</t>
  </si>
  <si>
    <t>2.65%</t>
  </si>
  <si>
    <t>Borrowings outstanding at end of period</t>
  </si>
  <si>
    <t>Commercial Paper | Weighted Average</t>
  </si>
  <si>
    <t>1 month 6 days</t>
  </si>
  <si>
    <t>Mortgages Notes Payable | Fixed Rate Debt</t>
  </si>
  <si>
    <t>Principal outstanding</t>
  </si>
  <si>
    <t>3.82%</t>
  </si>
  <si>
    <t>Number of Communities Encumbered | community</t>
  </si>
  <si>
    <t>Mortgages Notes Payable | Fixed Rate Debt | Weighted Average</t>
  </si>
  <si>
    <t>5 years 4 months 24 days</t>
  </si>
  <si>
    <t>Tax-exempt secured notes payable | Variable Rate Debt</t>
  </si>
  <si>
    <t>2.17%</t>
  </si>
  <si>
    <t>Tax-exempt secured notes payable | Variable Rate Debt | Weighted Average</t>
  </si>
  <si>
    <t>3 years 8 months 12 days</t>
  </si>
  <si>
    <t>Fannie Mae credit facilities | Fixed Rate Debt</t>
  </si>
  <si>
    <t>3.95%</t>
  </si>
  <si>
    <t>Fannie Mae credit facilities | Fixed Rate Debt | Weighted Average</t>
  </si>
  <si>
    <t>Secured Debt</t>
  </si>
  <si>
    <t>3.58%</t>
  </si>
  <si>
    <t>Secured Debt | Weighted Average</t>
  </si>
  <si>
    <t>4 years 6 months</t>
  </si>
  <si>
    <t>Secured Debt | Fixed Rate Debt</t>
  </si>
  <si>
    <t>3.84%</t>
  </si>
  <si>
    <t>Deferred finance costs, net</t>
  </si>
  <si>
    <t>Secured Debt | Fixed Rate Debt | Weighted Average</t>
  </si>
  <si>
    <t>4 years 7 months 6 days</t>
  </si>
  <si>
    <t>Secured Debt | Variable Rate Debt</t>
  </si>
  <si>
    <t>Secured Debt | Variable Rate Debt | Weighted Average</t>
  </si>
  <si>
    <t>Unsecured Revolving credit facility due 2023 | Weighted Average</t>
  </si>
  <si>
    <t>3 years 7 months 6 days</t>
  </si>
  <si>
    <t>3.22%</t>
  </si>
  <si>
    <t>Unsecured Working Capital Credit Facility due January 2021 | Weighted Average</t>
  </si>
  <si>
    <t>1 year 6 months</t>
  </si>
  <si>
    <t>Term Loan due September 2023</t>
  </si>
  <si>
    <t>3.34%</t>
  </si>
  <si>
    <t>Senior Notes</t>
  </si>
  <si>
    <t>Term Loan due September 2023 | Weighted Average</t>
  </si>
  <si>
    <t>4 years 3 months 18 days</t>
  </si>
  <si>
    <t>3.70% Term Notes Due October 2020</t>
  </si>
  <si>
    <t>Unamortized discount</t>
  </si>
  <si>
    <t>3.70%</t>
  </si>
  <si>
    <t>3.70% Term Notes Due October 2020 | Weighted Average</t>
  </si>
  <si>
    <t>1 year 3 months 18 days</t>
  </si>
  <si>
    <t>4.63% Medium-Term Notes due January 2022</t>
  </si>
  <si>
    <t>4.63%</t>
  </si>
  <si>
    <t>4.63% Medium-Term Notes due January 2022 | Weighted Average</t>
  </si>
  <si>
    <t>2 years 6 months</t>
  </si>
  <si>
    <t>1.93% Term Loan due September 2023</t>
  </si>
  <si>
    <t>1.93%</t>
  </si>
  <si>
    <t>1.93% Term Loan due September 2023 | Weighted Average</t>
  </si>
  <si>
    <t>3.75% Medium-Term Notes Due July 2024</t>
  </si>
  <si>
    <t>3.75%</t>
  </si>
  <si>
    <t>3.75% Medium-Term Notes Due July 2024 | Weighted Average</t>
  </si>
  <si>
    <t>8.50% Debentures, Due September 2024</t>
  </si>
  <si>
    <t>8.50% Debentures, Due September 2024 | Weighted Average</t>
  </si>
  <si>
    <t>5 years 2 months 12 days</t>
  </si>
  <si>
    <t>4.00% Medium-Term Note due October 2025</t>
  </si>
  <si>
    <t>4.00%</t>
  </si>
  <si>
    <t>4.00% Medium-Term Note due October 2025 | Weighted Average</t>
  </si>
  <si>
    <t>6 years 3 months 18 days</t>
  </si>
  <si>
    <t>2.95% Medium-Term Note due September 2026</t>
  </si>
  <si>
    <t>2.95%</t>
  </si>
  <si>
    <t>2.95% Medium-Term Note due September 2026 | Weighted Average</t>
  </si>
  <si>
    <t>7 years 2 months 12 days</t>
  </si>
  <si>
    <t>3.50 Medium-Term Note due July 2027</t>
  </si>
  <si>
    <t>3.50%</t>
  </si>
  <si>
    <t>3.50 Medium-Term Note due July 2027 | Weighted Average</t>
  </si>
  <si>
    <t>8 years</t>
  </si>
  <si>
    <t>3.50% Medium-Term Notes Due January 2028</t>
  </si>
  <si>
    <t>3.50% Medium-Term Notes Due January 2028 | Weighted Average</t>
  </si>
  <si>
    <t>8 years 6 months</t>
  </si>
  <si>
    <t>4.40% Medium-Term Notes due January 2029</t>
  </si>
  <si>
    <t>4.40%</t>
  </si>
  <si>
    <t>4.40% Medium-Term Notes due January 2029 | Weighted Average</t>
  </si>
  <si>
    <t>9 years 7 months 6 days</t>
  </si>
  <si>
    <t>3.55%</t>
  </si>
  <si>
    <t>Unsecured Debt | Weighted Average</t>
  </si>
  <si>
    <t>2.16%</t>
  </si>
  <si>
    <t>United Dominion Reality L.P. | Weighted Average</t>
  </si>
  <si>
    <t>12 years 8 months 12 days</t>
  </si>
  <si>
    <t>United Dominion Reality L.P. | Variable Rate Debt</t>
  </si>
  <si>
    <t>United Dominion Reality L.P. | Tax-exempt secured notes payable | Variable Rate Debt</t>
  </si>
  <si>
    <t>2.13%</t>
  </si>
  <si>
    <t>United Dominion Reality L.P. | Tax-exempt secured notes payable | Variable Rate Debt | Weighted Average</t>
  </si>
  <si>
    <t>SECURED AND UNSECURED DEBT, NET - Variable Rate Debt (Details) - USD ($) $ in Thousands</t>
  </si>
  <si>
    <t>Credit facilities</t>
  </si>
  <si>
    <t>Unamortized net premium</t>
  </si>
  <si>
    <t>Fannie Mae</t>
  </si>
  <si>
    <t>Weighted average daily borrowings during the period ended</t>
  </si>
  <si>
    <t>Maximum daily borrowings during the period ended</t>
  </si>
  <si>
    <t>Weighted average interest rate during the period ended</t>
  </si>
  <si>
    <t>4.70%</t>
  </si>
  <si>
    <t>Interest rate at the end of the period</t>
  </si>
  <si>
    <t>SECURED AND UNSECURED DEBT, NET - Credit Facilities (Details) - USD ($) $ in Thousands</t>
  </si>
  <si>
    <t>Summary of short-term bank borrowings under unsecured commercial bank credit facility</t>
  </si>
  <si>
    <t>Unsecured Commercial Bank Credit Facility</t>
  </si>
  <si>
    <t>Total revolving credit facility</t>
  </si>
  <si>
    <t>Unsecured Revolving credit facility due 2023 | Unsecured Commercial Bank Credit Facility</t>
  </si>
  <si>
    <t>Term Loan due September 2023 | Unsecured Commercial Bank Credit Facility</t>
  </si>
  <si>
    <t>Revolving Credit Facility | Unsecured Commercial Bank Credit Facility</t>
  </si>
  <si>
    <t>3.30%</t>
  </si>
  <si>
    <t>2.90%</t>
  </si>
  <si>
    <t>3.20%</t>
  </si>
  <si>
    <t>Unsecured Commercial Paper | United Dominion Reality L.P.</t>
  </si>
  <si>
    <t>SECURED AND UNSECURED DEBT, NET - Short Term Debt (Details) - USD ($) $ in Thousands</t>
  </si>
  <si>
    <t>Total unsecured commercial paper program</t>
  </si>
  <si>
    <t>2.80%</t>
  </si>
  <si>
    <t>2.40%</t>
  </si>
  <si>
    <t>2.60%</t>
  </si>
  <si>
    <t>4.53%</t>
  </si>
  <si>
    <t>SECURED AND UNSECURED DEBT, NET - Unsecured Maturities (Details) - USD ($) $ in Thousands</t>
  </si>
  <si>
    <t>Aggregate maturities of unsecured debt</t>
  </si>
  <si>
    <t>2024</t>
  </si>
  <si>
    <t>2025</t>
  </si>
  <si>
    <t>2026</t>
  </si>
  <si>
    <t>2027</t>
  </si>
  <si>
    <t>2028</t>
  </si>
  <si>
    <t>Subtotal</t>
  </si>
  <si>
    <t>Non-cash (a)</t>
  </si>
  <si>
    <t>Long-term Debt, Total</t>
  </si>
  <si>
    <t>Fixed Rate Debt | Secured Debt</t>
  </si>
  <si>
    <t>Variable Rate Debt | Secured Debt</t>
  </si>
  <si>
    <t>SECURED AND UNSECURED DEBT, NET - Debt Covenants (Details) $ in Thousands</t>
  </si>
  <si>
    <t>Jul. 02, 2019USD ($)</t>
  </si>
  <si>
    <t>Jun. 30, 2019USD ($)loan</t>
  </si>
  <si>
    <t>Jul. 31, 2019USD ($)</t>
  </si>
  <si>
    <t>Fixed and variable rate debt</t>
  </si>
  <si>
    <t>Amortization of financing costs</t>
  </si>
  <si>
    <t>Secured debt amount which encumbers real estate owned based upon book value</t>
  </si>
  <si>
    <t>Percentage of secured debt which encumbers real estate owned based upon book value</t>
  </si>
  <si>
    <t>11.90%</t>
  </si>
  <si>
    <t>Secured debt amount of real estate owned which is unencumbered</t>
  </si>
  <si>
    <t>Percentage of secured debt of real estate owned which is unencumbered</t>
  </si>
  <si>
    <t>88.10%</t>
  </si>
  <si>
    <t>Long-term commercial paper</t>
  </si>
  <si>
    <t>Commercial paper program</t>
  </si>
  <si>
    <t>Credit facility interest rate</t>
  </si>
  <si>
    <t>90</t>
  </si>
  <si>
    <t>Basis points added to to variable rate</t>
  </si>
  <si>
    <t>90.00%</t>
  </si>
  <si>
    <t>Unsecured Debt | Maximum</t>
  </si>
  <si>
    <t>165.00%</t>
  </si>
  <si>
    <t>Unsecured Debt | Minimum</t>
  </si>
  <si>
    <t>80.00%</t>
  </si>
  <si>
    <t>Credit facilities with aggregate commitment</t>
  </si>
  <si>
    <t>82.5</t>
  </si>
  <si>
    <t>Unsecured Working Capital Credit Facility due January 2021 | Maximum</t>
  </si>
  <si>
    <t>145.00%</t>
  </si>
  <si>
    <t>Unsecured Working Capital Credit Facility due January 2021 | Minimum</t>
  </si>
  <si>
    <t>75.00%</t>
  </si>
  <si>
    <t>Portion of medium term note subject to interest rate swaps</t>
  </si>
  <si>
    <t>Long-term Debt, Weighted Average Interest Rate</t>
  </si>
  <si>
    <t>3.69%</t>
  </si>
  <si>
    <t>Debt Assumed As Part of Acquisition</t>
  </si>
  <si>
    <t>Amortization of Debt Discount (Premium)</t>
  </si>
  <si>
    <t>Tax-exempt secured notes payable | Variable Rate Debt | Maximum</t>
  </si>
  <si>
    <t>Notes payable maximum interest rates range</t>
  </si>
  <si>
    <t>2.18%</t>
  </si>
  <si>
    <t>Tax-exempt secured notes payable | Variable Rate Debt | Minimum</t>
  </si>
  <si>
    <t>82.50%</t>
  </si>
  <si>
    <t>Commitment fee</t>
  </si>
  <si>
    <t>15.00%</t>
  </si>
  <si>
    <t>Revolving Credit Facility | Maximum</t>
  </si>
  <si>
    <t>Revolving Credit Facility | Minimum</t>
  </si>
  <si>
    <t>4.27%</t>
  </si>
  <si>
    <t>3.20% Medium-Term Notes due January 2030</t>
  </si>
  <si>
    <t>Medium-term notes</t>
  </si>
  <si>
    <t>Percentage of principal amount at issuance</t>
  </si>
  <si>
    <t>3.46%</t>
  </si>
  <si>
    <t>Unsecured Commercial Bank Credit Facility | Unsecured Revolving credit facility due 2023</t>
  </si>
  <si>
    <t>Number of Extensions of loan | loan</t>
  </si>
  <si>
    <t>Extension period of option on loan</t>
  </si>
  <si>
    <t>6 months</t>
  </si>
  <si>
    <t>Unsecured Commercial Bank Credit Facility | Revolving Credit Facility</t>
  </si>
  <si>
    <t>United Dominion Reality L.P. | Unsecured Commercial Bank Credit Facility</t>
  </si>
  <si>
    <t>Mortgages Notes Payable | Fixed Rate Debt | Maximum</t>
  </si>
  <si>
    <t>4.35%</t>
  </si>
  <si>
    <t>Mortgages Notes Payable | Fixed Rate Debt | Minimum</t>
  </si>
  <si>
    <t>3.15%</t>
  </si>
  <si>
    <t>INCOME/(LOSS) PER SHARE (Details) - USD ($) $ / shares in Units, $ in Thousands</t>
  </si>
  <si>
    <t>Jul. 31, 2019</t>
  </si>
  <si>
    <t>Jul. 31, 2017</t>
  </si>
  <si>
    <t>Antidilutive securities</t>
  </si>
  <si>
    <t>Denominator for earnings per share - basic and diluted:</t>
  </si>
  <si>
    <t>Weighted average common shares outstanding</t>
  </si>
  <si>
    <t>Non-vested restricted stock awards</t>
  </si>
  <si>
    <t>Denominator for basic income/(loss) per share</t>
  </si>
  <si>
    <t>Incremental shares issuable from assumed conversion of stock options, unvested LTIP Units and unvested restricted stock</t>
  </si>
  <si>
    <t>Denominator for diluted income/(loss) per share</t>
  </si>
  <si>
    <t>Number of shares authorized</t>
  </si>
  <si>
    <t>Aggregate gross proceeds</t>
  </si>
  <si>
    <t>Aggregate net proceeds from sales, after deducting related</t>
  </si>
  <si>
    <t>OP/DownREIT Units</t>
  </si>
  <si>
    <t>Convertible preferred stock</t>
  </si>
  <si>
    <t>Stock options, unvested LTIP Units and unvested restricted stock</t>
  </si>
  <si>
    <t>ATM</t>
  </si>
  <si>
    <t>Number of shares sold</t>
  </si>
  <si>
    <t>Weighted average price per share</t>
  </si>
  <si>
    <t>Commissions paid to sales agents</t>
  </si>
  <si>
    <t>Shares of common stock available for future issuance</t>
  </si>
  <si>
    <t>NONCONTROLLING INTERESTS (Details) - USD ($) $ in Thousands</t>
  </si>
  <si>
    <t>Redeemable noncontrolling interests in the Operating Partnership</t>
  </si>
  <si>
    <t>Minimum holding period prior to redemption (in years)</t>
  </si>
  <si>
    <t>Redeemable noncontrolling interests in the Operating Partnership and DownREIT Partnership, beginning of year</t>
  </si>
  <si>
    <t>Mark-to-market adjustment to redeemable noncontrolling interests in the Operating Partnership and DownREIT Partnership</t>
  </si>
  <si>
    <t>Conversion of OP Units/DownREIT Units to Common Stock</t>
  </si>
  <si>
    <t>Net income/(loss) attributable o redeemable noncontrolling interests in the Operating Partnership and DownREIT Partnership</t>
  </si>
  <si>
    <t>Distributions to redeemable noncontrolling interests in the Operating Partnership and DownREIT Partnership</t>
  </si>
  <si>
    <t>Vesting of Long-Term Incentive Plan Units</t>
  </si>
  <si>
    <t>Redeemable noncontrolling interests in the Operating Partnership and DownREIT Partnership, end of year</t>
  </si>
  <si>
    <t>LTIP Units | Minimum</t>
  </si>
  <si>
    <t>Vesting period</t>
  </si>
  <si>
    <t>LTIP Units | Maximum</t>
  </si>
  <si>
    <t>FAIR VALUE OF DERIVATIVES AND FINANCIAL INSTRUMENTS (Details) - USD ($) $ in Thousands</t>
  </si>
  <si>
    <t>Fair Value</t>
  </si>
  <si>
    <t>Estimated fair values of the financial instruments either recorded or disclosed on a recurring basis</t>
  </si>
  <si>
    <t>Gross Amounts of Recognized Assets</t>
  </si>
  <si>
    <t>Gross Amounts of Recognized Liabilities</t>
  </si>
  <si>
    <t>Unsecured debt instruments</t>
  </si>
  <si>
    <t>Redeemable Noncontrolling Interest, Equity, Carrying Amount</t>
  </si>
  <si>
    <t>Carrying Amount | Fair Value, Measurements, Recurring</t>
  </si>
  <si>
    <t>Carrying Amount | Interest rate contracts | Fair Value, Measurements, Recurring</t>
  </si>
  <si>
    <t>Derivative Asset Designated as Hedging Instrument, Fair Value</t>
  </si>
  <si>
    <t>Derivatives - Interest rate contracts (b)</t>
  </si>
  <si>
    <t>Carrying Amount | Commercial bank | Fair Value, Measurements, Recurring</t>
  </si>
  <si>
    <t>Carrying Amount | Senior Unsecured Notes | Fair Value, Measurements, Recurring</t>
  </si>
  <si>
    <t>Fair Value | Fair Value, Measurements, Recurring</t>
  </si>
  <si>
    <t>Fair Value | Interest rate contracts | Fair Value, Measurements, Recurring</t>
  </si>
  <si>
    <t>Fair Value | Commercial bank | Fair Value, Measurements, Recurring</t>
  </si>
  <si>
    <t>Fair Value | Senior Unsecured Notes | Fair Value, Measurements, Recurring</t>
  </si>
  <si>
    <t>Fair Value | Level 2 | Fair Value, Measurements, Recurring</t>
  </si>
  <si>
    <t>Fair Value | Level 2 | Interest rate contracts | Fair Value, Measurements, Recurring</t>
  </si>
  <si>
    <t>Fair Value | Level 3 | Fair Value, Measurements, Recurring</t>
  </si>
  <si>
    <t>Fair Value | Level 3 | Commercial bank | Fair Value, Measurements, Recurring</t>
  </si>
  <si>
    <t>Fair Value | Level 3 | Senior Unsecured Notes | Fair Value, Measurements, Recurring</t>
  </si>
  <si>
    <t>Fixed Rate Debt | Fannie Mae credit facilities</t>
  </si>
  <si>
    <t>Secured debt including debt on real estate held for sale</t>
  </si>
  <si>
    <t>Tax-exempt secured notes payable | Variable Rate Debt | Carrying Amount | Tax-exempt secured notes payable | Fair Value, Measurements, Recurring</t>
  </si>
  <si>
    <t>Tax-exempt secured notes payable | Variable Rate Debt | Fair Value | Tax-exempt secured notes payable | Fair Value, Measurements, Recurring</t>
  </si>
  <si>
    <t>Debt instruments - fair value</t>
  </si>
  <si>
    <t>Fair value</t>
  </si>
  <si>
    <t>Tax-exempt secured notes payable | Variable Rate Debt | Fair Value | Level 3 | Tax-exempt secured notes payable | Fair Value, Measurements, Recurring</t>
  </si>
  <si>
    <t>Fannie Mae credit facilities | Fixed Rate Debt | Carrying Amount | Fannie Mae credit facilities | Fair Value, Measurements, Recurring</t>
  </si>
  <si>
    <t>Fannie Mae credit facilities | Fixed Rate Debt | Fair Value | Fannie Mae credit facilities | Fair Value, Measurements, Recurring</t>
  </si>
  <si>
    <t>Fannie Mae credit facilities | Fixed Rate Debt | Fair Value | Level 3 | Fannie Mae credit facilities | Fair Value, Measurements, Recurring</t>
  </si>
  <si>
    <t>Mortgages Notes Payable | Fixed Rate Debt | Carrying Amount | Mortgages Notes Payable | Fair Value, Measurements, Recurring</t>
  </si>
  <si>
    <t>Mortgages Notes Payable | Fixed Rate Debt | Fair Value | Mortgages Notes Payable | Fair Value, Measurements, Recurring</t>
  </si>
  <si>
    <t>Mortgages Notes Payable | Fixed Rate Debt | Fair Value | Level 3 | Mortgages Notes Payable | Fair Value, Measurements, Recurring</t>
  </si>
  <si>
    <t>DERIVATIVES AND HEDGING ACTIVITY - Interest Rate Derivatives (Details) $ in Thousands</t>
  </si>
  <si>
    <t>Jun. 30, 2019USD ($)instrument</t>
  </si>
  <si>
    <t>Derivatives</t>
  </si>
  <si>
    <t>Designated as Hedging Instrument | Interest rate swaps</t>
  </si>
  <si>
    <t>Number of Interest Rate Derivatives Held | instrument</t>
  </si>
  <si>
    <t>Notional</t>
  </si>
  <si>
    <t>Designated as Hedging Instrument | Interest rate swaps subsequently terminated and settled</t>
  </si>
  <si>
    <t>Designated as Hedging Instrument | Interest rate caps</t>
  </si>
  <si>
    <t>Not Designated as Hedging Instrument | Interest rate caps</t>
  </si>
  <si>
    <t>DERIVATIVES AND HEDGING ACTIVITY - Undesignated Interest Rate Derivatives (Details) - Interest rate contracts - Designated as Hedging Instrument - USD ($) $ in Thousands</t>
  </si>
  <si>
    <t>Fair value of Company's derivative financial instruments and their classification on Consolidated Balance Sheet</t>
  </si>
  <si>
    <t>Other liabilities</t>
  </si>
  <si>
    <t>Derivative Liability Designated as Hedging Instrument, Fair Value</t>
  </si>
  <si>
    <t>DERIVATIVES AND HEDGING ACTIVITY - Fair Value (Details) - USD ($) $ in Thousands</t>
  </si>
  <si>
    <t>Effect of derivative instruments on the Consolidated Statements of Operations</t>
  </si>
  <si>
    <t>Interest rate contracts | Interest expense | Cash Flow Hedging</t>
  </si>
  <si>
    <t>Gain/(Loss) reclassified from Accumulated OCI in Interest Expense</t>
  </si>
  <si>
    <t>Interest rate contracts | Other income/(expense)</t>
  </si>
  <si>
    <t>Gain/(Loss) recognized in Interest Income and Other Income/(Expense), net</t>
  </si>
  <si>
    <t>DERIVATIVES AND HEDGING ACTIVITY - Effectiveness (Details) - USD ($) $ in Thousands</t>
  </si>
  <si>
    <t>Derivatives and hedging activity</t>
  </si>
  <si>
    <t>Estimated additional accumulated other comprehensive Income/(Loss) transferred to interest expense</t>
  </si>
  <si>
    <t>Total amount of Interest expense presented on the Consolidated Statements of Operations</t>
  </si>
  <si>
    <t>Payment required to pay for contract termination</t>
  </si>
  <si>
    <t>Interest rate swaps | Designated as Hedging Instrument</t>
  </si>
  <si>
    <t>DERIVATIVES AND HEDGING ACTIVITY - Offsetting Assets and Liabilities (Details) - USD ($) $ in Thousands</t>
  </si>
  <si>
    <t>Offsetting derivative assets</t>
  </si>
  <si>
    <t>Net Amounts of Assets Presented in the Consolidated Balance Sheets (a)</t>
  </si>
  <si>
    <t>Gross Amounts Not Offset in the Consolidated Balance Sheets, Financial Instruments</t>
  </si>
  <si>
    <t>Offsetting derivative liabilities</t>
  </si>
  <si>
    <t>Net Amounts of Liabilities Presented in the Consolidated Balance Sheets (b)</t>
  </si>
  <si>
    <t>Net Amount</t>
  </si>
  <si>
    <t>STOCK BASED COMPENSATION (Details) - USD ($) $ in Millions</t>
  </si>
  <si>
    <t>Stock based compensation</t>
  </si>
  <si>
    <t>Stock based compensation expense</t>
  </si>
  <si>
    <t>COMMITMENTS AND CONTINGENCIES (Details) $ in Thousands</t>
  </si>
  <si>
    <t>Real estate properties</t>
  </si>
  <si>
    <t>Number of communities owned (in communities) | community</t>
  </si>
  <si>
    <t>Costs Incurred to Date</t>
  </si>
  <si>
    <t>UDR's Remaining Commitment</t>
  </si>
  <si>
    <t>Deposit</t>
  </si>
  <si>
    <t>Wholly owned - redevelopment</t>
  </si>
  <si>
    <t>Unconsolidated joint ventures -development</t>
  </si>
  <si>
    <t>Preferred Equity Investments</t>
  </si>
  <si>
    <t>Other investments</t>
  </si>
  <si>
    <t>185 home operating community in Englewood</t>
  </si>
  <si>
    <t>Contractual purchase price commitment</t>
  </si>
  <si>
    <t>REPORTABLE SEGMENTS (Details) $ in Thousands</t>
  </si>
  <si>
    <t>Jun. 30, 2019USD ($)item</t>
  </si>
  <si>
    <t>Jun. 30, 2018USD ($)item</t>
  </si>
  <si>
    <t>Jun. 30, 2019USD ($)segmentitem</t>
  </si>
  <si>
    <t>Dec. 31, 2017USD ($)</t>
  </si>
  <si>
    <t>Segments</t>
  </si>
  <si>
    <t>Same store communities | item</t>
  </si>
  <si>
    <t>Reportable Segments</t>
  </si>
  <si>
    <t>Number of reportable segments | segment</t>
  </si>
  <si>
    <t>Practical expedient, single lease component</t>
  </si>
  <si>
    <t>Summary of rental income and NOI for UDRs reportable segments and reconciliation of NOI to loss from continuing operations</t>
  </si>
  <si>
    <t>Reconciling items:</t>
  </si>
  <si>
    <t>Casualty-related (charges)/recoveries, net</t>
  </si>
  <si>
    <t>Interest and other income/(expense), net</t>
  </si>
  <si>
    <t>Reportable apartment home segment assets:</t>
  </si>
  <si>
    <t>Total segment assets</t>
  </si>
  <si>
    <t>Total consolidated assets</t>
  </si>
  <si>
    <t>Same Store Communities West Region</t>
  </si>
  <si>
    <t>Lease revenue</t>
  </si>
  <si>
    <t>Other revenue</t>
  </si>
  <si>
    <t>Reportable apartment home segment NOI</t>
  </si>
  <si>
    <t>Same Store Communities Mid-Atlantic Region</t>
  </si>
  <si>
    <t>Same Store Communities Southeast Region</t>
  </si>
  <si>
    <t>Same Store Communities Northeast Region</t>
  </si>
  <si>
    <t>Same Store Communities Southwest Region</t>
  </si>
  <si>
    <t>Non-Mature communities/Other</t>
  </si>
  <si>
    <t>Total Communities</t>
  </si>
  <si>
    <t>Taxable REIT Subsidiaries</t>
  </si>
  <si>
    <t>Management fee (as a percent)</t>
  </si>
  <si>
    <t>2.875%</t>
  </si>
  <si>
    <t>CONSOLIDATED BALANCE SHEETS (UNITED DOMINION REALTY, L.P.) - USD ($) $ in Thousands</t>
  </si>
  <si>
    <t>LIABILITIES AND CAPITAL</t>
  </si>
  <si>
    <t>Commitments and contingencies (Note 11)</t>
  </si>
  <si>
    <t>Partners' capital:</t>
  </si>
  <si>
    <t>Notes payable due to the General Partner</t>
  </si>
  <si>
    <t>General partner: 110,883 OP Units outstanding at June 30, 2019 and December 31, 2018</t>
  </si>
  <si>
    <t>Limited partners: 183,952,659 and 183,525,660 OP Units outstanding at June 30, 2019 and December 31, 2018, respectively</t>
  </si>
  <si>
    <t>Total partners' capital</t>
  </si>
  <si>
    <t>Total capital</t>
  </si>
  <si>
    <t>CONSOLIDATED BALANCE SHEETS (UNITED DOMINION REALTY, L.P.) (Parenthetical) - shares</t>
  </si>
  <si>
    <t>OP units outstanding related to general partner</t>
  </si>
  <si>
    <t>CONSOLIDATED STATEMENTS OF OPERATIONS (UNITED DOMINION REALTY, L.P.) - USD ($) shares in Thousands, $ in Thousands</t>
  </si>
  <si>
    <t>Interest expense on notes payable due to the General Partner</t>
  </si>
  <si>
    <t>Net income/(loss) attributable to OP unitholders</t>
  </si>
  <si>
    <t>Income/(loss) per OP unit- basic and diluted:</t>
  </si>
  <si>
    <t>Net income/(loss) per weighted average OP Unit - basic and diluted</t>
  </si>
  <si>
    <t>Weighted average OP Units outstanding - basic and diluted</t>
  </si>
  <si>
    <t>CONSOLIDATED STATEMENTS OF CHANGES IN CAPITAL (UNITED DOMINION REALTY, L.P.) (Unaudited). - United Dominion Reality L.P. - USD ($) $ in Thousands</t>
  </si>
  <si>
    <t>Beginning Balance</t>
  </si>
  <si>
    <t>Distributions</t>
  </si>
  <si>
    <t>Long Term Incentive Plan Unit grants</t>
  </si>
  <si>
    <t>Net contributions/(distributions) to/(from) noncontrolling interests</t>
  </si>
  <si>
    <t>Net change in advances (to)/from the General Partner</t>
  </si>
  <si>
    <t>Ending Balance</t>
  </si>
  <si>
    <t>Advances (to)/from General Partner</t>
  </si>
  <si>
    <t>Total Partner's Capital</t>
  </si>
  <si>
    <t>Class A Limited Partner</t>
  </si>
  <si>
    <t>Adjustment to reflect limited partners' capital at redemption value</t>
  </si>
  <si>
    <t>Limited Partners and LTIP Units</t>
  </si>
  <si>
    <t>OP Unit redemptions for common shares of UDR</t>
  </si>
  <si>
    <t>Limited Partner</t>
  </si>
  <si>
    <t>General Partner</t>
  </si>
  <si>
    <t>CONSOLIDATED STATEMENTS OF CASH FLOWS (UNITED DOMINION REALTY, L.P.) - USD ($) $ in Thousands</t>
  </si>
  <si>
    <t>Distributions received from unconsolidated entities</t>
  </si>
  <si>
    <t>Advances (to)/from the General Partner, net</t>
  </si>
  <si>
    <t>Issuance/(repayment) of notes payable to the General Partner</t>
  </si>
  <si>
    <t>Distributions paid to partnership unitholders</t>
  </si>
  <si>
    <t>LTIP Unit grants</t>
  </si>
  <si>
    <t>CONSOLIDATED STATEMENTS OF CASH FLOWS - SUPPLEMENTAL (UNITED DOMINION REALTY, L.P.) - USD ($) $ in Thousands</t>
  </si>
  <si>
    <t>CONSOLIDATION AND BASIS OF PRESENTATION (UNITED DOMINION REALTY, L.P.)</t>
  </si>
  <si>
    <t>1. CONSOLIDATION AND BASIS OF PRESENTATION Basis of Presentation 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the three months ended June 30, 2019 and 2018, rental revenues of the Operating Partnership represented 40% and 42%, respectively, and for the six months ended June 30, 2019 and 2018, 40% and 42%, respectively, of the General Partner’s consolidated rental revenues. As of June 30, 2019, the Operating Partnership’s apartment portfolio consisted of 52 communities located in 15 markets consisting of 16,434 apartment homes. 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 As of June 30, 2019, there were 184,063,542 OP Units outstanding, of which 176,210,072, or 95.7%, were owned by UDR and affiliated entities and 7,853,470, or 4.3%, were owned by non-affiliated limited partners. There were 183,636,543 OP Units outstanding as of December 31, 2018, of which 174,248,699, or 94.9%, were owned by UDR and affiliated entities and 9,387,844, or 5.1%, were owned by non-affiliated limited partners. See Note 10, Capital Structure The accompanying interim unaudited consolidated financial statements have been prepared according to the rules and regulations of the Securities and Exchange Commission (“SEC”).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June 30, 2019, and results of operations for the three and six months ended June 30, 2019 and 2018, have been included. Such adjustments are normal and recurring in nature. The interim results presented are not necessarily indicative of results that can be expected for a full year. The accompanying interim unaudited consolidated financial statements should be read in conjunction with the audited consolidated financial statements and related notes for the year ended December 31, 2018 included in the Annual Report on Form 10-K filed by UDR and the Operating Partnership with the SEC on February 19, 2019. The accompanying interim unaudited consolidated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intercompany accounts and transactions have been eliminated in consolidation. The Operating Partnership evaluated subsequent events through the date its financial statements were issued. No significant recognized or non-recognized subsequent events were noted other than those noted in Note 6, Debt, Net.</t>
  </si>
  <si>
    <t>SIGNIFICANT ACCOUNTING POLICIES (UNITED DOMINION REALTY, L.P.)</t>
  </si>
  <si>
    <t>2. SIGNIFICANT ACCOUNTING POLICIES Recent Accounting Pronouncements In June 2016, the Financial Accounting Standards Board (“FASB”) issued Accounting Standards Update (“ASU”) 2016-13, Financial Instruments-Credit Losses (Topic 326), Measurement of Credit Losses on Financial Instruments Codification Improvements to Topic 326, Financial Instruments—Credit Losses, I n February 2016, the FASB issued ASU 2016-02, Leases . The standard amended the existing lease accounting guidance and required lessees to recognize a lease liability and a right-of-use asset for all leases on their balance sheets. Lessees of operating leases continued to recognize lease expense in a manner similar to previous accounting. For lessors, accounting for leases under the new guidance was substantially the same as in prior periods, but eliminated current real estate-specific provisions and changed the treatment of initial direct costs. The standard was effective for the Operating Partnership on January 1, 2019. ​ The Operating Partnership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Operating Partnership also elected the short-term lease exception provided for in the standard and therefore only recognizes right-of-use assets and lease liabilities for leases with a term greater than one year. ​ The Operating Partnership recognized right-of-use assets of $94.2 million and lease liabilities of $88.2 million as of January 1, 2019 upon adoption of the standard. The right-of-use assets included $6.0 million of prepaid rent and intangible assets that was included within Other assets ​ The lease liabilities represent the present value of the remaining minimum lease payments as of January 1, 2019 related to ground leases for communities where we are the lessee. The right-of-use assets represent our right to use an underlying asset for the lease term, which are calculated utilizing the lease liabilities plus any prepaid lease payments and intangible assets for ground leases acquired in the purchase of real estate. Our right-of-use assets and related lease liabilities recognized as of January 1, 2019 may change as a result of updates to the projected future minimum lease payments. Certain of our ground lease agreements where we are the lessee have future minimum lease payments that reset in the future based upon a percentage of the fair market value of the land at the time of the reset. One of these resets is in process as of June 30, 2019 and is estimated to increase our right-of-use assets and lease liabilities up to a maximum of $146.5 million and $140.5 million, respectively, during the remainder of 2019. The Operating Partnership will continue to recognize lease expense for these leases in a manner similar to previous accounting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ould include only those costs that are incremental to the arrangement and would not have been incurred if the lease had not been obtained. As a result, subsequent to the adoption of the standard, we are now expensing non-incremental leasing costs as incurred. ​ In July 2018, the FASB issued ASU 2018-11, Leases – Targeted Improvements Leases option that permitted entities to not recast the comparative periods presented when transitioning to the standard, which the Operating Partnership also elected. ​ Principles of Consolidation The Operating Partnership accounts for subsidiary partnerships, joint ventures and other similar entities in which it holds an ownership interest in accordance with the consolidation guidance. The Operating Partnership first evaluates whether each entity is a variable interest entity (“VIE”). Under the VIE model, the Operating Partnership consolidates an entity when it has control to direct the activities of the VIE and the obligation to absorb losses or the right to receive benefits that could potentially be significant to the VIE. Under the voting model, the Operating Partnership consolidates an entity when it controls the entity through ownership of a majority voting interest. Income/(Loss) Per Operating Partnership Unit Basic income/(loss) per OP Unit is computed by dividing net income/(loss) attributable to the general and limited partner unitholders by the weighted average number of general and limited partner units outstanding during the year. Diluted income/(loss) per OP Unit reflects the potential dilution that could occur if securities or other contracts to issue OP Units were exercised or converted into OP Units or resulted in the issuance of OP Units and then shared in the income/(loss) of the Operating Partnership. Real Estate Sales Gain Recognition ​ For sale transactions resulting in a transfer of a controlling financial interest of a property, the Operating Partnership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Operating Partnership will continue to recognize the related assets and liabilities on its Consolidated Balance Sheets. ​ Sale transactions to entities in which the Operating Partnership sells a controlling financial interest in a property but retains a noncontrolling interest are accounted for as partial sales. Partial sales resulting in a change in control are accounted for at fair value and a full gain or loss is recognized. Therefore, the Operating Partnership will record a gain or loss on the partial interest sold, and the initial measurement of our retained interest will be accounted for at fair value. ​ Sales of real estate to joint ventures or other noncontrolled investees are also accounted for at fair value and the Operating Partnership will record a full gain or loss in the period the property is contributed. ​ To the extent that the Operating Partnership acquires a controlling financial interest in a property that it previously accounted for as an equity method investment, the Operating Partnership will not remeasure its previously held interest if the acquisition is treated as an asset acquisition. The Operating Partnership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Operating Partnership will not recognize a gain or loss on consolidation of a property. ​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unitholders, is displayed in the accompanying Consolidated Statements of Comprehensive Income/(Loss). For the three and six months ended June 30, 2019 and 2018, the Operating Partnership’s other comprehensive income/(loss) consisted of the gain/(loss) on derivative instruments that are designated as and qualify as cash flow hedges and (gain)/loss reclassified from other comprehensive income/(loss) into earnings. The (gain)/loss reclassified from other comprehensive income/(loss) is included in Interest expense Derivatives and Hedging Activity, 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5 through 2018) of tax jurisdictions and concluded there is no tax liability resulting from unrecognized tax benefits relating to uncertain income tax positions taken or expected to be taken in future tax returns. ​</t>
  </si>
  <si>
    <t>REAL ESTATE OWNED (UNITED DOMINION REALTY, L.P.)</t>
  </si>
  <si>
    <t>3. REAL ESTATE OWNED Real estate assets owned by the Operating Partnership consist of income producing operating properties, properties under development, land held for future development, and sold or held for disposition properties. At June 30, 2019, the Operating Partnership owned and consolidated 52 communities in nine states plus the District of Columbia totaling 16,434 apartment homes. The following table summarizes the carrying amounts for our real estate owned (at cost) as of June 30, 2019 and December 31, 2018 (dollars in thousands) ​ ​ ​ ​ ​ ​ ​ ​ ​ June 30, December 31, ​ ​ 2019 ​ 2018 Land ​ $ 711,256 ​ $ 711,256 Depreciable property — held and used: ​ ​ ​ ​ Land improvements ​ ​ 93,585 ​ ​ 92,000 Buildings, improvements, and furniture, fixtures and equipment ​ 3,037,882 ​ 3,008,729 Real estate owned ​ 3,842,723 ​ 3,811,985 Accumulated depreciation ​ (1,727,383) ​ (1,658,161) Real estate owned, net ​ $ 2,115,340 ​ $ 2,153,824 ​ Acquisitions The Operating Partnership did not have any acquisitions of real estate during the six months ended June 30, 2019. Dispositions The Operating Partnership did not have any dispositions of real estate during the six months ended June 30, 2019. Other Activity Predevelopment, development, and redevelopment projects and related costs are capitalized and reported on the Consolidated Balance Sheets as Total real estate owned, net of accumulated depreciation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were $0.3 million and less than $0.1 million for the three months ended June 30, 2019 and 2018, respectively, and were $0.3 million and less than $0.1 million for the six months ended June 30, 2019 and 2018, respectively. During each of the three and six months ended June 30, 2019 and 2018, total interest capitalized was less than $0.1 million. As each home in a capital project is completed and becomes available for lease-up, the Operating Partnership ceases capitalization on the related portion of the costs and depreciation commences over the estimated useful life. In connection with the acquisition of certain properties, the Operating Partnership agreed to pay certain of the tax liabilities of certain contributors if the Operating Partnership sells one or more of the properties contributed in a taxable transaction prior to the expiration of specified periods of time following the acquisition. The Operating Partnership may, however, sell, without being required to pay any tax liabilities, any of such properties in a non-taxable transaction, including, but not limited to, a tax deferred Section 1031 exchange. Further, the Operating Partnership has agreed to maintain certain debt that may be guaranteed by certain contributors for specified periods of time following the acquisition. The Operating Partnership, however, has the ability to refinance or repay guaranteed debt or to substitute new debt if the debt and the guaranty continue to satisfy certain conditions.</t>
  </si>
  <si>
    <t>UNCONSOLIDATED ENTITIES (UNITED DOMINION REALTY, L.P.)</t>
  </si>
  <si>
    <t>UNCONSOLIDATED ENTITIES</t>
  </si>
  <si>
    <t>4. UNCONSOLIDATED ENTITIES The DownREIT Partnership is accounted for by the Operating Partnership under the equity method of accounting and is included in Investment in unconsolidated entities The DownREIT Partnership is a VIE as the limited partners lack substantive kick-out rights and substantive participating rights. The Operating Partnership is not the primary beneficiary of the DownREIT Partnership as it lacks the power to direct the activities that most significantly impact its economic performance and will continue to account for its interest as an equity method investment. See Note 2, Significant Accounting Policies As of June 30, 2019, the DownREIT Partnership owned 12 communities with 5,657 apartment homes. The Operating Partnership’s investment in the DownREIT Partnership was $89.3 million and $103.0 million as of June 30, 2019 and December 31, 2018, respectively. Combined summary balance sheets relating to all of the DownREIT Partnership (not just our proportionate share) are presented below as of June 30, 2019 and December 31, 2018 ( dollars in thousands ​ ​ ​ ​ ​ ​ ​ ​ ​ June 30, ​ December 31, ​ 2019 2018 Total real estate, net $ 1,136,216 $ 1,167,720 Cash and cash equivalents ​ 21 ​ 39 Note receivable from the General Partner ​ 220,539 ​ 221,022 Other assets ​ 4,288 ​ 5,561 Total assets $ 1,361,064 $ 1,394,342 ​ ​ ​ ​ ​ ​ ​ Secured debt, net ​ $ 430,059 ​ $ 431,735 Other liabilities ​ 23,997 ​ 26,597 Total liabilities ​ 454,056 ​ 458,332 Total capital ​ $ 907,008 ​ $ 936,010 ​ Combined summary financial information relating to all of the DownREIT Partnership (not just our proportionate share) is presented below for the three and six months ended June 30, 2019 and 2018 ( dollars in thousands : ​ ​ ​ ​ ​ ​ ​ ​ ​ ​ ​ ​ ​ ​ ​ Three Months Ended ​ Six Months Ended ​ ​ June 30, ​ June 30, ​ ​ 2019 2018 2019 2018 Rental income $ 32,025 $ 34,761 ​ $ 63,631 $ 68,774 Property operating expenses ​ (12,751) ​ (14,390) ​ (25,847) ​ (28,877) Real estate depreciation and amortization ​ (20,510) ​ (22,113) ​ (40,804) ​ (43,608) Operating income/(loss) ​ (1,236) ​ (1,742) ​ (3,020) ​ (3,711) Interest expense ​ (3,929) ​ (3,636) ​ (7,817) ​ (7,210) Interest income on note receivable from the General Partner ​ 2,018 ​ 1,196 ​ 4,006 ​ 2,391 Net income/(loss) $ (3,147) $ (4,182) ​ $ (6,831) $ (8,530) ​ ​</t>
  </si>
  <si>
    <t>LEASES (UNITED DOMINION REALTY, L.P.)</t>
  </si>
  <si>
    <t>5. LEASES Lessee - Ground Leases The Operating Partnership owns six communities that are subject to ground leases, under which the Operating Partnership is the lessee, expiring between 2043 and 2103, inclusive of extension options we are reasonably certain will be exercised. All of these leases existed as of the adoption of the new lease accounting guidance on January 1, 2019 and we did not reassess lease classification per the practical expedient provided by the standard. As such, these leases will continue to be classified as operating leases through the lease term expiration. Rental expense for lease payments related to operating leases is recognized on a straight-line basis over the remaining lease term. We currently do not hold any finance leases. As of June 30, 2019, the Operating lease right-of-use assets Operating lease liabilities Operating lease right-of-use assets Operating lease liabilities As the discount rate implicit in the leases was not readily determinable, we determined the discount rate for these leases utilizing the Operating Partnership’s incremental borrowing rate at a portfolio level, adjusted for the remaining lease term, and the form of underlying collateral. The weighted average remaining lease term for these leases was 70.6 years at June 30, 2019 and the weighted average discount rate was 5.2% at June 30, 2019. Future minimum lease payments and total operating lease liabilities from our ground leases as of June 30, 2019 are as follows (dollars in thousands): ​ ​ ​ ​ ​ ​ Ground Leases 2019 ​ $ 2,451 2020 ​ ​ 4,901 2021 ​ ​ 4,901 2022 ​ ​ 4,901 2023 ​ ​ 4,901 Thereafter ​ ​ 313,918 Total future minimum lease payments (undiscounted) ​ ​ 335,973 Difference between future undiscounted cash flows and discounted cash flows ​ ​ (248,014) Total operating lease liabilities (discounted) ​ $ 87,959 ​ For purposes of recognizing our ground lease contracts, the Operating Partnership uses the minimum lease payments, if stated in the agreement. For ground lease agreements where there is a rent reset provision based on fair market value or changes in the consumer price index but that does not include a specified minimum lease payment, the Company uses the current rent over the remainder of the lease term. We are currently in a dispute with the lessor of one of our ground lease contracts as it relates to a rent reset provision that requires both parties to agree to a new rent based on the current fair market value of the land or, absent agreement, have it determined by an appraisal process. The current annual lease payment under the ground lease contract to which the dispute relates, exclusive of variable payments, is $0.5 million, which is reflected in the table above. Depending on the outcome of the dispute, the future annual lease payments under such ground lease contract are likely to be between $1.2 million and $4.0 million. The components of operating lease expenses from our ground leases were as follows (dollars in thousands) ​ ​ ​ ​ ​ ​ ​ ​ ​ ​ Three Months Ended ​ Six Months Ended ​ ​ June 30, 2019 ​ June 30, 2019 Ground lease expense: ​ ​ ​ ​ ​ ​ Contractual lease rent expense ​ $ 2,139 ​ $ 4,278 Variable ground lease expense (a) ​ ​ 143 ​ ​ 282 Total operating lease expense (b)(c) ​ $ 2,282 ​ $ 4,560 (a) Variable ground lease expense includes adjustments such as changes in the consumer price index and payments based on a percentage of income of the lessee. (b) Ground lease expense is reported within the line item Other operating expenses on the Consolidated Statements of Operations. (c) For the six months ended June 30, 2019, Operating lease right-of-use assets and Operating lease liabilities amortized by $0.4 million and $0.2 million, respectively. The Operating Partnership recorded $0.1 million and $0.2 million of total operating lease expense during the three and six months ended June 30, 2019, respectively, due to the net impact of the amortization. ​ Lessor - Apartment Home and Retail and Commercial Leases ​ The Operating Partnership’s communities and retail and commercial space are leased to tenants under operating leases. As of June 30, 2019, our apartment home leases generally have initial terms of 12 months or less and represent 98.7% of our total lease revenue. As of June 30, 2019, our retail and commercial space leases generally have initial terms between 5 and 15 years and represent approximately 1.3% of our total lease revenue. Our apartment home leases are generally renewable at the end of the lease term, subject to potential increases in rental rates, and our retail and commercial space leases generally have renewal options, subject to associated increases in rental rates and certain other conditions. (See Note 12, Reportable Segments ​ Future minimum lease payments from our retail and commercial leases as of March 31, 2019 are as follows (dollars in thousands): ​ ​ ​ ​ ​ ​ Retail and Commercial Leases 2019 ​ $ 3,620 2020 ​ ​ 7,697 2021 ​ ​ 7,346 2022 ​ ​ 6,741 2023 ​ ​ 6,413 Thereafter ​ ​ 19,592 Total future minimum lease payments (a) ​ $ 51,409 (a) We have excluded our apartment home leases from this table as our apartment home leases generally have initial terms of 12 months of less. Certain of our leases with retail and commercial tenants provide for the payment by the lessee of additional variable rent based on a percentage of the tenant’s revenue. The amounts shown in the table above do not include these variable percentage rents. The Operating Partnership recorded variable percentage rents of zero and less than $0.1 million during the three and six months ended June 30, 2019, respectively.</t>
  </si>
  <si>
    <t>DEBT, NET (UNITED DOMINION REALTY, L.P.)</t>
  </si>
  <si>
    <t>DEBT, NET</t>
  </si>
  <si>
    <t>6. DEBT, NET 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June 30, 2019 and December 31, 2018 ( dollars in thousands ​ ​ ​ ​ ​ ​ ​ ​ ​ ​ ​ ​ ​ ​ ​ ​ Principal Outstanding ​ As of June 30, 2019 ​ ​ ​ ​ ​ ​ ​ ​ ​ ​ Weighted ​ ​ ​ ​ ​ ​ ​ ​ ​ ​ Weighted ​ Average ​ ​ ​ ​ June 30, ​ December 31, ​ Average ​ Years to ​ Communities ​ ​ 2019 ​ 2018 ​ Interest Rate ​ Maturity ​ Encumbered Secured Debt ​ ​ Tax-exempt secured note payable ​ $ 27,000 ​ $ 27,000 2.13 % 12.7 1 Deferred financing costs ​ (68) ​ (71) Total Secured Debt, Net ​ $ 26,932 ​ $ 26,929 2.16 % 12.7 1 ​ 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Operating Partnership did not have any unamortized fair value adjustments associated with the fixed rate debt instruments on the Operating Partnership’s properties. Variable Rate Debt Tax-exempt secured note payable. Guarantor on Unsecured Debt The Operating Partnership is the guarantor on the General Partner’s unsecured revolving credit facility with an aggregate borrowing capacity of $1.1 billion, an unsecured commercial paper program with an aggregate borrowing capacity of $500 million, $300 million of medium-term notes due October 2020, $400 million of medium-term notes due January 2022, a $350 million term loan due September 2023, $300 million of medium-term notes due July 2024, $300 million of medium-term notes due October 2025, $300 million of medium-term notes due September 2026, $300 million of medium-term notes due July 2027, $300 million of medium-term notes due January 2028, and $300 million of medium-term notes due January 2029. As of June 30, 2019 and December 31, 2018, the General Partner did not have an outstanding balance under the unsecured revolving credit facility and had $392.0 million and $101.1 million, respectively, outstanding under its unsecured commercial paper program. On July 2, 2019, the General Partner issued $300.0 million of 3.20% senior unsecured medium-term notes due January 15, 2030. The General Partner will use the net proceeds for the repayment of debt, including amounts outstanding under its commercial paper program, Revolving Credit Facility and Working Capital Credit Facility, or for other general corporate purposes. The Operating Partnership is the guarantor of this debt.</t>
  </si>
  <si>
    <t>RELATED PARTY TRANSACTIONS (UNITED DOMINION REALTY, L.P.)</t>
  </si>
  <si>
    <t>RELATED PARTY TRANSACTIONS</t>
  </si>
  <si>
    <t>7. RELATED PARTY TRANSACTIONS Allocation of General and Administrative Expenses The General Partner shares various general and administrative costs, employees and other overhead costs with the Operating Partnership including legal assistance, acquisitions analysis, marketing, human resources, IT, accounting, rent, supplies and advertising, and allocates these costs to the Operating Partnership first on the basis of direct usage when identifiable, with the remainder allocated based on the reasonably anticipated benefits to the parties. The general and administrative expenses allocated to the Operating Partnership by UDR were $3.4 million and $3.6 million during the three months ended June 30, 2019 and 2018, respectively, and $7.0 million and $7.1 million during the six months ended June 30, 2019 and 2018, respectively, and are included in General and administrative During the three months ended June 30, 2019 and 2018, the Operating Partnership reimbursed the General Partner $4.0 million and $3.9 million, respectively, and during the six months ended June 30, 2019 and 2018, the Operating Partnership reimbursed the General Partner $8.1 million and $7.6 million, respectively, for shared services related to corporate level property management costs incurred by the General Partner. These shared cost reimbursements are initially recorded within the line item General and administrative Property management Shared Services The Operating Partnership self-manages its own properties and is party to an Inter-Company Employee and Cost Sharing Agreement with the General Partner. This agreement provides for reimbursements to the General Partner for the Operating Partnership’s allocable share of costs incurred by the General Partner for (a) shared services of corporate level property management employees and related support functions and costs, and (b) general and administrative costs. As discussed above, the reimbursement for shared services is classified in Property management Notes Payable to the General Partner The following table summarizes the Operating Partnership’s Notes payable due to the General Partner as of June 30, 2019 and December 31, 2018 ( dollars in thousands ​ ​ ​ ​ ​ ​ ​ ​ ​ ​ ​ ​ Interest rate at ​ Balance Outstanding ​ June 30, ​ June 30, December 31, ​ ​ 2019 ​ 2019 ​ 2018 Note due August 2021 5.34 % ​ $ 5,500 ​ $ 5,500 Note due December 2023 5.18 % ​ 83,196 ​ 83,196 Note due April 2026 4.12 % ​ 184,638 ​ 184,638 Note due November 2028 ​ 4.69 % ​ ​ 133,205 ​ ​ 133,205 Note due December 2028 (a) ​ 3.64 % ​ ​ 291,643 ​ ​ 293,576 Total notes payable due to the General Partner ​ ​ $ 698,182 ​ $ 700,115 (a) In December 2018, the Operating Partnership converted the remaining outstanding portion of the Advances (to)/from the General Partner capital balance in connection with entering into an unsecured revolving note payable with the General Partner. There is no limit on the total commitments under this note. Interest is incurred on the unpaid principal balance at a variable interest rate equivalent to the General Partner’s weighted average interest rate on borrowings, or 3.64% as of June 30, 2019. The note matures on December 1, 2028. To the extent there is an outstanding principal balance on the revolving note payable, the General Partner, at its discretion, can demand payment at any time prior to the stated maturity date of the note, Certain limited partners of the Operating Partnership have provided guarantees or reimbursement agreements related to these notes payable. The guarantees were provided by the limited partners in conjunction with their contribution of properties to the Operating Partnership. The Operating Partnership recognized interest expense on the notes payable of $7.2 million and $3.1 million during the three months ended June 30, 2019 and 2018, respectively, and $14.4 million and $6.1 million during the six months ended June 30, 2019 and 2018, respectively.</t>
  </si>
  <si>
    <t>FAIR VALUE OF DERIVATIVES AND FINANCIAL INSTRUMENTS (UNITED DOMINION REALTY, L.P.)</t>
  </si>
  <si>
    <t>8.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Operating Partnership’s financial instruments either recorded or disclosed on a recurring basis as of June 30, 2019 and December 31, 2018 are summarized as follows (dollars in thousands) ​ ​ ​ ​ ​ ​ ​ ​ ​ ​ ​ ​ ​ ​ ​ ​ ​ ​ ​ ​ ​ ​ ​ ​ Fair Value at June 30, 2019, Using ​ Total ​ ​ Quoted ​ ​ ​ ​ ​ ​ Carrying ​ ​ ​ ​ Prices in ​ ​ ​ ​ ​ ​ ​ ​ Amount in ​ ​ ​ ​ Active ​ ​ ​ ​ ​ ​ ​ ​ Statement of ​ ​ ​ ​ Markets ​ Significant ​ ​ ​ ​ ​ Financial ​ Fair Value ​ for Identical ​ Other ​ Significant ​ ​ Position at ​ Estimate at ​ Assets or ​ Observable ​ Unobservable ​ ​ June 30, ​ June 30, ​ Liabilities ​ Inputs ​ Inputs ​ ​ 2019 ​ 2019 ​ (Level 1) ​ (Level 2) ​ (Level 3) Description: ​ ​ ​ ​ ​ Secured debt instruments - variable rate: (a) ​ ​ ​ ​ ​ ​ Tax-exempt secured notes payable ​ $ 27,000 ​ $ 27,000 ​ $ — ​ $ — ​ $ 27,000 Total liabilities ​ $ 27,000 ​ $ 27,000 ​ $ — ​ $ — ​ $ 27,000 ​ ​ ​ ​ ​ ​ ​ ​ ​ ​ ​ ​ ​ ​ ​ ​ ​ ​ ​ ​ ​ ​ ​ ​ ​ Fair Value at December 31, 2018, Using ​ ​ ​ ​ ​ Quoted ​ ​ ​ ​ ​ ​ Total ​ ​ ​ ​ Prices in ​ ​ ​ ​ ​ ​ ​ ​ Carrying ​ ​ ​ ​ Active ​ ​ ​ ​ ​ ​ ​ ​ Amount in ​ ​ ​ ​ Markets ​ ​ ​ ​ ​ ​ ​ ​ Statement of ​ ​ ​ ​ for Identical ​ Significant ​ ​ ​ ​ ​ Financial ​ Fair Value ​ Assets ​ Other ​ Significant ​ ​ Position at ​ Estimate at ​ or ​ Observable ​ Unobservable ​ ​ December 31, ​ December 31, ​ Liabilities ​ Inputs ​ Inputs ​ ​ 2018 ​ 2018 ​ (Level 1) ​ (Level 2) ​ (Level 3) Description: ​ ​ ​ ​ ​ Secured debt instruments - variable rate: (a) ​ ​ ​ ​ ​ ​ Tax-exempt secured notes payable ​ $ 27,000 ​ $ 27,000 ​ $ — ​ $ — ​ $ 27,000 Total liabilities ​ $ 27,000 ​ $ 27,000 ​ $ — ​ $ — ​ $ 27,000 (a) See Note 6, Debt, Net. ​ There were no transfers into or out of each of the levels of the fair value hierarchy during the six months ended June 30, 2019. ​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General Partner, on behalf of 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 Although the General Partner, on behalf of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9 and December 31, 2018,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 Financial Instruments Not Carried at Fair Value As of June 30, 2019,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debt instruments, are classified in Level 3 of the fair value hierarchy due to the significant unobservable inputs that are utilized in their respective valuations. The Operating Partnership records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Cash flow estimates are based upon historical results adjusted to reflect management’s best estimate of future market and operating conditions and our estimated holding periods. The net book value of impaired assets is reduced to fair value. The General Partner’s estimates of fair value represent management’s estimates based upon Level 3 inputs such as industry trends and reference to market rates and transactions. The Operating Partnership did not incur any other-than-temporary impairments in the value of its investments in unconsolidated entities during the three and six months ended June 30, 2019 and 2018.</t>
  </si>
  <si>
    <t>DERIVATIVES AND HEDGING ACTIVITY (UNITED DOMINION REALTY, L.P.)</t>
  </si>
  <si>
    <t xml:space="preserve">9. DERIVATIVES AND HEDGING ACTIVITY Risk Management Objective of Using Derivatives The Operating Partnership is exposed to certain risks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payments principally related to the General Partner’s borrowings. Cash Flow Hedges of Interest Rate Risk 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A portion of the General Partner’s interest rate derivatives are owed by the Operating Partnership based on the General Partner’s underlying debt instruments owed by the Operating Partnership. (See Note 6, Debt, Net. The changes in the fair value of derivatives designated and that qualify as cash flow hedges is recorded in Accumulated other comprehensive income/(loss), net Amounts reported in Accumulated other comprehensive income/(loss), net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each of the three and six months ended June 30, 2019 and 2018. As of June 30, 2019, we had the following outstanding derivatives that were not designated as hedges in qualifying hedging relationships ( dollars in thousands ​ ​ ​ ​ ​ ​ ​ Number of ​ ​ Product ​ Instruments ​ Notional Interest rate caps 1 ​ $ 19,880 ​ Tabular Disclosure of Fair Values of Derivative Instruments on the Consolidated Balance Sheets As of June 30, 2019 and December 31, 2018, the fair value of the Operating Partnership’s derivative financial instruments was zero. Tabular Disclosure of the Effect of Derivative Instruments on the Consolidated Statements of Operations During the three and six months ended June 30, 2019 and 2018, the Operating Partnership’s derivative instruments did not impact the Consolidated Statement of Operations. Credit-risk-related Contingent Features The General Partner has agreements with its derivative counterparties that contain a provision where the General Partner could be declared in default on its derivative obligations if repayment of the underlying indebtedness is accelerated by the lender due to the General Partner’s default on the indebtedness. The General Partner has certain agreements with some of its derivative counterparties that contain a provision where, in the event of default by the General Partner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
  </si>
  <si>
    <t>CAPITAL STRUCTURE (UNITED DOMINION REALTY, L.P.)</t>
  </si>
  <si>
    <t>CAPITAL STRUCTURE</t>
  </si>
  <si>
    <t>10. CAPITAL STRUCTURE General Partnership Units 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Limited Partnership Units. There were 110,883 General Partnership units outstanding at June 30, 2019 and December 31, 2018, all of which were held by UDR. Limited Partnership Units As of June 30, 2019 and December 31, 2018, there were 183,952,659 and 183,525,660, respectively, of limited partnership units outstanding, of which 1,873,332 were Class A Limited Partnership Units for both periods. UDR owned 176,099,189, or 95.7%, and 174,137,816, or 94.9%, of OP Units outstanding at June 30, 2019 and December 31, 2018, respectively, of which 121,661 were Class A Limited Partnership Units for both periods. The remaining 7,853,470, or 4.3%, and 9,387,844, or 5.1%, of OP Units outstanding were held by non-affiliated partners at June 30, 2019 and December 31, 2018, respectively, of which 1,751,671 were Class A Limited Partnership Units for both periods. Subject to the terms of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on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 The non-affiliated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non-affiliated limited partners was $352.5 million and $371.9 million as of June 30, 2019 and December 31, 2018, respectively, based on the value of UDR’s common stock at each period end. A limited partner has no right to receive any distributions from the Operating Partnership on or after the date of redemption of its OP Units. Class A Limited Partnership Units Class A Limited Partnership Units have a cumulative, annual, non-compounded preferred return, which is equal to 8% based on a value of $16.61 per Class A Limited Partnership Unit. Holders of the Class A Limited Partnership Units exclusively possess certain voting rights. The Operating Partnership may not do the following without approval of the holders of the Class A Limited Partnership Units: (i) increase the authorized or issued amount of Class A Limited Partnership Units, (ii) reclassify any other partnership interest into Class A Limited Partnership Units, (iii) create, authorize or issue any obligations or security convertible into or the right to purchase Class A Limited Partnership Units, (iv) enter into a merger or acquisition, or (v) amend or modify the Operating Partnership Agreement in a manner that adversely affects the relative rights, preferences or privileges of the Class A Limited Partnership Units. The following table shows OP Units outstanding and OP Unit activity as of and for the six months ended June 30, 2019: ​ ​ ​ ​ ​ ​ ​ ​ ​ ​ ​ ​ ​ ​ ​ ​ ​ ​ ​ UDR, Inc. ​ ​ ​ Class A ​ ​ Class A ​ ​ ​ ​ Limited ​ Limited ​ Limited ​ Limited ​ General ​ ​ ​ ​ Partners ​ Partners ​ Partner ​ Partner ​ Partner ​ Total Ending balance at December 31, 2018 ​ 1,751,671 ​ 7,636,173 ​ 174,016,155 ​ 121,661 ​ 110,883 ​ 183,636,543 Vesting of LTIP Units ​ — ​ 426,999 ​ — ​ — ​ — ​ 426,999 OP redemptions for UDR stock — (1,961,373) ​ 1,961,373 — — — Ending balance at June 30, 2019 1,751,671 6,101,799 175,977,528 121,661 110,883 184,063,542 ​ LTIP Units UDR grants long-term incentive plan units (“LTIP Units”) to certain employees and non-employee directors. The LTIP Units represent an ownership interest in the Operating Partnership and have voting and distribution rights consistent with OP Units. The LTIP Units are subject to the terms of UDR’s long-term incentive plan. Two classes of LTIP Units are granted, Class 1 LTIP Units and Class 2 LTIP Units. Class 1 LTIP Units are granted to certain employees and non-employee directors and vest over a period of up to four years. Class 2 LTIP Units are granted to certain employees and vest over a period from one to three years subject to certain performance and market conditions being achieved. Vested LTIP Units may be converted into OP Units provided that such LTIP Units have been outstanding for at least two years from the date of grant. Allocation of Profits and Losses 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 Such losses are, therefore, allocated to the General Partner. If any Partner’s capital balance were to fall into a deficit, any income and gains are allocated to each Partner sufficient to eliminate its negative capital balance.</t>
  </si>
  <si>
    <t>COMMITMENTS AND CONTINGENCIES (UNITED DOMINION REALTY, L.P.) Commitments and Contingencies (UNITED DOMINION REALTY, L.P.)</t>
  </si>
  <si>
    <t>11. COMMITMENTS AND CONTINGENCIES Commitments Real Estate Commitments The following summarizes the Operating Partnership’s real estate commitments at June 30, 2019 ( dollars in thousands ​ ​ ​ ​ ​ ​ ​ ​ ​ ​ ​ Number ​ ​ ​ Operating Partnership's ​ ​ Properties ​ Investment ​ Remaining Commitment Real estate communities - redevelopment 1 ​ $ 2,897 ​ $ 22,103 ​ Contingencies Litigation and Legal Matters 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s.</t>
  </si>
  <si>
    <t>REPORTABLE SEGMENTS (UNITED DOMINION REALTY, L.P.)</t>
  </si>
  <si>
    <t>12. REPORTABLE SEGMENTS 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 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et operating income (“NOI”), and are included in the Chief Operating Decision Maker’s assessment of the Operating Partnership’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are property management costs, which are the Operating Partnership’s allocable share of costs incurred by the General Partner for shared services of corporate level property management employees and related support functions and costs. The Chief Operating Decision Maker of the General Partner utilizes NOI as the key measure of segment profit or loss. The Operating Partnership’s two reportable segments are Same-Store Communities Non-Mature Communities/Other: ● Same-Store Communities represent those communities acquired, developed, and stabilized prior to April 1, 2018 (for the quarter-to-date comparison) or January 1, 2018 (for the year-to-date) and held as of June 30, 2019.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of the General Partner evaluates the performance of each of the Operating Partnership’s apartment communities on a Same-Store Community Non-Mature Community/Other All revenues are from external customers and no single tenant or related group of tenants contributed 10% or more of the Operating Partnership’s total revenues during the three and six months ended June 30, 2019 and 2018. The following is a description of the principal streams from which the Operating Partnership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Operating Partnership transfers a service to the lessee other than the right to use the underlying asset. The Operating Partnership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 ​ The following table details rental income and NOI for the Operating Partnership’s reportable segments for the three and six months ended June 30, 2019 and 2018, and reconciles NOI to Net income/(loss) attributable to OP unitholders (dollars in thousands) ​ ​ ​ ​ ​ ​ ​ ​ ​ ​ ​ ​ ​ ​ ​ ​ Three Months Ended ​ Six Months Ended ​ ​ ​ June 30, (a) ​ June 30, (b) ​ ​ 2019 2018 2019 2018 ​ Reportable apartment home segment lease revenue ​ ​ ​ ​ ​ Same-Store Communities ​ ​ ​ ​ ​ West Region ​ $ 62,298 ​ $ 59,492 ​ $ 123,080 ​ $ 117,832 ​ Mid-Atlantic Region ​ 14,881 ​ 14,636 ​ 29,691 ​ 29,169 ​ Southeast Region ​ 12,686 ​ 12,198 ​ 25,148 ​ 24,178 ​ Northeast Region ​ 7,966 ​ 7,757 ​ 15,938 ​ 15,605 ​ Southwest Region ​ ​ 1,950 ​ ​ 1,946 ​ ​ — ​ ​ — ​ Non-Mature Communities/Other ​ 7,326 ​ 7,855 ​ 17,927 ​ 20,271 ​ Total segment and consolidated rental income ​ $ 107,107 ​ $ 103,884 ​ $ 211,784 ​ $ 207,055 ​ Reportable apartment home segment other revenue ​ ​ ​ ​ ​ Same-Store Communities ​ ​ ​ ​ ​ West Region ​ $ 1,852 ​ $ 1,911 ​ $ 3,846 ​ $ 3,734 ​ Mid-Atlantic Region ​ 429 ​ 423 ​ 964 ​ 918 ​ Southeast Region ​ 727 ​ 691 ​ 1,502 ​ 1,441 ​ Northeast Region ​ 168 ​ 152 ​ 334 ​ 318 ​ Southwest Region ​ ​ 91 ​ ​ 90 ​ ​ — ​ ​ — ​ Non-Mature Communities/Other ​ (24) ​ 115 ​ 254 ​ 392 ​ Total segment and consolidated rental income ​ $ 3,243 ​ $ 3,382 ​ $ 6,900 ​ $ 6,803 ​ Total reportable apartment home segment rental income ​ ​ ​ ​ ​ Same-Store Communities ​ ​ ​ ​ ​ West Region ​ $ 64,150 ​ $ 61,403 ​ $ 126,926 ​ $ 121,566 ​ Mid-Atlantic Region ​ 15,310 ​ 15,059 ​ 30,655 ​ 30,087 ​ Southeast Region ​ 13,413 ​ 12,889 ​ 26,650 ​ 25,619 ​ Northeast Region ​ 8,134 ​ 7,909 ​ 16,272 ​ 15,923 ​ Southwest Region ​ ​ 2,041 ​ ​ 2,036 ​ ​ — ​ ​ — ​ Non-Mature Communities/Other ​ 7,302 ​ 7,970 ​ 18,181 ​ 20,663 ​ Total segment and consolidated rental income ​ $ 110,350 ​ $ 107,266 ​ $ 218,684 ​ $ 213,858 ​ Reportable apartment home segment NOI ​ ​ ​ ​ ​ Same-Store Communities ​ ​ ​ ​ ​ West Region ​ $ 49,348 ​ $ 47,083 ​ $ 97,145 ​ $ 92,911 ​ Mid-Atlantic Region ​ 10,555 ​ 10,382 ​ 21,079 ​ 20,775 ​ Southeast Region ​ 9,356 ​ 8,851 ​ 18,613 ​ 17,643 ​ Northeast Region ​ 6,260 ​ 6,042 ​ 12,466 ​ 12,259 ​ Southwest Region ​ ​ 1,484 ​ ​ 1,426 ​ ​ — ​ ​ — ​ Non-Mature Communities/Other ​ 4,677 ​ 5,751 ​ 11,516 ​ 14,236 ​ Total segment and consolidated NOI ​ 81,680 ​ 79,535 ​ 160,819 ​ 157,824 ​ Reconciling items: ​ ​ ​ ​ ​ Property management ​ (3,308) ​ (2,950) ​ (6,287) ​ (5,881) ​ Other operating expenses ​ (2,422) ​ (2,197) ​ (4,822) ​ (3,751) ​ Real estate depreciation and amortization ​ (34,921) ​ (36,298) ​ (69,575) ​ (73,863) ​ General and administrative ​ (4,151) ​ (4,545) ​ (8,812) ​ (8,854) ​ Casualty-related (charges)/recoveries, net ​ 81 ​ (574) ​ 81 ​ (916) ​ Gain/(loss) on sale of real estate owned ​ — ​ — ​ — ​ 70,300 ​ Income/(loss) from unconsolidated entities ​ (1,794) ​ (2,707) ​ (4,534) ​ (7,724) ​ Interest expense ​ (7,355) ​ (5,083) ​ (14,726) ​ (10,109) ​ Net (income)/loss attributable to noncontrolling interests ​ (416) ​ (420) ​ (804) ​ (838) ​ Net income/(loss) attributable to OP unitholders ​ $ 27,394 ​ $ 24,761 ​ $ 51,340 ​ $ 116,188 ​ (a) Same-Store Community population consisted of 15,941 apartment homes. (b) Same-Store Community population consisted of 15,723 apartment homes. ​ The following table details the assets of the Operating Partnership’s reportable segments as of June 30, 2019 and December 31, 2018 (dollars in thousands) ​ ​ ​ ​ ​ ​ ​ ​ June 30, December 31, ​ ​ 2019 ​ 2018 Reportable apartment home segment assets ​ ​ Same-Store Communities ​ ​ West Region ​ $ 1,995,108 ​ $ 1,981,007 Mid-Atlantic Region ​ 665,752 ​ 663,083 Southeast Region ​ 345,643 ​ 340,722 Northeast Region ​ 407,479 ​ 406,149 Southwest Region ​ ​ 143,734 ​ ​ 141,882 Non-Mature Communities/Other ​ 285,007 ​ 279,142 Total segment assets ​ 3,842,723 ​ 3,811,985 Accumulated depreciation ​ (1,727,383) ​ (1,658,161) Total segment assets - net book value ​ 2,115,340 ​ 2,153,824 Reconciling items: ​ ​ Cash and cash equivalents ​ 50 ​ 125 Restricted cash ​ 14,124 ​ 13,563 Investment in unconsolidated entities ​ 89,265 ​ 103,026 Operating lease right-of-use assets ​ ​ 93,799 ​ ​ — Other assets ​ 27,872 ​ 34,052 Total consolidated assets ​ $ 2,340,450 ​ $ 2,304,590 ​ Markets included in the above geographic segments are as follows: i. West Region — Orange County, San Francisco, Seattle, Los Angeles, Monterey Peninsula, Other Southern California and Portland ii. Mid-Atlantic Region — Metropolitan, D.C. and Baltimore iii. Southeast Region — Tampa, Nashville and Other Florida iv. Northeast Region — New York and Boston v. Southwest Region — Denver</t>
  </si>
  <si>
    <t>SIGNIFICANT ACCOUNTING POLICIES (UNITED DOMINION REALTY, L.P.) (Policies)</t>
  </si>
  <si>
    <t>Recent Accounting Pronouncements In June 2016, the Financial Accounting Standards Board (“FASB”) issued Accounting Standards Update (“ASU”) 2016-13, Financial Instruments-Credit Losses (Topic 326), Measurement of Credit Losses on Financial Instruments Codification Improvements to Topic 326, Financial Instruments—Credit Losses, I n February 2016, the FASB issued ASU 2016-02, Leases . The standard amended the existing lease accounting guidance and required lessees to recognize a lease liability and a right-of-use asset for all leases on their balance sheets. Lessees of operating leases continued to recognize lease expense in a manner similar to previous accounting. For lessors, accounting for leases under the new guidance was substantially the same as in prior periods, but eliminated current real estate-specific provisions and changed the treatment of initial direct costs. The standard was effective for the Operating Partnership on January 1, 2019. ​ The Operating Partnership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Operating Partnership also elected the short-term lease exception provided for in the standard and therefore only recognizes right-of-use assets and lease liabilities for leases with a term greater than one year. ​ The Operating Partnership recognized right-of-use assets of $94.2 million and lease liabilities of $88.2 million as of January 1, 2019 upon adoption of the standard. The right-of-use assets included $6.0 million of prepaid rent and intangible assets that was included within Other assets ​ The lease liabilities represent the present value of the remaining minimum lease payments as of January 1, 2019 related to ground leases for communities where we are the lessee. The right-of-use assets represent our right to use an underlying asset for the lease term, which are calculated utilizing the lease liabilities plus any prepaid lease payments and intangible assets for ground leases acquired in the purchase of real estate. Our right-of-use assets and related lease liabilities recognized as of January 1, 2019 may change as a result of updates to the projected future minimum lease payments. Certain of our ground lease agreements where we are the lessee have future minimum lease payments that reset in the future based upon a percentage of the fair market value of the land at the time of the reset. One of these resets is in process as of June 30, 2019 and is estimated to increase our right-of-use assets and lease liabilities up to a maximum of $146.5 million and $140.5 million, respectively, during the remainder of 2019. The Operating Partnership will continue to recognize lease expense for these leases in a manner similar to previous accounting based on our election of the package of practical expedients. However, in the event we modify existing ground leases and/or enter into new ground leases subsequent to the adoption of the standard, such leases would likely be classified as finance leases under the standard and require expense recognition based on the effective interest method. Under the standard, initial direct costs for both lessees and lessors would include only those costs that are incremental to the arrangement and would not have been incurred if the lease had not been obtained. As a result, subsequent to the adoption of the standard, we are now expensing non-incremental leasing costs as incurred. ​ In July 2018, the FASB issued ASU 2018-11, Leases – Targeted Improvements Leases option that permitted entities to not recast the comparative periods presented when transitioning to the standard, which the Operating Partnership also elected.</t>
  </si>
  <si>
    <t>Principles of Consolidation The Operating Partnership accounts for subsidiary partnerships, joint ventures and other similar entities in which it holds an ownership interest in accordance with the consolidation guidance. The Operating Partnership first evaluates whether each entity is a variable interest entity (“VIE”). Under the VIE model, the Operating Partnership consolidates an entity when it has control to direct the activities of the VIE and the obligation to absorb losses or the right to receive benefits that could potentially be significant to the VIE. Under the voting model, the Operating Partnership consolidates an entity when it controls the entity through ownership of a majority voting interest.</t>
  </si>
  <si>
    <t>Income/(Loss) Per Operating Partnership Unit</t>
  </si>
  <si>
    <t>Income/(Loss) Per Operating Partnership Unit Basic income/(loss) per OP Unit is computed by dividing net income/(loss) attributable to the general and limited partner unitholders by the weighted average number of general and limited partner units outstanding during the year. Diluted income/(loss) per OP Unit reflects the potential dilution that could occur if securities or other contracts to issue OP Units were exercised or converted into OP Units or resulted in the issuance of OP Units and then shared in the income/(loss) of the Operating Partnership.</t>
  </si>
  <si>
    <t>Real Estate Sales Gain Recognition ​ For sale transactions resulting in a transfer of a controlling financial interest of a property, the Operating Partnership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Operating Partnership will continue to recognize the related assets and liabilities on its Consolidated Balance Sheets. ​ Sale transactions to entities in which the Operating Partnership sells a controlling financial interest in a property but retains a noncontrolling interest are accounted for as partial sales. Partial sales resulting in a change in control are accounted for at fair value and a full gain or loss is recognized. Therefore, the Operating Partnership will record a gain or loss on the partial interest sold, and the initial measurement of our retained interest will be accounted for at fair value. ​ Sales of real estate to joint ventures or other noncontrolled investees are also accounted for at fair value and the Operating Partnership will record a full gain or loss in the period the property is contributed. ​ To the extent that the Operating Partnership acquires a controlling financial interest in a property that it previously accounted for as an equity method investment, the Operating Partnership will not remeasure its previously held interest if the acquisition is treated as an asset acquisition. The Operating Partnership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Operating Partnership will not recognize a gain or loss on consolidation of a property.</t>
  </si>
  <si>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unitholders, is displayed in the accompanying Consolidated Statements of Comprehensive Income/(Loss). For the three and six months ended June 30, 2019 and 2018, the Operating Partnership’s other comprehensive income/(loss) consisted of the gain/(loss) on derivative instruments that are designated as and qualify as cash flow hedges and (gain)/loss reclassified from other comprehensive income/(loss) into earnings. The (gain)/loss reclassified from other comprehensive income/(loss) is included in Interest expense Derivatives and Hedging Activity, </t>
  </si>
  <si>
    <t>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5 through 2018) of tax jurisdictions and concluded there is no tax liability resulting from unrecognized tax benefits relating to uncertain income tax positions taken or expected to be taken in future tax returns. ​</t>
  </si>
  <si>
    <t>REAL ESTATE OWNED (UNITED DOMINION REALTY, L.P.) (Tables)</t>
  </si>
  <si>
    <t>​ ​ ​ ​ ​ ​ ​ ​ ​ June 30, December 31, ​ ​ 2019 ​ 2018 Land ​ $ 711,256 ​ $ 711,256 Depreciable property — held and used: ​ ​ ​ ​ Land improvements ​ ​ 93,585 ​ ​ 92,000 Buildings, improvements, and furniture, fixtures and equipment ​ 3,037,882 ​ 3,008,729 Real estate owned ​ 3,842,723 ​ 3,811,985 Accumulated depreciation ​ (1,727,383) ​ (1,658,161) Real estate owned, net ​ $ 2,115,340 ​ $ 2,153,824</t>
  </si>
  <si>
    <t>UNCONSOLIDATED ENTITIES (UNITED DOMINION REALTY, L.P.) Unconsolidated Entities (UNITED DOMINION REALTY, L.P.) (Tables)</t>
  </si>
  <si>
    <t>Combined summary balance sheets relating to all of the DownREIT Partnership (not just our proportionate share) are presented below as of June 30, 2019 and December 31, 2018 ( dollars in thousands ​ ​ ​ ​ ​ ​ ​ ​ ​ June 30, ​ December 31, ​ 2019 2018 Total real estate, net $ 1,136,216 $ 1,167,720 Cash and cash equivalents ​ 21 ​ 39 Note receivable from the General Partner ​ 220,539 ​ 221,022 Other assets ​ 4,288 ​ 5,561 Total assets $ 1,361,064 $ 1,394,342 ​ ​ ​ ​ ​ ​ ​ Secured debt, net ​ $ 430,059 ​ $ 431,735 Other liabilities ​ 23,997 ​ 26,597 Total liabilities ​ 454,056 ​ 458,332 Total capital ​ $ 907,008 ​ $ 936,010 ​</t>
  </si>
  <si>
    <t>Combined summary financial information relating to all of the DownREIT Partnership (not just our proportionate share) is presented below for the three and six months ended June 30, 2019 and 2018 ( dollars in thousands : ​ ​ ​ ​ ​ ​ ​ ​ ​ ​ ​ ​ ​ ​ ​ Three Months Ended ​ Six Months Ended ​ ​ June 30, ​ June 30, ​ ​ 2019 2018 2019 2018 Rental income $ 32,025 $ 34,761 ​ $ 63,631 $ 68,774 Property operating expenses ​ (12,751) ​ (14,390) ​ (25,847) ​ (28,877) Real estate depreciation and amortization ​ (20,510) ​ (22,113) ​ (40,804) ​ (43,608) Operating income/(loss) ​ (1,236) ​ (1,742) ​ (3,020) ​ (3,711) Interest expense ​ (3,929) ​ (3,636) ​ (7,817) ​ (7,210) Interest income on note receivable from the General Partner ​ 2,018 ​ 1,196 ​ 4,006 ​ 2,391 Net income/(loss) $ (3,147) $ (4,182) ​ $ (6,831) $ (8,530) ​ ​</t>
  </si>
  <si>
    <t>LEASES (UNITED DOMINION REALTY, L.P.) (Tables)</t>
  </si>
  <si>
    <t>Lease</t>
  </si>
  <si>
    <t>Future minimum lease payments and total operating lease liabilities from our ground leases as of June 30, 2019 are as follows (dollars in thousands): ​ ​ ​ ​ ​ ​ Ground Leases 2019 ​ $ 2,451 2020 ​ ​ 4,901 2021 ​ ​ 4,901 2022 ​ ​ 4,901 2023 ​ ​ 4,901 Thereafter ​ ​ 313,918 Total future minimum lease payments (undiscounted) ​ ​ 335,973 Difference between future undiscounted cash flows and discounted cash flows ​ ​ (248,014) Total operating lease liabilities (discounted) ​ $ 87,959</t>
  </si>
  <si>
    <t xml:space="preserve">The components of operating lease expenses from our ground leases were as follows (dollars in thousands) ​ ​ ​ ​ ​ ​ ​ ​ ​ ​ Three Months Ended ​ Six Months Ended ​ ​ June 30, 2019 ​ June 30, 2019 Ground lease expense: ​ ​ ​ ​ ​ ​ Contractual lease rent expense ​ $ 2,139 ​ $ 4,278 Variable ground lease expense (a) ​ ​ 143 ​ ​ 282 Total operating lease expense (b)(c) ​ $ 2,282 ​ $ 4,560 (a) Variable ground lease expense includes adjustments such as changes in the consumer price index and payments based on a percentage of income of the lessee. (b) Ground lease expense is reported within the line item Other operating expenses on the Consolidated Statements of Operations. (c) For the six months ended June 30, 2019, Operating lease right-of-use assets and Operating lease liabilities amortized by $0.4 million and $0.2 million, respectively. The Operating Partnership recorded $0.1 million and $0.2 million of total operating lease expense during the three and six months ended June 30, 2019, respectively, due to the net impact of the amortization. </t>
  </si>
  <si>
    <t>Future minimum lease payments from our retail and commercial leases as of March 31, 2019 are as follows (dollars in thousands): ​ ​ ​ ​ ​ ​ Retail and Commercial Leases 2019 ​ $ 3,620 2020 ​ ​ 7,697 2021 ​ ​ 7,346 2022 ​ ​ 6,741 2023 ​ ​ 6,413 Thereafter ​ ​ 19,592 Total future minimum lease payments (a) ​ $ 51,409 (a) We have excluded our apartment home leases from this table as our apartment home leases generally have initial terms of 12 months of less.</t>
  </si>
  <si>
    <t>DEBT, NET (UNITED DOMINION REALTY, L.P.) (Tables)</t>
  </si>
  <si>
    <t>​ ​ ​ ​ ​ ​ ​ ​ ​ ​ ​ ​ ​ ​ ​ ​ Principal Outstanding ​ As of June 30, 2019 ​ ​ ​ ​ ​ ​ ​ ​ ​ ​ Weighted ​ ​ ​ ​ ​ ​ ​ ​ ​ ​ Weighted ​ Average ​ ​ ​ ​ June 30, ​ December 31, ​ Average ​ Years to ​ Communities ​ ​ 2019 ​ 2018 ​ Interest Rate ​ Maturity ​ Encumbered Secured Debt ​ ​ Tax-exempt secured note payable ​ $ 27,000 ​ $ 27,000 2.13 % 12.7 1 Deferred financing costs ​ (68) ​ (71) Total Secured Debt, Net ​ $ 26,932 ​ $ 26,929 2.16 % 12.7 1</t>
  </si>
  <si>
    <t>RELATED PARTY TRANSACTIONS (UNITED DOMINION REALTY, L.P.) (Tables)</t>
  </si>
  <si>
    <t>Related Party Transaction [Line Items]</t>
  </si>
  <si>
    <t>Schedule of Notes payable due to General Partner</t>
  </si>
  <si>
    <t>The following table summarizes the Operating Partnership’s Notes payable due to the General Partner as of June 30, 2019 and December 31, 2018 ( dollars in thousands ​ ​ ​ ​ ​ ​ ​ ​ ​ ​ ​ ​ Interest rate at ​ Balance Outstanding ​ June 30, ​ June 30, December 31, ​ ​ 2019 ​ 2019 ​ 2018 Note due August 2021 5.34 % ​ $ 5,500 ​ $ 5,500 Note due December 2023 5.18 % ​ 83,196 ​ 83,196 Note due April 2026 4.12 % ​ 184,638 ​ 184,638 Note due November 2028 ​ 4.69 % ​ ​ 133,205 ​ ​ 133,205 Note due December 2028 (a) ​ 3.64 % ​ ​ 291,643 ​ ​ 293,576 Total notes payable due to the General Partner ​ ​ $ 698,182 ​ $ 700,115 (a) In December 2018, the Operating Partnership converted the remaining outstanding portion of the Advances (to)/from the General Partner capital balance in connection with entering into an unsecured revolving note payable with the General Partner. There is no limit on the total commitments under this note. Interest is incurred on the unpaid principal balance at a variable interest rate equivalent to the General Partner’s weighted average interest rate on borrowings, or 3.64% as of June 30, 2019. The note matures on December 1, 2028. To the extent there is an outstanding principal balance on the revolving note payable, the General Partner, at its discretion, can demand payment at any time prior to the stated maturity date of the note,</t>
  </si>
  <si>
    <t>FAIR VALUE OF DERIVATIVES AND FINANCIAL INSTRUMENTS (UNITED DOMINION REALTY, L.P.) (Tables)</t>
  </si>
  <si>
    <t>The estimated fair values of the Operating Partnership’s financial instruments either recorded or disclosed on a recurring basis as of June 30, 2019 and December 31, 2018 are summarized as follows (dollars in thousands) ​ ​ ​ ​ ​ ​ ​ ​ ​ ​ ​ ​ ​ ​ ​ ​ ​ ​ ​ ​ ​ ​ ​ ​ Fair Value at June 30, 2019, Using ​ Total ​ ​ Quoted ​ ​ ​ ​ ​ ​ Carrying ​ ​ ​ ​ Prices in ​ ​ ​ ​ ​ ​ ​ ​ Amount in ​ ​ ​ ​ Active ​ ​ ​ ​ ​ ​ ​ ​ Statement of ​ ​ ​ ​ Markets ​ Significant ​ ​ ​ ​ ​ Financial ​ Fair Value ​ for Identical ​ Other ​ Significant ​ ​ Position at ​ Estimate at ​ Assets or ​ Observable ​ Unobservable ​ ​ June 30, ​ June 30, ​ Liabilities ​ Inputs ​ Inputs ​ ​ 2019 ​ 2019 ​ (Level 1) ​ (Level 2) ​ (Level 3) Description: ​ ​ ​ ​ ​ Secured debt instruments - variable rate: (a) ​ ​ ​ ​ ​ ​ Tax-exempt secured notes payable ​ $ 27,000 ​ $ 27,000 ​ $ — ​ $ — ​ $ 27,000 Total liabilities ​ $ 27,000 ​ $ 27,000 ​ $ — ​ $ — ​ $ 27,000 ​ ​ ​ ​ ​ ​ ​ ​ ​ ​ ​ ​ ​ ​ ​ ​ ​ ​ ​ ​ ​ ​ ​ ​ ​ Fair Value at December 31, 2018, Using ​ ​ ​ ​ ​ Quoted ​ ​ ​ ​ ​ ​ Total ​ ​ ​ ​ Prices in ​ ​ ​ ​ ​ ​ ​ ​ Carrying ​ ​ ​ ​ Active ​ ​ ​ ​ ​ ​ ​ ​ Amount in ​ ​ ​ ​ Markets ​ ​ ​ ​ ​ ​ ​ ​ Statement of ​ ​ ​ ​ for Identical ​ Significant ​ ​ ​ ​ ​ Financial ​ Fair Value ​ Assets ​ Other ​ Significant ​ ​ Position at ​ Estimate at ​ or ​ Observable ​ Unobservable ​ ​ December 31, ​ December 31, ​ Liabilities ​ Inputs ​ Inputs ​ ​ 2018 ​ 2018 ​ (Level 1) ​ (Level 2) ​ (Level 3) Description: ​ ​ ​ ​ ​ Secured debt instruments - variable rate: (a) ​ ​ ​ ​ ​ ​ Tax-exempt secured notes payable ​ $ 27,000 ​ $ 27,000 ​ $ — ​ $ — ​ $ 27,000 Total liabilities ​ $ 27,000 ​ $ 27,000 ​ $ — ​ $ — ​ $ 27,000 (a) See Note 6, Debt, Net. ​</t>
  </si>
  <si>
    <t>DERIVATIVES AND HEDGING ACTIVITY (UNITED DOMINION REALTY, L.P.) (Tables)</t>
  </si>
  <si>
    <t>As of June 30, 2019, we had the following outstanding derivatives that were not designated as hedges in qualifying hedging relationships ( dollars in thousands ​ ​ ​ ​ ​ ​ ​ Number of ​ ​ Product ​ Instruments ​ Notional Interest rate caps 1 ​ $ 19,880 ​</t>
  </si>
  <si>
    <t>CAPITAL STRUCTURE (UNITED DOMINION REALTY, L.P.) Capital Structure (UNITED DOMINION REALTY, L.P.) (Tables)</t>
  </si>
  <si>
    <t>Schedule of Limited Partners' Capital Account by Class [Table Text Block]</t>
  </si>
  <si>
    <t>The following table shows OP Units outstanding and OP Unit activity as of and for the six months ended June 30, 2019: ​ ​ ​ ​ ​ ​ ​ ​ ​ ​ ​ ​ ​ ​ ​ ​ ​ ​ ​ UDR, Inc. ​ ​ ​ Class A ​ ​ Class A ​ ​ ​ ​ Limited ​ Limited ​ Limited ​ Limited ​ General ​ ​ ​ ​ Partners ​ Partners ​ Partner ​ Partner ​ Partner ​ Total Ending balance at December 31, 2018 ​ 1,751,671 ​ 7,636,173 ​ 174,016,155 ​ 121,661 ​ 110,883 ​ 183,636,543 Vesting of LTIP Units ​ — ​ 426,999 ​ — ​ — ​ — ​ 426,999 OP redemptions for UDR stock — (1,961,373) ​ 1,961,373 — — — Ending balance at June 30, 2019 1,751,671 6,101,799 175,977,528 121,661 110,883 184,063,542</t>
  </si>
  <si>
    <t>COMMITMENTS AND CONTINGENCIES (UNITED DOMINION REALTY, L.P.) (Tables)</t>
  </si>
  <si>
    <t>Loss Contingencies [Line Items]</t>
  </si>
  <si>
    <t>The following summarizes the Operating Partnership’s real estate commitments at June 30, 2019 ( dollars in thousands ​ ​ ​ ​ ​ ​ ​ ​ ​ ​ ​ Number ​ ​ ​ Operating Partnership's ​ ​ Properties ​ Investment ​ Remaining Commitment Real estate communities - redevelopment 1 ​ $ 2,897 ​ $ 22,103 ​</t>
  </si>
  <si>
    <t>REPORTABLE SEGMENTS (UNITED DOMINION REALTY, L.P.) (Tables)</t>
  </si>
  <si>
    <t>The following table details rental income and NOI for the Operating Partnership’s reportable segments for the three and six months ended June 30, 2019 and 2018, and reconciles NOI to Net income/(loss) attributable to OP unitholders (dollars in thousands) ​ ​ ​ ​ ​ ​ ​ ​ ​ ​ ​ ​ ​ ​ ​ ​ Three Months Ended ​ Six Months Ended ​ ​ ​ June 30, (a) ​ June 30, (b) ​ ​ 2019 2018 2019 2018 ​ Reportable apartment home segment lease revenue ​ ​ ​ ​ ​ Same-Store Communities ​ ​ ​ ​ ​ West Region ​ $ 62,298 ​ $ 59,492 ​ $ 123,080 ​ $ 117,832 ​ Mid-Atlantic Region ​ 14,881 ​ 14,636 ​ 29,691 ​ 29,169 ​ Southeast Region ​ 12,686 ​ 12,198 ​ 25,148 ​ 24,178 ​ Northeast Region ​ 7,966 ​ 7,757 ​ 15,938 ​ 15,605 ​ Southwest Region ​ ​ 1,950 ​ ​ 1,946 ​ ​ — ​ ​ — ​ Non-Mature Communities/Other ​ 7,326 ​ 7,855 ​ 17,927 ​ 20,271 ​ Total segment and consolidated rental income ​ $ 107,107 ​ $ 103,884 ​ $ 211,784 ​ $ 207,055 ​ Reportable apartment home segment other revenue ​ ​ ​ ​ ​ Same-Store Communities ​ ​ ​ ​ ​ West Region ​ $ 1,852 ​ $ 1,911 ​ $ 3,846 ​ $ 3,734 ​ Mid-Atlantic Region ​ 429 ​ 423 ​ 964 ​ 918 ​ Southeast Region ​ 727 ​ 691 ​ 1,502 ​ 1,441 ​ Northeast Region ​ 168 ​ 152 ​ 334 ​ 318 ​ Southwest Region ​ ​ 91 ​ ​ 90 ​ ​ — ​ ​ — ​ Non-Mature Communities/Other ​ (24) ​ 115 ​ 254 ​ 392 ​ Total segment and consolidated rental income ​ $ 3,243 ​ $ 3,382 ​ $ 6,900 ​ $ 6,803 ​ Total reportable apartment home segment rental income ​ ​ ​ ​ ​ Same-Store Communities ​ ​ ​ ​ ​ West Region ​ $ 64,150 ​ $ 61,403 ​ $ 126,926 ​ $ 121,566 ​ Mid-Atlantic Region ​ 15,310 ​ 15,059 ​ 30,655 ​ 30,087 ​ Southeast Region ​ 13,413 ​ 12,889 ​ 26,650 ​ 25,619 ​ Northeast Region ​ 8,134 ​ 7,909 ​ 16,272 ​ 15,923 ​ Southwest Region ​ ​ 2,041 ​ ​ 2,036 ​ ​ — ​ ​ — ​ Non-Mature Communities/Other ​ 7,302 ​ 7,970 ​ 18,181 ​ 20,663 ​ Total segment and consolidated rental income ​ $ 110,350 ​ $ 107,266 ​ $ 218,684 ​ $ 213,858 ​ Reportable apartment home segment NOI ​ ​ ​ ​ ​ Same-Store Communities ​ ​ ​ ​ ​ West Region ​ $ 49,348 ​ $ 47,083 ​ $ 97,145 ​ $ 92,911 ​ Mid-Atlantic Region ​ 10,555 ​ 10,382 ​ 21,079 ​ 20,775 ​ Southeast Region ​ 9,356 ​ 8,851 ​ 18,613 ​ 17,643 ​ Northeast Region ​ 6,260 ​ 6,042 ​ 12,466 ​ 12,259 ​ Southwest Region ​ ​ 1,484 ​ ​ 1,426 ​ ​ — ​ ​ — ​ Non-Mature Communities/Other ​ 4,677 ​ 5,751 ​ 11,516 ​ 14,236 ​ Total segment and consolidated NOI ​ 81,680 ​ 79,535 ​ 160,819 ​ 157,824 ​ Reconciling items: ​ ​ ​ ​ ​ Property management ​ (3,308) ​ (2,950) ​ (6,287) ​ (5,881) ​ Other operating expenses ​ (2,422) ​ (2,197) ​ (4,822) ​ (3,751) ​ Real estate depreciation and amortization ​ (34,921) ​ (36,298) ​ (69,575) ​ (73,863) ​ General and administrative ​ (4,151) ​ (4,545) ​ (8,812) ​ (8,854) ​ Casualty-related (charges)/recoveries, net ​ 81 ​ (574) ​ 81 ​ (916) ​ Gain/(loss) on sale of real estate owned ​ — ​ — ​ — ​ 70,300 ​ Income/(loss) from unconsolidated entities ​ (1,794) ​ (2,707) ​ (4,534) ​ (7,724) ​ Interest expense ​ (7,355) ​ (5,083) ​ (14,726) ​ (10,109) ​ Net (income)/loss attributable to noncontrolling interests ​ (416) ​ (420) ​ (804) ​ (838) ​ Net income/(loss) attributable to OP unitholders ​ $ 27,394 ​ $ 24,761 ​ $ 51,340 ​ $ 116,188 ​ (a) Same-Store Community population consisted of 15,941 apartment homes. (b) Same-Store Community population consisted of 15,723 apartment homes. ​</t>
  </si>
  <si>
    <t>The following table details the assets of the Operating Partnership’s reportable segments as of June 30, 2019 and December 31, 2018 (dollars in thousands) ​ ​ ​ ​ ​ ​ ​ ​ June 30, December 31, ​ ​ 2019 ​ 2018 Reportable apartment home segment assets ​ ​ Same-Store Communities ​ ​ West Region ​ $ 1,995,108 ​ $ 1,981,007 Mid-Atlantic Region ​ 665,752 ​ 663,083 Southeast Region ​ 345,643 ​ 340,722 Northeast Region ​ 407,479 ​ 406,149 Southwest Region ​ ​ 143,734 ​ ​ 141,882 Non-Mature Communities/Other ​ 285,007 ​ 279,142 Total segment assets ​ 3,842,723 ​ 3,811,985 Accumulated depreciation ​ (1,727,383) ​ (1,658,161) Total segment assets - net book value ​ 2,115,340 ​ 2,153,824 Reconciling items: ​ ​ Cash and cash equivalents ​ 50 ​ 125 Restricted cash ​ 14,124 ​ 13,563 Investment in unconsolidated entities ​ 89,265 ​ 103,026 Operating lease right-of-use assets ​ ​ 93,799 ​ ​ — Other assets ​ 27,872 ​ 34,052 Total consolidated assets ​ $ 2,340,450 ​ $ 2,304,590</t>
  </si>
  <si>
    <t>CONSOLIDATION AND BASIS OF PRESENTATION - GP Units (UNITED DOMINION REALTY, L.P.) (Details)</t>
  </si>
  <si>
    <t>Jun. 30, 2019communityitemshares</t>
  </si>
  <si>
    <t>Dec. 31, 2018shares</t>
  </si>
  <si>
    <t>Basis of presentation</t>
  </si>
  <si>
    <t>Number of apartments owned (in apartments homes) | item</t>
  </si>
  <si>
    <t>Rental revenues percent of General Partner's consolidated rental revenues</t>
  </si>
  <si>
    <t>40.00%</t>
  </si>
  <si>
    <t>42.00%</t>
  </si>
  <si>
    <t>Number of markets operating within (in markets) | item</t>
  </si>
  <si>
    <t>Class A Limited Partner | United Dominion Reality L.P.</t>
  </si>
  <si>
    <t>Class A Limited Partner | UDR, Inc.</t>
  </si>
  <si>
    <t>Limited Partner | UDR, Inc.</t>
  </si>
  <si>
    <t>General Partner | UDR, Inc.</t>
  </si>
  <si>
    <t>Non-affiliated Partners | Class A Limited Partner</t>
  </si>
  <si>
    <t>SIGNIFICANT ACCOUNTING POLICIES (UNITED DOMINION REALTY, L.P.) (Details) - USD ($) $ in Thousands</t>
  </si>
  <si>
    <t>Unrecognized Tax Benefits</t>
  </si>
  <si>
    <t>ASU 2016-02 | Adjustment | United Dominion Reality L.P.</t>
  </si>
  <si>
    <t>Forecast | ASU 2016-02 | Adjustment | United Dominion Reality L.P. | Maximum</t>
  </si>
  <si>
    <t>REAL ESTATE OWNED (UNITED DOMINION REALTY, L.P.) - Summary (Details) - USD ($) $ in Thousands</t>
  </si>
  <si>
    <t>REAL ESTATE OWNED (UNITED DOMINION REALTY, L.P.) - Acquisitions and Dispositions (Details) $ in Millions</t>
  </si>
  <si>
    <t>Jun. 30, 2019USD ($)communitystateitem</t>
  </si>
  <si>
    <t>United Dominion Reality L.P. | Maximum</t>
  </si>
  <si>
    <t>UNCONSOLIDATED ENTITIES (UNITED DOMINION REALTY, L.P.) - Summary Financial Information (Details) - UDR Lighthouse DownREIT L.P. - United Dominion Reality L.P. - USD ($) $ in Thousands</t>
  </si>
  <si>
    <t>Note receivable from the General Partner</t>
  </si>
  <si>
    <t>Liabilities</t>
  </si>
  <si>
    <t>Interest income on note receivable from the General Partner</t>
  </si>
  <si>
    <t>UNCONSOLIDATED ENTITIES (UNITED DOMINION REALTY, L.P.) - Additional Information (Details) $ in Thousands</t>
  </si>
  <si>
    <t>Equity Method Investments | $</t>
  </si>
  <si>
    <t>United Dominion Reality L.P. | UDR Lighthouse DownREIT L.P.</t>
  </si>
  <si>
    <t>LEASES (UNITED DOMINION REALTY, L.P.) - Lessee Future Minimum Payments - (Details) $ in Thousands</t>
  </si>
  <si>
    <t>70 years 7 months 6 days</t>
  </si>
  <si>
    <t>United Dominion Reality L.P. | Ground Leases</t>
  </si>
  <si>
    <t>United Dominion Reality L.P. | Ground Leases | Disputed Operating Lease</t>
  </si>
  <si>
    <t>United Dominion Reality L.P. | Ground Leases | Minimum</t>
  </si>
  <si>
    <t>United Dominion Reality L.P. | Ground Leases | Maximum</t>
  </si>
  <si>
    <t>LEASES (UNITED DOMINION REALTY, L.P.) - Lessee Expenses (Details) - USD ($) $ in Thousands</t>
  </si>
  <si>
    <t>LEASES (UNITED DOMINION REALTY, L.P.) - Lessor (Details) $ in Thousands</t>
  </si>
  <si>
    <t>United Dominion Reality L.P. | Minimum</t>
  </si>
  <si>
    <t>United Dominion Reality L.P. | Apartment Homes</t>
  </si>
  <si>
    <t>98.70%</t>
  </si>
  <si>
    <t>United Dominion Reality L.P. | Apartment Homes | Maximum</t>
  </si>
  <si>
    <t>United Dominion Reality L.P. | Retail and Commercial Spaces</t>
  </si>
  <si>
    <t>1.30%</t>
  </si>
  <si>
    <t>United Dominion Reality L.P. | Retail and Commercial Spaces | Maximum</t>
  </si>
  <si>
    <t>DEBT, NET (UNITED DOMINION REALTY, L.P.) - Summary (Details) $ in Thousands</t>
  </si>
  <si>
    <t>Weighted Average Interest Rate</t>
  </si>
  <si>
    <t>Variable Rate Debt | Tax-exempt secured notes payable</t>
  </si>
  <si>
    <t>Communities Encumbered (in communities) | community</t>
  </si>
  <si>
    <t>Variable Rate Debt | Tax-exempt secured notes payable | Weighted Average</t>
  </si>
  <si>
    <t>United Dominion Reality L.P. | Variable Rate Debt | Tax-exempt secured notes payable</t>
  </si>
  <si>
    <t>United Dominion Reality L.P. | Variable Rate Debt | Tax-exempt secured notes payable | Weighted Average</t>
  </si>
  <si>
    <t>DEBT, NET (UNITED DOMINION REALTY, L.P.) - Additional Information (Details) - USD ($) $ in Thousands</t>
  </si>
  <si>
    <t>Jul. 02, 2019</t>
  </si>
  <si>
    <t>Interest rate</t>
  </si>
  <si>
    <t>3.20% Medium-Term Notes due January 2030 | Financial Guarantee</t>
  </si>
  <si>
    <t>United Dominion Reality L.P. | Financial Guarantee</t>
  </si>
  <si>
    <t>Guarantor borrowing capacity</t>
  </si>
  <si>
    <t>United Dominion Reality L.P. | Mortgages Notes Payable | Variable Rate Debt | Operating Partnership</t>
  </si>
  <si>
    <t>United Dominion Reality L.P. | Unsecured Commercial Paper</t>
  </si>
  <si>
    <t>United Dominion Reality L.P. | 3.70% Term Notes Due October 2020</t>
  </si>
  <si>
    <t>United Dominion Reality L.P. | 4.63% Medium-Term Notes due January 2022</t>
  </si>
  <si>
    <t>United Dominion Reality L.P. | Term Loan due September 2023</t>
  </si>
  <si>
    <t>United Dominion Reality L.P. | 3.75% Medium-Term Notes Due July 2024</t>
  </si>
  <si>
    <t>United Dominion Reality L.P. | 4.00% Medium-Term Note due October 2025</t>
  </si>
  <si>
    <t>United Dominion Reality L.P. | 2.95% Medium-Term Note due September 2026</t>
  </si>
  <si>
    <t>United Dominion Reality L.P. | 3.50 Medium-Term Note due July 2027</t>
  </si>
  <si>
    <t>United Dominion Reality L.P. | Medium-Term note due January 2029</t>
  </si>
  <si>
    <t>RELATED PARTY TRANSACTIONS (UNITED DOMINION REALTY, L.P.) (Details) - USD ($) $ in Thousands</t>
  </si>
  <si>
    <t>Related party transactions</t>
  </si>
  <si>
    <t>Related party management fees</t>
  </si>
  <si>
    <t>Debt Instrument, Interest Rate Period End</t>
  </si>
  <si>
    <t>Interest expense, related party</t>
  </si>
  <si>
    <t>United Dominion Reality L.P. | UDR, Inc.</t>
  </si>
  <si>
    <t>General and administrative expenses allocated to the Operating Partnership by UDR</t>
  </si>
  <si>
    <t>Note due August 2021 | United Dominion Reality L.P.</t>
  </si>
  <si>
    <t>5.34%</t>
  </si>
  <si>
    <t>Note due December 2023 | United Dominion Reality L.P.</t>
  </si>
  <si>
    <t>5.18%</t>
  </si>
  <si>
    <t>Note due April 2026 | United Dominion Reality L.P.</t>
  </si>
  <si>
    <t>4.12%</t>
  </si>
  <si>
    <t>Note due November 2028 | United Dominion Reality L.P.</t>
  </si>
  <si>
    <t>4.69%</t>
  </si>
  <si>
    <t>Note due December 2028 | United Dominion Reality L.P.</t>
  </si>
  <si>
    <t>FAIR VALUE OF DERIVATIVES AND FINANCIAL INSTRUMENTS (UNITED DOMINION REALTY, L.P.) (Details) - USD ($) $ in Thousands</t>
  </si>
  <si>
    <t>Transfer between the levels</t>
  </si>
  <si>
    <t>Fair Value, Measurements, Recurring | Carrying Amount</t>
  </si>
  <si>
    <t>Fair Value, Measurements, Recurring | Fair Value</t>
  </si>
  <si>
    <t>Level 2 | Fair Value, Measurements, Recurring | Fair Value</t>
  </si>
  <si>
    <t>Level 3 | Fair Value, Measurements, Recurring | Fair Value</t>
  </si>
  <si>
    <t>United Dominion Reality L.P. | Fair Value, Measurements, Recurring | Carrying Amount</t>
  </si>
  <si>
    <t>United Dominion Reality L.P. | Fair Value, Measurements, Recurring | Fair Value</t>
  </si>
  <si>
    <t>United Dominion Reality L.P. | Level 3 | Fair Value, Measurements, Recurring | Fair Value</t>
  </si>
  <si>
    <t>Variable Rate Debt | United Dominion Reality L.P. | Tax-exempt secured notes payable | Fair Value, Measurements, Recurring | Carrying Amount</t>
  </si>
  <si>
    <t>Variable Rate Debt | United Dominion Reality L.P. | Tax-exempt secured notes payable | Fair Value, Measurements, Recurring | Fair Value</t>
  </si>
  <si>
    <t>Variable Rate Debt | United Dominion Reality L.P. | Level 3 | Tax-exempt secured notes payable | Fair Value, Measurements, Recurring | Fair Value</t>
  </si>
  <si>
    <t>DERIVATIVES AND HEDGING ACTIVITY (UNITED DOMINION REALTY, L.P.) (Details) $ in Thousands</t>
  </si>
  <si>
    <t>Interest rate caps | Not Designated as Hedging Instrument</t>
  </si>
  <si>
    <t>Outstanding interest rate derivatives not designated as hedging instrument</t>
  </si>
  <si>
    <t>Number instruments | instrument</t>
  </si>
  <si>
    <t>United Dominion Reality L.P. | Interest rate contracts</t>
  </si>
  <si>
    <t>United Dominion Reality L.P. | Interest rate caps | Not Designated as Hedging Instrument</t>
  </si>
  <si>
    <t>Other income/(expense) | Interest rate contracts</t>
  </si>
  <si>
    <t>Other income/(expense) | United Dominion Reality L.P. | Interest rate contracts</t>
  </si>
  <si>
    <t>Interest expense | United Dominion Reality L.P. | Cash Flow Hedging</t>
  </si>
  <si>
    <t>CAPITAL STRUCTURE (UNITED DOMINION REALTY, L.P.) - Units Rollforward (Details)</t>
  </si>
  <si>
    <t>Jun. 30, 2019shares</t>
  </si>
  <si>
    <t>Capital structure</t>
  </si>
  <si>
    <t>Balance</t>
  </si>
  <si>
    <t>OP redemptions for UDR stock</t>
  </si>
  <si>
    <t>CAPITAL STRUCTURE (UNITED DOMINION REALTY, L.P.) - Ownership Interests (Details) $ / shares in Units, $ in Thousands</t>
  </si>
  <si>
    <t>Jun. 30, 2019USD ($)class$ / sharesshares</t>
  </si>
  <si>
    <t>Dec. 31, 2018USD ($)shares</t>
  </si>
  <si>
    <t>Limited partnership units owned</t>
  </si>
  <si>
    <t>Redeemable noncontrolling interests in the Operating Partnership | $</t>
  </si>
  <si>
    <t>Number of classes of LTIP Units | class</t>
  </si>
  <si>
    <t>General Partnership units outstanding</t>
  </si>
  <si>
    <t>Required period to be outstanding before unit is redeemable (in years)</t>
  </si>
  <si>
    <t>Percentage of units</t>
  </si>
  <si>
    <t>Cumulative, annual, non-compounded preferred return on Class A Partnership units</t>
  </si>
  <si>
    <t>Value of Class A Partnership units (in dollars per share) | $ / shares</t>
  </si>
  <si>
    <t>LTIP Units One</t>
  </si>
  <si>
    <t>Minimum | LTIP Units</t>
  </si>
  <si>
    <t>Period of time LTIP units have been outstanding</t>
  </si>
  <si>
    <t>2 years</t>
  </si>
  <si>
    <t>Minimum | Employee Director | LTIP Units Two</t>
  </si>
  <si>
    <t>Maximum | LTIP Units</t>
  </si>
  <si>
    <t>Maximum | Employee Director | LTIP Units Two</t>
  </si>
  <si>
    <t>Commitments and Contingencies (UNITED DOMINION REALTY, L.P.) Commitments and Contingencies (Details) $ in Thousands</t>
  </si>
  <si>
    <t>Commitments</t>
  </si>
  <si>
    <t>Cost Incurred to Date</t>
  </si>
  <si>
    <t>Real estate communities - redevelopment | United Dominion Reality L.P.</t>
  </si>
  <si>
    <t>REPORTABLE SEGMENTS (UNITED DOMINION REALTY, L.P.) (Details). $ in Thousands</t>
  </si>
  <si>
    <t>Equity Method Investments</t>
  </si>
  <si>
    <t>Total segment asset - net book value</t>
  </si>
  <si>
    <t>United Dominion Reality L.P. | Same Store Communities West Region</t>
  </si>
  <si>
    <t>United Dominion Reality L.P. | Same Store Communities Mid-Atlantic Region</t>
  </si>
  <si>
    <t>United Dominion Reality L.P. | Same Store Communities Southeast Region</t>
  </si>
  <si>
    <t>United Dominion Reality L.P. | Same Store Communities Northeast Region</t>
  </si>
  <si>
    <t>United Dominion Reality L.P. | Same Store Communities Southwest Region</t>
  </si>
  <si>
    <t>United Dominion Reality L.P. | Non-Mature communities/Other</t>
  </si>
  <si>
    <t>United Dominion Reality L.P. | Total Commun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28528247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row r="33" spans="1:3">
      <c r="A33" s="4" t="s">
        <v>57</v>
      </c>
    </row>
    <row r="34" spans="1:3">
      <c r="A34" s="3" t="s">
        <v>4</v>
      </c>
    </row>
    <row r="35" spans="1:3">
      <c r="A35" s="4" t="s">
        <v>5</v>
      </c>
      <c r="B35" s="4" t="s">
        <v>6</v>
      </c>
    </row>
    <row r="36" spans="1:3">
      <c r="A36" s="4" t="s">
        <v>7</v>
      </c>
      <c r="B36" s="4" t="s">
        <v>8</v>
      </c>
    </row>
    <row r="37" spans="1:3">
      <c r="A37" s="4" t="s">
        <v>9</v>
      </c>
      <c r="B37" s="4" t="s">
        <v>10</v>
      </c>
    </row>
    <row r="38" spans="1:3">
      <c r="A38" s="4" t="s">
        <v>11</v>
      </c>
      <c r="B38" s="4" t="s">
        <v>12</v>
      </c>
    </row>
    <row r="39" spans="1:3">
      <c r="A39" s="4" t="s">
        <v>13</v>
      </c>
      <c r="B39" s="4" t="s">
        <v>58</v>
      </c>
    </row>
    <row r="40" spans="1:3">
      <c r="A40" s="4" t="s">
        <v>15</v>
      </c>
      <c r="B40" s="4" t="s">
        <v>59</v>
      </c>
    </row>
    <row r="41" spans="1:3">
      <c r="A41" s="4" t="s">
        <v>17</v>
      </c>
      <c r="B41" s="4" t="s">
        <v>60</v>
      </c>
    </row>
    <row r="42" spans="1:3">
      <c r="A42" s="4" t="s">
        <v>19</v>
      </c>
      <c r="B42" s="4" t="s">
        <v>61</v>
      </c>
    </row>
    <row r="43" spans="1:3">
      <c r="A43" s="4" t="s">
        <v>21</v>
      </c>
      <c r="B43" s="4" t="s">
        <v>62</v>
      </c>
    </row>
    <row r="44" spans="1:3">
      <c r="A44" s="4" t="s">
        <v>23</v>
      </c>
      <c r="B44" s="4" t="s">
        <v>24</v>
      </c>
    </row>
    <row r="45" spans="1:3">
      <c r="A45" s="4" t="s">
        <v>25</v>
      </c>
      <c r="B45" s="4" t="s">
        <v>26</v>
      </c>
    </row>
    <row r="46" spans="1:3">
      <c r="A46" s="4" t="s">
        <v>27</v>
      </c>
      <c r="B46" s="4" t="s">
        <v>28</v>
      </c>
    </row>
    <row r="47" spans="1:3">
      <c r="A47" s="4" t="s">
        <v>29</v>
      </c>
      <c r="B47" s="4" t="s">
        <v>30</v>
      </c>
    </row>
    <row r="48" spans="1:3">
      <c r="A48" s="4" t="s">
        <v>31</v>
      </c>
      <c r="B48" s="4" t="s">
        <v>32</v>
      </c>
    </row>
    <row r="49" spans="1:3">
      <c r="A49" s="4" t="s">
        <v>39</v>
      </c>
      <c r="B49" s="4" t="s">
        <v>40</v>
      </c>
    </row>
    <row r="50" spans="1:3">
      <c r="A50" s="4" t="s">
        <v>41</v>
      </c>
      <c r="B50" s="4" t="s">
        <v>40</v>
      </c>
    </row>
    <row r="51" spans="1:3">
      <c r="A51" s="4" t="s">
        <v>42</v>
      </c>
      <c r="B51" s="4" t="s">
        <v>63</v>
      </c>
    </row>
    <row r="52" spans="1:3">
      <c r="A52" s="4" t="s">
        <v>44</v>
      </c>
      <c r="B52" s="4" t="s">
        <v>10</v>
      </c>
    </row>
    <row r="53" spans="1:3">
      <c r="A53" s="4" t="s">
        <v>45</v>
      </c>
      <c r="B53" s="4" t="s">
        <v>10</v>
      </c>
    </row>
    <row r="54" spans="1:3">
      <c r="A54" s="4" t="s">
        <v>46</v>
      </c>
      <c r="B54" s="4" t="s">
        <v>10</v>
      </c>
    </row>
    <row r="55" spans="1:3">
      <c r="A55" s="4" t="s">
        <v>48</v>
      </c>
      <c r="B55" s="4" t="s">
        <v>49</v>
      </c>
    </row>
    <row r="56" spans="1:3">
      <c r="A56" s="4" t="s">
        <v>50</v>
      </c>
      <c r="B56" s="4" t="s">
        <v>51</v>
      </c>
    </row>
    <row r="57" spans="1:3">
      <c r="A57" s="4" t="s">
        <v>52</v>
      </c>
      <c r="B57" s="4" t="s">
        <v>53</v>
      </c>
    </row>
    <row r="58" spans="1:3">
      <c r="A58" s="4" t="s">
        <v>54</v>
      </c>
      <c r="B58" s="4" t="s">
        <v>64</v>
      </c>
    </row>
    <row r="59" spans="1:3">
      <c r="A59" s="4" t="s">
        <v>56</v>
      </c>
      <c r="B59"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9</v>
      </c>
      <c r="B1" s="2" t="s">
        <v>1</v>
      </c>
    </row>
    <row r="2" spans="1:3">
      <c r="B2" s="2" t="s">
        <v>2</v>
      </c>
      <c r="C2" s="2" t="s">
        <v>117</v>
      </c>
    </row>
    <row r="3" spans="1:3">
      <c r="A3" s="3" t="s">
        <v>227</v>
      </c>
    </row>
    <row r="4" spans="1:3">
      <c r="A4" s="4" t="s">
        <v>240</v>
      </c>
      <c r="B4" s="5" t="n">
        <v>2690198</v>
      </c>
      <c r="C4" s="5" t="n">
        <v>330573</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1107</v>
      </c>
      <c r="B1" s="2" t="s">
        <v>618</v>
      </c>
      <c r="C1" s="2" t="s">
        <v>618</v>
      </c>
      <c r="D1" s="2" t="s">
        <v>618</v>
      </c>
    </row>
    <row r="2" spans="1:4">
      <c r="A2" s="3" t="s">
        <v>619</v>
      </c>
    </row>
    <row r="3" spans="1:4">
      <c r="A3" s="4" t="s">
        <v>377</v>
      </c>
      <c r="D3" s="4" t="s">
        <v>8</v>
      </c>
    </row>
    <row r="4" spans="1:4">
      <c r="A4" s="3" t="s">
        <v>596</v>
      </c>
    </row>
    <row r="5" spans="1:4">
      <c r="A5" s="4" t="s">
        <v>611</v>
      </c>
      <c r="C5" s="6" t="n">
        <v>100</v>
      </c>
      <c r="D5" s="6" t="n">
        <v>200</v>
      </c>
    </row>
    <row r="6" spans="1:4">
      <c r="A6" s="4" t="s">
        <v>620</v>
      </c>
    </row>
    <row r="7" spans="1:4">
      <c r="A7" s="3" t="s">
        <v>619</v>
      </c>
    </row>
    <row r="8" spans="1:4">
      <c r="A8" s="4" t="s">
        <v>621</v>
      </c>
      <c r="D8" s="4" t="s">
        <v>622</v>
      </c>
    </row>
    <row r="9" spans="1:4">
      <c r="A9" s="4" t="s">
        <v>624</v>
      </c>
    </row>
    <row r="10" spans="1:4">
      <c r="A10" s="3" t="s">
        <v>619</v>
      </c>
    </row>
    <row r="11" spans="1:4">
      <c r="A11" s="4" t="s">
        <v>625</v>
      </c>
      <c r="B11" s="4" t="s">
        <v>573</v>
      </c>
      <c r="C11" s="4" t="s">
        <v>573</v>
      </c>
      <c r="D11" s="4" t="s">
        <v>573</v>
      </c>
    </row>
    <row r="12" spans="1:4">
      <c r="A12" s="4" t="s">
        <v>626</v>
      </c>
    </row>
    <row r="13" spans="1:4">
      <c r="A13" s="3" t="s">
        <v>619</v>
      </c>
    </row>
    <row r="14" spans="1:4">
      <c r="A14" s="4" t="s">
        <v>621</v>
      </c>
      <c r="D14" s="4" t="s">
        <v>627</v>
      </c>
    </row>
    <row r="15" spans="1:4">
      <c r="A15" s="3" t="s">
        <v>596</v>
      </c>
    </row>
    <row r="16" spans="1:4">
      <c r="A16" s="4" t="s">
        <v>51</v>
      </c>
      <c r="B16" s="6" t="n">
        <v>10041</v>
      </c>
      <c r="C16" s="6" t="n">
        <v>10041</v>
      </c>
      <c r="D16" s="6" t="n">
        <v>10041</v>
      </c>
    </row>
    <row r="17" spans="1:4">
      <c r="A17" s="4" t="s">
        <v>597</v>
      </c>
      <c r="B17" s="5" t="n">
        <v>20781</v>
      </c>
      <c r="C17" s="5" t="n">
        <v>20781</v>
      </c>
      <c r="D17" s="5" t="n">
        <v>20781</v>
      </c>
    </row>
    <row r="18" spans="1:4">
      <c r="A18" s="4" t="s">
        <v>598</v>
      </c>
      <c r="B18" s="5" t="n">
        <v>19944</v>
      </c>
      <c r="C18" s="5" t="n">
        <v>19944</v>
      </c>
      <c r="D18" s="5" t="n">
        <v>19944</v>
      </c>
    </row>
    <row r="19" spans="1:4">
      <c r="A19" s="4" t="s">
        <v>599</v>
      </c>
      <c r="B19" s="5" t="n">
        <v>18214</v>
      </c>
      <c r="C19" s="5" t="n">
        <v>18214</v>
      </c>
      <c r="D19" s="5" t="n">
        <v>18214</v>
      </c>
    </row>
    <row r="20" spans="1:4">
      <c r="A20" s="4" t="s">
        <v>600</v>
      </c>
      <c r="B20" s="5" t="n">
        <v>16861</v>
      </c>
      <c r="C20" s="5" t="n">
        <v>16861</v>
      </c>
      <c r="D20" s="5" t="n">
        <v>16861</v>
      </c>
    </row>
    <row r="21" spans="1:4">
      <c r="A21" s="4" t="s">
        <v>601</v>
      </c>
      <c r="B21" s="5" t="n">
        <v>92492</v>
      </c>
      <c r="C21" s="5" t="n">
        <v>92492</v>
      </c>
      <c r="D21" s="5" t="n">
        <v>92492</v>
      </c>
    </row>
    <row r="22" spans="1:4">
      <c r="A22" s="4" t="s">
        <v>628</v>
      </c>
      <c r="B22" s="6" t="n">
        <v>178333</v>
      </c>
      <c r="C22" s="6" t="n">
        <v>178333</v>
      </c>
      <c r="D22" s="6" t="n">
        <v>178333</v>
      </c>
    </row>
    <row r="23" spans="1:4">
      <c r="A23" s="4" t="s">
        <v>629</v>
      </c>
    </row>
    <row r="24" spans="1:4">
      <c r="A24" s="3" t="s">
        <v>619</v>
      </c>
    </row>
    <row r="25" spans="1:4">
      <c r="A25" s="4" t="s">
        <v>625</v>
      </c>
      <c r="B25" s="4" t="s">
        <v>516</v>
      </c>
      <c r="C25" s="4" t="s">
        <v>516</v>
      </c>
      <c r="D25" s="4" t="s">
        <v>516</v>
      </c>
    </row>
    <row r="26" spans="1:4">
      <c r="A26" s="4" t="s">
        <v>630</v>
      </c>
    </row>
    <row r="27" spans="1:4">
      <c r="A27" s="3" t="s">
        <v>619</v>
      </c>
    </row>
    <row r="28" spans="1:4">
      <c r="A28" s="4" t="s">
        <v>625</v>
      </c>
      <c r="B28" s="4" t="s">
        <v>631</v>
      </c>
      <c r="C28" s="4" t="s">
        <v>631</v>
      </c>
      <c r="D28" s="4" t="s">
        <v>631</v>
      </c>
    </row>
    <row r="29" spans="1:4">
      <c r="A29" s="4" t="s">
        <v>1108</v>
      </c>
    </row>
    <row r="30" spans="1:4">
      <c r="A30" s="3" t="s">
        <v>619</v>
      </c>
    </row>
    <row r="31" spans="1:4">
      <c r="A31" s="4" t="s">
        <v>625</v>
      </c>
      <c r="B31" s="4" t="s">
        <v>516</v>
      </c>
      <c r="C31" s="4" t="s">
        <v>516</v>
      </c>
      <c r="D31" s="4" t="s">
        <v>516</v>
      </c>
    </row>
    <row r="32" spans="1:4">
      <c r="A32" s="4" t="s">
        <v>1092</v>
      </c>
    </row>
    <row r="33" spans="1:4">
      <c r="A33" s="3" t="s">
        <v>619</v>
      </c>
    </row>
    <row r="34" spans="1:4">
      <c r="A34" s="4" t="s">
        <v>625</v>
      </c>
      <c r="B34" s="4" t="s">
        <v>631</v>
      </c>
      <c r="C34" s="4" t="s">
        <v>631</v>
      </c>
      <c r="D34" s="4" t="s">
        <v>631</v>
      </c>
    </row>
    <row r="35" spans="1:4">
      <c r="A35" s="4" t="s">
        <v>1109</v>
      </c>
    </row>
    <row r="36" spans="1:4">
      <c r="A36" s="3" t="s">
        <v>619</v>
      </c>
    </row>
    <row r="37" spans="1:4">
      <c r="A37" s="4" t="s">
        <v>621</v>
      </c>
      <c r="D37" s="4" t="s">
        <v>1110</v>
      </c>
    </row>
    <row r="38" spans="1:4">
      <c r="A38" s="4" t="s">
        <v>1111</v>
      </c>
    </row>
    <row r="39" spans="1:4">
      <c r="A39" s="3" t="s">
        <v>619</v>
      </c>
    </row>
    <row r="40" spans="1:4">
      <c r="A40" s="4" t="s">
        <v>625</v>
      </c>
      <c r="B40" s="4" t="s">
        <v>573</v>
      </c>
      <c r="C40" s="4" t="s">
        <v>573</v>
      </c>
      <c r="D40" s="4" t="s">
        <v>573</v>
      </c>
    </row>
    <row r="41" spans="1:4">
      <c r="A41" s="4" t="s">
        <v>1112</v>
      </c>
    </row>
    <row r="42" spans="1:4">
      <c r="A42" s="3" t="s">
        <v>619</v>
      </c>
    </row>
    <row r="43" spans="1:4">
      <c r="A43" s="4" t="s">
        <v>621</v>
      </c>
      <c r="B43" s="4" t="s">
        <v>1113</v>
      </c>
    </row>
    <row r="44" spans="1:4">
      <c r="A44" s="4" t="s">
        <v>377</v>
      </c>
      <c r="D44" s="4" t="s">
        <v>8</v>
      </c>
    </row>
    <row r="45" spans="1:4">
      <c r="A45" s="3" t="s">
        <v>596</v>
      </c>
    </row>
    <row r="46" spans="1:4">
      <c r="A46" s="4" t="s">
        <v>51</v>
      </c>
      <c r="B46" s="6" t="n">
        <v>3620</v>
      </c>
      <c r="C46" s="6" t="n">
        <v>3620</v>
      </c>
      <c r="D46" s="6" t="n">
        <v>3620</v>
      </c>
    </row>
    <row r="47" spans="1:4">
      <c r="A47" s="4" t="s">
        <v>597</v>
      </c>
      <c r="B47" s="5" t="n">
        <v>7697</v>
      </c>
      <c r="C47" s="5" t="n">
        <v>7697</v>
      </c>
      <c r="D47" s="5" t="n">
        <v>7697</v>
      </c>
    </row>
    <row r="48" spans="1:4">
      <c r="A48" s="4" t="s">
        <v>598</v>
      </c>
      <c r="B48" s="5" t="n">
        <v>7346</v>
      </c>
      <c r="C48" s="5" t="n">
        <v>7346</v>
      </c>
      <c r="D48" s="5" t="n">
        <v>7346</v>
      </c>
    </row>
    <row r="49" spans="1:4">
      <c r="A49" s="4" t="s">
        <v>599</v>
      </c>
      <c r="B49" s="5" t="n">
        <v>6741</v>
      </c>
      <c r="C49" s="5" t="n">
        <v>6741</v>
      </c>
      <c r="D49" s="5" t="n">
        <v>6741</v>
      </c>
    </row>
    <row r="50" spans="1:4">
      <c r="A50" s="4" t="s">
        <v>600</v>
      </c>
      <c r="B50" s="5" t="n">
        <v>6413</v>
      </c>
      <c r="C50" s="5" t="n">
        <v>6413</v>
      </c>
      <c r="D50" s="5" t="n">
        <v>6413</v>
      </c>
    </row>
    <row r="51" spans="1:4">
      <c r="A51" s="4" t="s">
        <v>601</v>
      </c>
      <c r="B51" s="5" t="n">
        <v>19592</v>
      </c>
      <c r="C51" s="5" t="n">
        <v>19592</v>
      </c>
      <c r="D51" s="5" t="n">
        <v>19592</v>
      </c>
    </row>
    <row r="52" spans="1:4">
      <c r="A52" s="4" t="s">
        <v>628</v>
      </c>
      <c r="B52" s="6" t="n">
        <v>51409</v>
      </c>
      <c r="C52" s="5" t="n">
        <v>51409</v>
      </c>
      <c r="D52" s="5" t="n">
        <v>51409</v>
      </c>
    </row>
    <row r="53" spans="1:4">
      <c r="A53" s="4" t="s">
        <v>611</v>
      </c>
      <c r="C53" s="6" t="n">
        <v>0</v>
      </c>
    </row>
    <row r="54" spans="1:4">
      <c r="A54" s="4" t="s">
        <v>1114</v>
      </c>
    </row>
    <row r="55" spans="1:4">
      <c r="A55" s="3" t="s">
        <v>596</v>
      </c>
    </row>
    <row r="56" spans="1:4">
      <c r="A56" s="4" t="s">
        <v>611</v>
      </c>
      <c r="D56" s="6" t="n">
        <v>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115</v>
      </c>
      <c r="B1" s="2" t="s">
        <v>1</v>
      </c>
    </row>
    <row r="2" spans="1:3">
      <c r="B2" s="2" t="s">
        <v>523</v>
      </c>
      <c r="C2" s="2" t="s">
        <v>451</v>
      </c>
    </row>
    <row r="3" spans="1:3">
      <c r="A3" s="3" t="s">
        <v>768</v>
      </c>
    </row>
    <row r="4" spans="1:3">
      <c r="A4" s="4" t="s">
        <v>1116</v>
      </c>
      <c r="B4" s="4" t="s">
        <v>636</v>
      </c>
    </row>
    <row r="5" spans="1:3">
      <c r="A5" s="4" t="s">
        <v>639</v>
      </c>
    </row>
    <row r="6" spans="1:3">
      <c r="A6" s="3" t="s">
        <v>768</v>
      </c>
    </row>
    <row r="7" spans="1:3">
      <c r="A7" s="4" t="s">
        <v>640</v>
      </c>
      <c r="B7" s="4" t="s">
        <v>641</v>
      </c>
    </row>
    <row r="8" spans="1:3">
      <c r="A8" s="4" t="s">
        <v>1117</v>
      </c>
    </row>
    <row r="9" spans="1:3">
      <c r="A9" s="3" t="s">
        <v>768</v>
      </c>
    </row>
    <row r="10" spans="1:3">
      <c r="A10" s="4" t="s">
        <v>647</v>
      </c>
      <c r="B10" s="6" t="n">
        <v>94700</v>
      </c>
      <c r="C10" s="6" t="n">
        <v>94700</v>
      </c>
    </row>
    <row r="11" spans="1:3">
      <c r="A11" s="4" t="s">
        <v>1116</v>
      </c>
      <c r="B11" s="4" t="s">
        <v>653</v>
      </c>
    </row>
    <row r="12" spans="1:3">
      <c r="A12" s="4" t="s">
        <v>1118</v>
      </c>
      <c r="B12" s="5" t="n">
        <v>2</v>
      </c>
    </row>
    <row r="13" spans="1:3">
      <c r="A13" s="4" t="s">
        <v>1119</v>
      </c>
    </row>
    <row r="14" spans="1:3">
      <c r="A14" s="3" t="s">
        <v>768</v>
      </c>
    </row>
    <row r="15" spans="1:3">
      <c r="A15" s="4" t="s">
        <v>640</v>
      </c>
      <c r="B15" s="4" t="s">
        <v>655</v>
      </c>
    </row>
    <row r="16" spans="1:3">
      <c r="A16" s="4" t="s">
        <v>57</v>
      </c>
    </row>
    <row r="17" spans="1:3">
      <c r="A17" s="3" t="s">
        <v>768</v>
      </c>
    </row>
    <row r="18" spans="1:3">
      <c r="A18" s="4" t="s">
        <v>647</v>
      </c>
      <c r="B18" s="6" t="n">
        <v>26932</v>
      </c>
      <c r="C18" s="5" t="n">
        <v>26929</v>
      </c>
    </row>
    <row r="19" spans="1:3">
      <c r="A19" s="4" t="s">
        <v>1116</v>
      </c>
      <c r="B19" s="4" t="s">
        <v>719</v>
      </c>
    </row>
    <row r="20" spans="1:3">
      <c r="A20" s="4" t="s">
        <v>1118</v>
      </c>
      <c r="B20" s="5" t="n">
        <v>1</v>
      </c>
    </row>
    <row r="21" spans="1:3">
      <c r="A21" s="4" t="s">
        <v>720</v>
      </c>
    </row>
    <row r="22" spans="1:3">
      <c r="A22" s="3" t="s">
        <v>768</v>
      </c>
    </row>
    <row r="23" spans="1:3">
      <c r="A23" s="4" t="s">
        <v>640</v>
      </c>
      <c r="B23" s="4" t="s">
        <v>721</v>
      </c>
    </row>
    <row r="24" spans="1:3">
      <c r="A24" s="4" t="s">
        <v>722</v>
      </c>
    </row>
    <row r="25" spans="1:3">
      <c r="A25" s="3" t="s">
        <v>768</v>
      </c>
    </row>
    <row r="26" spans="1:3">
      <c r="A26" s="4" t="s">
        <v>665</v>
      </c>
      <c r="B26" s="6" t="n">
        <v>-68</v>
      </c>
      <c r="C26" s="5" t="n">
        <v>-71</v>
      </c>
    </row>
    <row r="27" spans="1:3">
      <c r="A27" s="4" t="s">
        <v>1120</v>
      </c>
    </row>
    <row r="28" spans="1:3">
      <c r="A28" s="3" t="s">
        <v>768</v>
      </c>
    </row>
    <row r="29" spans="1:3">
      <c r="A29" s="4" t="s">
        <v>647</v>
      </c>
      <c r="B29" s="6" t="n">
        <v>27000</v>
      </c>
      <c r="C29" s="6" t="n">
        <v>27000</v>
      </c>
    </row>
    <row r="30" spans="1:3">
      <c r="A30" s="4" t="s">
        <v>1116</v>
      </c>
      <c r="B30" s="4" t="s">
        <v>724</v>
      </c>
    </row>
    <row r="31" spans="1:3">
      <c r="A31" s="4" t="s">
        <v>1118</v>
      </c>
      <c r="B31" s="5" t="n">
        <v>1</v>
      </c>
    </row>
    <row r="32" spans="1:3">
      <c r="A32" s="4" t="s">
        <v>1121</v>
      </c>
    </row>
    <row r="33" spans="1:3">
      <c r="A33" s="3" t="s">
        <v>768</v>
      </c>
    </row>
    <row r="34" spans="1:3">
      <c r="A34" s="4" t="s">
        <v>640</v>
      </c>
      <c r="B34" s="4" t="s">
        <v>72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2</v>
      </c>
      <c r="B1" s="2" t="s">
        <v>822</v>
      </c>
      <c r="C1" s="2" t="s">
        <v>1123</v>
      </c>
      <c r="D1" s="2" t="s">
        <v>2</v>
      </c>
      <c r="E1" s="2" t="s">
        <v>66</v>
      </c>
    </row>
    <row r="2" spans="1:5">
      <c r="A2" s="3" t="s">
        <v>768</v>
      </c>
    </row>
    <row r="3" spans="1:5">
      <c r="A3" s="4" t="s">
        <v>776</v>
      </c>
      <c r="D3" s="6" t="n">
        <v>500000</v>
      </c>
    </row>
    <row r="4" spans="1:5">
      <c r="A4" s="4" t="s">
        <v>637</v>
      </c>
      <c r="D4" s="5" t="n">
        <v>2700</v>
      </c>
      <c r="E4" s="6" t="n">
        <v>3300</v>
      </c>
    </row>
    <row r="5" spans="1:5">
      <c r="A5" s="4" t="s">
        <v>312</v>
      </c>
    </row>
    <row r="6" spans="1:5">
      <c r="A6" s="3" t="s">
        <v>768</v>
      </c>
    </row>
    <row r="7" spans="1:5">
      <c r="A7" s="4" t="s">
        <v>777</v>
      </c>
      <c r="D7" s="6" t="n">
        <v>392000</v>
      </c>
      <c r="E7" s="6" t="n">
        <v>101115</v>
      </c>
    </row>
    <row r="8" spans="1:5">
      <c r="A8" s="4" t="s">
        <v>734</v>
      </c>
      <c r="D8" s="4" t="s">
        <v>750</v>
      </c>
      <c r="E8" s="4" t="s">
        <v>743</v>
      </c>
    </row>
    <row r="9" spans="1:5">
      <c r="A9" s="4" t="s">
        <v>807</v>
      </c>
    </row>
    <row r="10" spans="1:5">
      <c r="A10" s="3" t="s">
        <v>768</v>
      </c>
    </row>
    <row r="11" spans="1:5">
      <c r="A11" s="4" t="s">
        <v>808</v>
      </c>
      <c r="B11" s="6" t="n">
        <v>300000</v>
      </c>
      <c r="C11" s="6" t="n">
        <v>300000</v>
      </c>
    </row>
    <row r="12" spans="1:5">
      <c r="A12" s="4" t="s">
        <v>1124</v>
      </c>
      <c r="C12" s="4" t="s">
        <v>744</v>
      </c>
    </row>
    <row r="13" spans="1:5">
      <c r="A13" s="4" t="s">
        <v>1125</v>
      </c>
    </row>
    <row r="14" spans="1:5">
      <c r="A14" s="3" t="s">
        <v>768</v>
      </c>
    </row>
    <row r="15" spans="1:5">
      <c r="A15" s="4" t="s">
        <v>808</v>
      </c>
      <c r="C15" s="6" t="n">
        <v>300000</v>
      </c>
    </row>
    <row r="16" spans="1:5">
      <c r="A16" s="4" t="s">
        <v>1124</v>
      </c>
      <c r="C16" s="4" t="s">
        <v>744</v>
      </c>
    </row>
    <row r="17" spans="1:5">
      <c r="A17" s="4" t="s">
        <v>1126</v>
      </c>
    </row>
    <row r="18" spans="1:5">
      <c r="A18" s="3" t="s">
        <v>768</v>
      </c>
    </row>
    <row r="19" spans="1:5">
      <c r="A19" s="4" t="s">
        <v>1127</v>
      </c>
      <c r="D19" s="6" t="n">
        <v>1100000</v>
      </c>
    </row>
    <row r="20" spans="1:5">
      <c r="A20" s="4" t="s">
        <v>816</v>
      </c>
    </row>
    <row r="21" spans="1:5">
      <c r="A21" s="3" t="s">
        <v>768</v>
      </c>
    </row>
    <row r="22" spans="1:5">
      <c r="A22" s="4" t="s">
        <v>776</v>
      </c>
      <c r="D22" s="6" t="n">
        <v>500000</v>
      </c>
    </row>
    <row r="23" spans="1:5">
      <c r="A23" s="4" t="s">
        <v>1128</v>
      </c>
    </row>
    <row r="24" spans="1:5">
      <c r="A24" s="3" t="s">
        <v>768</v>
      </c>
    </row>
    <row r="25" spans="1:5">
      <c r="A25" s="4" t="s">
        <v>734</v>
      </c>
      <c r="D25" s="4" t="s">
        <v>724</v>
      </c>
    </row>
    <row r="26" spans="1:5">
      <c r="A26" s="4" t="s">
        <v>1129</v>
      </c>
    </row>
    <row r="27" spans="1:5">
      <c r="A27" s="3" t="s">
        <v>768</v>
      </c>
    </row>
    <row r="28" spans="1:5">
      <c r="A28" s="4" t="s">
        <v>637</v>
      </c>
      <c r="D28" s="6" t="n">
        <v>392000</v>
      </c>
      <c r="E28" s="6" t="n">
        <v>101100</v>
      </c>
    </row>
    <row r="29" spans="1:5">
      <c r="A29" s="4" t="s">
        <v>1130</v>
      </c>
    </row>
    <row r="30" spans="1:5">
      <c r="A30" s="3" t="s">
        <v>768</v>
      </c>
    </row>
    <row r="31" spans="1:5">
      <c r="A31" s="4" t="s">
        <v>1127</v>
      </c>
      <c r="D31" s="5" t="n">
        <v>300000</v>
      </c>
    </row>
    <row r="32" spans="1:5">
      <c r="A32" s="4" t="s">
        <v>1131</v>
      </c>
    </row>
    <row r="33" spans="1:5">
      <c r="A33" s="3" t="s">
        <v>768</v>
      </c>
    </row>
    <row r="34" spans="1:5">
      <c r="A34" s="4" t="s">
        <v>1127</v>
      </c>
      <c r="D34" s="5" t="n">
        <v>400000</v>
      </c>
    </row>
    <row r="35" spans="1:5">
      <c r="A35" s="4" t="s">
        <v>1132</v>
      </c>
    </row>
    <row r="36" spans="1:5">
      <c r="A36" s="3" t="s">
        <v>768</v>
      </c>
    </row>
    <row r="37" spans="1:5">
      <c r="A37" s="4" t="s">
        <v>1127</v>
      </c>
      <c r="D37" s="5" t="n">
        <v>350000</v>
      </c>
    </row>
    <row r="38" spans="1:5">
      <c r="A38" s="4" t="s">
        <v>1133</v>
      </c>
    </row>
    <row r="39" spans="1:5">
      <c r="A39" s="3" t="s">
        <v>768</v>
      </c>
    </row>
    <row r="40" spans="1:5">
      <c r="A40" s="4" t="s">
        <v>1127</v>
      </c>
      <c r="D40" s="5" t="n">
        <v>300000</v>
      </c>
    </row>
    <row r="41" spans="1:5">
      <c r="A41" s="4" t="s">
        <v>1134</v>
      </c>
    </row>
    <row r="42" spans="1:5">
      <c r="A42" s="3" t="s">
        <v>768</v>
      </c>
    </row>
    <row r="43" spans="1:5">
      <c r="A43" s="4" t="s">
        <v>1127</v>
      </c>
      <c r="D43" s="5" t="n">
        <v>300000</v>
      </c>
    </row>
    <row r="44" spans="1:5">
      <c r="A44" s="4" t="s">
        <v>1135</v>
      </c>
    </row>
    <row r="45" spans="1:5">
      <c r="A45" s="3" t="s">
        <v>768</v>
      </c>
    </row>
    <row r="46" spans="1:5">
      <c r="A46" s="4" t="s">
        <v>1127</v>
      </c>
      <c r="D46" s="5" t="n">
        <v>300000</v>
      </c>
    </row>
    <row r="47" spans="1:5">
      <c r="A47" s="4" t="s">
        <v>1136</v>
      </c>
    </row>
    <row r="48" spans="1:5">
      <c r="A48" s="3" t="s">
        <v>768</v>
      </c>
    </row>
    <row r="49" spans="1:5">
      <c r="A49" s="4" t="s">
        <v>1127</v>
      </c>
      <c r="D49" s="5" t="n">
        <v>300000</v>
      </c>
    </row>
    <row r="50" spans="1:5">
      <c r="A50" s="4" t="s">
        <v>1137</v>
      </c>
    </row>
    <row r="51" spans="1:5">
      <c r="A51" s="3" t="s">
        <v>768</v>
      </c>
    </row>
    <row r="52" spans="1:5">
      <c r="A52" s="4" t="s">
        <v>1127</v>
      </c>
      <c r="D52" s="6" t="n">
        <v>3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38</v>
      </c>
      <c r="B1" s="2" t="s">
        <v>116</v>
      </c>
      <c r="D1" s="2" t="s">
        <v>1</v>
      </c>
    </row>
    <row r="2" spans="1:6">
      <c r="B2" s="2" t="s">
        <v>2</v>
      </c>
      <c r="C2" s="2" t="s">
        <v>117</v>
      </c>
      <c r="D2" s="2" t="s">
        <v>2</v>
      </c>
      <c r="E2" s="2" t="s">
        <v>117</v>
      </c>
      <c r="F2" s="2" t="s">
        <v>66</v>
      </c>
    </row>
    <row r="3" spans="1:6">
      <c r="A3" s="3" t="s">
        <v>1139</v>
      </c>
    </row>
    <row r="4" spans="1:6">
      <c r="A4" s="4" t="s">
        <v>1140</v>
      </c>
      <c r="B4" s="6" t="n">
        <v>4000</v>
      </c>
      <c r="C4" s="6" t="n">
        <v>3900</v>
      </c>
      <c r="D4" s="6" t="n">
        <v>8100</v>
      </c>
      <c r="E4" s="6" t="n">
        <v>7600</v>
      </c>
    </row>
    <row r="5" spans="1:6">
      <c r="A5" s="4" t="s">
        <v>57</v>
      </c>
    </row>
    <row r="6" spans="1:6">
      <c r="A6" s="3" t="s">
        <v>1139</v>
      </c>
    </row>
    <row r="7" spans="1:6">
      <c r="A7" s="4" t="s">
        <v>1141</v>
      </c>
      <c r="B7" s="4" t="s">
        <v>636</v>
      </c>
      <c r="D7" s="4" t="s">
        <v>636</v>
      </c>
    </row>
    <row r="8" spans="1:6">
      <c r="A8" s="4" t="s">
        <v>971</v>
      </c>
      <c r="B8" s="6" t="n">
        <v>698182</v>
      </c>
      <c r="D8" s="6" t="n">
        <v>698182</v>
      </c>
      <c r="F8" s="6" t="n">
        <v>700115</v>
      </c>
    </row>
    <row r="9" spans="1:6">
      <c r="A9" s="4" t="s">
        <v>1142</v>
      </c>
      <c r="B9" s="5" t="n">
        <v>7194</v>
      </c>
      <c r="C9" s="5" t="n">
        <v>3053</v>
      </c>
      <c r="D9" s="5" t="n">
        <v>14375</v>
      </c>
      <c r="E9" s="5" t="n">
        <v>6106</v>
      </c>
    </row>
    <row r="10" spans="1:6">
      <c r="A10" s="4" t="s">
        <v>1143</v>
      </c>
    </row>
    <row r="11" spans="1:6">
      <c r="A11" s="3" t="s">
        <v>1139</v>
      </c>
    </row>
    <row r="12" spans="1:6">
      <c r="A12" s="4" t="s">
        <v>1144</v>
      </c>
      <c r="B12" s="6" t="n">
        <v>3400</v>
      </c>
      <c r="C12" s="6" t="n">
        <v>3600</v>
      </c>
      <c r="D12" s="6" t="n">
        <v>7000</v>
      </c>
      <c r="E12" s="6" t="n">
        <v>7100</v>
      </c>
    </row>
    <row r="13" spans="1:6">
      <c r="A13" s="4" t="s">
        <v>1145</v>
      </c>
    </row>
    <row r="14" spans="1:6">
      <c r="A14" s="3" t="s">
        <v>1139</v>
      </c>
    </row>
    <row r="15" spans="1:6">
      <c r="A15" s="4" t="s">
        <v>1141</v>
      </c>
      <c r="B15" s="4" t="s">
        <v>1146</v>
      </c>
      <c r="D15" s="4" t="s">
        <v>1146</v>
      </c>
    </row>
    <row r="16" spans="1:6">
      <c r="A16" s="4" t="s">
        <v>971</v>
      </c>
      <c r="B16" s="6" t="n">
        <v>5500</v>
      </c>
      <c r="D16" s="6" t="n">
        <v>5500</v>
      </c>
      <c r="F16" s="5" t="n">
        <v>5500</v>
      </c>
    </row>
    <row r="17" spans="1:6">
      <c r="A17" s="4" t="s">
        <v>1147</v>
      </c>
    </row>
    <row r="18" spans="1:6">
      <c r="A18" s="3" t="s">
        <v>1139</v>
      </c>
    </row>
    <row r="19" spans="1:6">
      <c r="A19" s="4" t="s">
        <v>1141</v>
      </c>
      <c r="B19" s="4" t="s">
        <v>1148</v>
      </c>
      <c r="D19" s="4" t="s">
        <v>1148</v>
      </c>
    </row>
    <row r="20" spans="1:6">
      <c r="A20" s="4" t="s">
        <v>971</v>
      </c>
      <c r="B20" s="6" t="n">
        <v>83196</v>
      </c>
      <c r="D20" s="6" t="n">
        <v>83196</v>
      </c>
      <c r="F20" s="5" t="n">
        <v>83196</v>
      </c>
    </row>
    <row r="21" spans="1:6">
      <c r="A21" s="4" t="s">
        <v>1149</v>
      </c>
    </row>
    <row r="22" spans="1:6">
      <c r="A22" s="3" t="s">
        <v>1139</v>
      </c>
    </row>
    <row r="23" spans="1:6">
      <c r="A23" s="4" t="s">
        <v>1141</v>
      </c>
      <c r="B23" s="4" t="s">
        <v>1150</v>
      </c>
      <c r="D23" s="4" t="s">
        <v>1150</v>
      </c>
    </row>
    <row r="24" spans="1:6">
      <c r="A24" s="4" t="s">
        <v>971</v>
      </c>
      <c r="B24" s="6" t="n">
        <v>184638</v>
      </c>
      <c r="D24" s="6" t="n">
        <v>184638</v>
      </c>
      <c r="F24" s="5" t="n">
        <v>184638</v>
      </c>
    </row>
    <row r="25" spans="1:6">
      <c r="A25" s="4" t="s">
        <v>1151</v>
      </c>
    </row>
    <row r="26" spans="1:6">
      <c r="A26" s="3" t="s">
        <v>1139</v>
      </c>
    </row>
    <row r="27" spans="1:6">
      <c r="A27" s="4" t="s">
        <v>1141</v>
      </c>
      <c r="B27" s="4" t="s">
        <v>1152</v>
      </c>
      <c r="D27" s="4" t="s">
        <v>1152</v>
      </c>
    </row>
    <row r="28" spans="1:6">
      <c r="A28" s="4" t="s">
        <v>971</v>
      </c>
      <c r="B28" s="6" t="n">
        <v>133205</v>
      </c>
      <c r="D28" s="6" t="n">
        <v>133205</v>
      </c>
      <c r="F28" s="5" t="n">
        <v>133205</v>
      </c>
    </row>
    <row r="29" spans="1:6">
      <c r="A29" s="4" t="s">
        <v>1153</v>
      </c>
    </row>
    <row r="30" spans="1:6">
      <c r="A30" s="3" t="s">
        <v>1139</v>
      </c>
    </row>
    <row r="31" spans="1:6">
      <c r="A31" s="4" t="s">
        <v>1141</v>
      </c>
      <c r="B31" s="4" t="s">
        <v>636</v>
      </c>
      <c r="D31" s="4" t="s">
        <v>636</v>
      </c>
    </row>
    <row r="32" spans="1:6">
      <c r="A32" s="4" t="s">
        <v>971</v>
      </c>
      <c r="B32" s="6" t="n">
        <v>291643</v>
      </c>
      <c r="D32" s="6" t="n">
        <v>291643</v>
      </c>
      <c r="F32" s="6" t="n">
        <v>293576</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4</v>
      </c>
      <c r="B1" s="2" t="s">
        <v>1</v>
      </c>
    </row>
    <row r="2" spans="1:3">
      <c r="B2" s="2" t="s">
        <v>2</v>
      </c>
      <c r="C2" s="2" t="s">
        <v>66</v>
      </c>
    </row>
    <row r="3" spans="1:3">
      <c r="A3" s="3" t="s">
        <v>881</v>
      </c>
    </row>
    <row r="4" spans="1:3">
      <c r="A4" s="4" t="s">
        <v>1155</v>
      </c>
      <c r="B4" s="6" t="n">
        <v>0</v>
      </c>
    </row>
    <row r="5" spans="1:3">
      <c r="A5" s="4" t="s">
        <v>1156</v>
      </c>
    </row>
    <row r="6" spans="1:3">
      <c r="A6" s="3" t="s">
        <v>881</v>
      </c>
    </row>
    <row r="7" spans="1:3">
      <c r="A7" s="4" t="s">
        <v>87</v>
      </c>
      <c r="B7" s="5" t="n">
        <v>3887510</v>
      </c>
      <c r="C7" s="6" t="n">
        <v>3566018</v>
      </c>
    </row>
    <row r="8" spans="1:3">
      <c r="A8" s="4" t="s">
        <v>1157</v>
      </c>
    </row>
    <row r="9" spans="1:3">
      <c r="A9" s="3" t="s">
        <v>881</v>
      </c>
    </row>
    <row r="10" spans="1:3">
      <c r="A10" s="4" t="s">
        <v>87</v>
      </c>
      <c r="B10" s="5" t="n">
        <v>4014334</v>
      </c>
      <c r="C10" s="5" t="n">
        <v>3532104</v>
      </c>
    </row>
    <row r="11" spans="1:3">
      <c r="A11" s="4" t="s">
        <v>1158</v>
      </c>
    </row>
    <row r="12" spans="1:3">
      <c r="A12" s="3" t="s">
        <v>881</v>
      </c>
    </row>
    <row r="13" spans="1:3">
      <c r="A13" s="4" t="s">
        <v>87</v>
      </c>
      <c r="B13" s="5" t="n">
        <v>253</v>
      </c>
      <c r="C13" s="5" t="n">
        <v>356</v>
      </c>
    </row>
    <row r="14" spans="1:3">
      <c r="A14" s="4" t="s">
        <v>1159</v>
      </c>
    </row>
    <row r="15" spans="1:3">
      <c r="A15" s="3" t="s">
        <v>881</v>
      </c>
    </row>
    <row r="16" spans="1:3">
      <c r="A16" s="4" t="s">
        <v>87</v>
      </c>
      <c r="B16" s="5" t="n">
        <v>4014081</v>
      </c>
      <c r="C16" s="5" t="n">
        <v>3531748</v>
      </c>
    </row>
    <row r="17" spans="1:3">
      <c r="A17" s="4" t="s">
        <v>1160</v>
      </c>
    </row>
    <row r="18" spans="1:3">
      <c r="A18" s="3" t="s">
        <v>881</v>
      </c>
    </row>
    <row r="19" spans="1:3">
      <c r="A19" s="4" t="s">
        <v>87</v>
      </c>
      <c r="B19" s="5" t="n">
        <v>27000</v>
      </c>
      <c r="C19" s="5" t="n">
        <v>27000</v>
      </c>
    </row>
    <row r="20" spans="1:3">
      <c r="A20" s="4" t="s">
        <v>1161</v>
      </c>
    </row>
    <row r="21" spans="1:3">
      <c r="A21" s="3" t="s">
        <v>881</v>
      </c>
    </row>
    <row r="22" spans="1:3">
      <c r="A22" s="4" t="s">
        <v>87</v>
      </c>
      <c r="B22" s="5" t="n">
        <v>27000</v>
      </c>
      <c r="C22" s="5" t="n">
        <v>27000</v>
      </c>
    </row>
    <row r="23" spans="1:3">
      <c r="A23" s="4" t="s">
        <v>1162</v>
      </c>
    </row>
    <row r="24" spans="1:3">
      <c r="A24" s="3" t="s">
        <v>881</v>
      </c>
    </row>
    <row r="25" spans="1:3">
      <c r="A25" s="4" t="s">
        <v>87</v>
      </c>
      <c r="B25" s="5" t="n">
        <v>27000</v>
      </c>
      <c r="C25" s="5" t="n">
        <v>27000</v>
      </c>
    </row>
    <row r="26" spans="1:3">
      <c r="A26" s="4" t="s">
        <v>1163</v>
      </c>
    </row>
    <row r="27" spans="1:3">
      <c r="A27" s="3" t="s">
        <v>881</v>
      </c>
    </row>
    <row r="28" spans="1:3">
      <c r="A28" s="4" t="s">
        <v>882</v>
      </c>
      <c r="B28" s="5" t="n">
        <v>27000</v>
      </c>
      <c r="C28" s="5" t="n">
        <v>27000</v>
      </c>
    </row>
    <row r="29" spans="1:3">
      <c r="A29" s="4" t="s">
        <v>1164</v>
      </c>
    </row>
    <row r="30" spans="1:3">
      <c r="A30" s="3" t="s">
        <v>881</v>
      </c>
    </row>
    <row r="31" spans="1:3">
      <c r="A31" s="4" t="s">
        <v>882</v>
      </c>
      <c r="B31" s="5" t="n">
        <v>27000</v>
      </c>
      <c r="C31" s="5" t="n">
        <v>27000</v>
      </c>
    </row>
    <row r="32" spans="1:3">
      <c r="A32" s="4" t="s">
        <v>1165</v>
      </c>
    </row>
    <row r="33" spans="1:3">
      <c r="A33" s="3" t="s">
        <v>881</v>
      </c>
    </row>
    <row r="34" spans="1:3">
      <c r="A34" s="4" t="s">
        <v>882</v>
      </c>
      <c r="B34" s="6" t="n">
        <v>27000</v>
      </c>
      <c r="C34" s="6" t="n">
        <v>27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1166</v>
      </c>
      <c r="B1" s="2" t="s">
        <v>116</v>
      </c>
      <c r="D1" s="2" t="s">
        <v>1</v>
      </c>
    </row>
    <row r="2" spans="1:6">
      <c r="B2" s="2" t="s">
        <v>891</v>
      </c>
      <c r="C2" s="2" t="s">
        <v>418</v>
      </c>
      <c r="D2" s="2" t="s">
        <v>891</v>
      </c>
      <c r="E2" s="2" t="s">
        <v>418</v>
      </c>
      <c r="F2" s="2" t="s">
        <v>451</v>
      </c>
    </row>
    <row r="3" spans="1:6">
      <c r="A3" s="3" t="s">
        <v>892</v>
      </c>
    </row>
    <row r="4" spans="1:6">
      <c r="A4" s="4" t="s">
        <v>911</v>
      </c>
      <c r="B4" s="6" t="n">
        <v>8500</v>
      </c>
      <c r="D4" s="6" t="n">
        <v>8500</v>
      </c>
    </row>
    <row r="5" spans="1:6">
      <c r="A5" s="4" t="s">
        <v>913</v>
      </c>
      <c r="B5" s="6" t="n">
        <v>1700</v>
      </c>
      <c r="D5" s="6" t="n">
        <v>1700</v>
      </c>
    </row>
    <row r="6" spans="1:6">
      <c r="A6" s="4" t="s">
        <v>1167</v>
      </c>
    </row>
    <row r="7" spans="1:6">
      <c r="A7" s="3" t="s">
        <v>1168</v>
      </c>
    </row>
    <row r="8" spans="1:6">
      <c r="A8" s="4" t="s">
        <v>1169</v>
      </c>
      <c r="B8" s="5" t="n">
        <v>1</v>
      </c>
      <c r="D8" s="5" t="n">
        <v>1</v>
      </c>
    </row>
    <row r="9" spans="1:6">
      <c r="A9" s="4" t="s">
        <v>895</v>
      </c>
      <c r="B9" s="6" t="n">
        <v>19880</v>
      </c>
      <c r="D9" s="6" t="n">
        <v>19880</v>
      </c>
    </row>
    <row r="10" spans="1:6">
      <c r="A10" s="4" t="s">
        <v>57</v>
      </c>
    </row>
    <row r="11" spans="1:6">
      <c r="A11" s="3" t="s">
        <v>892</v>
      </c>
    </row>
    <row r="12" spans="1:6">
      <c r="A12" s="4" t="s">
        <v>892</v>
      </c>
      <c r="B12" s="5" t="n">
        <v>0</v>
      </c>
      <c r="D12" s="5" t="n">
        <v>0</v>
      </c>
      <c r="F12" s="6" t="n">
        <v>0</v>
      </c>
    </row>
    <row r="13" spans="1:6">
      <c r="A13" s="4" t="s">
        <v>911</v>
      </c>
      <c r="B13" s="5" t="n">
        <v>0</v>
      </c>
      <c r="D13" s="5" t="n">
        <v>0</v>
      </c>
    </row>
    <row r="14" spans="1:6">
      <c r="A14" s="4" t="s">
        <v>1170</v>
      </c>
    </row>
    <row r="15" spans="1:6">
      <c r="A15" s="3" t="s">
        <v>892</v>
      </c>
    </row>
    <row r="16" spans="1:6">
      <c r="A16" s="4" t="s">
        <v>908</v>
      </c>
      <c r="B16" s="6" t="n">
        <v>0</v>
      </c>
      <c r="C16" s="6" t="n">
        <v>0</v>
      </c>
      <c r="D16" s="6" t="n">
        <v>0</v>
      </c>
      <c r="E16" s="6" t="n">
        <v>0</v>
      </c>
    </row>
    <row r="17" spans="1:6">
      <c r="A17" s="4" t="s">
        <v>1171</v>
      </c>
    </row>
    <row r="18" spans="1:6">
      <c r="A18" s="3" t="s">
        <v>1168</v>
      </c>
    </row>
    <row r="19" spans="1:6">
      <c r="A19" s="4" t="s">
        <v>1169</v>
      </c>
      <c r="B19" s="5" t="n">
        <v>1</v>
      </c>
      <c r="D19" s="5" t="n">
        <v>1</v>
      </c>
    </row>
    <row r="20" spans="1:6">
      <c r="A20" s="4" t="s">
        <v>895</v>
      </c>
      <c r="B20" s="6" t="n">
        <v>19880</v>
      </c>
      <c r="D20" s="6" t="n">
        <v>19880</v>
      </c>
    </row>
    <row r="21" spans="1:6">
      <c r="A21" s="4" t="s">
        <v>1172</v>
      </c>
    </row>
    <row r="22" spans="1:6">
      <c r="A22" s="3" t="s">
        <v>892</v>
      </c>
    </row>
    <row r="23" spans="1:6">
      <c r="A23" s="4" t="s">
        <v>908</v>
      </c>
      <c r="B23" s="5" t="n">
        <v>0</v>
      </c>
      <c r="C23" s="5" t="n">
        <v>0</v>
      </c>
      <c r="D23" s="5" t="n">
        <v>0</v>
      </c>
      <c r="E23" s="5" t="n">
        <v>0</v>
      </c>
    </row>
    <row r="24" spans="1:6">
      <c r="A24" s="4" t="s">
        <v>1173</v>
      </c>
    </row>
    <row r="25" spans="1:6">
      <c r="A25" s="3" t="s">
        <v>892</v>
      </c>
    </row>
    <row r="26" spans="1:6">
      <c r="A26" s="4" t="s">
        <v>908</v>
      </c>
      <c r="B26" s="6" t="n">
        <v>0</v>
      </c>
      <c r="C26" s="6" t="n">
        <v>0</v>
      </c>
      <c r="D26" s="5" t="n">
        <v>0</v>
      </c>
      <c r="E26" s="6" t="n">
        <v>0</v>
      </c>
    </row>
    <row r="27" spans="1:6">
      <c r="A27" s="4" t="s">
        <v>1174</v>
      </c>
    </row>
    <row r="28" spans="1:6">
      <c r="A28" s="3" t="s">
        <v>892</v>
      </c>
    </row>
    <row r="29" spans="1:6">
      <c r="A29" s="4" t="s">
        <v>908</v>
      </c>
      <c r="D29" s="6"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9"/>
    <col customWidth="1" max="2" min="2" width="20"/>
  </cols>
  <sheetData>
    <row r="1" spans="1:2">
      <c r="A1" s="1" t="s">
        <v>1175</v>
      </c>
      <c r="B1" s="2" t="s">
        <v>1</v>
      </c>
    </row>
    <row r="2" spans="1:2">
      <c r="B2" s="2" t="s">
        <v>1176</v>
      </c>
    </row>
    <row r="3" spans="1:2">
      <c r="A3" s="3" t="s">
        <v>1177</v>
      </c>
    </row>
    <row r="4" spans="1:2">
      <c r="A4" s="4" t="s">
        <v>1178</v>
      </c>
      <c r="B4" s="5" t="n">
        <v>183636543</v>
      </c>
    </row>
    <row r="5" spans="1:2">
      <c r="A5" s="4" t="s">
        <v>231</v>
      </c>
      <c r="B5" s="5" t="n">
        <v>426999</v>
      </c>
    </row>
    <row r="6" spans="1:2">
      <c r="A6" s="4" t="s">
        <v>1178</v>
      </c>
      <c r="B6" s="5" t="n">
        <v>184063542</v>
      </c>
    </row>
    <row r="7" spans="1:2">
      <c r="A7" s="4" t="s">
        <v>365</v>
      </c>
    </row>
    <row r="8" spans="1:2">
      <c r="A8" s="3" t="s">
        <v>1177</v>
      </c>
    </row>
    <row r="9" spans="1:2">
      <c r="A9" s="4" t="s">
        <v>1178</v>
      </c>
      <c r="B9" s="5" t="n">
        <v>174137816</v>
      </c>
    </row>
    <row r="10" spans="1:2">
      <c r="A10" s="4" t="s">
        <v>1178</v>
      </c>
      <c r="B10" s="5" t="n">
        <v>176099189</v>
      </c>
    </row>
    <row r="11" spans="1:2">
      <c r="A11" s="4" t="s">
        <v>359</v>
      </c>
    </row>
    <row r="12" spans="1:2">
      <c r="A12" s="3" t="s">
        <v>1177</v>
      </c>
    </row>
    <row r="13" spans="1:2">
      <c r="A13" s="4" t="s">
        <v>1178</v>
      </c>
      <c r="B13" s="5" t="n">
        <v>7853470</v>
      </c>
    </row>
    <row r="14" spans="1:2">
      <c r="A14" s="4" t="s">
        <v>1081</v>
      </c>
    </row>
    <row r="15" spans="1:2">
      <c r="A15" s="3" t="s">
        <v>1177</v>
      </c>
    </row>
    <row r="16" spans="1:2">
      <c r="A16" s="4" t="s">
        <v>1178</v>
      </c>
      <c r="B16" s="5" t="n">
        <v>121661</v>
      </c>
    </row>
    <row r="17" spans="1:2">
      <c r="A17" s="4" t="s">
        <v>1178</v>
      </c>
      <c r="B17" s="5" t="n">
        <v>121661</v>
      </c>
    </row>
    <row r="18" spans="1:2">
      <c r="A18" s="4" t="s">
        <v>1084</v>
      </c>
    </row>
    <row r="19" spans="1:2">
      <c r="A19" s="3" t="s">
        <v>1177</v>
      </c>
    </row>
    <row r="20" spans="1:2">
      <c r="A20" s="4" t="s">
        <v>1178</v>
      </c>
      <c r="B20" s="5" t="n">
        <v>1751671</v>
      </c>
    </row>
    <row r="21" spans="1:2">
      <c r="A21" s="4" t="s">
        <v>1178</v>
      </c>
      <c r="B21" s="5" t="n">
        <v>1751671</v>
      </c>
    </row>
    <row r="22" spans="1:2">
      <c r="A22" s="4" t="s">
        <v>997</v>
      </c>
    </row>
    <row r="23" spans="1:2">
      <c r="A23" s="3" t="s">
        <v>1177</v>
      </c>
    </row>
    <row r="24" spans="1:2">
      <c r="A24" s="4" t="s">
        <v>1178</v>
      </c>
      <c r="B24" s="5" t="n">
        <v>7636173</v>
      </c>
    </row>
    <row r="25" spans="1:2">
      <c r="A25" s="4" t="s">
        <v>231</v>
      </c>
      <c r="B25" s="5" t="n">
        <v>426999</v>
      </c>
    </row>
    <row r="26" spans="1:2">
      <c r="A26" s="4" t="s">
        <v>1179</v>
      </c>
      <c r="B26" s="5" t="n">
        <v>1961373</v>
      </c>
    </row>
    <row r="27" spans="1:2">
      <c r="A27" s="4" t="s">
        <v>1178</v>
      </c>
      <c r="B27" s="5" t="n">
        <v>6101799</v>
      </c>
    </row>
    <row r="28" spans="1:2">
      <c r="A28" s="4" t="s">
        <v>1082</v>
      </c>
    </row>
    <row r="29" spans="1:2">
      <c r="A29" s="3" t="s">
        <v>1177</v>
      </c>
    </row>
    <row r="30" spans="1:2">
      <c r="A30" s="4" t="s">
        <v>1178</v>
      </c>
      <c r="B30" s="5" t="n">
        <v>174016155</v>
      </c>
    </row>
    <row r="31" spans="1:2">
      <c r="A31" s="4" t="s">
        <v>1179</v>
      </c>
      <c r="B31" s="5" t="n">
        <v>-1961373</v>
      </c>
    </row>
    <row r="32" spans="1:2">
      <c r="A32" s="4" t="s">
        <v>1178</v>
      </c>
      <c r="B32" s="5" t="n">
        <v>175977528</v>
      </c>
    </row>
    <row r="33" spans="1:2">
      <c r="A33" s="4" t="s">
        <v>1081</v>
      </c>
    </row>
    <row r="34" spans="1:2">
      <c r="A34" s="3" t="s">
        <v>1177</v>
      </c>
    </row>
    <row r="35" spans="1:2">
      <c r="A35" s="4" t="s">
        <v>1178</v>
      </c>
      <c r="B35" s="5" t="n">
        <v>121661</v>
      </c>
    </row>
    <row r="36" spans="1:2">
      <c r="A36" s="4" t="s">
        <v>1178</v>
      </c>
      <c r="B36" s="5" t="n">
        <v>121661</v>
      </c>
    </row>
    <row r="37" spans="1:2">
      <c r="A37" s="4" t="s">
        <v>1083</v>
      </c>
    </row>
    <row r="38" spans="1:2">
      <c r="A38" s="3" t="s">
        <v>1177</v>
      </c>
    </row>
    <row r="39" spans="1:2">
      <c r="A39" s="4" t="s">
        <v>1178</v>
      </c>
      <c r="B39" s="5" t="n">
        <v>110883</v>
      </c>
    </row>
    <row r="40" spans="1:2">
      <c r="A40" s="4" t="s">
        <v>1178</v>
      </c>
      <c r="B40" s="5" t="n">
        <v>11088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42"/>
    <col customWidth="1" max="3" min="3" width="27"/>
  </cols>
  <sheetData>
    <row r="1" spans="1:3">
      <c r="A1" s="1" t="s">
        <v>1180</v>
      </c>
      <c r="B1" s="2" t="s">
        <v>1</v>
      </c>
    </row>
    <row r="2" spans="1:3">
      <c r="B2" s="2" t="s">
        <v>1181</v>
      </c>
      <c r="C2" s="2" t="s">
        <v>1182</v>
      </c>
    </row>
    <row r="3" spans="1:3">
      <c r="A3" s="3" t="s">
        <v>1177</v>
      </c>
    </row>
    <row r="4" spans="1:3">
      <c r="A4" s="4" t="s">
        <v>1183</v>
      </c>
      <c r="B4" s="5" t="n">
        <v>184063542</v>
      </c>
      <c r="C4" s="5" t="n">
        <v>183636543</v>
      </c>
    </row>
    <row r="5" spans="1:3">
      <c r="A5" s="4" t="s">
        <v>1184</v>
      </c>
      <c r="B5" s="6" t="n">
        <v>1000532</v>
      </c>
      <c r="C5" s="6" t="n">
        <v>972740</v>
      </c>
    </row>
    <row r="6" spans="1:3">
      <c r="A6" s="4" t="s">
        <v>1185</v>
      </c>
      <c r="B6" s="5" t="n">
        <v>2</v>
      </c>
    </row>
    <row r="7" spans="1:3">
      <c r="A7" s="4" t="s">
        <v>57</v>
      </c>
    </row>
    <row r="8" spans="1:3">
      <c r="A8" s="3" t="s">
        <v>1177</v>
      </c>
    </row>
    <row r="9" spans="1:3">
      <c r="A9" s="4" t="s">
        <v>1183</v>
      </c>
      <c r="B9" s="5" t="n">
        <v>176210072</v>
      </c>
    </row>
    <row r="10" spans="1:3">
      <c r="A10" s="4" t="s">
        <v>57</v>
      </c>
    </row>
    <row r="11" spans="1:3">
      <c r="A11" s="3" t="s">
        <v>1177</v>
      </c>
    </row>
    <row r="12" spans="1:3">
      <c r="A12" s="4" t="s">
        <v>1186</v>
      </c>
      <c r="B12" s="5" t="n">
        <v>110883</v>
      </c>
      <c r="C12" s="5" t="n">
        <v>110883</v>
      </c>
    </row>
    <row r="13" spans="1:3">
      <c r="A13" s="4" t="s">
        <v>1183</v>
      </c>
      <c r="B13" s="5" t="n">
        <v>183952659</v>
      </c>
      <c r="C13" s="5" t="n">
        <v>183525660</v>
      </c>
    </row>
    <row r="14" spans="1:3">
      <c r="A14" s="4" t="s">
        <v>1187</v>
      </c>
      <c r="B14" s="4" t="s">
        <v>549</v>
      </c>
    </row>
    <row r="15" spans="1:3">
      <c r="A15" s="4" t="s">
        <v>1184</v>
      </c>
      <c r="B15" s="6" t="n">
        <v>352500</v>
      </c>
      <c r="C15" s="6" t="n">
        <v>371900</v>
      </c>
    </row>
    <row r="16" spans="1:3">
      <c r="A16" s="4" t="s">
        <v>365</v>
      </c>
    </row>
    <row r="17" spans="1:3">
      <c r="A17" s="3" t="s">
        <v>1177</v>
      </c>
    </row>
    <row r="18" spans="1:3">
      <c r="A18" s="4" t="s">
        <v>1183</v>
      </c>
      <c r="B18" s="5" t="n">
        <v>176099189</v>
      </c>
      <c r="C18" s="5" t="n">
        <v>174137816</v>
      </c>
    </row>
    <row r="19" spans="1:3">
      <c r="A19" s="4" t="s">
        <v>1188</v>
      </c>
      <c r="B19" s="4" t="s">
        <v>355</v>
      </c>
      <c r="C19" s="4" t="s">
        <v>367</v>
      </c>
    </row>
    <row r="20" spans="1:3">
      <c r="A20" s="4" t="s">
        <v>368</v>
      </c>
    </row>
    <row r="21" spans="1:3">
      <c r="A21" s="3" t="s">
        <v>1177</v>
      </c>
    </row>
    <row r="22" spans="1:3">
      <c r="A22" s="4" t="s">
        <v>1186</v>
      </c>
      <c r="B22" s="5" t="n">
        <v>176210072</v>
      </c>
    </row>
    <row r="23" spans="1:3">
      <c r="A23" s="4" t="s">
        <v>1188</v>
      </c>
      <c r="C23" s="4" t="s">
        <v>367</v>
      </c>
    </row>
    <row r="24" spans="1:3">
      <c r="A24" s="4" t="s">
        <v>359</v>
      </c>
    </row>
    <row r="25" spans="1:3">
      <c r="A25" s="3" t="s">
        <v>1177</v>
      </c>
    </row>
    <row r="26" spans="1:3">
      <c r="A26" s="4" t="s">
        <v>1183</v>
      </c>
      <c r="B26" s="5" t="n">
        <v>7853470</v>
      </c>
    </row>
    <row r="27" spans="1:3">
      <c r="A27" s="4" t="s">
        <v>1188</v>
      </c>
      <c r="B27" s="4" t="s">
        <v>360</v>
      </c>
    </row>
    <row r="28" spans="1:3">
      <c r="A28" s="4" t="s">
        <v>361</v>
      </c>
    </row>
    <row r="29" spans="1:3">
      <c r="A29" s="3" t="s">
        <v>1177</v>
      </c>
    </row>
    <row r="30" spans="1:3">
      <c r="A30" s="4" t="s">
        <v>1183</v>
      </c>
      <c r="B30" s="5" t="n">
        <v>7853470</v>
      </c>
    </row>
    <row r="31" spans="1:3">
      <c r="A31" s="4" t="s">
        <v>1188</v>
      </c>
      <c r="B31" s="4" t="s">
        <v>360</v>
      </c>
      <c r="C31" s="4" t="s">
        <v>362</v>
      </c>
    </row>
    <row r="32" spans="1:3">
      <c r="A32" s="4" t="s">
        <v>993</v>
      </c>
    </row>
    <row r="33" spans="1:3">
      <c r="A33" s="3" t="s">
        <v>1177</v>
      </c>
    </row>
    <row r="34" spans="1:3">
      <c r="A34" s="4" t="s">
        <v>1189</v>
      </c>
      <c r="B34" s="4" t="s">
        <v>112</v>
      </c>
    </row>
    <row r="35" spans="1:3">
      <c r="A35" s="4" t="s">
        <v>1190</v>
      </c>
      <c r="B35" s="7" t="n">
        <v>16.61</v>
      </c>
    </row>
    <row r="36" spans="1:3">
      <c r="A36" s="4" t="s">
        <v>1080</v>
      </c>
    </row>
    <row r="37" spans="1:3">
      <c r="A37" s="3" t="s">
        <v>1177</v>
      </c>
    </row>
    <row r="38" spans="1:3">
      <c r="A38" s="4" t="s">
        <v>1183</v>
      </c>
      <c r="B38" s="5" t="n">
        <v>1873332</v>
      </c>
      <c r="C38" s="5" t="n">
        <v>1873332</v>
      </c>
    </row>
    <row r="39" spans="1:3">
      <c r="A39" s="4" t="s">
        <v>1081</v>
      </c>
    </row>
    <row r="40" spans="1:3">
      <c r="A40" s="3" t="s">
        <v>1177</v>
      </c>
    </row>
    <row r="41" spans="1:3">
      <c r="A41" s="4" t="s">
        <v>1183</v>
      </c>
      <c r="B41" s="5" t="n">
        <v>121661</v>
      </c>
      <c r="C41" s="5" t="n">
        <v>121661</v>
      </c>
    </row>
    <row r="42" spans="1:3">
      <c r="A42" s="4" t="s">
        <v>361</v>
      </c>
    </row>
    <row r="43" spans="1:3">
      <c r="A43" s="3" t="s">
        <v>1177</v>
      </c>
    </row>
    <row r="44" spans="1:3">
      <c r="A44" s="4" t="s">
        <v>1183</v>
      </c>
      <c r="B44" s="5" t="n">
        <v>7853470</v>
      </c>
      <c r="C44" s="5" t="n">
        <v>9387844</v>
      </c>
    </row>
    <row r="45" spans="1:3">
      <c r="A45" s="4" t="s">
        <v>1188</v>
      </c>
      <c r="B45" s="4" t="s">
        <v>360</v>
      </c>
      <c r="C45" s="4" t="s">
        <v>362</v>
      </c>
    </row>
    <row r="46" spans="1:3">
      <c r="A46" s="4" t="s">
        <v>1084</v>
      </c>
    </row>
    <row r="47" spans="1:3">
      <c r="A47" s="3" t="s">
        <v>1177</v>
      </c>
    </row>
    <row r="48" spans="1:3">
      <c r="A48" s="4" t="s">
        <v>1183</v>
      </c>
      <c r="B48" s="5" t="n">
        <v>1751671</v>
      </c>
      <c r="C48" s="5" t="n">
        <v>1751671</v>
      </c>
    </row>
    <row r="49" spans="1:3">
      <c r="A49" s="4" t="s">
        <v>1191</v>
      </c>
    </row>
    <row r="50" spans="1:3">
      <c r="A50" s="3" t="s">
        <v>1177</v>
      </c>
    </row>
    <row r="51" spans="1:3">
      <c r="A51" s="4" t="s">
        <v>853</v>
      </c>
      <c r="B51" s="4" t="s">
        <v>570</v>
      </c>
    </row>
    <row r="52" spans="1:3">
      <c r="A52" s="4" t="s">
        <v>1192</v>
      </c>
    </row>
    <row r="53" spans="1:3">
      <c r="A53" s="3" t="s">
        <v>1177</v>
      </c>
    </row>
    <row r="54" spans="1:3">
      <c r="A54" s="4" t="s">
        <v>853</v>
      </c>
      <c r="B54" s="4" t="s">
        <v>549</v>
      </c>
    </row>
    <row r="55" spans="1:3">
      <c r="A55" s="4" t="s">
        <v>1193</v>
      </c>
      <c r="B55" s="4" t="s">
        <v>1194</v>
      </c>
    </row>
    <row r="56" spans="1:3">
      <c r="A56" s="4" t="s">
        <v>1195</v>
      </c>
    </row>
    <row r="57" spans="1:3">
      <c r="A57" s="3" t="s">
        <v>1177</v>
      </c>
    </row>
    <row r="58" spans="1:3">
      <c r="A58" s="4" t="s">
        <v>853</v>
      </c>
      <c r="B58" s="4" t="s">
        <v>549</v>
      </c>
    </row>
    <row r="59" spans="1:3">
      <c r="A59" s="4" t="s">
        <v>1196</v>
      </c>
    </row>
    <row r="60" spans="1:3">
      <c r="A60" s="3" t="s">
        <v>1177</v>
      </c>
    </row>
    <row r="61" spans="1:3">
      <c r="A61" s="4" t="s">
        <v>853</v>
      </c>
      <c r="B61" s="4" t="s">
        <v>506</v>
      </c>
    </row>
    <row r="62" spans="1:3">
      <c r="A62" s="4" t="s">
        <v>1197</v>
      </c>
    </row>
    <row r="63" spans="1:3">
      <c r="A63" s="3" t="s">
        <v>1177</v>
      </c>
    </row>
    <row r="64" spans="1:3">
      <c r="A64" s="4" t="s">
        <v>853</v>
      </c>
      <c r="B64" s="4" t="s">
        <v>5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98</v>
      </c>
      <c r="B1" s="2" t="s">
        <v>523</v>
      </c>
    </row>
    <row r="2" spans="1:2">
      <c r="A2" s="3" t="s">
        <v>1199</v>
      </c>
    </row>
    <row r="3" spans="1:2">
      <c r="A3" s="4" t="s">
        <v>927</v>
      </c>
      <c r="B3" s="5" t="n">
        <v>135</v>
      </c>
    </row>
    <row r="4" spans="1:2">
      <c r="A4" s="4" t="s">
        <v>1200</v>
      </c>
      <c r="B4" s="6" t="n">
        <v>61070</v>
      </c>
    </row>
    <row r="5" spans="1:2">
      <c r="A5" s="4" t="s">
        <v>929</v>
      </c>
      <c r="B5" s="6" t="n">
        <v>107152</v>
      </c>
    </row>
    <row r="6" spans="1:2">
      <c r="A6" s="4" t="s">
        <v>57</v>
      </c>
    </row>
    <row r="7" spans="1:2">
      <c r="A7" s="3" t="s">
        <v>1199</v>
      </c>
    </row>
    <row r="8" spans="1:2">
      <c r="A8" s="4" t="s">
        <v>927</v>
      </c>
      <c r="B8" s="5" t="n">
        <v>52</v>
      </c>
    </row>
    <row r="9" spans="1:2">
      <c r="A9" s="4" t="s">
        <v>1201</v>
      </c>
    </row>
    <row r="10" spans="1:2">
      <c r="A10" s="3" t="s">
        <v>1199</v>
      </c>
    </row>
    <row r="11" spans="1:2">
      <c r="A11" s="4" t="s">
        <v>927</v>
      </c>
      <c r="B11" s="5" t="n">
        <v>1</v>
      </c>
    </row>
    <row r="12" spans="1:2">
      <c r="A12" s="4" t="s">
        <v>1200</v>
      </c>
      <c r="B12" s="6" t="n">
        <v>2897</v>
      </c>
    </row>
    <row r="13" spans="1:2">
      <c r="A13" s="4" t="s">
        <v>929</v>
      </c>
      <c r="B13" s="6" t="n">
        <v>2210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2"/>
    <col customWidth="1" max="5" min="5" width="25"/>
    <col customWidth="1" max="6" min="6" width="21"/>
    <col customWidth="1" max="7" min="7" width="21"/>
  </cols>
  <sheetData>
    <row r="1" spans="1:7">
      <c r="A1" s="1" t="s">
        <v>1202</v>
      </c>
      <c r="B1" s="2" t="s">
        <v>116</v>
      </c>
      <c r="D1" s="2" t="s">
        <v>1</v>
      </c>
    </row>
    <row r="2" spans="1:7">
      <c r="B2" s="2" t="s">
        <v>938</v>
      </c>
      <c r="C2" s="2" t="s">
        <v>939</v>
      </c>
      <c r="D2" s="2" t="s">
        <v>940</v>
      </c>
      <c r="E2" s="2" t="s">
        <v>939</v>
      </c>
      <c r="F2" s="2" t="s">
        <v>451</v>
      </c>
      <c r="G2" s="2" t="s">
        <v>941</v>
      </c>
    </row>
    <row r="3" spans="1:7">
      <c r="A3" s="3" t="s">
        <v>942</v>
      </c>
    </row>
    <row r="4" spans="1:7">
      <c r="A4" s="4" t="s">
        <v>1203</v>
      </c>
      <c r="B4" s="6" t="n">
        <v>769000</v>
      </c>
      <c r="D4" s="6" t="n">
        <v>769000</v>
      </c>
      <c r="F4" s="6" t="n">
        <v>780869</v>
      </c>
    </row>
    <row r="5" spans="1:7">
      <c r="A5" s="4" t="s">
        <v>943</v>
      </c>
      <c r="B5" s="5" t="n">
        <v>38177</v>
      </c>
      <c r="C5" s="5" t="n">
        <v>38177</v>
      </c>
      <c r="D5" s="5" t="n">
        <v>37959</v>
      </c>
      <c r="E5" s="5" t="n">
        <v>37959</v>
      </c>
    </row>
    <row r="6" spans="1:7">
      <c r="A6" s="3" t="s">
        <v>947</v>
      </c>
    </row>
    <row r="7" spans="1:7">
      <c r="A7" s="4" t="s">
        <v>119</v>
      </c>
      <c r="B7" s="6" t="n">
        <v>278463</v>
      </c>
      <c r="C7" s="6" t="n">
        <v>256634</v>
      </c>
      <c r="D7" s="6" t="n">
        <v>546385</v>
      </c>
      <c r="E7" s="6" t="n">
        <v>507117</v>
      </c>
    </row>
    <row r="8" spans="1:7">
      <c r="A8" s="3" t="s">
        <v>948</v>
      </c>
    </row>
    <row r="9" spans="1:7">
      <c r="A9" s="4" t="s">
        <v>127</v>
      </c>
      <c r="B9" s="5" t="n">
        <v>-8006</v>
      </c>
      <c r="C9" s="5" t="n">
        <v>-7057</v>
      </c>
      <c r="D9" s="5" t="n">
        <v>-15709</v>
      </c>
      <c r="E9" s="5" t="n">
        <v>-13945</v>
      </c>
    </row>
    <row r="10" spans="1:7">
      <c r="A10" s="4" t="s">
        <v>128</v>
      </c>
      <c r="B10" s="5" t="n">
        <v>-2735</v>
      </c>
      <c r="C10" s="5" t="n">
        <v>-2825</v>
      </c>
      <c r="D10" s="5" t="n">
        <v>-8381</v>
      </c>
      <c r="E10" s="5" t="n">
        <v>-4834</v>
      </c>
    </row>
    <row r="11" spans="1:7">
      <c r="A11" s="4" t="s">
        <v>129</v>
      </c>
      <c r="B11" s="5" t="n">
        <v>-117934</v>
      </c>
      <c r="C11" s="5" t="n">
        <v>-106520</v>
      </c>
      <c r="D11" s="5" t="n">
        <v>-230402</v>
      </c>
      <c r="E11" s="5" t="n">
        <v>-214656</v>
      </c>
    </row>
    <row r="12" spans="1:7">
      <c r="A12" s="4" t="s">
        <v>130</v>
      </c>
      <c r="B12" s="5" t="n">
        <v>-12338</v>
      </c>
      <c r="C12" s="5" t="n">
        <v>-12373</v>
      </c>
      <c r="D12" s="5" t="n">
        <v>-24805</v>
      </c>
      <c r="E12" s="5" t="n">
        <v>-24132</v>
      </c>
    </row>
    <row r="13" spans="1:7">
      <c r="A13" s="4" t="s">
        <v>949</v>
      </c>
      <c r="B13" s="5" t="n">
        <v>-246</v>
      </c>
      <c r="C13" s="5" t="n">
        <v>-746</v>
      </c>
      <c r="D13" s="5" t="n">
        <v>-246</v>
      </c>
      <c r="E13" s="5" t="n">
        <v>-1686</v>
      </c>
    </row>
    <row r="14" spans="1:7">
      <c r="A14" s="4" t="s">
        <v>134</v>
      </c>
      <c r="B14" s="5" t="n">
        <v>5282</v>
      </c>
      <c r="D14" s="5" t="n">
        <v>5282</v>
      </c>
      <c r="E14" s="5" t="n">
        <v>70300</v>
      </c>
    </row>
    <row r="15" spans="1:7">
      <c r="A15" s="4" t="s">
        <v>136</v>
      </c>
      <c r="B15" s="5" t="n">
        <v>6625</v>
      </c>
      <c r="C15" s="5" t="n">
        <v>-2032</v>
      </c>
      <c r="D15" s="5" t="n">
        <v>6674</v>
      </c>
      <c r="E15" s="5" t="n">
        <v>-3709</v>
      </c>
    </row>
    <row r="16" spans="1:7">
      <c r="A16" s="4" t="s">
        <v>137</v>
      </c>
      <c r="B16" s="5" t="n">
        <v>-34417</v>
      </c>
      <c r="C16" s="5" t="n">
        <v>-31598</v>
      </c>
      <c r="D16" s="5" t="n">
        <v>-67959</v>
      </c>
      <c r="E16" s="5" t="n">
        <v>-61541</v>
      </c>
    </row>
    <row r="17" spans="1:7">
      <c r="A17" s="4" t="s">
        <v>143</v>
      </c>
      <c r="B17" s="5" t="n">
        <v>-47</v>
      </c>
      <c r="C17" s="5" t="n">
        <v>-30</v>
      </c>
      <c r="D17" s="5" t="n">
        <v>-89</v>
      </c>
      <c r="E17" s="5" t="n">
        <v>-109</v>
      </c>
    </row>
    <row r="18" spans="1:7">
      <c r="A18" s="4" t="s">
        <v>980</v>
      </c>
      <c r="B18" s="5" t="n">
        <v>35619</v>
      </c>
      <c r="C18" s="5" t="n">
        <v>20601</v>
      </c>
      <c r="D18" s="5" t="n">
        <v>60122</v>
      </c>
      <c r="E18" s="5" t="n">
        <v>102357</v>
      </c>
    </row>
    <row r="19" spans="1:7">
      <c r="A19" s="3" t="s">
        <v>951</v>
      </c>
    </row>
    <row r="20" spans="1:7">
      <c r="A20" s="4" t="s">
        <v>952</v>
      </c>
      <c r="B20" s="5" t="n">
        <v>11011516</v>
      </c>
      <c r="D20" s="5" t="n">
        <v>11011516</v>
      </c>
      <c r="F20" s="5" t="n">
        <v>10196159</v>
      </c>
    </row>
    <row r="21" spans="1:7">
      <c r="A21" s="4" t="s">
        <v>410</v>
      </c>
      <c r="B21" s="5" t="n">
        <v>-3878897</v>
      </c>
      <c r="D21" s="5" t="n">
        <v>-3878897</v>
      </c>
      <c r="F21" s="5" t="n">
        <v>-3654160</v>
      </c>
    </row>
    <row r="22" spans="1:7">
      <c r="A22" s="4" t="s">
        <v>70</v>
      </c>
      <c r="B22" s="5" t="n">
        <v>7132619</v>
      </c>
      <c r="D22" s="5" t="n">
        <v>7132619</v>
      </c>
      <c r="F22" s="5" t="n">
        <v>6541999</v>
      </c>
    </row>
    <row r="23" spans="1:7">
      <c r="A23" s="4" t="s">
        <v>1204</v>
      </c>
      <c r="B23" s="5" t="n">
        <v>7132619</v>
      </c>
      <c r="D23" s="5" t="n">
        <v>7132619</v>
      </c>
      <c r="F23" s="5" t="n">
        <v>6541999</v>
      </c>
    </row>
    <row r="24" spans="1:7">
      <c r="A24" s="3" t="s">
        <v>948</v>
      </c>
    </row>
    <row r="25" spans="1:7">
      <c r="A25" s="4" t="s">
        <v>71</v>
      </c>
      <c r="B25" s="5" t="n">
        <v>981</v>
      </c>
      <c r="C25" s="5" t="n">
        <v>1055</v>
      </c>
      <c r="D25" s="5" t="n">
        <v>981</v>
      </c>
      <c r="E25" s="5" t="n">
        <v>1055</v>
      </c>
      <c r="F25" s="5" t="n">
        <v>185216</v>
      </c>
      <c r="G25" s="6" t="n">
        <v>2038</v>
      </c>
    </row>
    <row r="26" spans="1:7">
      <c r="A26" s="4" t="s">
        <v>72</v>
      </c>
      <c r="B26" s="5" t="n">
        <v>23042</v>
      </c>
      <c r="C26" s="5" t="n">
        <v>29857</v>
      </c>
      <c r="D26" s="5" t="n">
        <v>23042</v>
      </c>
      <c r="E26" s="5" t="n">
        <v>29857</v>
      </c>
      <c r="F26" s="5" t="n">
        <v>23675</v>
      </c>
      <c r="G26" s="5" t="n">
        <v>19792</v>
      </c>
    </row>
    <row r="27" spans="1:7">
      <c r="A27" s="4" t="s">
        <v>457</v>
      </c>
      <c r="B27" s="5" t="n">
        <v>769000</v>
      </c>
      <c r="D27" s="5" t="n">
        <v>769000</v>
      </c>
      <c r="F27" s="5" t="n">
        <v>780869</v>
      </c>
    </row>
    <row r="28" spans="1:7">
      <c r="A28" s="4" t="s">
        <v>75</v>
      </c>
      <c r="B28" s="5" t="n">
        <v>93939</v>
      </c>
      <c r="D28" s="5" t="n">
        <v>93939</v>
      </c>
    </row>
    <row r="29" spans="1:7">
      <c r="A29" s="4" t="s">
        <v>76</v>
      </c>
      <c r="B29" s="5" t="n">
        <v>140191</v>
      </c>
      <c r="D29" s="5" t="n">
        <v>140191</v>
      </c>
      <c r="F29" s="5" t="n">
        <v>137710</v>
      </c>
    </row>
    <row r="30" spans="1:7">
      <c r="A30" s="4" t="s">
        <v>77</v>
      </c>
      <c r="B30" s="5" t="n">
        <v>8197266</v>
      </c>
      <c r="D30" s="6" t="n">
        <v>8197266</v>
      </c>
      <c r="F30" s="5" t="n">
        <v>7711728</v>
      </c>
    </row>
    <row r="31" spans="1:7">
      <c r="A31" s="3" t="s">
        <v>944</v>
      </c>
    </row>
    <row r="32" spans="1:7">
      <c r="A32" s="4" t="s">
        <v>945</v>
      </c>
      <c r="D32" s="5" t="n">
        <v>2</v>
      </c>
    </row>
    <row r="33" spans="1:7">
      <c r="A33" s="4" t="s">
        <v>536</v>
      </c>
      <c r="D33" s="4" t="s">
        <v>537</v>
      </c>
    </row>
    <row r="34" spans="1:7">
      <c r="A34" s="4" t="s">
        <v>538</v>
      </c>
      <c r="D34" s="4" t="s">
        <v>539</v>
      </c>
    </row>
    <row r="35" spans="1:7">
      <c r="A35" s="4" t="s">
        <v>946</v>
      </c>
      <c r="D35" s="4" t="s">
        <v>8</v>
      </c>
    </row>
    <row r="36" spans="1:7">
      <c r="A36" s="4" t="s">
        <v>954</v>
      </c>
    </row>
    <row r="37" spans="1:7">
      <c r="A37" s="3" t="s">
        <v>947</v>
      </c>
    </row>
    <row r="38" spans="1:7">
      <c r="A38" s="4" t="s">
        <v>955</v>
      </c>
      <c r="B38" s="5" t="n">
        <v>97979</v>
      </c>
      <c r="C38" s="5" t="n">
        <v>93895</v>
      </c>
      <c r="D38" s="6" t="n">
        <v>193978</v>
      </c>
      <c r="E38" s="5" t="n">
        <v>186274</v>
      </c>
    </row>
    <row r="39" spans="1:7">
      <c r="A39" s="4" t="s">
        <v>956</v>
      </c>
      <c r="B39" s="5" t="n">
        <v>7899</v>
      </c>
      <c r="C39" s="5" t="n">
        <v>7376</v>
      </c>
      <c r="D39" s="5" t="n">
        <v>15619</v>
      </c>
      <c r="E39" s="5" t="n">
        <v>14400</v>
      </c>
    </row>
    <row r="40" spans="1:7">
      <c r="A40" s="4" t="s">
        <v>119</v>
      </c>
      <c r="B40" s="5" t="n">
        <v>105878</v>
      </c>
      <c r="C40" s="5" t="n">
        <v>101271</v>
      </c>
      <c r="D40" s="5" t="n">
        <v>209597</v>
      </c>
      <c r="E40" s="5" t="n">
        <v>200674</v>
      </c>
    </row>
    <row r="41" spans="1:7">
      <c r="A41" s="4" t="s">
        <v>957</v>
      </c>
      <c r="B41" s="5" t="n">
        <v>80833</v>
      </c>
      <c r="C41" s="5" t="n">
        <v>76829</v>
      </c>
      <c r="D41" s="5" t="n">
        <v>159271</v>
      </c>
      <c r="E41" s="5" t="n">
        <v>151808</v>
      </c>
    </row>
    <row r="42" spans="1:7">
      <c r="A42" s="3" t="s">
        <v>951</v>
      </c>
    </row>
    <row r="43" spans="1:7">
      <c r="A43" s="4" t="s">
        <v>952</v>
      </c>
      <c r="B43" s="5" t="n">
        <v>3784500</v>
      </c>
      <c r="D43" s="5" t="n">
        <v>3784500</v>
      </c>
      <c r="F43" s="5" t="n">
        <v>3763366</v>
      </c>
    </row>
    <row r="44" spans="1:7">
      <c r="A44" s="4" t="s">
        <v>958</v>
      </c>
    </row>
    <row r="45" spans="1:7">
      <c r="A45" s="3" t="s">
        <v>947</v>
      </c>
    </row>
    <row r="46" spans="1:7">
      <c r="A46" s="4" t="s">
        <v>955</v>
      </c>
      <c r="B46" s="5" t="n">
        <v>52390</v>
      </c>
      <c r="C46" s="5" t="n">
        <v>51107</v>
      </c>
      <c r="D46" s="5" t="n">
        <v>104353</v>
      </c>
      <c r="E46" s="5" t="n">
        <v>101576</v>
      </c>
    </row>
    <row r="47" spans="1:7">
      <c r="A47" s="4" t="s">
        <v>956</v>
      </c>
      <c r="B47" s="5" t="n">
        <v>4241</v>
      </c>
      <c r="C47" s="5" t="n">
        <v>3951</v>
      </c>
      <c r="D47" s="5" t="n">
        <v>8581</v>
      </c>
      <c r="E47" s="5" t="n">
        <v>7912</v>
      </c>
    </row>
    <row r="48" spans="1:7">
      <c r="A48" s="4" t="s">
        <v>119</v>
      </c>
      <c r="B48" s="5" t="n">
        <v>56631</v>
      </c>
      <c r="C48" s="5" t="n">
        <v>55058</v>
      </c>
      <c r="D48" s="5" t="n">
        <v>112934</v>
      </c>
      <c r="E48" s="5" t="n">
        <v>109488</v>
      </c>
    </row>
    <row r="49" spans="1:7">
      <c r="A49" s="4" t="s">
        <v>957</v>
      </c>
      <c r="B49" s="5" t="n">
        <v>40045</v>
      </c>
      <c r="C49" s="5" t="n">
        <v>38739</v>
      </c>
      <c r="D49" s="5" t="n">
        <v>79224</v>
      </c>
      <c r="E49" s="5" t="n">
        <v>76245</v>
      </c>
    </row>
    <row r="50" spans="1:7">
      <c r="A50" s="3" t="s">
        <v>951</v>
      </c>
    </row>
    <row r="51" spans="1:7">
      <c r="A51" s="4" t="s">
        <v>952</v>
      </c>
      <c r="B51" s="5" t="n">
        <v>2330886</v>
      </c>
      <c r="D51" s="5" t="n">
        <v>2330886</v>
      </c>
      <c r="F51" s="5" t="n">
        <v>2317369</v>
      </c>
    </row>
    <row r="52" spans="1:7">
      <c r="A52" s="4" t="s">
        <v>959</v>
      </c>
    </row>
    <row r="53" spans="1:7">
      <c r="A53" s="3" t="s">
        <v>947</v>
      </c>
    </row>
    <row r="54" spans="1:7">
      <c r="A54" s="4" t="s">
        <v>955</v>
      </c>
      <c r="B54" s="5" t="n">
        <v>28203</v>
      </c>
      <c r="C54" s="5" t="n">
        <v>27109</v>
      </c>
      <c r="D54" s="5" t="n">
        <v>56011</v>
      </c>
      <c r="E54" s="5" t="n">
        <v>53781</v>
      </c>
    </row>
    <row r="55" spans="1:7">
      <c r="A55" s="4" t="s">
        <v>956</v>
      </c>
      <c r="B55" s="5" t="n">
        <v>3473</v>
      </c>
      <c r="C55" s="5" t="n">
        <v>3342</v>
      </c>
      <c r="D55" s="5" t="n">
        <v>6985</v>
      </c>
      <c r="E55" s="5" t="n">
        <v>6707</v>
      </c>
    </row>
    <row r="56" spans="1:7">
      <c r="A56" s="4" t="s">
        <v>119</v>
      </c>
      <c r="B56" s="5" t="n">
        <v>31676</v>
      </c>
      <c r="C56" s="5" t="n">
        <v>30451</v>
      </c>
      <c r="D56" s="5" t="n">
        <v>62996</v>
      </c>
      <c r="E56" s="5" t="n">
        <v>60488</v>
      </c>
    </row>
    <row r="57" spans="1:7">
      <c r="A57" s="4" t="s">
        <v>957</v>
      </c>
      <c r="B57" s="5" t="n">
        <v>22159</v>
      </c>
      <c r="C57" s="5" t="n">
        <v>21160</v>
      </c>
      <c r="D57" s="5" t="n">
        <v>44169</v>
      </c>
      <c r="E57" s="5" t="n">
        <v>42208</v>
      </c>
    </row>
    <row r="58" spans="1:7">
      <c r="A58" s="3" t="s">
        <v>951</v>
      </c>
    </row>
    <row r="59" spans="1:7">
      <c r="A59" s="4" t="s">
        <v>952</v>
      </c>
      <c r="B59" s="5" t="n">
        <v>792036</v>
      </c>
      <c r="D59" s="5" t="n">
        <v>792036</v>
      </c>
      <c r="F59" s="5" t="n">
        <v>779310</v>
      </c>
    </row>
    <row r="60" spans="1:7">
      <c r="A60" s="4" t="s">
        <v>960</v>
      </c>
    </row>
    <row r="61" spans="1:7">
      <c r="A61" s="3" t="s">
        <v>947</v>
      </c>
    </row>
    <row r="62" spans="1:7">
      <c r="A62" s="4" t="s">
        <v>955</v>
      </c>
      <c r="B62" s="5" t="n">
        <v>29756</v>
      </c>
      <c r="C62" s="5" t="n">
        <v>29161</v>
      </c>
      <c r="D62" s="5" t="n">
        <v>59454</v>
      </c>
      <c r="E62" s="5" t="n">
        <v>58284</v>
      </c>
    </row>
    <row r="63" spans="1:7">
      <c r="A63" s="4" t="s">
        <v>956</v>
      </c>
      <c r="B63" s="5" t="n">
        <v>1308</v>
      </c>
      <c r="C63" s="5" t="n">
        <v>1154</v>
      </c>
      <c r="D63" s="5" t="n">
        <v>2433</v>
      </c>
      <c r="E63" s="5" t="n">
        <v>2197</v>
      </c>
    </row>
    <row r="64" spans="1:7">
      <c r="A64" s="4" t="s">
        <v>119</v>
      </c>
      <c r="B64" s="5" t="n">
        <v>31064</v>
      </c>
      <c r="C64" s="5" t="n">
        <v>30315</v>
      </c>
      <c r="D64" s="5" t="n">
        <v>61887</v>
      </c>
      <c r="E64" s="5" t="n">
        <v>60481</v>
      </c>
    </row>
    <row r="65" spans="1:7">
      <c r="A65" s="4" t="s">
        <v>957</v>
      </c>
      <c r="B65" s="5" t="n">
        <v>21475</v>
      </c>
      <c r="C65" s="5" t="n">
        <v>21120</v>
      </c>
      <c r="D65" s="5" t="n">
        <v>42453</v>
      </c>
      <c r="E65" s="5" t="n">
        <v>42070</v>
      </c>
    </row>
    <row r="66" spans="1:7">
      <c r="A66" s="3" t="s">
        <v>951</v>
      </c>
    </row>
    <row r="67" spans="1:7">
      <c r="A67" s="4" t="s">
        <v>952</v>
      </c>
      <c r="B67" s="5" t="n">
        <v>1496248</v>
      </c>
      <c r="D67" s="5" t="n">
        <v>1496248</v>
      </c>
      <c r="F67" s="5" t="n">
        <v>1491994</v>
      </c>
    </row>
    <row r="68" spans="1:7">
      <c r="A68" s="4" t="s">
        <v>961</v>
      </c>
    </row>
    <row r="69" spans="1:7">
      <c r="A69" s="3" t="s">
        <v>947</v>
      </c>
    </row>
    <row r="70" spans="1:7">
      <c r="A70" s="4" t="s">
        <v>955</v>
      </c>
      <c r="B70" s="5" t="n">
        <v>15453</v>
      </c>
      <c r="C70" s="5" t="n">
        <v>15049</v>
      </c>
      <c r="D70" s="5" t="n">
        <v>27060</v>
      </c>
      <c r="E70" s="5" t="n">
        <v>26302</v>
      </c>
    </row>
    <row r="71" spans="1:7">
      <c r="A71" s="4" t="s">
        <v>956</v>
      </c>
      <c r="B71" s="5" t="n">
        <v>1520</v>
      </c>
      <c r="C71" s="5" t="n">
        <v>1508</v>
      </c>
      <c r="D71" s="5" t="n">
        <v>2756</v>
      </c>
      <c r="E71" s="5" t="n">
        <v>2608</v>
      </c>
    </row>
    <row r="72" spans="1:7">
      <c r="A72" s="4" t="s">
        <v>119</v>
      </c>
      <c r="B72" s="5" t="n">
        <v>16973</v>
      </c>
      <c r="C72" s="5" t="n">
        <v>16557</v>
      </c>
      <c r="D72" s="5" t="n">
        <v>29816</v>
      </c>
      <c r="E72" s="5" t="n">
        <v>28910</v>
      </c>
    </row>
    <row r="73" spans="1:7">
      <c r="A73" s="4" t="s">
        <v>957</v>
      </c>
      <c r="B73" s="5" t="n">
        <v>10444</v>
      </c>
      <c r="C73" s="5" t="n">
        <v>10064</v>
      </c>
      <c r="D73" s="5" t="n">
        <v>17952</v>
      </c>
      <c r="E73" s="5" t="n">
        <v>17114</v>
      </c>
    </row>
    <row r="74" spans="1:7">
      <c r="A74" s="3" t="s">
        <v>951</v>
      </c>
    </row>
    <row r="75" spans="1:7">
      <c r="A75" s="4" t="s">
        <v>952</v>
      </c>
      <c r="B75" s="5" t="n">
        <v>594238</v>
      </c>
      <c r="D75" s="5" t="n">
        <v>594238</v>
      </c>
      <c r="F75" s="5" t="n">
        <v>589188</v>
      </c>
    </row>
    <row r="76" spans="1:7">
      <c r="A76" s="4" t="s">
        <v>962</v>
      </c>
    </row>
    <row r="77" spans="1:7">
      <c r="A77" s="3" t="s">
        <v>947</v>
      </c>
    </row>
    <row r="78" spans="1:7">
      <c r="A78" s="4" t="s">
        <v>955</v>
      </c>
      <c r="B78" s="5" t="n">
        <v>33515</v>
      </c>
      <c r="C78" s="5" t="n">
        <v>19751</v>
      </c>
      <c r="D78" s="5" t="n">
        <v>63718</v>
      </c>
      <c r="E78" s="5" t="n">
        <v>40894</v>
      </c>
    </row>
    <row r="79" spans="1:7">
      <c r="A79" s="4" t="s">
        <v>956</v>
      </c>
      <c r="B79" s="5" t="n">
        <v>2726</v>
      </c>
      <c r="C79" s="5" t="n">
        <v>3231</v>
      </c>
      <c r="D79" s="5" t="n">
        <v>5437</v>
      </c>
      <c r="E79" s="5" t="n">
        <v>6182</v>
      </c>
    </row>
    <row r="80" spans="1:7">
      <c r="A80" s="4" t="s">
        <v>119</v>
      </c>
      <c r="B80" s="5" t="n">
        <v>36241</v>
      </c>
      <c r="C80" s="5" t="n">
        <v>22982</v>
      </c>
      <c r="D80" s="5" t="n">
        <v>69155</v>
      </c>
      <c r="E80" s="5" t="n">
        <v>47076</v>
      </c>
    </row>
    <row r="81" spans="1:7">
      <c r="A81" s="4" t="s">
        <v>957</v>
      </c>
      <c r="B81" s="5" t="n">
        <v>24779</v>
      </c>
      <c r="C81" s="5" t="n">
        <v>15363</v>
      </c>
      <c r="D81" s="5" t="n">
        <v>46349</v>
      </c>
      <c r="E81" s="5" t="n">
        <v>30444</v>
      </c>
    </row>
    <row r="82" spans="1:7">
      <c r="A82" s="3" t="s">
        <v>951</v>
      </c>
    </row>
    <row r="83" spans="1:7">
      <c r="A83" s="4" t="s">
        <v>952</v>
      </c>
      <c r="B83" s="5" t="n">
        <v>2013608</v>
      </c>
      <c r="D83" s="5" t="n">
        <v>2013608</v>
      </c>
      <c r="F83" s="5" t="n">
        <v>1254932</v>
      </c>
    </row>
    <row r="84" spans="1:7">
      <c r="A84" s="4" t="s">
        <v>963</v>
      </c>
    </row>
    <row r="85" spans="1:7">
      <c r="A85" s="3" t="s">
        <v>947</v>
      </c>
    </row>
    <row r="86" spans="1:7">
      <c r="A86" s="4" t="s">
        <v>955</v>
      </c>
      <c r="B86" s="5" t="n">
        <v>257296</v>
      </c>
      <c r="C86" s="5" t="n">
        <v>236072</v>
      </c>
      <c r="D86" s="5" t="n">
        <v>504574</v>
      </c>
      <c r="E86" s="5" t="n">
        <v>467111</v>
      </c>
    </row>
    <row r="87" spans="1:7">
      <c r="A87" s="4" t="s">
        <v>956</v>
      </c>
      <c r="B87" s="5" t="n">
        <v>21167</v>
      </c>
      <c r="C87" s="5" t="n">
        <v>20562</v>
      </c>
      <c r="D87" s="5" t="n">
        <v>41811</v>
      </c>
      <c r="E87" s="5" t="n">
        <v>40006</v>
      </c>
    </row>
    <row r="88" spans="1:7">
      <c r="A88" s="4" t="s">
        <v>119</v>
      </c>
      <c r="B88" s="5" t="n">
        <v>278463</v>
      </c>
      <c r="C88" s="5" t="n">
        <v>256634</v>
      </c>
      <c r="D88" s="5" t="n">
        <v>546385</v>
      </c>
      <c r="E88" s="5" t="n">
        <v>507117</v>
      </c>
    </row>
    <row r="89" spans="1:7">
      <c r="A89" s="4" t="s">
        <v>957</v>
      </c>
      <c r="B89" s="5" t="n">
        <v>199735</v>
      </c>
      <c r="C89" s="5" t="n">
        <v>183275</v>
      </c>
      <c r="D89" s="5" t="n">
        <v>389418</v>
      </c>
      <c r="E89" s="5" t="n">
        <v>359889</v>
      </c>
    </row>
    <row r="90" spans="1:7">
      <c r="A90" s="4" t="s">
        <v>57</v>
      </c>
    </row>
    <row r="91" spans="1:7">
      <c r="A91" s="3" t="s">
        <v>942</v>
      </c>
    </row>
    <row r="92" spans="1:7">
      <c r="A92" s="4" t="s">
        <v>1203</v>
      </c>
      <c r="B92" s="6" t="n">
        <v>89265</v>
      </c>
      <c r="D92" s="6" t="n">
        <v>89265</v>
      </c>
      <c r="F92" s="5" t="n">
        <v>103026</v>
      </c>
    </row>
    <row r="93" spans="1:7">
      <c r="A93" s="4" t="s">
        <v>943</v>
      </c>
      <c r="B93" s="5" t="n">
        <v>15941</v>
      </c>
      <c r="D93" s="5" t="n">
        <v>15723</v>
      </c>
    </row>
    <row r="94" spans="1:7">
      <c r="A94" s="3" t="s">
        <v>947</v>
      </c>
    </row>
    <row r="95" spans="1:7">
      <c r="A95" s="4" t="s">
        <v>119</v>
      </c>
      <c r="B95" s="6" t="n">
        <v>110350</v>
      </c>
      <c r="C95" s="5" t="n">
        <v>107266</v>
      </c>
      <c r="D95" s="6" t="n">
        <v>218684</v>
      </c>
      <c r="E95" s="5" t="n">
        <v>213858</v>
      </c>
    </row>
    <row r="96" spans="1:7">
      <c r="A96" s="3" t="s">
        <v>948</v>
      </c>
    </row>
    <row r="97" spans="1:7">
      <c r="A97" s="4" t="s">
        <v>127</v>
      </c>
      <c r="B97" s="5" t="n">
        <v>-3308</v>
      </c>
      <c r="C97" s="5" t="n">
        <v>-2950</v>
      </c>
      <c r="D97" s="5" t="n">
        <v>-6287</v>
      </c>
      <c r="E97" s="5" t="n">
        <v>-5881</v>
      </c>
    </row>
    <row r="98" spans="1:7">
      <c r="A98" s="4" t="s">
        <v>128</v>
      </c>
      <c r="B98" s="5" t="n">
        <v>-2422</v>
      </c>
      <c r="C98" s="5" t="n">
        <v>-2197</v>
      </c>
      <c r="D98" s="5" t="n">
        <v>-4822</v>
      </c>
      <c r="E98" s="5" t="n">
        <v>-3751</v>
      </c>
    </row>
    <row r="99" spans="1:7">
      <c r="A99" s="4" t="s">
        <v>129</v>
      </c>
      <c r="B99" s="5" t="n">
        <v>-34921</v>
      </c>
      <c r="C99" s="5" t="n">
        <v>-36298</v>
      </c>
      <c r="D99" s="5" t="n">
        <v>-69575</v>
      </c>
      <c r="E99" s="5" t="n">
        <v>-73863</v>
      </c>
    </row>
    <row r="100" spans="1:7">
      <c r="A100" s="4" t="s">
        <v>130</v>
      </c>
      <c r="B100" s="5" t="n">
        <v>-4151</v>
      </c>
      <c r="C100" s="5" t="n">
        <v>-4545</v>
      </c>
      <c r="D100" s="5" t="n">
        <v>-8812</v>
      </c>
      <c r="E100" s="5" t="n">
        <v>-8854</v>
      </c>
    </row>
    <row r="101" spans="1:7">
      <c r="A101" s="4" t="s">
        <v>949</v>
      </c>
      <c r="B101" s="5" t="n">
        <v>81</v>
      </c>
      <c r="C101" s="5" t="n">
        <v>-574</v>
      </c>
      <c r="D101" s="5" t="n">
        <v>81</v>
      </c>
      <c r="E101" s="5" t="n">
        <v>-916</v>
      </c>
    </row>
    <row r="102" spans="1:7">
      <c r="A102" s="4" t="s">
        <v>134</v>
      </c>
      <c r="E102" s="5" t="n">
        <v>70300</v>
      </c>
    </row>
    <row r="103" spans="1:7">
      <c r="A103" s="4" t="s">
        <v>136</v>
      </c>
      <c r="B103" s="5" t="n">
        <v>-1794</v>
      </c>
      <c r="C103" s="5" t="n">
        <v>-2707</v>
      </c>
      <c r="D103" s="5" t="n">
        <v>-4534</v>
      </c>
      <c r="E103" s="5" t="n">
        <v>-7724</v>
      </c>
    </row>
    <row r="104" spans="1:7">
      <c r="A104" s="4" t="s">
        <v>137</v>
      </c>
      <c r="B104" s="5" t="n">
        <v>-7355</v>
      </c>
      <c r="C104" s="5" t="n">
        <v>-5083</v>
      </c>
      <c r="D104" s="5" t="n">
        <v>-14726</v>
      </c>
      <c r="E104" s="5" t="n">
        <v>-10109</v>
      </c>
    </row>
    <row r="105" spans="1:7">
      <c r="A105" s="4" t="s">
        <v>143</v>
      </c>
      <c r="B105" s="5" t="n">
        <v>-416</v>
      </c>
      <c r="C105" s="5" t="n">
        <v>-420</v>
      </c>
      <c r="D105" s="5" t="n">
        <v>-804</v>
      </c>
      <c r="E105" s="5" t="n">
        <v>-838</v>
      </c>
    </row>
    <row r="106" spans="1:7">
      <c r="A106" s="4" t="s">
        <v>980</v>
      </c>
      <c r="B106" s="5" t="n">
        <v>27394</v>
      </c>
      <c r="C106" s="5" t="n">
        <v>24761</v>
      </c>
      <c r="D106" s="5" t="n">
        <v>51340</v>
      </c>
      <c r="E106" s="5" t="n">
        <v>116188</v>
      </c>
    </row>
    <row r="107" spans="1:7">
      <c r="A107" s="3" t="s">
        <v>951</v>
      </c>
    </row>
    <row r="108" spans="1:7">
      <c r="A108" s="4" t="s">
        <v>952</v>
      </c>
      <c r="B108" s="5" t="n">
        <v>3842723</v>
      </c>
      <c r="D108" s="5" t="n">
        <v>3842723</v>
      </c>
      <c r="F108" s="5" t="n">
        <v>3811985</v>
      </c>
    </row>
    <row r="109" spans="1:7">
      <c r="A109" s="4" t="s">
        <v>410</v>
      </c>
      <c r="B109" s="5" t="n">
        <v>-1727383</v>
      </c>
      <c r="D109" s="5" t="n">
        <v>-1727383</v>
      </c>
      <c r="F109" s="5" t="n">
        <v>-1658161</v>
      </c>
    </row>
    <row r="110" spans="1:7">
      <c r="A110" s="4" t="s">
        <v>70</v>
      </c>
      <c r="B110" s="5" t="n">
        <v>2115340</v>
      </c>
      <c r="D110" s="5" t="n">
        <v>2115340</v>
      </c>
      <c r="F110" s="5" t="n">
        <v>2153824</v>
      </c>
    </row>
    <row r="111" spans="1:7">
      <c r="A111" s="4" t="s">
        <v>1204</v>
      </c>
      <c r="B111" s="5" t="n">
        <v>2115340</v>
      </c>
      <c r="D111" s="5" t="n">
        <v>2115340</v>
      </c>
      <c r="F111" s="5" t="n">
        <v>2153824</v>
      </c>
    </row>
    <row r="112" spans="1:7">
      <c r="A112" s="3" t="s">
        <v>948</v>
      </c>
    </row>
    <row r="113" spans="1:7">
      <c r="A113" s="4" t="s">
        <v>71</v>
      </c>
      <c r="B113" s="5" t="n">
        <v>50</v>
      </c>
      <c r="C113" s="5" t="n">
        <v>83</v>
      </c>
      <c r="D113" s="5" t="n">
        <v>50</v>
      </c>
      <c r="E113" s="5" t="n">
        <v>83</v>
      </c>
      <c r="F113" s="5" t="n">
        <v>125</v>
      </c>
      <c r="G113" s="5" t="n">
        <v>293</v>
      </c>
    </row>
    <row r="114" spans="1:7">
      <c r="A114" s="4" t="s">
        <v>72</v>
      </c>
      <c r="B114" s="5" t="n">
        <v>14124</v>
      </c>
      <c r="C114" s="5" t="n">
        <v>13120</v>
      </c>
      <c r="D114" s="5" t="n">
        <v>14124</v>
      </c>
      <c r="E114" s="5" t="n">
        <v>13120</v>
      </c>
      <c r="F114" s="5" t="n">
        <v>13563</v>
      </c>
      <c r="G114" s="6" t="n">
        <v>12579</v>
      </c>
    </row>
    <row r="115" spans="1:7">
      <c r="A115" s="4" t="s">
        <v>457</v>
      </c>
      <c r="B115" s="5" t="n">
        <v>89265</v>
      </c>
      <c r="D115" s="5" t="n">
        <v>89265</v>
      </c>
      <c r="F115" s="5" t="n">
        <v>103026</v>
      </c>
    </row>
    <row r="116" spans="1:7">
      <c r="A116" s="4" t="s">
        <v>75</v>
      </c>
      <c r="B116" s="5" t="n">
        <v>93799</v>
      </c>
      <c r="D116" s="5" t="n">
        <v>93799</v>
      </c>
    </row>
    <row r="117" spans="1:7">
      <c r="A117" s="4" t="s">
        <v>76</v>
      </c>
      <c r="B117" s="5" t="n">
        <v>27872</v>
      </c>
      <c r="D117" s="5" t="n">
        <v>27872</v>
      </c>
      <c r="F117" s="5" t="n">
        <v>34052</v>
      </c>
    </row>
    <row r="118" spans="1:7">
      <c r="A118" s="4" t="s">
        <v>77</v>
      </c>
      <c r="B118" s="5" t="n">
        <v>2340450</v>
      </c>
      <c r="D118" s="6" t="n">
        <v>2340450</v>
      </c>
      <c r="F118" s="5" t="n">
        <v>2304590</v>
      </c>
    </row>
    <row r="119" spans="1:7">
      <c r="A119" s="3" t="s">
        <v>944</v>
      </c>
    </row>
    <row r="120" spans="1:7">
      <c r="A120" s="4" t="s">
        <v>945</v>
      </c>
      <c r="D120" s="5" t="n">
        <v>2</v>
      </c>
    </row>
    <row r="121" spans="1:7">
      <c r="A121" s="4" t="s">
        <v>536</v>
      </c>
      <c r="D121" s="4" t="s">
        <v>537</v>
      </c>
    </row>
    <row r="122" spans="1:7">
      <c r="A122" s="4" t="s">
        <v>538</v>
      </c>
      <c r="D122" s="4" t="s">
        <v>539</v>
      </c>
    </row>
    <row r="123" spans="1:7">
      <c r="A123" s="4" t="s">
        <v>946</v>
      </c>
      <c r="D123" s="4" t="s">
        <v>8</v>
      </c>
    </row>
    <row r="124" spans="1:7">
      <c r="A124" s="4" t="s">
        <v>1205</v>
      </c>
    </row>
    <row r="125" spans="1:7">
      <c r="A125" s="3" t="s">
        <v>947</v>
      </c>
    </row>
    <row r="126" spans="1:7">
      <c r="A126" s="4" t="s">
        <v>955</v>
      </c>
      <c r="B126" s="5" t="n">
        <v>62298</v>
      </c>
      <c r="C126" s="5" t="n">
        <v>59492</v>
      </c>
      <c r="D126" s="6" t="n">
        <v>123080</v>
      </c>
      <c r="E126" s="5" t="n">
        <v>117832</v>
      </c>
    </row>
    <row r="127" spans="1:7">
      <c r="A127" s="4" t="s">
        <v>956</v>
      </c>
      <c r="B127" s="5" t="n">
        <v>1852</v>
      </c>
      <c r="C127" s="5" t="n">
        <v>1911</v>
      </c>
      <c r="D127" s="5" t="n">
        <v>3846</v>
      </c>
      <c r="E127" s="5" t="n">
        <v>3734</v>
      </c>
    </row>
    <row r="128" spans="1:7">
      <c r="A128" s="4" t="s">
        <v>119</v>
      </c>
      <c r="B128" s="5" t="n">
        <v>64150</v>
      </c>
      <c r="C128" s="5" t="n">
        <v>61403</v>
      </c>
      <c r="D128" s="5" t="n">
        <v>126926</v>
      </c>
      <c r="E128" s="5" t="n">
        <v>121566</v>
      </c>
    </row>
    <row r="129" spans="1:7">
      <c r="A129" s="4" t="s">
        <v>957</v>
      </c>
      <c r="B129" s="5" t="n">
        <v>49348</v>
      </c>
      <c r="C129" s="5" t="n">
        <v>47083</v>
      </c>
      <c r="D129" s="5" t="n">
        <v>97145</v>
      </c>
      <c r="E129" s="5" t="n">
        <v>92911</v>
      </c>
    </row>
    <row r="130" spans="1:7">
      <c r="A130" s="3" t="s">
        <v>951</v>
      </c>
    </row>
    <row r="131" spans="1:7">
      <c r="A131" s="4" t="s">
        <v>952</v>
      </c>
      <c r="B131" s="5" t="n">
        <v>1995108</v>
      </c>
      <c r="D131" s="5" t="n">
        <v>1995108</v>
      </c>
      <c r="F131" s="5" t="n">
        <v>1981007</v>
      </c>
    </row>
    <row r="132" spans="1:7">
      <c r="A132" s="4" t="s">
        <v>1206</v>
      </c>
    </row>
    <row r="133" spans="1:7">
      <c r="A133" s="3" t="s">
        <v>947</v>
      </c>
    </row>
    <row r="134" spans="1:7">
      <c r="A134" s="4" t="s">
        <v>955</v>
      </c>
      <c r="B134" s="5" t="n">
        <v>14881</v>
      </c>
      <c r="C134" s="5" t="n">
        <v>14636</v>
      </c>
      <c r="D134" s="5" t="n">
        <v>29691</v>
      </c>
      <c r="E134" s="5" t="n">
        <v>29169</v>
      </c>
    </row>
    <row r="135" spans="1:7">
      <c r="A135" s="4" t="s">
        <v>956</v>
      </c>
      <c r="B135" s="5" t="n">
        <v>429</v>
      </c>
      <c r="C135" s="5" t="n">
        <v>423</v>
      </c>
      <c r="D135" s="5" t="n">
        <v>964</v>
      </c>
      <c r="E135" s="5" t="n">
        <v>918</v>
      </c>
    </row>
    <row r="136" spans="1:7">
      <c r="A136" s="4" t="s">
        <v>119</v>
      </c>
      <c r="B136" s="5" t="n">
        <v>15310</v>
      </c>
      <c r="C136" s="5" t="n">
        <v>15059</v>
      </c>
      <c r="D136" s="5" t="n">
        <v>30655</v>
      </c>
      <c r="E136" s="5" t="n">
        <v>30087</v>
      </c>
    </row>
    <row r="137" spans="1:7">
      <c r="A137" s="4" t="s">
        <v>957</v>
      </c>
      <c r="B137" s="5" t="n">
        <v>10555</v>
      </c>
      <c r="C137" s="5" t="n">
        <v>10382</v>
      </c>
      <c r="D137" s="5" t="n">
        <v>21079</v>
      </c>
      <c r="E137" s="5" t="n">
        <v>20775</v>
      </c>
    </row>
    <row r="138" spans="1:7">
      <c r="A138" s="3" t="s">
        <v>951</v>
      </c>
    </row>
    <row r="139" spans="1:7">
      <c r="A139" s="4" t="s">
        <v>952</v>
      </c>
      <c r="B139" s="5" t="n">
        <v>665752</v>
      </c>
      <c r="D139" s="5" t="n">
        <v>665752</v>
      </c>
      <c r="F139" s="5" t="n">
        <v>663083</v>
      </c>
    </row>
    <row r="140" spans="1:7">
      <c r="A140" s="4" t="s">
        <v>1207</v>
      </c>
    </row>
    <row r="141" spans="1:7">
      <c r="A141" s="3" t="s">
        <v>947</v>
      </c>
    </row>
    <row r="142" spans="1:7">
      <c r="A142" s="4" t="s">
        <v>955</v>
      </c>
      <c r="B142" s="5" t="n">
        <v>12686</v>
      </c>
      <c r="C142" s="5" t="n">
        <v>12198</v>
      </c>
      <c r="D142" s="5" t="n">
        <v>25148</v>
      </c>
      <c r="E142" s="5" t="n">
        <v>24178</v>
      </c>
    </row>
    <row r="143" spans="1:7">
      <c r="A143" s="4" t="s">
        <v>956</v>
      </c>
      <c r="B143" s="5" t="n">
        <v>727</v>
      </c>
      <c r="C143" s="5" t="n">
        <v>691</v>
      </c>
      <c r="D143" s="5" t="n">
        <v>1502</v>
      </c>
      <c r="E143" s="5" t="n">
        <v>1441</v>
      </c>
    </row>
    <row r="144" spans="1:7">
      <c r="A144" s="4" t="s">
        <v>119</v>
      </c>
      <c r="B144" s="5" t="n">
        <v>13413</v>
      </c>
      <c r="C144" s="5" t="n">
        <v>12889</v>
      </c>
      <c r="D144" s="5" t="n">
        <v>26650</v>
      </c>
      <c r="E144" s="5" t="n">
        <v>25619</v>
      </c>
    </row>
    <row r="145" spans="1:7">
      <c r="A145" s="4" t="s">
        <v>957</v>
      </c>
      <c r="B145" s="5" t="n">
        <v>9356</v>
      </c>
      <c r="C145" s="5" t="n">
        <v>8851</v>
      </c>
      <c r="D145" s="5" t="n">
        <v>18613</v>
      </c>
      <c r="E145" s="5" t="n">
        <v>17643</v>
      </c>
    </row>
    <row r="146" spans="1:7">
      <c r="A146" s="3" t="s">
        <v>951</v>
      </c>
    </row>
    <row r="147" spans="1:7">
      <c r="A147" s="4" t="s">
        <v>952</v>
      </c>
      <c r="B147" s="5" t="n">
        <v>345643</v>
      </c>
      <c r="D147" s="5" t="n">
        <v>345643</v>
      </c>
      <c r="F147" s="5" t="n">
        <v>340722</v>
      </c>
    </row>
    <row r="148" spans="1:7">
      <c r="A148" s="4" t="s">
        <v>1208</v>
      </c>
    </row>
    <row r="149" spans="1:7">
      <c r="A149" s="3" t="s">
        <v>947</v>
      </c>
    </row>
    <row r="150" spans="1:7">
      <c r="A150" s="4" t="s">
        <v>955</v>
      </c>
      <c r="B150" s="5" t="n">
        <v>7966</v>
      </c>
      <c r="C150" s="5" t="n">
        <v>7757</v>
      </c>
      <c r="D150" s="5" t="n">
        <v>15938</v>
      </c>
      <c r="E150" s="5" t="n">
        <v>15605</v>
      </c>
    </row>
    <row r="151" spans="1:7">
      <c r="A151" s="4" t="s">
        <v>956</v>
      </c>
      <c r="B151" s="5" t="n">
        <v>168</v>
      </c>
      <c r="C151" s="5" t="n">
        <v>152</v>
      </c>
      <c r="D151" s="5" t="n">
        <v>334</v>
      </c>
      <c r="E151" s="5" t="n">
        <v>318</v>
      </c>
    </row>
    <row r="152" spans="1:7">
      <c r="A152" s="4" t="s">
        <v>119</v>
      </c>
      <c r="B152" s="5" t="n">
        <v>8134</v>
      </c>
      <c r="C152" s="5" t="n">
        <v>7909</v>
      </c>
      <c r="D152" s="5" t="n">
        <v>16272</v>
      </c>
      <c r="E152" s="5" t="n">
        <v>15923</v>
      </c>
    </row>
    <row r="153" spans="1:7">
      <c r="A153" s="4" t="s">
        <v>957</v>
      </c>
      <c r="B153" s="5" t="n">
        <v>6260</v>
      </c>
      <c r="C153" s="5" t="n">
        <v>6042</v>
      </c>
      <c r="D153" s="5" t="n">
        <v>12466</v>
      </c>
      <c r="E153" s="5" t="n">
        <v>12259</v>
      </c>
    </row>
    <row r="154" spans="1:7">
      <c r="A154" s="3" t="s">
        <v>951</v>
      </c>
    </row>
    <row r="155" spans="1:7">
      <c r="A155" s="4" t="s">
        <v>952</v>
      </c>
      <c r="B155" s="5" t="n">
        <v>407479</v>
      </c>
      <c r="D155" s="5" t="n">
        <v>407479</v>
      </c>
      <c r="F155" s="5" t="n">
        <v>406149</v>
      </c>
    </row>
    <row r="156" spans="1:7">
      <c r="A156" s="4" t="s">
        <v>1209</v>
      </c>
    </row>
    <row r="157" spans="1:7">
      <c r="A157" s="3" t="s">
        <v>947</v>
      </c>
    </row>
    <row r="158" spans="1:7">
      <c r="A158" s="4" t="s">
        <v>955</v>
      </c>
      <c r="B158" s="5" t="n">
        <v>1950</v>
      </c>
      <c r="C158" s="5" t="n">
        <v>1946</v>
      </c>
    </row>
    <row r="159" spans="1:7">
      <c r="A159" s="4" t="s">
        <v>956</v>
      </c>
      <c r="B159" s="5" t="n">
        <v>91</v>
      </c>
      <c r="C159" s="5" t="n">
        <v>90</v>
      </c>
    </row>
    <row r="160" spans="1:7">
      <c r="A160" s="4" t="s">
        <v>119</v>
      </c>
      <c r="B160" s="5" t="n">
        <v>2041</v>
      </c>
      <c r="C160" s="5" t="n">
        <v>2036</v>
      </c>
    </row>
    <row r="161" spans="1:7">
      <c r="A161" s="4" t="s">
        <v>957</v>
      </c>
      <c r="B161" s="5" t="n">
        <v>1484</v>
      </c>
      <c r="C161" s="5" t="n">
        <v>1426</v>
      </c>
    </row>
    <row r="162" spans="1:7">
      <c r="A162" s="3" t="s">
        <v>951</v>
      </c>
    </row>
    <row r="163" spans="1:7">
      <c r="A163" s="4" t="s">
        <v>952</v>
      </c>
      <c r="B163" s="5" t="n">
        <v>143734</v>
      </c>
      <c r="D163" s="5" t="n">
        <v>143734</v>
      </c>
      <c r="F163" s="5" t="n">
        <v>141882</v>
      </c>
    </row>
    <row r="164" spans="1:7">
      <c r="A164" s="4" t="s">
        <v>1210</v>
      </c>
    </row>
    <row r="165" spans="1:7">
      <c r="A165" s="3" t="s">
        <v>947</v>
      </c>
    </row>
    <row r="166" spans="1:7">
      <c r="A166" s="4" t="s">
        <v>955</v>
      </c>
      <c r="B166" s="5" t="n">
        <v>7326</v>
      </c>
      <c r="C166" s="5" t="n">
        <v>7855</v>
      </c>
      <c r="D166" s="5" t="n">
        <v>17927</v>
      </c>
      <c r="E166" s="5" t="n">
        <v>20271</v>
      </c>
    </row>
    <row r="167" spans="1:7">
      <c r="A167" s="4" t="s">
        <v>956</v>
      </c>
      <c r="B167" s="5" t="n">
        <v>-24</v>
      </c>
      <c r="C167" s="5" t="n">
        <v>115</v>
      </c>
      <c r="D167" s="5" t="n">
        <v>254</v>
      </c>
      <c r="E167" s="5" t="n">
        <v>392</v>
      </c>
    </row>
    <row r="168" spans="1:7">
      <c r="A168" s="4" t="s">
        <v>119</v>
      </c>
      <c r="B168" s="5" t="n">
        <v>7302</v>
      </c>
      <c r="C168" s="5" t="n">
        <v>7970</v>
      </c>
      <c r="D168" s="5" t="n">
        <v>18181</v>
      </c>
      <c r="E168" s="5" t="n">
        <v>20663</v>
      </c>
    </row>
    <row r="169" spans="1:7">
      <c r="A169" s="4" t="s">
        <v>957</v>
      </c>
      <c r="B169" s="5" t="n">
        <v>4677</v>
      </c>
      <c r="C169" s="5" t="n">
        <v>5751</v>
      </c>
      <c r="D169" s="5" t="n">
        <v>11516</v>
      </c>
      <c r="E169" s="5" t="n">
        <v>14236</v>
      </c>
    </row>
    <row r="170" spans="1:7">
      <c r="A170" s="3" t="s">
        <v>951</v>
      </c>
    </row>
    <row r="171" spans="1:7">
      <c r="A171" s="4" t="s">
        <v>952</v>
      </c>
      <c r="B171" s="5" t="n">
        <v>285007</v>
      </c>
      <c r="D171" s="5" t="n">
        <v>285007</v>
      </c>
      <c r="F171" s="6" t="n">
        <v>279142</v>
      </c>
    </row>
    <row r="172" spans="1:7">
      <c r="A172" s="4" t="s">
        <v>1211</v>
      </c>
    </row>
    <row r="173" spans="1:7">
      <c r="A173" s="3" t="s">
        <v>947</v>
      </c>
    </row>
    <row r="174" spans="1:7">
      <c r="A174" s="4" t="s">
        <v>955</v>
      </c>
      <c r="B174" s="5" t="n">
        <v>107107</v>
      </c>
      <c r="C174" s="5" t="n">
        <v>103884</v>
      </c>
      <c r="D174" s="5" t="n">
        <v>211784</v>
      </c>
      <c r="E174" s="5" t="n">
        <v>207055</v>
      </c>
    </row>
    <row r="175" spans="1:7">
      <c r="A175" s="4" t="s">
        <v>956</v>
      </c>
      <c r="B175" s="5" t="n">
        <v>3243</v>
      </c>
      <c r="C175" s="5" t="n">
        <v>3382</v>
      </c>
      <c r="D175" s="5" t="n">
        <v>6900</v>
      </c>
      <c r="E175" s="5" t="n">
        <v>6803</v>
      </c>
    </row>
    <row r="176" spans="1:7">
      <c r="A176" s="4" t="s">
        <v>119</v>
      </c>
      <c r="B176" s="5" t="n">
        <v>110350</v>
      </c>
      <c r="C176" s="5" t="n">
        <v>107266</v>
      </c>
      <c r="D176" s="5" t="n">
        <v>218684</v>
      </c>
      <c r="E176" s="5" t="n">
        <v>213858</v>
      </c>
    </row>
    <row r="177" spans="1:7">
      <c r="A177" s="4" t="s">
        <v>957</v>
      </c>
      <c r="B177" s="6" t="n">
        <v>81680</v>
      </c>
      <c r="C177" s="6" t="n">
        <v>79535</v>
      </c>
      <c r="D177" s="6" t="n">
        <v>160819</v>
      </c>
      <c r="E177" s="6" t="n">
        <v>15782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1011516</v>
      </c>
      <c r="C3" s="6" t="n">
        <v>10196159</v>
      </c>
    </row>
    <row r="4" spans="1:3">
      <c r="A4" s="4" t="s">
        <v>69</v>
      </c>
      <c r="B4" s="5" t="n">
        <v>-3878897</v>
      </c>
      <c r="C4" s="5" t="n">
        <v>-3654160</v>
      </c>
    </row>
    <row r="5" spans="1:3">
      <c r="A5" s="4" t="s">
        <v>70</v>
      </c>
      <c r="B5" s="5" t="n">
        <v>7132619</v>
      </c>
      <c r="C5" s="5" t="n">
        <v>6541999</v>
      </c>
    </row>
    <row r="6" spans="1:3">
      <c r="A6" s="4" t="s">
        <v>71</v>
      </c>
      <c r="B6" s="5" t="n">
        <v>981</v>
      </c>
      <c r="C6" s="5" t="n">
        <v>185216</v>
      </c>
    </row>
    <row r="7" spans="1:3">
      <c r="A7" s="4" t="s">
        <v>72</v>
      </c>
      <c r="B7" s="5" t="n">
        <v>23042</v>
      </c>
      <c r="C7" s="5" t="n">
        <v>23675</v>
      </c>
    </row>
    <row r="8" spans="1:3">
      <c r="A8" s="4" t="s">
        <v>73</v>
      </c>
      <c r="B8" s="5" t="n">
        <v>37494</v>
      </c>
      <c r="C8" s="5" t="n">
        <v>42259</v>
      </c>
    </row>
    <row r="9" spans="1:3">
      <c r="A9" s="4" t="s">
        <v>74</v>
      </c>
      <c r="B9" s="5" t="n">
        <v>769000</v>
      </c>
      <c r="C9" s="5" t="n">
        <v>780869</v>
      </c>
    </row>
    <row r="10" spans="1:3">
      <c r="A10" s="4" t="s">
        <v>75</v>
      </c>
      <c r="B10" s="5" t="n">
        <v>93939</v>
      </c>
    </row>
    <row r="11" spans="1:3">
      <c r="A11" s="4" t="s">
        <v>76</v>
      </c>
      <c r="B11" s="5" t="n">
        <v>140191</v>
      </c>
      <c r="C11" s="5" t="n">
        <v>137710</v>
      </c>
    </row>
    <row r="12" spans="1:3">
      <c r="A12" s="4" t="s">
        <v>77</v>
      </c>
      <c r="B12" s="5" t="n">
        <v>8197266</v>
      </c>
      <c r="C12" s="5" t="n">
        <v>7711728</v>
      </c>
    </row>
    <row r="13" spans="1:3">
      <c r="A13" s="3" t="s">
        <v>78</v>
      </c>
    </row>
    <row r="14" spans="1:3">
      <c r="A14" s="4" t="s">
        <v>79</v>
      </c>
      <c r="B14" s="5" t="n">
        <v>598389</v>
      </c>
      <c r="C14" s="5" t="n">
        <v>601227</v>
      </c>
    </row>
    <row r="15" spans="1:3">
      <c r="A15" s="4" t="s">
        <v>80</v>
      </c>
      <c r="B15" s="5" t="n">
        <v>3272200</v>
      </c>
      <c r="C15" s="5" t="n">
        <v>2946560</v>
      </c>
    </row>
    <row r="16" spans="1:3">
      <c r="A16" s="4" t="s">
        <v>81</v>
      </c>
      <c r="B16" s="5" t="n">
        <v>88099</v>
      </c>
    </row>
    <row r="17" spans="1:3">
      <c r="A17" s="4" t="s">
        <v>82</v>
      </c>
      <c r="B17" s="5" t="n">
        <v>23919</v>
      </c>
      <c r="C17" s="5" t="n">
        <v>20608</v>
      </c>
    </row>
    <row r="18" spans="1:3">
      <c r="A18" s="4" t="s">
        <v>83</v>
      </c>
      <c r="B18" s="5" t="n">
        <v>42029</v>
      </c>
      <c r="C18" s="5" t="n">
        <v>38747</v>
      </c>
    </row>
    <row r="19" spans="1:3">
      <c r="A19" s="4" t="s">
        <v>84</v>
      </c>
      <c r="B19" s="5" t="n">
        <v>35222</v>
      </c>
      <c r="C19" s="5" t="n">
        <v>35060</v>
      </c>
    </row>
    <row r="20" spans="1:3">
      <c r="A20" s="4" t="s">
        <v>85</v>
      </c>
      <c r="B20" s="5" t="n">
        <v>105611</v>
      </c>
      <c r="C20" s="5" t="n">
        <v>97666</v>
      </c>
    </row>
    <row r="21" spans="1:3">
      <c r="A21" s="4" t="s">
        <v>86</v>
      </c>
      <c r="B21" s="5" t="n">
        <v>63250</v>
      </c>
      <c r="C21" s="5" t="n">
        <v>76343</v>
      </c>
    </row>
    <row r="22" spans="1:3">
      <c r="A22" s="4" t="s">
        <v>87</v>
      </c>
      <c r="B22" s="5" t="n">
        <v>4228719</v>
      </c>
      <c r="C22" s="5" t="n">
        <v>3816211</v>
      </c>
    </row>
    <row r="23" spans="1:3">
      <c r="A23" s="4" t="s">
        <v>88</v>
      </c>
      <c r="B23" s="4" t="s">
        <v>89</v>
      </c>
      <c r="C23" s="4" t="s">
        <v>89</v>
      </c>
    </row>
    <row r="24" spans="1:3">
      <c r="A24" s="4" t="s">
        <v>90</v>
      </c>
      <c r="B24" s="5" t="n">
        <v>1000532</v>
      </c>
      <c r="C24" s="5" t="n">
        <v>972740</v>
      </c>
    </row>
    <row r="25" spans="1:3">
      <c r="A25" s="3" t="s">
        <v>91</v>
      </c>
    </row>
    <row r="26" spans="1:3">
      <c r="A26" s="4" t="s">
        <v>92</v>
      </c>
      <c r="B26" s="5" t="n">
        <v>2831</v>
      </c>
      <c r="C26" s="5" t="n">
        <v>2755</v>
      </c>
    </row>
    <row r="27" spans="1:3">
      <c r="A27" s="4" t="s">
        <v>93</v>
      </c>
      <c r="B27" s="5" t="n">
        <v>5244819</v>
      </c>
      <c r="C27" s="5" t="n">
        <v>4920732</v>
      </c>
    </row>
    <row r="28" spans="1:3">
      <c r="A28" s="4" t="s">
        <v>94</v>
      </c>
      <c r="B28" s="5" t="n">
        <v>-2336609</v>
      </c>
      <c r="C28" s="5" t="n">
        <v>-2063996</v>
      </c>
    </row>
    <row r="29" spans="1:3">
      <c r="A29" s="4" t="s">
        <v>95</v>
      </c>
      <c r="B29" s="5" t="n">
        <v>-7838</v>
      </c>
      <c r="C29" s="5" t="n">
        <v>-67</v>
      </c>
    </row>
    <row r="30" spans="1:3">
      <c r="A30" s="4" t="s">
        <v>96</v>
      </c>
      <c r="B30" s="5" t="n">
        <v>2949404</v>
      </c>
      <c r="C30" s="5" t="n">
        <v>2905625</v>
      </c>
    </row>
    <row r="31" spans="1:3">
      <c r="A31" s="4" t="s">
        <v>97</v>
      </c>
      <c r="B31" s="5" t="n">
        <v>18611</v>
      </c>
      <c r="C31" s="5" t="n">
        <v>17152</v>
      </c>
    </row>
    <row r="32" spans="1:3">
      <c r="A32" s="4" t="s">
        <v>98</v>
      </c>
      <c r="B32" s="5" t="n">
        <v>2968015</v>
      </c>
      <c r="C32" s="5" t="n">
        <v>2922777</v>
      </c>
    </row>
    <row r="33" spans="1:3">
      <c r="A33" s="4" t="s">
        <v>99</v>
      </c>
      <c r="B33" s="5" t="n">
        <v>8197266</v>
      </c>
      <c r="C33" s="5" t="n">
        <v>7711728</v>
      </c>
    </row>
    <row r="34" spans="1:3">
      <c r="A34" s="4" t="s">
        <v>100</v>
      </c>
    </row>
    <row r="35" spans="1:3">
      <c r="A35" s="3" t="s">
        <v>91</v>
      </c>
    </row>
    <row r="36" spans="1:3">
      <c r="A36" s="4" t="s">
        <v>101</v>
      </c>
      <c r="B36" s="5" t="n">
        <v>46200</v>
      </c>
      <c r="C36" s="5" t="n">
        <v>46200</v>
      </c>
    </row>
    <row r="37" spans="1:3">
      <c r="A37" s="4" t="s">
        <v>102</v>
      </c>
    </row>
    <row r="38" spans="1:3">
      <c r="A38" s="3" t="s">
        <v>91</v>
      </c>
    </row>
    <row r="39" spans="1:3">
      <c r="A39" s="4" t="s">
        <v>101</v>
      </c>
      <c r="B39" s="6" t="n">
        <v>1</v>
      </c>
      <c r="C39"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4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43</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45</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5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03</v>
      </c>
      <c r="B1" s="2" t="s">
        <v>1</v>
      </c>
      <c r="C1" s="2" t="s">
        <v>104</v>
      </c>
    </row>
    <row r="2" spans="1:3">
      <c r="B2" s="2" t="s">
        <v>2</v>
      </c>
      <c r="C2" s="2" t="s">
        <v>66</v>
      </c>
    </row>
    <row r="3" spans="1:3">
      <c r="A3" s="3" t="s">
        <v>91</v>
      </c>
    </row>
    <row r="4" spans="1:3">
      <c r="A4" s="4" t="s">
        <v>105</v>
      </c>
      <c r="B4" s="6" t="n">
        <v>0</v>
      </c>
      <c r="C4" s="6" t="n">
        <v>0</v>
      </c>
    </row>
    <row r="5" spans="1:3">
      <c r="A5" s="4" t="s">
        <v>106</v>
      </c>
      <c r="B5" s="5" t="n">
        <v>50000000</v>
      </c>
      <c r="C5" s="5" t="n">
        <v>50000000</v>
      </c>
    </row>
    <row r="6" spans="1:3">
      <c r="A6" s="4" t="s">
        <v>107</v>
      </c>
      <c r="B6" s="7" t="n">
        <v>0.01</v>
      </c>
      <c r="C6" s="7" t="n">
        <v>0.01</v>
      </c>
    </row>
    <row r="7" spans="1:3">
      <c r="A7" s="4" t="s">
        <v>108</v>
      </c>
      <c r="B7" s="5" t="n">
        <v>350000000</v>
      </c>
      <c r="C7" s="5" t="n">
        <v>350000000</v>
      </c>
    </row>
    <row r="8" spans="1:3">
      <c r="A8" s="4" t="s">
        <v>109</v>
      </c>
      <c r="B8" s="5" t="n">
        <v>283104643</v>
      </c>
      <c r="C8" s="5" t="n">
        <v>275545900</v>
      </c>
    </row>
    <row r="9" spans="1:3">
      <c r="A9" s="4" t="s">
        <v>110</v>
      </c>
      <c r="B9" s="5" t="n">
        <v>283104643</v>
      </c>
      <c r="C9" s="5" t="n">
        <v>275545900</v>
      </c>
    </row>
    <row r="10" spans="1:3">
      <c r="A10" s="4" t="s">
        <v>100</v>
      </c>
    </row>
    <row r="11" spans="1:3">
      <c r="A11" s="3" t="s">
        <v>91</v>
      </c>
    </row>
    <row r="12" spans="1:3">
      <c r="A12" s="4" t="s">
        <v>111</v>
      </c>
      <c r="B12" s="4" t="s">
        <v>112</v>
      </c>
      <c r="C12" s="4" t="s">
        <v>112</v>
      </c>
    </row>
    <row r="13" spans="1:3">
      <c r="A13" s="4" t="s">
        <v>113</v>
      </c>
      <c r="B13" s="5" t="n">
        <v>2780994</v>
      </c>
      <c r="C13" s="5" t="n">
        <v>2780994</v>
      </c>
    </row>
    <row r="14" spans="1:3">
      <c r="A14" s="4" t="s">
        <v>114</v>
      </c>
      <c r="B14" s="5" t="n">
        <v>2780994</v>
      </c>
      <c r="C14" s="5" t="n">
        <v>2780994</v>
      </c>
    </row>
    <row r="15" spans="1:3">
      <c r="A15" s="4" t="s">
        <v>102</v>
      </c>
    </row>
    <row r="16" spans="1:3">
      <c r="A16" s="3" t="s">
        <v>91</v>
      </c>
    </row>
    <row r="17" spans="1:3">
      <c r="A17" s="4" t="s">
        <v>113</v>
      </c>
      <c r="B17" s="5" t="n">
        <v>15097917</v>
      </c>
      <c r="C17" s="5" t="n">
        <v>15802393</v>
      </c>
    </row>
    <row r="18" spans="1:3">
      <c r="A18" s="4" t="s">
        <v>114</v>
      </c>
      <c r="B18" s="5" t="n">
        <v>15097917</v>
      </c>
      <c r="C18" s="5" t="n">
        <v>1580239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row>
    <row r="8" spans="1:2">
      <c r="A8" s="3" t="s">
        <v>305</v>
      </c>
    </row>
    <row r="9" spans="1:2">
      <c r="A9" s="4" t="s">
        <v>313</v>
      </c>
      <c r="B9" s="4" t="s">
        <v>314</v>
      </c>
    </row>
    <row r="10" spans="1:2">
      <c r="A10" s="4" t="s">
        <v>315</v>
      </c>
    </row>
    <row r="11" spans="1:2">
      <c r="A11" s="3" t="s">
        <v>305</v>
      </c>
    </row>
    <row r="12" spans="1:2">
      <c r="A12" s="4" t="s">
        <v>313</v>
      </c>
      <c r="B12" s="4" t="s">
        <v>316</v>
      </c>
    </row>
    <row r="13" spans="1:2">
      <c r="A13" s="4" t="s">
        <v>317</v>
      </c>
    </row>
    <row r="14" spans="1:2">
      <c r="A14" s="3" t="s">
        <v>305</v>
      </c>
    </row>
    <row r="15" spans="1:2">
      <c r="A15" s="4" t="s">
        <v>313</v>
      </c>
      <c r="B1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8</v>
      </c>
    </row>
    <row r="4" spans="1:2">
      <c r="A4" s="4" t="s">
        <v>90</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60</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67</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0</v>
      </c>
      <c r="B1" s="2" t="s">
        <v>2</v>
      </c>
      <c r="C1" s="2" t="s">
        <v>66</v>
      </c>
    </row>
    <row r="2" spans="1:3">
      <c r="A2" s="3" t="s">
        <v>351</v>
      </c>
    </row>
    <row r="3" spans="1:3">
      <c r="A3" s="4" t="s">
        <v>352</v>
      </c>
      <c r="B3" s="5" t="n">
        <v>184063542</v>
      </c>
      <c r="C3" s="5" t="n">
        <v>183636543</v>
      </c>
    </row>
    <row r="4" spans="1:3">
      <c r="A4" s="4" t="s">
        <v>353</v>
      </c>
      <c r="B4" s="5" t="n">
        <v>184063542</v>
      </c>
    </row>
    <row r="5" spans="1:3">
      <c r="A5" s="4" t="s">
        <v>57</v>
      </c>
    </row>
    <row r="6" spans="1:3">
      <c r="A6" s="3" t="s">
        <v>351</v>
      </c>
    </row>
    <row r="7" spans="1:3">
      <c r="A7" s="4" t="s">
        <v>352</v>
      </c>
      <c r="B7" s="5" t="n">
        <v>176210072</v>
      </c>
    </row>
    <row r="8" spans="1:3">
      <c r="A8" s="4" t="s">
        <v>354</v>
      </c>
      <c r="B8" s="4" t="s">
        <v>355</v>
      </c>
    </row>
    <row r="9" spans="1:3">
      <c r="A9" s="4" t="s">
        <v>356</v>
      </c>
    </row>
    <row r="10" spans="1:3">
      <c r="A10" s="3" t="s">
        <v>351</v>
      </c>
    </row>
    <row r="11" spans="1:3">
      <c r="A11" s="4" t="s">
        <v>353</v>
      </c>
      <c r="B11" s="5" t="n">
        <v>13470651</v>
      </c>
    </row>
    <row r="12" spans="1:3">
      <c r="A12" s="4" t="s">
        <v>357</v>
      </c>
      <c r="B12" s="4" t="s">
        <v>358</v>
      </c>
    </row>
    <row r="13" spans="1:3">
      <c r="A13" s="4" t="s">
        <v>356</v>
      </c>
    </row>
    <row r="14" spans="1:3">
      <c r="A14" s="3" t="s">
        <v>351</v>
      </c>
    </row>
    <row r="15" spans="1:3">
      <c r="A15" s="4" t="s">
        <v>353</v>
      </c>
      <c r="B15" s="5" t="n">
        <v>32367380</v>
      </c>
    </row>
    <row r="16" spans="1:3">
      <c r="A16" s="4" t="s">
        <v>359</v>
      </c>
    </row>
    <row r="17" spans="1:3">
      <c r="A17" s="3" t="s">
        <v>351</v>
      </c>
    </row>
    <row r="18" spans="1:3">
      <c r="A18" s="4" t="s">
        <v>352</v>
      </c>
      <c r="B18" s="5" t="n">
        <v>7853470</v>
      </c>
    </row>
    <row r="19" spans="1:3">
      <c r="A19" s="4" t="s">
        <v>353</v>
      </c>
      <c r="B19" s="5" t="n">
        <v>14435067</v>
      </c>
    </row>
    <row r="20" spans="1:3">
      <c r="A20" s="4" t="s">
        <v>357</v>
      </c>
      <c r="B20" s="4" t="s">
        <v>360</v>
      </c>
    </row>
    <row r="21" spans="1:3">
      <c r="A21" s="4" t="s">
        <v>361</v>
      </c>
    </row>
    <row r="22" spans="1:3">
      <c r="A22" s="3" t="s">
        <v>351</v>
      </c>
    </row>
    <row r="23" spans="1:3">
      <c r="A23" s="4" t="s">
        <v>352</v>
      </c>
      <c r="B23" s="5" t="n">
        <v>7853470</v>
      </c>
    </row>
    <row r="24" spans="1:3">
      <c r="A24" s="4" t="s">
        <v>353</v>
      </c>
      <c r="C24" s="5" t="n">
        <v>9387844</v>
      </c>
    </row>
    <row r="25" spans="1:3">
      <c r="A25" s="4" t="s">
        <v>357</v>
      </c>
      <c r="B25" s="4" t="s">
        <v>360</v>
      </c>
      <c r="C25" s="4" t="s">
        <v>362</v>
      </c>
    </row>
    <row r="26" spans="1:3">
      <c r="A26" s="4" t="s">
        <v>363</v>
      </c>
    </row>
    <row r="27" spans="1:3">
      <c r="A27" s="3" t="s">
        <v>351</v>
      </c>
    </row>
    <row r="28" spans="1:3">
      <c r="A28" s="4" t="s">
        <v>357</v>
      </c>
      <c r="B28" s="4" t="s">
        <v>364</v>
      </c>
    </row>
    <row r="29" spans="1:3">
      <c r="A29" s="4" t="s">
        <v>365</v>
      </c>
    </row>
    <row r="30" spans="1:3">
      <c r="A30" s="3" t="s">
        <v>351</v>
      </c>
    </row>
    <row r="31" spans="1:3">
      <c r="A31" s="4" t="s">
        <v>352</v>
      </c>
      <c r="B31" s="5" t="n">
        <v>176099189</v>
      </c>
      <c r="C31" s="5" t="n">
        <v>174137816</v>
      </c>
    </row>
    <row r="32" spans="1:3">
      <c r="A32" s="4" t="s">
        <v>354</v>
      </c>
      <c r="B32" s="4" t="s">
        <v>366</v>
      </c>
    </row>
    <row r="33" spans="1:3">
      <c r="A33" s="4" t="s">
        <v>353</v>
      </c>
      <c r="B33" s="5" t="n">
        <v>17932313</v>
      </c>
    </row>
    <row r="34" spans="1:3">
      <c r="A34" s="4" t="s">
        <v>357</v>
      </c>
      <c r="B34" s="4" t="s">
        <v>355</v>
      </c>
      <c r="C34" s="4" t="s">
        <v>367</v>
      </c>
    </row>
    <row r="35" spans="1:3">
      <c r="A35" s="4" t="s">
        <v>368</v>
      </c>
    </row>
    <row r="36" spans="1:3">
      <c r="A36" s="3" t="s">
        <v>351</v>
      </c>
    </row>
    <row r="37" spans="1:3">
      <c r="A37" s="4" t="s">
        <v>354</v>
      </c>
      <c r="B37" s="4" t="s">
        <v>355</v>
      </c>
    </row>
    <row r="38" spans="1:3">
      <c r="A38" s="4" t="s">
        <v>353</v>
      </c>
      <c r="C38" s="5" t="n">
        <v>174248699</v>
      </c>
    </row>
    <row r="39" spans="1:3">
      <c r="A39" s="4" t="s">
        <v>357</v>
      </c>
      <c r="C39" s="4" t="s">
        <v>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69</v>
      </c>
      <c r="B1" s="2" t="s">
        <v>370</v>
      </c>
      <c r="C1" s="2" t="s">
        <v>116</v>
      </c>
      <c r="E1" s="2" t="s">
        <v>1</v>
      </c>
    </row>
    <row r="2" spans="1:10">
      <c r="B2" s="2" t="s">
        <v>371</v>
      </c>
      <c r="C2" s="2" t="s">
        <v>2</v>
      </c>
      <c r="D2" s="2" t="s">
        <v>117</v>
      </c>
      <c r="E2" s="2" t="s">
        <v>372</v>
      </c>
      <c r="F2" s="2" t="s">
        <v>2</v>
      </c>
      <c r="G2" s="2" t="s">
        <v>117</v>
      </c>
      <c r="H2" s="2" t="s">
        <v>373</v>
      </c>
      <c r="I2" s="2" t="s">
        <v>66</v>
      </c>
      <c r="J2" s="2" t="s">
        <v>374</v>
      </c>
    </row>
    <row r="3" spans="1:10">
      <c r="A3" s="3" t="s">
        <v>375</v>
      </c>
    </row>
    <row r="4" spans="1:10">
      <c r="A4" s="4" t="s">
        <v>73</v>
      </c>
      <c r="C4" s="6" t="n">
        <v>37494</v>
      </c>
      <c r="F4" s="6" t="n">
        <v>37494</v>
      </c>
      <c r="I4" s="6" t="n">
        <v>42259</v>
      </c>
    </row>
    <row r="5" spans="1:10">
      <c r="A5" s="3" t="s">
        <v>376</v>
      </c>
    </row>
    <row r="6" spans="1:10">
      <c r="A6" s="4" t="s">
        <v>377</v>
      </c>
      <c r="F6" s="4" t="s">
        <v>8</v>
      </c>
    </row>
    <row r="7" spans="1:10">
      <c r="A7" s="4" t="s">
        <v>75</v>
      </c>
      <c r="C7" s="5" t="n">
        <v>93939</v>
      </c>
      <c r="F7" s="6" t="n">
        <v>93939</v>
      </c>
    </row>
    <row r="8" spans="1:10">
      <c r="A8" s="4" t="s">
        <v>81</v>
      </c>
      <c r="C8" s="5" t="n">
        <v>88099</v>
      </c>
      <c r="F8" s="5" t="n">
        <v>88099</v>
      </c>
    </row>
    <row r="9" spans="1:10">
      <c r="A9" s="4" t="s">
        <v>378</v>
      </c>
      <c r="B9" s="6" t="n">
        <v>5600</v>
      </c>
    </row>
    <row r="10" spans="1:10">
      <c r="A10" s="4" t="s">
        <v>379</v>
      </c>
      <c r="B10" s="5" t="n">
        <v>200</v>
      </c>
    </row>
    <row r="11" spans="1:10">
      <c r="A11" s="4" t="s">
        <v>380</v>
      </c>
      <c r="C11" s="5" t="n">
        <v>1200</v>
      </c>
      <c r="D11" s="6" t="n">
        <v>1100</v>
      </c>
      <c r="F11" s="5" t="n">
        <v>2300</v>
      </c>
      <c r="G11" s="6" t="n">
        <v>1700</v>
      </c>
    </row>
    <row r="12" spans="1:10">
      <c r="A12" s="4" t="s">
        <v>381</v>
      </c>
      <c r="B12" s="6" t="n">
        <v>8500</v>
      </c>
      <c r="F12" s="5" t="n">
        <v>8500</v>
      </c>
      <c r="G12" s="5" t="n">
        <v>0</v>
      </c>
    </row>
    <row r="13" spans="1:10">
      <c r="A13" s="4" t="s">
        <v>382</v>
      </c>
      <c r="F13" s="5" t="n">
        <v>-631</v>
      </c>
    </row>
    <row r="14" spans="1:10">
      <c r="A14" s="4" t="s">
        <v>383</v>
      </c>
      <c r="F14" s="5" t="n">
        <v>0</v>
      </c>
    </row>
    <row r="15" spans="1:10">
      <c r="A15" s="4" t="s">
        <v>384</v>
      </c>
      <c r="C15" s="5" t="n">
        <v>0</v>
      </c>
      <c r="F15" s="5" t="n">
        <v>0</v>
      </c>
    </row>
    <row r="16" spans="1:10">
      <c r="A16" s="4" t="s">
        <v>385</v>
      </c>
      <c r="F16" s="5" t="n">
        <v>0</v>
      </c>
      <c r="G16" s="5" t="n">
        <v>0</v>
      </c>
    </row>
    <row r="17" spans="1:10">
      <c r="A17" s="4" t="s">
        <v>165</v>
      </c>
    </row>
    <row r="18" spans="1:10">
      <c r="A18" s="3" t="s">
        <v>376</v>
      </c>
    </row>
    <row r="19" spans="1:10">
      <c r="A19" s="4" t="s">
        <v>382</v>
      </c>
      <c r="C19" s="6" t="n">
        <v>-400</v>
      </c>
      <c r="D19" s="6" t="n">
        <v>-100</v>
      </c>
      <c r="F19" s="6" t="n">
        <v>-600</v>
      </c>
      <c r="G19" s="6" t="n">
        <v>100</v>
      </c>
    </row>
    <row r="20" spans="1:10">
      <c r="A20" s="4" t="s">
        <v>386</v>
      </c>
    </row>
    <row r="21" spans="1:10">
      <c r="A21" s="3" t="s">
        <v>375</v>
      </c>
    </row>
    <row r="22" spans="1:10">
      <c r="A22" s="4" t="s">
        <v>387</v>
      </c>
      <c r="C22" s="4" t="s">
        <v>388</v>
      </c>
      <c r="F22" s="4" t="s">
        <v>388</v>
      </c>
    </row>
    <row r="23" spans="1:10">
      <c r="A23" s="4" t="s">
        <v>73</v>
      </c>
      <c r="C23" s="6" t="n">
        <v>20000</v>
      </c>
      <c r="F23" s="6" t="n">
        <v>20000</v>
      </c>
      <c r="I23" s="5" t="n">
        <v>20000</v>
      </c>
    </row>
    <row r="24" spans="1:10">
      <c r="A24" s="3" t="s">
        <v>376</v>
      </c>
    </row>
    <row r="25" spans="1:10">
      <c r="A25" s="4" t="s">
        <v>389</v>
      </c>
      <c r="J25" s="6" t="n">
        <v>20000</v>
      </c>
    </row>
    <row r="26" spans="1:10">
      <c r="A26" s="4" t="s">
        <v>390</v>
      </c>
    </row>
    <row r="27" spans="1:10">
      <c r="A27" s="3" t="s">
        <v>375</v>
      </c>
    </row>
    <row r="28" spans="1:10">
      <c r="A28" s="4" t="s">
        <v>387</v>
      </c>
      <c r="C28" s="4" t="s">
        <v>391</v>
      </c>
      <c r="F28" s="4" t="s">
        <v>391</v>
      </c>
    </row>
    <row r="29" spans="1:10">
      <c r="A29" s="4" t="s">
        <v>73</v>
      </c>
      <c r="C29" s="6" t="n">
        <v>15244</v>
      </c>
      <c r="F29" s="6" t="n">
        <v>15244</v>
      </c>
      <c r="I29" s="5" t="n">
        <v>14659</v>
      </c>
    </row>
    <row r="30" spans="1:10">
      <c r="A30" s="3" t="s">
        <v>376</v>
      </c>
    </row>
    <row r="31" spans="1:10">
      <c r="A31" s="4" t="s">
        <v>389</v>
      </c>
      <c r="C31" s="6" t="n">
        <v>16400</v>
      </c>
      <c r="F31" s="5" t="n">
        <v>16400</v>
      </c>
    </row>
    <row r="32" spans="1:10">
      <c r="A32" s="4" t="s">
        <v>392</v>
      </c>
      <c r="F32" s="5" t="n">
        <v>5000</v>
      </c>
    </row>
    <row r="33" spans="1:10">
      <c r="A33" s="4" t="s">
        <v>393</v>
      </c>
      <c r="F33" s="6" t="n">
        <v>600</v>
      </c>
    </row>
    <row r="34" spans="1:10">
      <c r="A34" s="4" t="s">
        <v>394</v>
      </c>
    </row>
    <row r="35" spans="1:10">
      <c r="A35" s="3" t="s">
        <v>375</v>
      </c>
    </row>
    <row r="36" spans="1:10">
      <c r="A36" s="4" t="s">
        <v>387</v>
      </c>
      <c r="C36" s="4" t="s">
        <v>112</v>
      </c>
      <c r="F36" s="4" t="s">
        <v>112</v>
      </c>
    </row>
    <row r="37" spans="1:10">
      <c r="A37" s="4" t="s">
        <v>73</v>
      </c>
      <c r="C37" s="6" t="n">
        <v>2250</v>
      </c>
      <c r="F37" s="6" t="n">
        <v>2250</v>
      </c>
      <c r="I37" s="5" t="n">
        <v>2000</v>
      </c>
    </row>
    <row r="38" spans="1:10">
      <c r="A38" s="3" t="s">
        <v>376</v>
      </c>
    </row>
    <row r="39" spans="1:10">
      <c r="A39" s="4" t="s">
        <v>389</v>
      </c>
      <c r="C39" s="6" t="n">
        <v>2300</v>
      </c>
      <c r="F39" s="5" t="n">
        <v>2300</v>
      </c>
    </row>
    <row r="40" spans="1:10">
      <c r="A40" s="4" t="s">
        <v>392</v>
      </c>
      <c r="F40" s="5" t="n">
        <v>10000</v>
      </c>
    </row>
    <row r="41" spans="1:10">
      <c r="A41" s="4" t="s">
        <v>393</v>
      </c>
      <c r="F41" s="6" t="n">
        <v>300</v>
      </c>
    </row>
    <row r="42" spans="1:10">
      <c r="A42" s="4" t="s">
        <v>395</v>
      </c>
    </row>
    <row r="43" spans="1:10">
      <c r="A43" s="3" t="s">
        <v>375</v>
      </c>
    </row>
    <row r="44" spans="1:10">
      <c r="A44" s="4" t="s">
        <v>387</v>
      </c>
      <c r="C44" s="4" t="s">
        <v>391</v>
      </c>
      <c r="F44" s="4" t="s">
        <v>391</v>
      </c>
    </row>
    <row r="45" spans="1:10">
      <c r="A45" s="4" t="s">
        <v>73</v>
      </c>
      <c r="I45" s="5" t="n">
        <v>5600</v>
      </c>
    </row>
    <row r="46" spans="1:10">
      <c r="A46" s="4" t="s">
        <v>396</v>
      </c>
    </row>
    <row r="47" spans="1:10">
      <c r="A47" s="3" t="s">
        <v>376</v>
      </c>
    </row>
    <row r="48" spans="1:10">
      <c r="A48" s="4" t="s">
        <v>397</v>
      </c>
      <c r="C48" s="6" t="n">
        <v>100</v>
      </c>
      <c r="F48" s="6" t="n">
        <v>100</v>
      </c>
      <c r="I48" s="5" t="n">
        <v>100</v>
      </c>
    </row>
    <row r="49" spans="1:10">
      <c r="A49" s="4" t="s">
        <v>398</v>
      </c>
    </row>
    <row r="50" spans="1:10">
      <c r="A50" s="3" t="s">
        <v>376</v>
      </c>
    </row>
    <row r="51" spans="1:10">
      <c r="A51" s="4" t="s">
        <v>75</v>
      </c>
      <c r="H51" s="6" t="n">
        <v>94300</v>
      </c>
    </row>
    <row r="52" spans="1:10">
      <c r="A52" s="4" t="s">
        <v>81</v>
      </c>
      <c r="H52" s="6" t="n">
        <v>88300</v>
      </c>
    </row>
    <row r="53" spans="1:10">
      <c r="A53" s="4" t="s">
        <v>399</v>
      </c>
      <c r="I53" s="6" t="n">
        <v>6000</v>
      </c>
    </row>
    <row r="54" spans="1:10">
      <c r="A54" s="4" t="s">
        <v>400</v>
      </c>
    </row>
    <row r="55" spans="1:10">
      <c r="A55" s="3" t="s">
        <v>376</v>
      </c>
    </row>
    <row r="56" spans="1:10">
      <c r="A56" s="4" t="s">
        <v>401</v>
      </c>
      <c r="E56" s="6" t="n">
        <v>146500</v>
      </c>
    </row>
    <row r="57" spans="1:10">
      <c r="A57" s="4" t="s">
        <v>402</v>
      </c>
      <c r="E57" s="6" t="n">
        <v>140600</v>
      </c>
    </row>
  </sheetData>
  <mergeCells count="3">
    <mergeCell ref="A1:A2"/>
    <mergeCell ref="C1:D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6</v>
      </c>
    </row>
    <row r="2" spans="1:3">
      <c r="A2" s="3" t="s">
        <v>245</v>
      </c>
    </row>
    <row r="3" spans="1:3">
      <c r="A3" s="4" t="s">
        <v>404</v>
      </c>
      <c r="B3" s="6" t="n">
        <v>1965577</v>
      </c>
      <c r="C3" s="6" t="n">
        <v>1849799</v>
      </c>
    </row>
    <row r="4" spans="1:3">
      <c r="A4" s="3" t="s">
        <v>405</v>
      </c>
    </row>
    <row r="5" spans="1:3">
      <c r="A5" s="4" t="s">
        <v>406</v>
      </c>
      <c r="B5" s="5" t="n">
        <v>217208</v>
      </c>
      <c r="C5" s="5" t="n">
        <v>213224</v>
      </c>
    </row>
    <row r="6" spans="1:3">
      <c r="A6" s="4" t="s">
        <v>407</v>
      </c>
      <c r="B6" s="5" t="n">
        <v>8792777</v>
      </c>
      <c r="C6" s="5" t="n">
        <v>8133136</v>
      </c>
    </row>
    <row r="7" spans="1:3">
      <c r="A7" s="4" t="s">
        <v>408</v>
      </c>
      <c r="B7" s="5" t="n">
        <v>35954</v>
      </c>
    </row>
    <row r="8" spans="1:3">
      <c r="A8" s="4" t="s">
        <v>409</v>
      </c>
      <c r="B8" s="5" t="n">
        <v>11011516</v>
      </c>
      <c r="C8" s="5" t="n">
        <v>10196159</v>
      </c>
    </row>
    <row r="9" spans="1:3">
      <c r="A9" s="4" t="s">
        <v>410</v>
      </c>
      <c r="B9" s="5" t="n">
        <v>-3878897</v>
      </c>
      <c r="C9" s="5" t="n">
        <v>-3654160</v>
      </c>
    </row>
    <row r="10" spans="1:3">
      <c r="A10" s="4" t="s">
        <v>70</v>
      </c>
      <c r="B10" s="6" t="n">
        <v>7132619</v>
      </c>
      <c r="C10" s="6" t="n">
        <v>6541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115</v>
      </c>
      <c r="B1" s="2" t="s">
        <v>116</v>
      </c>
      <c r="D1" s="2" t="s">
        <v>1</v>
      </c>
    </row>
    <row r="2" spans="1:5">
      <c r="B2" s="2" t="s">
        <v>2</v>
      </c>
      <c r="C2" s="2" t="s">
        <v>117</v>
      </c>
      <c r="D2" s="2" t="s">
        <v>2</v>
      </c>
      <c r="E2" s="2" t="s">
        <v>117</v>
      </c>
    </row>
    <row r="3" spans="1:5">
      <c r="A3" s="3" t="s">
        <v>118</v>
      </c>
    </row>
    <row r="4" spans="1:5">
      <c r="A4" s="4" t="s">
        <v>119</v>
      </c>
      <c r="B4" s="6" t="n">
        <v>278463</v>
      </c>
      <c r="C4" s="6" t="n">
        <v>256634</v>
      </c>
      <c r="D4" s="6" t="n">
        <v>546385</v>
      </c>
      <c r="E4" s="6" t="n">
        <v>507117</v>
      </c>
    </row>
    <row r="5" spans="1:5">
      <c r="A5" s="4" t="s">
        <v>120</v>
      </c>
      <c r="B5" s="6" t="n">
        <v>2845</v>
      </c>
      <c r="C5" s="6" t="n">
        <v>3109</v>
      </c>
      <c r="D5" s="6" t="n">
        <v>5596</v>
      </c>
      <c r="E5" s="6" t="n">
        <v>5931</v>
      </c>
    </row>
    <row r="6" spans="1:5">
      <c r="A6" s="4" t="s">
        <v>121</v>
      </c>
      <c r="B6" s="4" t="s">
        <v>122</v>
      </c>
      <c r="C6" s="4" t="s">
        <v>122</v>
      </c>
      <c r="D6" s="4" t="s">
        <v>122</v>
      </c>
      <c r="E6" s="4" t="s">
        <v>122</v>
      </c>
    </row>
    <row r="7" spans="1:5">
      <c r="A7" s="4" t="s">
        <v>123</v>
      </c>
      <c r="B7" s="6" t="n">
        <v>281308</v>
      </c>
      <c r="C7" s="6" t="n">
        <v>259743</v>
      </c>
      <c r="D7" s="6" t="n">
        <v>551981</v>
      </c>
      <c r="E7" s="6" t="n">
        <v>513048</v>
      </c>
    </row>
    <row r="8" spans="1:5">
      <c r="A8" s="3" t="s">
        <v>124</v>
      </c>
    </row>
    <row r="9" spans="1:5">
      <c r="A9" s="4" t="s">
        <v>125</v>
      </c>
      <c r="B9" s="5" t="n">
        <v>42894</v>
      </c>
      <c r="C9" s="5" t="n">
        <v>41452</v>
      </c>
      <c r="D9" s="5" t="n">
        <v>84833</v>
      </c>
      <c r="E9" s="5" t="n">
        <v>82039</v>
      </c>
    </row>
    <row r="10" spans="1:5">
      <c r="A10" s="4" t="s">
        <v>126</v>
      </c>
      <c r="B10" s="5" t="n">
        <v>35834</v>
      </c>
      <c r="C10" s="5" t="n">
        <v>31907</v>
      </c>
      <c r="D10" s="5" t="n">
        <v>72134</v>
      </c>
      <c r="E10" s="5" t="n">
        <v>65189</v>
      </c>
    </row>
    <row r="11" spans="1:5">
      <c r="A11" s="4" t="s">
        <v>127</v>
      </c>
      <c r="B11" s="5" t="n">
        <v>8006</v>
      </c>
      <c r="C11" s="5" t="n">
        <v>7057</v>
      </c>
      <c r="D11" s="5" t="n">
        <v>15709</v>
      </c>
      <c r="E11" s="5" t="n">
        <v>13945</v>
      </c>
    </row>
    <row r="12" spans="1:5">
      <c r="A12" s="4" t="s">
        <v>128</v>
      </c>
      <c r="B12" s="5" t="n">
        <v>2735</v>
      </c>
      <c r="C12" s="5" t="n">
        <v>2825</v>
      </c>
      <c r="D12" s="5" t="n">
        <v>8381</v>
      </c>
      <c r="E12" s="5" t="n">
        <v>4834</v>
      </c>
    </row>
    <row r="13" spans="1:5">
      <c r="A13" s="4" t="s">
        <v>129</v>
      </c>
      <c r="B13" s="5" t="n">
        <v>117934</v>
      </c>
      <c r="C13" s="5" t="n">
        <v>106520</v>
      </c>
      <c r="D13" s="5" t="n">
        <v>230402</v>
      </c>
      <c r="E13" s="5" t="n">
        <v>214656</v>
      </c>
    </row>
    <row r="14" spans="1:5">
      <c r="A14" s="4" t="s">
        <v>130</v>
      </c>
      <c r="B14" s="5" t="n">
        <v>12338</v>
      </c>
      <c r="C14" s="5" t="n">
        <v>12373</v>
      </c>
      <c r="D14" s="5" t="n">
        <v>24805</v>
      </c>
      <c r="E14" s="5" t="n">
        <v>24132</v>
      </c>
    </row>
    <row r="15" spans="1:5">
      <c r="A15" s="4" t="s">
        <v>131</v>
      </c>
      <c r="B15" s="5" t="n">
        <v>246</v>
      </c>
      <c r="C15" s="5" t="n">
        <v>746</v>
      </c>
      <c r="D15" s="5" t="n">
        <v>246</v>
      </c>
      <c r="E15" s="5" t="n">
        <v>1686</v>
      </c>
    </row>
    <row r="16" spans="1:5">
      <c r="A16" s="4" t="s">
        <v>132</v>
      </c>
      <c r="B16" s="5" t="n">
        <v>1678</v>
      </c>
      <c r="C16" s="5" t="n">
        <v>1684</v>
      </c>
      <c r="D16" s="5" t="n">
        <v>3334</v>
      </c>
      <c r="E16" s="5" t="n">
        <v>3375</v>
      </c>
    </row>
    <row r="17" spans="1:5">
      <c r="A17" s="4" t="s">
        <v>133</v>
      </c>
      <c r="B17" s="5" t="n">
        <v>221665</v>
      </c>
      <c r="C17" s="5" t="n">
        <v>204564</v>
      </c>
      <c r="D17" s="5" t="n">
        <v>439844</v>
      </c>
      <c r="E17" s="5" t="n">
        <v>409856</v>
      </c>
    </row>
    <row r="18" spans="1:5">
      <c r="A18" s="4" t="s">
        <v>134</v>
      </c>
      <c r="B18" s="5" t="n">
        <v>5282</v>
      </c>
      <c r="D18" s="5" t="n">
        <v>5282</v>
      </c>
      <c r="E18" s="5" t="n">
        <v>70300</v>
      </c>
    </row>
    <row r="19" spans="1:5">
      <c r="A19" s="4" t="s">
        <v>135</v>
      </c>
      <c r="B19" s="5" t="n">
        <v>64925</v>
      </c>
      <c r="C19" s="5" t="n">
        <v>55179</v>
      </c>
      <c r="D19" s="5" t="n">
        <v>117419</v>
      </c>
      <c r="E19" s="5" t="n">
        <v>173492</v>
      </c>
    </row>
    <row r="20" spans="1:5">
      <c r="A20" s="4" t="s">
        <v>136</v>
      </c>
      <c r="B20" s="5" t="n">
        <v>6625</v>
      </c>
      <c r="C20" s="5" t="n">
        <v>-2032</v>
      </c>
      <c r="D20" s="5" t="n">
        <v>6674</v>
      </c>
      <c r="E20" s="5" t="n">
        <v>-3709</v>
      </c>
    </row>
    <row r="21" spans="1:5">
      <c r="A21" s="4" t="s">
        <v>137</v>
      </c>
      <c r="B21" s="5" t="n">
        <v>-34417</v>
      </c>
      <c r="C21" s="5" t="n">
        <v>-31598</v>
      </c>
      <c r="D21" s="5" t="n">
        <v>-67959</v>
      </c>
      <c r="E21" s="5" t="n">
        <v>-61541</v>
      </c>
    </row>
    <row r="22" spans="1:5">
      <c r="A22" s="4" t="s">
        <v>138</v>
      </c>
      <c r="B22" s="5" t="n">
        <v>1310</v>
      </c>
      <c r="C22" s="5" t="n">
        <v>1128</v>
      </c>
      <c r="D22" s="5" t="n">
        <v>11123</v>
      </c>
      <c r="E22" s="5" t="n">
        <v>3887</v>
      </c>
    </row>
    <row r="23" spans="1:5">
      <c r="A23" s="4" t="s">
        <v>139</v>
      </c>
      <c r="B23" s="5" t="n">
        <v>38443</v>
      </c>
      <c r="C23" s="5" t="n">
        <v>22677</v>
      </c>
      <c r="D23" s="5" t="n">
        <v>67257</v>
      </c>
      <c r="E23" s="5" t="n">
        <v>112129</v>
      </c>
    </row>
    <row r="24" spans="1:5">
      <c r="A24" s="4" t="s">
        <v>140</v>
      </c>
      <c r="B24" s="5" t="n">
        <v>-125</v>
      </c>
      <c r="C24" s="5" t="n">
        <v>-233</v>
      </c>
      <c r="D24" s="5" t="n">
        <v>-2337</v>
      </c>
      <c r="E24" s="5" t="n">
        <v>-460</v>
      </c>
    </row>
    <row r="25" spans="1:5">
      <c r="A25" s="4" t="s">
        <v>141</v>
      </c>
      <c r="B25" s="5" t="n">
        <v>38318</v>
      </c>
      <c r="C25" s="5" t="n">
        <v>22444</v>
      </c>
      <c r="D25" s="5" t="n">
        <v>64920</v>
      </c>
      <c r="E25" s="5" t="n">
        <v>111669</v>
      </c>
    </row>
    <row r="26" spans="1:5">
      <c r="A26" s="4" t="s">
        <v>142</v>
      </c>
      <c r="B26" s="5" t="n">
        <v>-2652</v>
      </c>
      <c r="C26" s="5" t="n">
        <v>-1813</v>
      </c>
      <c r="D26" s="5" t="n">
        <v>-4709</v>
      </c>
      <c r="E26" s="5" t="n">
        <v>-9203</v>
      </c>
    </row>
    <row r="27" spans="1:5">
      <c r="A27" s="4" t="s">
        <v>143</v>
      </c>
      <c r="B27" s="5" t="n">
        <v>-47</v>
      </c>
      <c r="C27" s="5" t="n">
        <v>-30</v>
      </c>
      <c r="D27" s="5" t="n">
        <v>-89</v>
      </c>
      <c r="E27" s="5" t="n">
        <v>-109</v>
      </c>
    </row>
    <row r="28" spans="1:5">
      <c r="A28" s="4" t="s">
        <v>144</v>
      </c>
      <c r="B28" s="5" t="n">
        <v>35619</v>
      </c>
      <c r="C28" s="5" t="n">
        <v>20601</v>
      </c>
      <c r="D28" s="5" t="n">
        <v>60122</v>
      </c>
      <c r="E28" s="5" t="n">
        <v>102357</v>
      </c>
    </row>
    <row r="29" spans="1:5">
      <c r="A29" s="4" t="s">
        <v>145</v>
      </c>
      <c r="B29" s="5" t="n">
        <v>-1031</v>
      </c>
      <c r="C29" s="5" t="n">
        <v>-971</v>
      </c>
      <c r="D29" s="5" t="n">
        <v>-2042</v>
      </c>
      <c r="E29" s="5" t="n">
        <v>-1926</v>
      </c>
    </row>
    <row r="30" spans="1:5">
      <c r="A30" s="4" t="s">
        <v>146</v>
      </c>
      <c r="B30" s="6" t="n">
        <v>34588</v>
      </c>
      <c r="C30" s="6" t="n">
        <v>19630</v>
      </c>
      <c r="D30" s="6" t="n">
        <v>58080</v>
      </c>
      <c r="E30" s="6" t="n">
        <v>100431</v>
      </c>
    </row>
    <row r="31" spans="1:5">
      <c r="A31" s="4" t="s">
        <v>147</v>
      </c>
      <c r="B31" s="7" t="n">
        <v>0.12</v>
      </c>
      <c r="C31" s="7" t="n">
        <v>0.07000000000000001</v>
      </c>
      <c r="D31" s="7" t="n">
        <v>0.21</v>
      </c>
      <c r="E31" s="7" t="n">
        <v>0.38</v>
      </c>
    </row>
    <row r="32" spans="1:5">
      <c r="A32" s="4" t="s">
        <v>148</v>
      </c>
      <c r="B32" s="7" t="n">
        <v>0.12</v>
      </c>
      <c r="C32" s="7" t="n">
        <v>0.07000000000000001</v>
      </c>
      <c r="D32" s="7" t="n">
        <v>0.21</v>
      </c>
      <c r="E32" s="7" t="n">
        <v>0.37</v>
      </c>
    </row>
    <row r="33" spans="1:5">
      <c r="A33" s="4" t="s">
        <v>149</v>
      </c>
      <c r="B33" s="5" t="n">
        <v>281960</v>
      </c>
      <c r="C33" s="5" t="n">
        <v>267311</v>
      </c>
      <c r="D33" s="5" t="n">
        <v>279494</v>
      </c>
      <c r="E33" s="5" t="n">
        <v>267428</v>
      </c>
    </row>
    <row r="34" spans="1:5">
      <c r="A34" s="4" t="s">
        <v>150</v>
      </c>
      <c r="B34" s="5" t="n">
        <v>282575</v>
      </c>
      <c r="C34" s="5" t="n">
        <v>268890</v>
      </c>
      <c r="D34" s="5" t="n">
        <v>280081</v>
      </c>
      <c r="E34" s="5" t="n">
        <v>269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79"/>
    <col customWidth="1" max="2" min="2" width="39"/>
    <col customWidth="1" max="3" min="3" width="29"/>
    <col customWidth="1" max="4" min="4" width="30"/>
    <col customWidth="1" max="5" min="5" width="30"/>
    <col customWidth="1" max="6" min="6" width="25"/>
    <col customWidth="1" max="7" min="7" width="39"/>
    <col customWidth="1" max="8" min="8" width="21"/>
    <col customWidth="1" max="9" min="9" width="39"/>
    <col customWidth="1" max="10" min="10" width="21"/>
    <col customWidth="1" max="11" min="11" width="14"/>
  </cols>
  <sheetData>
    <row r="1" spans="1:11">
      <c r="A1" s="1" t="s">
        <v>411</v>
      </c>
      <c r="B1" s="2" t="s">
        <v>370</v>
      </c>
      <c r="G1" s="2" t="s">
        <v>116</v>
      </c>
      <c r="I1" s="2" t="s">
        <v>1</v>
      </c>
    </row>
    <row r="2" spans="1:11">
      <c r="B2" s="2" t="s">
        <v>412</v>
      </c>
      <c r="C2" s="2" t="s">
        <v>413</v>
      </c>
      <c r="D2" s="2" t="s">
        <v>414</v>
      </c>
      <c r="E2" s="2" t="s">
        <v>415</v>
      </c>
      <c r="F2" s="2" t="s">
        <v>416</v>
      </c>
      <c r="G2" s="2" t="s">
        <v>417</v>
      </c>
      <c r="H2" s="2" t="s">
        <v>418</v>
      </c>
      <c r="I2" s="2" t="s">
        <v>417</v>
      </c>
      <c r="J2" s="2" t="s">
        <v>418</v>
      </c>
      <c r="K2" s="2" t="s">
        <v>66</v>
      </c>
    </row>
    <row r="3" spans="1:11">
      <c r="A3" s="3" t="s">
        <v>419</v>
      </c>
    </row>
    <row r="4" spans="1:11">
      <c r="A4" s="4" t="s">
        <v>420</v>
      </c>
      <c r="B4" s="5" t="n">
        <v>135</v>
      </c>
      <c r="G4" s="5" t="n">
        <v>135</v>
      </c>
      <c r="I4" s="5" t="n">
        <v>135</v>
      </c>
    </row>
    <row r="5" spans="1:11">
      <c r="A5" s="4" t="s">
        <v>421</v>
      </c>
      <c r="B5" s="5" t="n">
        <v>12</v>
      </c>
      <c r="G5" s="5" t="n">
        <v>12</v>
      </c>
      <c r="I5" s="5" t="n">
        <v>12</v>
      </c>
    </row>
    <row r="6" spans="1:11">
      <c r="A6" s="4" t="s">
        <v>422</v>
      </c>
      <c r="B6" s="5" t="n">
        <v>42292</v>
      </c>
      <c r="G6" s="5" t="n">
        <v>42292</v>
      </c>
      <c r="I6" s="5" t="n">
        <v>42292</v>
      </c>
    </row>
    <row r="7" spans="1:11">
      <c r="A7" s="4" t="s">
        <v>423</v>
      </c>
      <c r="G7" s="6" t="n">
        <v>1800</v>
      </c>
      <c r="H7" s="6" t="n">
        <v>1600</v>
      </c>
      <c r="I7" s="6" t="n">
        <v>5000</v>
      </c>
      <c r="J7" s="6" t="n">
        <v>5000</v>
      </c>
    </row>
    <row r="8" spans="1:11">
      <c r="A8" s="4" t="s">
        <v>424</v>
      </c>
      <c r="G8" s="5" t="n">
        <v>1200</v>
      </c>
      <c r="H8" s="6" t="n">
        <v>3600</v>
      </c>
      <c r="I8" s="5" t="n">
        <v>2300</v>
      </c>
      <c r="J8" s="6" t="n">
        <v>8200</v>
      </c>
    </row>
    <row r="9" spans="1:11">
      <c r="A9" s="4" t="s">
        <v>408</v>
      </c>
      <c r="B9" s="6" t="n">
        <v>35954</v>
      </c>
      <c r="G9" s="5" t="n">
        <v>35954</v>
      </c>
      <c r="I9" s="5" t="n">
        <v>35954</v>
      </c>
    </row>
    <row r="10" spans="1:11">
      <c r="A10" s="4" t="s">
        <v>425</v>
      </c>
    </row>
    <row r="11" spans="1:11">
      <c r="A11" s="3" t="s">
        <v>419</v>
      </c>
    </row>
    <row r="12" spans="1:11">
      <c r="A12" s="4" t="s">
        <v>426</v>
      </c>
      <c r="B12" s="5" t="n">
        <v>38000</v>
      </c>
    </row>
    <row r="13" spans="1:11">
      <c r="A13" s="4" t="s">
        <v>427</v>
      </c>
      <c r="B13" s="5" t="n">
        <v>5300</v>
      </c>
    </row>
    <row r="14" spans="1:11">
      <c r="A14" s="4" t="s">
        <v>428</v>
      </c>
    </row>
    <row r="15" spans="1:11">
      <c r="A15" s="3" t="s">
        <v>419</v>
      </c>
    </row>
    <row r="16" spans="1:11">
      <c r="A16" s="4" t="s">
        <v>429</v>
      </c>
      <c r="F16" s="5" t="n">
        <v>386</v>
      </c>
    </row>
    <row r="17" spans="1:11">
      <c r="A17" s="4" t="s">
        <v>430</v>
      </c>
      <c r="F17" s="4" t="s">
        <v>431</v>
      </c>
      <c r="K17" s="4" t="s">
        <v>432</v>
      </c>
    </row>
    <row r="18" spans="1:11">
      <c r="A18" s="4" t="s">
        <v>433</v>
      </c>
      <c r="F18" s="6" t="n">
        <v>33500</v>
      </c>
    </row>
    <row r="19" spans="1:11">
      <c r="A19" s="4" t="s">
        <v>434</v>
      </c>
      <c r="F19" s="5" t="n">
        <v>59800</v>
      </c>
    </row>
    <row r="20" spans="1:11">
      <c r="A20" s="4" t="s">
        <v>435</v>
      </c>
      <c r="F20" s="5" t="n">
        <v>115700</v>
      </c>
    </row>
    <row r="21" spans="1:11">
      <c r="A21" s="4" t="s">
        <v>408</v>
      </c>
      <c r="F21" s="5" t="n">
        <v>2400</v>
      </c>
    </row>
    <row r="22" spans="1:11">
      <c r="A22" s="4" t="s">
        <v>436</v>
      </c>
      <c r="F22" s="6" t="n">
        <v>0</v>
      </c>
    </row>
    <row r="23" spans="1:11">
      <c r="A23" s="4" t="s">
        <v>437</v>
      </c>
    </row>
    <row r="24" spans="1:11">
      <c r="A24" s="3" t="s">
        <v>419</v>
      </c>
    </row>
    <row r="25" spans="1:11">
      <c r="A25" s="4" t="s">
        <v>429</v>
      </c>
      <c r="F25" s="5" t="n">
        <v>155</v>
      </c>
    </row>
    <row r="26" spans="1:11">
      <c r="A26" s="4" t="s">
        <v>430</v>
      </c>
      <c r="F26" s="4" t="s">
        <v>431</v>
      </c>
      <c r="K26" s="4" t="s">
        <v>432</v>
      </c>
    </row>
    <row r="27" spans="1:11">
      <c r="A27" s="4" t="s">
        <v>438</v>
      </c>
      <c r="F27" s="6" t="n">
        <v>2400</v>
      </c>
    </row>
    <row r="28" spans="1:11">
      <c r="A28" s="4" t="s">
        <v>433</v>
      </c>
      <c r="F28" s="5" t="n">
        <v>20000</v>
      </c>
    </row>
    <row r="29" spans="1:11">
      <c r="A29" s="4" t="s">
        <v>434</v>
      </c>
      <c r="F29" s="5" t="n">
        <v>26000</v>
      </c>
    </row>
    <row r="30" spans="1:11">
      <c r="A30" s="4" t="s">
        <v>435</v>
      </c>
      <c r="F30" s="5" t="n">
        <v>58100</v>
      </c>
    </row>
    <row r="31" spans="1:11">
      <c r="A31" s="4" t="s">
        <v>408</v>
      </c>
      <c r="F31" s="5" t="n">
        <v>600</v>
      </c>
    </row>
    <row r="32" spans="1:11">
      <c r="A32" s="4" t="s">
        <v>436</v>
      </c>
      <c r="F32" s="5" t="n">
        <v>0</v>
      </c>
    </row>
    <row r="33" spans="1:11">
      <c r="A33" s="4" t="s">
        <v>439</v>
      </c>
    </row>
    <row r="34" spans="1:11">
      <c r="A34" s="3" t="s">
        <v>419</v>
      </c>
    </row>
    <row r="35" spans="1:11">
      <c r="A35" s="4" t="s">
        <v>433</v>
      </c>
      <c r="F35" s="6" t="n">
        <v>27100</v>
      </c>
    </row>
    <row r="36" spans="1:11">
      <c r="A36" s="4" t="s">
        <v>440</v>
      </c>
    </row>
    <row r="37" spans="1:11">
      <c r="A37" s="3" t="s">
        <v>419</v>
      </c>
    </row>
    <row r="38" spans="1:11">
      <c r="A38" s="4" t="s">
        <v>433</v>
      </c>
      <c r="E38" s="6" t="n">
        <v>13700</v>
      </c>
    </row>
    <row r="39" spans="1:11">
      <c r="A39" s="4" t="s">
        <v>441</v>
      </c>
    </row>
    <row r="40" spans="1:11">
      <c r="A40" s="3" t="s">
        <v>419</v>
      </c>
    </row>
    <row r="41" spans="1:11">
      <c r="A41" s="4" t="s">
        <v>438</v>
      </c>
      <c r="E41" s="5" t="n">
        <v>33600</v>
      </c>
    </row>
    <row r="42" spans="1:11">
      <c r="A42" s="4" t="s">
        <v>433</v>
      </c>
      <c r="E42" s="5" t="n">
        <v>132100</v>
      </c>
    </row>
    <row r="43" spans="1:11">
      <c r="A43" s="4" t="s">
        <v>435</v>
      </c>
      <c r="E43" s="5" t="n">
        <v>97500</v>
      </c>
    </row>
    <row r="44" spans="1:11">
      <c r="A44" s="4" t="s">
        <v>408</v>
      </c>
      <c r="E44" s="6" t="n">
        <v>1000</v>
      </c>
    </row>
    <row r="45" spans="1:11">
      <c r="A45" s="4" t="s">
        <v>442</v>
      </c>
      <c r="E45" s="5" t="n">
        <v>188</v>
      </c>
    </row>
    <row r="46" spans="1:11">
      <c r="A46" s="4" t="s">
        <v>443</v>
      </c>
    </row>
    <row r="47" spans="1:11">
      <c r="A47" s="3" t="s">
        <v>419</v>
      </c>
    </row>
    <row r="48" spans="1:11">
      <c r="A48" s="4" t="s">
        <v>433</v>
      </c>
      <c r="C48" s="6" t="n">
        <v>49400</v>
      </c>
      <c r="E48" s="6" t="n">
        <v>98300</v>
      </c>
    </row>
    <row r="49" spans="1:11">
      <c r="A49" s="4" t="s">
        <v>435</v>
      </c>
      <c r="C49" s="5" t="n">
        <v>48200</v>
      </c>
      <c r="E49" s="5" t="n">
        <v>96000</v>
      </c>
    </row>
    <row r="50" spans="1:11">
      <c r="A50" s="4" t="s">
        <v>408</v>
      </c>
      <c r="C50" s="6" t="n">
        <v>1200</v>
      </c>
      <c r="E50" s="6" t="n">
        <v>2300</v>
      </c>
    </row>
    <row r="51" spans="1:11">
      <c r="A51" s="4" t="s">
        <v>442</v>
      </c>
      <c r="C51" s="5" t="n">
        <v>240</v>
      </c>
      <c r="E51" s="5" t="n">
        <v>381</v>
      </c>
    </row>
    <row r="52" spans="1:11">
      <c r="A52" s="4" t="s">
        <v>444</v>
      </c>
    </row>
    <row r="53" spans="1:11">
      <c r="A53" s="3" t="s">
        <v>419</v>
      </c>
    </row>
    <row r="54" spans="1:11">
      <c r="A54" s="4" t="s">
        <v>433</v>
      </c>
      <c r="D54" s="6" t="n">
        <v>86400</v>
      </c>
    </row>
    <row r="55" spans="1:11">
      <c r="A55" s="4" t="s">
        <v>435</v>
      </c>
      <c r="D55" s="5" t="n">
        <v>82500</v>
      </c>
    </row>
    <row r="56" spans="1:11">
      <c r="A56" s="4" t="s">
        <v>408</v>
      </c>
      <c r="D56" s="6" t="n">
        <v>3900</v>
      </c>
    </row>
    <row r="57" spans="1:11">
      <c r="A57" s="4" t="s">
        <v>442</v>
      </c>
      <c r="D57" s="5" t="n">
        <v>498</v>
      </c>
    </row>
    <row r="58" spans="1:11">
      <c r="A58" s="4" t="s">
        <v>445</v>
      </c>
    </row>
    <row r="59" spans="1:11">
      <c r="A59" s="3" t="s">
        <v>419</v>
      </c>
    </row>
    <row r="60" spans="1:11">
      <c r="A60" s="4" t="s">
        <v>446</v>
      </c>
      <c r="C60" s="5" t="n">
        <v>313</v>
      </c>
    </row>
    <row r="61" spans="1:11">
      <c r="A61" s="4" t="s">
        <v>433</v>
      </c>
      <c r="C61" s="6" t="n">
        <v>107300</v>
      </c>
    </row>
    <row r="62" spans="1:11">
      <c r="A62" s="4" t="s">
        <v>435</v>
      </c>
      <c r="C62" s="5" t="n">
        <v>106400</v>
      </c>
    </row>
    <row r="63" spans="1:11">
      <c r="A63" s="4" t="s">
        <v>408</v>
      </c>
      <c r="C63" s="6" t="n">
        <v>900</v>
      </c>
    </row>
    <row r="64" spans="1:11">
      <c r="A64" s="4" t="s">
        <v>447</v>
      </c>
    </row>
    <row r="65" spans="1:11">
      <c r="A65" s="3" t="s">
        <v>419</v>
      </c>
    </row>
    <row r="66" spans="1:11">
      <c r="A66" s="4" t="s">
        <v>433</v>
      </c>
      <c r="B66" s="5" t="n">
        <v>84600</v>
      </c>
    </row>
    <row r="67" spans="1:11">
      <c r="A67" s="4" t="s">
        <v>435</v>
      </c>
      <c r="B67" s="5" t="n">
        <v>82600</v>
      </c>
      <c r="G67" s="5" t="n">
        <v>82600</v>
      </c>
      <c r="I67" s="5" t="n">
        <v>82600</v>
      </c>
    </row>
    <row r="68" spans="1:11">
      <c r="A68" s="4" t="s">
        <v>408</v>
      </c>
      <c r="B68" s="6" t="n">
        <v>2000</v>
      </c>
      <c r="G68" s="6" t="n">
        <v>2000</v>
      </c>
      <c r="I68" s="6" t="n">
        <v>2000</v>
      </c>
    </row>
    <row r="69" spans="1:11">
      <c r="A69" s="4" t="s">
        <v>442</v>
      </c>
      <c r="B69" s="5" t="n">
        <v>200</v>
      </c>
    </row>
  </sheetData>
  <mergeCells count="4">
    <mergeCell ref="A1:A2"/>
    <mergeCell ref="B1:F1"/>
    <mergeCell ref="G1:H1"/>
    <mergeCell ref="I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6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 customWidth="1" max="6" min="6" width="23"/>
    <col customWidth="1" max="7" min="7" width="21"/>
    <col customWidth="1" max="8" min="8" width="18"/>
    <col customWidth="1" max="9" min="9" width="18"/>
    <col customWidth="1" max="10" min="10" width="18"/>
    <col customWidth="1" max="11" min="11" width="23"/>
  </cols>
  <sheetData>
    <row r="1" spans="1:11">
      <c r="A1" s="1" t="s">
        <v>448</v>
      </c>
      <c r="B1" s="2" t="s">
        <v>116</v>
      </c>
      <c r="D1" s="2" t="s">
        <v>1</v>
      </c>
    </row>
    <row r="2" spans="1:11">
      <c r="B2" s="2" t="s">
        <v>449</v>
      </c>
      <c r="C2" s="2" t="s">
        <v>418</v>
      </c>
      <c r="D2" s="2" t="s">
        <v>449</v>
      </c>
      <c r="E2" s="2" t="s">
        <v>418</v>
      </c>
      <c r="F2" s="2" t="s">
        <v>450</v>
      </c>
      <c r="G2" s="2" t="s">
        <v>451</v>
      </c>
      <c r="H2" s="2" t="s">
        <v>452</v>
      </c>
      <c r="I2" s="2" t="s">
        <v>453</v>
      </c>
      <c r="J2" s="2" t="s">
        <v>454</v>
      </c>
      <c r="K2" s="2" t="s">
        <v>455</v>
      </c>
    </row>
    <row r="3" spans="1:11">
      <c r="A3" s="3" t="s">
        <v>456</v>
      </c>
    </row>
    <row r="4" spans="1:11">
      <c r="A4" s="4" t="s">
        <v>457</v>
      </c>
      <c r="B4" s="6" t="n">
        <v>769000</v>
      </c>
      <c r="D4" s="6" t="n">
        <v>769000</v>
      </c>
      <c r="G4" s="6" t="n">
        <v>780869</v>
      </c>
    </row>
    <row r="5" spans="1:11">
      <c r="A5" s="4" t="s">
        <v>420</v>
      </c>
      <c r="B5" s="5" t="n">
        <v>135</v>
      </c>
      <c r="D5" s="5" t="n">
        <v>135</v>
      </c>
    </row>
    <row r="6" spans="1:11">
      <c r="A6" s="3" t="s">
        <v>458</v>
      </c>
    </row>
    <row r="7" spans="1:11">
      <c r="A7" s="4" t="s">
        <v>459</v>
      </c>
      <c r="B7" s="6" t="n">
        <v>6625</v>
      </c>
      <c r="C7" s="6" t="n">
        <v>-2032</v>
      </c>
      <c r="D7" s="6" t="n">
        <v>6674</v>
      </c>
      <c r="E7" s="6" t="n">
        <v>-3709</v>
      </c>
    </row>
    <row r="8" spans="1:11">
      <c r="A8" s="4" t="s">
        <v>460</v>
      </c>
    </row>
    <row r="9" spans="1:11">
      <c r="A9" s="3" t="s">
        <v>456</v>
      </c>
    </row>
    <row r="10" spans="1:11">
      <c r="A10" s="4" t="s">
        <v>457</v>
      </c>
      <c r="B10" s="5" t="n">
        <v>547315</v>
      </c>
      <c r="D10" s="5" t="n">
        <v>547315</v>
      </c>
      <c r="G10" s="5" t="n">
        <v>556694</v>
      </c>
    </row>
    <row r="11" spans="1:11">
      <c r="A11" s="3" t="s">
        <v>461</v>
      </c>
    </row>
    <row r="12" spans="1:11">
      <c r="A12" s="4" t="s">
        <v>462</v>
      </c>
      <c r="B12" s="5" t="n">
        <v>3065052</v>
      </c>
      <c r="D12" s="5" t="n">
        <v>3065052</v>
      </c>
      <c r="G12" s="5" t="n">
        <v>3311034</v>
      </c>
    </row>
    <row r="13" spans="1:11">
      <c r="A13" s="4" t="s">
        <v>463</v>
      </c>
      <c r="B13" s="5" t="n">
        <v>124037</v>
      </c>
      <c r="D13" s="5" t="n">
        <v>124037</v>
      </c>
    </row>
    <row r="14" spans="1:11">
      <c r="A14" s="4" t="s">
        <v>71</v>
      </c>
      <c r="B14" s="5" t="n">
        <v>41192</v>
      </c>
      <c r="D14" s="5" t="n">
        <v>41192</v>
      </c>
      <c r="G14" s="5" t="n">
        <v>49867</v>
      </c>
    </row>
    <row r="15" spans="1:11">
      <c r="A15" s="4" t="s">
        <v>76</v>
      </c>
      <c r="B15" s="5" t="n">
        <v>143228</v>
      </c>
      <c r="D15" s="5" t="n">
        <v>143228</v>
      </c>
      <c r="G15" s="5" t="n">
        <v>124428</v>
      </c>
    </row>
    <row r="16" spans="1:11">
      <c r="A16" s="4" t="s">
        <v>77</v>
      </c>
      <c r="B16" s="5" t="n">
        <v>3373509</v>
      </c>
      <c r="D16" s="5" t="n">
        <v>3373509</v>
      </c>
      <c r="G16" s="5" t="n">
        <v>3485329</v>
      </c>
    </row>
    <row r="17" spans="1:11">
      <c r="A17" s="4" t="s">
        <v>464</v>
      </c>
      <c r="B17" s="5" t="n">
        <v>1886009</v>
      </c>
      <c r="D17" s="5" t="n">
        <v>1886009</v>
      </c>
      <c r="G17" s="5" t="n">
        <v>2125350</v>
      </c>
    </row>
    <row r="18" spans="1:11">
      <c r="A18" s="4" t="s">
        <v>465</v>
      </c>
      <c r="B18" s="5" t="n">
        <v>130938</v>
      </c>
      <c r="D18" s="5" t="n">
        <v>130938</v>
      </c>
    </row>
    <row r="19" spans="1:11">
      <c r="A19" s="4" t="s">
        <v>466</v>
      </c>
      <c r="B19" s="5" t="n">
        <v>65565</v>
      </c>
      <c r="D19" s="5" t="n">
        <v>65565</v>
      </c>
      <c r="G19" s="5" t="n">
        <v>71272</v>
      </c>
    </row>
    <row r="20" spans="1:11">
      <c r="A20" s="4" t="s">
        <v>87</v>
      </c>
      <c r="B20" s="5" t="n">
        <v>2082512</v>
      </c>
      <c r="D20" s="5" t="n">
        <v>2082512</v>
      </c>
      <c r="G20" s="5" t="n">
        <v>2196622</v>
      </c>
    </row>
    <row r="21" spans="1:11">
      <c r="A21" s="4" t="s">
        <v>98</v>
      </c>
      <c r="B21" s="5" t="n">
        <v>1290997</v>
      </c>
      <c r="D21" s="5" t="n">
        <v>1290997</v>
      </c>
      <c r="G21" s="5" t="n">
        <v>1288707</v>
      </c>
    </row>
    <row r="22" spans="1:11">
      <c r="A22" s="3" t="s">
        <v>458</v>
      </c>
    </row>
    <row r="23" spans="1:11">
      <c r="A23" s="4" t="s">
        <v>123</v>
      </c>
      <c r="B23" s="5" t="n">
        <v>76926</v>
      </c>
      <c r="C23" s="5" t="n">
        <v>70980</v>
      </c>
      <c r="D23" s="5" t="n">
        <v>158458</v>
      </c>
      <c r="E23" s="5" t="n">
        <v>138937</v>
      </c>
    </row>
    <row r="24" spans="1:11">
      <c r="A24" s="4" t="s">
        <v>467</v>
      </c>
      <c r="B24" s="5" t="n">
        <v>29256</v>
      </c>
      <c r="C24" s="5" t="n">
        <v>28402</v>
      </c>
      <c r="D24" s="5" t="n">
        <v>59568</v>
      </c>
      <c r="E24" s="5" t="n">
        <v>55339</v>
      </c>
    </row>
    <row r="25" spans="1:11">
      <c r="A25" s="4" t="s">
        <v>129</v>
      </c>
      <c r="B25" s="5" t="n">
        <v>28054</v>
      </c>
      <c r="C25" s="5" t="n">
        <v>28670</v>
      </c>
      <c r="D25" s="5" t="n">
        <v>57634</v>
      </c>
      <c r="E25" s="5" t="n">
        <v>55518</v>
      </c>
    </row>
    <row r="26" spans="1:11">
      <c r="A26" s="4" t="s">
        <v>459</v>
      </c>
      <c r="B26" s="5" t="n">
        <v>19616</v>
      </c>
      <c r="C26" s="5" t="n">
        <v>13908</v>
      </c>
      <c r="D26" s="5" t="n">
        <v>41256</v>
      </c>
      <c r="E26" s="5" t="n">
        <v>28080</v>
      </c>
    </row>
    <row r="27" spans="1:11">
      <c r="A27" s="4" t="s">
        <v>137</v>
      </c>
      <c r="B27" s="5" t="n">
        <v>-21606</v>
      </c>
      <c r="C27" s="5" t="n">
        <v>-21665</v>
      </c>
      <c r="D27" s="5" t="n">
        <v>-43530</v>
      </c>
      <c r="E27" s="5" t="n">
        <v>-41071</v>
      </c>
    </row>
    <row r="28" spans="1:11">
      <c r="A28" s="4" t="s">
        <v>468</v>
      </c>
      <c r="B28" s="5" t="n">
        <v>18357</v>
      </c>
      <c r="D28" s="5" t="n">
        <v>18357</v>
      </c>
    </row>
    <row r="29" spans="1:11">
      <c r="A29" s="4" t="s">
        <v>469</v>
      </c>
      <c r="B29" s="5" t="n">
        <v>9</v>
      </c>
      <c r="C29" s="5" t="n">
        <v>106</v>
      </c>
      <c r="D29" s="5" t="n">
        <v>1634</v>
      </c>
      <c r="E29" s="5" t="n">
        <v>101</v>
      </c>
    </row>
    <row r="30" spans="1:11">
      <c r="A30" s="4" t="s">
        <v>470</v>
      </c>
      <c r="B30" s="5" t="n">
        <v>16376</v>
      </c>
      <c r="C30" s="5" t="n">
        <v>-7651</v>
      </c>
      <c r="D30" s="5" t="n">
        <v>17717</v>
      </c>
      <c r="E30" s="5" t="n">
        <v>-12890</v>
      </c>
    </row>
    <row r="31" spans="1:11">
      <c r="A31" s="4" t="s">
        <v>471</v>
      </c>
    </row>
    <row r="32" spans="1:11">
      <c r="A32" s="3" t="s">
        <v>456</v>
      </c>
    </row>
    <row r="33" spans="1:11">
      <c r="A33" s="4" t="s">
        <v>457</v>
      </c>
      <c r="B33" s="6" t="n">
        <v>52700</v>
      </c>
      <c r="D33" s="6" t="n">
        <v>52700</v>
      </c>
      <c r="G33" s="5" t="n">
        <v>101600</v>
      </c>
    </row>
    <row r="34" spans="1:11">
      <c r="A34" s="4" t="s">
        <v>472</v>
      </c>
    </row>
    <row r="35" spans="1:11">
      <c r="A35" s="3" t="s">
        <v>456</v>
      </c>
    </row>
    <row r="36" spans="1:11">
      <c r="A36" s="4" t="s">
        <v>473</v>
      </c>
      <c r="K36" s="4" t="s">
        <v>474</v>
      </c>
    </row>
    <row r="37" spans="1:11">
      <c r="A37" s="4" t="s">
        <v>420</v>
      </c>
      <c r="K37" s="5" t="n">
        <v>5</v>
      </c>
    </row>
    <row r="38" spans="1:11">
      <c r="A38" s="4" t="s">
        <v>475</v>
      </c>
      <c r="B38" s="4" t="s">
        <v>476</v>
      </c>
      <c r="D38" s="4" t="s">
        <v>476</v>
      </c>
      <c r="K38" s="4" t="s">
        <v>476</v>
      </c>
    </row>
    <row r="39" spans="1:11">
      <c r="A39" s="4" t="s">
        <v>477</v>
      </c>
    </row>
    <row r="40" spans="1:11">
      <c r="A40" s="3" t="s">
        <v>456</v>
      </c>
    </row>
    <row r="41" spans="1:11">
      <c r="A41" s="4" t="s">
        <v>478</v>
      </c>
      <c r="J41" s="5" t="n">
        <v>313</v>
      </c>
    </row>
    <row r="42" spans="1:11">
      <c r="A42" s="4" t="s">
        <v>475</v>
      </c>
      <c r="J42" s="4" t="s">
        <v>112</v>
      </c>
    </row>
    <row r="43" spans="1:11">
      <c r="A43" s="4" t="s">
        <v>479</v>
      </c>
    </row>
    <row r="44" spans="1:11">
      <c r="A44" s="3" t="s">
        <v>456</v>
      </c>
    </row>
    <row r="45" spans="1:11">
      <c r="A45" s="4" t="s">
        <v>478</v>
      </c>
      <c r="I45" s="5" t="n">
        <v>66</v>
      </c>
    </row>
    <row r="46" spans="1:11">
      <c r="A46" s="4" t="s">
        <v>475</v>
      </c>
      <c r="I46" s="4" t="s">
        <v>388</v>
      </c>
    </row>
    <row r="47" spans="1:11">
      <c r="A47" s="4" t="s">
        <v>480</v>
      </c>
    </row>
    <row r="48" spans="1:11">
      <c r="A48" s="3" t="s">
        <v>456</v>
      </c>
    </row>
    <row r="49" spans="1:11">
      <c r="A49" s="4" t="s">
        <v>478</v>
      </c>
      <c r="I49" s="5" t="n">
        <v>471</v>
      </c>
    </row>
    <row r="50" spans="1:11">
      <c r="A50" s="4" t="s">
        <v>481</v>
      </c>
    </row>
    <row r="51" spans="1:11">
      <c r="A51" s="3" t="s">
        <v>456</v>
      </c>
    </row>
    <row r="52" spans="1:11">
      <c r="A52" s="4" t="s">
        <v>478</v>
      </c>
      <c r="H52" s="5" t="n">
        <v>330</v>
      </c>
    </row>
    <row r="53" spans="1:11">
      <c r="A53" s="4" t="s">
        <v>475</v>
      </c>
      <c r="H53" s="4" t="s">
        <v>482</v>
      </c>
    </row>
    <row r="54" spans="1:11">
      <c r="A54" s="4" t="s">
        <v>483</v>
      </c>
    </row>
    <row r="55" spans="1:11">
      <c r="A55" s="3" t="s">
        <v>456</v>
      </c>
    </row>
    <row r="56" spans="1:11">
      <c r="A56" s="4" t="s">
        <v>484</v>
      </c>
      <c r="F56" s="5" t="n">
        <v>173</v>
      </c>
    </row>
    <row r="57" spans="1:11">
      <c r="A57" s="4" t="s">
        <v>475</v>
      </c>
      <c r="F57" s="4" t="s">
        <v>485</v>
      </c>
    </row>
    <row r="58" spans="1:11">
      <c r="A58" s="4" t="s">
        <v>486</v>
      </c>
    </row>
    <row r="59" spans="1:11">
      <c r="A59" s="3" t="s">
        <v>456</v>
      </c>
    </row>
    <row r="60" spans="1:11">
      <c r="A60" s="4" t="s">
        <v>487</v>
      </c>
      <c r="B60" s="5" t="n">
        <v>150</v>
      </c>
      <c r="D60" s="5" t="n">
        <v>150</v>
      </c>
    </row>
    <row r="61" spans="1:11">
      <c r="A61" s="4" t="s">
        <v>457</v>
      </c>
      <c r="B61" s="6" t="n">
        <v>30292</v>
      </c>
      <c r="D61" s="6" t="n">
        <v>30292</v>
      </c>
      <c r="G61" s="6" t="n">
        <v>30839</v>
      </c>
    </row>
    <row r="62" spans="1:11">
      <c r="A62" s="4" t="s">
        <v>473</v>
      </c>
      <c r="B62" s="4" t="s">
        <v>488</v>
      </c>
      <c r="D62" s="4" t="s">
        <v>488</v>
      </c>
      <c r="G62" s="4" t="s">
        <v>488</v>
      </c>
    </row>
    <row r="63" spans="1:11">
      <c r="A63" s="4" t="s">
        <v>489</v>
      </c>
      <c r="B63" s="5" t="n">
        <v>1</v>
      </c>
      <c r="D63" s="5" t="n">
        <v>1</v>
      </c>
    </row>
    <row r="64" spans="1:11">
      <c r="A64" s="4" t="s">
        <v>490</v>
      </c>
    </row>
    <row r="65" spans="1:11">
      <c r="A65" s="3" t="s">
        <v>456</v>
      </c>
    </row>
    <row r="66" spans="1:11">
      <c r="A66" s="4" t="s">
        <v>487</v>
      </c>
      <c r="B66" s="5" t="n">
        <v>4059</v>
      </c>
      <c r="D66" s="5" t="n">
        <v>4059</v>
      </c>
    </row>
    <row r="67" spans="1:11">
      <c r="A67" s="4" t="s">
        <v>457</v>
      </c>
      <c r="B67" s="6" t="n">
        <v>302236</v>
      </c>
      <c r="D67" s="6" t="n">
        <v>302236</v>
      </c>
      <c r="G67" s="6" t="n">
        <v>296807</v>
      </c>
    </row>
    <row r="68" spans="1:11">
      <c r="A68" s="4" t="s">
        <v>473</v>
      </c>
      <c r="B68" s="4" t="s">
        <v>488</v>
      </c>
      <c r="D68" s="4" t="s">
        <v>488</v>
      </c>
      <c r="G68" s="4" t="s">
        <v>488</v>
      </c>
    </row>
    <row r="69" spans="1:11">
      <c r="A69" s="4" t="s">
        <v>489</v>
      </c>
      <c r="B69" s="5" t="n">
        <v>18</v>
      </c>
      <c r="D69" s="5" t="n">
        <v>18</v>
      </c>
    </row>
    <row r="70" spans="1:11">
      <c r="A70" s="4" t="s">
        <v>491</v>
      </c>
    </row>
    <row r="71" spans="1:11">
      <c r="A71" s="3" t="s">
        <v>456</v>
      </c>
    </row>
    <row r="72" spans="1:11">
      <c r="A72" s="4" t="s">
        <v>487</v>
      </c>
      <c r="B72" s="5" t="n">
        <v>1437</v>
      </c>
      <c r="D72" s="5" t="n">
        <v>1437</v>
      </c>
    </row>
    <row r="73" spans="1:11">
      <c r="A73" s="4" t="s">
        <v>457</v>
      </c>
      <c r="B73" s="6" t="n">
        <v>107350</v>
      </c>
      <c r="D73" s="6" t="n">
        <v>107350</v>
      </c>
      <c r="G73" s="6" t="n">
        <v>115668</v>
      </c>
    </row>
    <row r="74" spans="1:11">
      <c r="A74" s="4" t="s">
        <v>473</v>
      </c>
      <c r="B74" s="4" t="s">
        <v>492</v>
      </c>
      <c r="D74" s="4" t="s">
        <v>492</v>
      </c>
      <c r="G74" s="4" t="s">
        <v>492</v>
      </c>
    </row>
    <row r="75" spans="1:11">
      <c r="A75" s="4" t="s">
        <v>489</v>
      </c>
      <c r="B75" s="5" t="n">
        <v>5</v>
      </c>
      <c r="D75" s="5" t="n">
        <v>5</v>
      </c>
    </row>
    <row r="76" spans="1:11">
      <c r="A76" s="4" t="s">
        <v>493</v>
      </c>
    </row>
    <row r="77" spans="1:11">
      <c r="A77" s="3" t="s">
        <v>456</v>
      </c>
    </row>
    <row r="78" spans="1:11">
      <c r="A78" s="4" t="s">
        <v>487</v>
      </c>
      <c r="B78" s="5" t="n">
        <v>1879</v>
      </c>
      <c r="D78" s="5" t="n">
        <v>1879</v>
      </c>
    </row>
    <row r="79" spans="1:11">
      <c r="A79" s="4" t="s">
        <v>457</v>
      </c>
      <c r="B79" s="6" t="n">
        <v>74049</v>
      </c>
      <c r="D79" s="6" t="n">
        <v>74049</v>
      </c>
      <c r="G79" s="6" t="n">
        <v>71730</v>
      </c>
    </row>
    <row r="80" spans="1:11">
      <c r="A80" s="4" t="s">
        <v>473</v>
      </c>
      <c r="B80" s="4" t="s">
        <v>488</v>
      </c>
      <c r="D80" s="4" t="s">
        <v>488</v>
      </c>
      <c r="G80" s="4" t="s">
        <v>488</v>
      </c>
    </row>
    <row r="81" spans="1:11">
      <c r="A81" s="4" t="s">
        <v>489</v>
      </c>
      <c r="B81" s="5" t="n">
        <v>4</v>
      </c>
      <c r="D81" s="5" t="n">
        <v>4</v>
      </c>
    </row>
    <row r="82" spans="1:11">
      <c r="A82" s="4" t="s">
        <v>494</v>
      </c>
    </row>
    <row r="83" spans="1:11">
      <c r="A83" s="3" t="s">
        <v>456</v>
      </c>
    </row>
    <row r="84" spans="1:11">
      <c r="A84" s="4" t="s">
        <v>487</v>
      </c>
      <c r="B84" s="5" t="n">
        <v>443</v>
      </c>
      <c r="D84" s="5" t="n">
        <v>443</v>
      </c>
    </row>
    <row r="85" spans="1:11">
      <c r="A85" s="4" t="s">
        <v>457</v>
      </c>
      <c r="B85" s="6" t="n">
        <v>-2006</v>
      </c>
      <c r="D85" s="6" t="n">
        <v>-2006</v>
      </c>
      <c r="G85" s="6" t="n">
        <v>5507</v>
      </c>
    </row>
    <row r="86" spans="1:11">
      <c r="A86" s="4" t="s">
        <v>473</v>
      </c>
      <c r="B86" s="4" t="s">
        <v>495</v>
      </c>
      <c r="D86" s="4" t="s">
        <v>495</v>
      </c>
      <c r="G86" s="4" t="s">
        <v>495</v>
      </c>
    </row>
    <row r="87" spans="1:11">
      <c r="A87" s="4" t="s">
        <v>489</v>
      </c>
      <c r="B87" s="5" t="n">
        <v>2</v>
      </c>
      <c r="D87" s="5" t="n">
        <v>2</v>
      </c>
    </row>
    <row r="88" spans="1:11">
      <c r="A88" s="4" t="s">
        <v>496</v>
      </c>
    </row>
    <row r="89" spans="1:11">
      <c r="A89" s="3" t="s">
        <v>456</v>
      </c>
    </row>
    <row r="90" spans="1:11">
      <c r="A90" s="4" t="s">
        <v>487</v>
      </c>
      <c r="B90" s="5" t="n">
        <v>293</v>
      </c>
      <c r="D90" s="5" t="n">
        <v>293</v>
      </c>
    </row>
    <row r="91" spans="1:11">
      <c r="A91" s="4" t="s">
        <v>457</v>
      </c>
      <c r="B91" s="6" t="n">
        <v>35394</v>
      </c>
      <c r="D91" s="6" t="n">
        <v>35394</v>
      </c>
      <c r="G91" s="6" t="n">
        <v>36143</v>
      </c>
    </row>
    <row r="92" spans="1:11">
      <c r="A92" s="4" t="s">
        <v>473</v>
      </c>
      <c r="B92" s="4" t="s">
        <v>497</v>
      </c>
      <c r="D92" s="4" t="s">
        <v>497</v>
      </c>
      <c r="G92" s="4" t="s">
        <v>497</v>
      </c>
    </row>
    <row r="93" spans="1:11">
      <c r="A93" s="4" t="s">
        <v>489</v>
      </c>
      <c r="B93" s="5" t="n">
        <v>1</v>
      </c>
      <c r="D93" s="5" t="n">
        <v>1</v>
      </c>
    </row>
    <row r="94" spans="1:11">
      <c r="A94" s="4" t="s">
        <v>498</v>
      </c>
    </row>
    <row r="95" spans="1:11">
      <c r="A95" s="3" t="s">
        <v>456</v>
      </c>
    </row>
    <row r="96" spans="1:11">
      <c r="A96" s="4" t="s">
        <v>457</v>
      </c>
      <c r="B96" s="6" t="n">
        <v>221685</v>
      </c>
      <c r="D96" s="6" t="n">
        <v>221685</v>
      </c>
      <c r="G96" s="6" t="n">
        <v>224175</v>
      </c>
    </row>
    <row r="97" spans="1:11">
      <c r="A97" s="4" t="s">
        <v>499</v>
      </c>
    </row>
    <row r="98" spans="1:11">
      <c r="A98" s="3" t="s">
        <v>456</v>
      </c>
    </row>
    <row r="99" spans="1:11">
      <c r="A99" s="4" t="s">
        <v>489</v>
      </c>
      <c r="B99" s="5" t="n">
        <v>1</v>
      </c>
      <c r="D99" s="5" t="n">
        <v>1</v>
      </c>
    </row>
    <row r="100" spans="1:11">
      <c r="A100" s="4" t="s">
        <v>500</v>
      </c>
    </row>
    <row r="101" spans="1:11">
      <c r="A101" s="3" t="s">
        <v>456</v>
      </c>
    </row>
    <row r="102" spans="1:11">
      <c r="A102" s="4" t="s">
        <v>457</v>
      </c>
      <c r="B102" s="6" t="n">
        <v>17295</v>
      </c>
      <c r="D102" s="6" t="n">
        <v>17295</v>
      </c>
      <c r="G102" s="5" t="n">
        <v>65417</v>
      </c>
    </row>
    <row r="103" spans="1:11">
      <c r="A103" s="4" t="s">
        <v>475</v>
      </c>
      <c r="B103" s="4" t="s">
        <v>476</v>
      </c>
      <c r="D103" s="4" t="s">
        <v>476</v>
      </c>
    </row>
    <row r="104" spans="1:11">
      <c r="A104" s="4" t="s">
        <v>501</v>
      </c>
      <c r="B104" s="6" t="n">
        <v>-10</v>
      </c>
      <c r="C104" s="5" t="n">
        <v>153</v>
      </c>
      <c r="D104" s="6" t="n">
        <v>-171</v>
      </c>
      <c r="E104" s="5" t="n">
        <v>949</v>
      </c>
    </row>
    <row r="105" spans="1:11">
      <c r="A105" s="4" t="s">
        <v>502</v>
      </c>
    </row>
    <row r="106" spans="1:11">
      <c r="A106" s="3" t="s">
        <v>456</v>
      </c>
    </row>
    <row r="107" spans="1:11">
      <c r="A107" s="4" t="s">
        <v>457</v>
      </c>
      <c r="B107" s="5" t="n">
        <v>28943</v>
      </c>
      <c r="D107" s="5" t="n">
        <v>28943</v>
      </c>
      <c r="G107" s="5" t="n">
        <v>24986</v>
      </c>
    </row>
    <row r="108" spans="1:11">
      <c r="A108" s="4" t="s">
        <v>503</v>
      </c>
      <c r="B108" s="6" t="n">
        <v>24645</v>
      </c>
      <c r="D108" s="6" t="n">
        <v>24645</v>
      </c>
    </row>
    <row r="109" spans="1:11">
      <c r="A109" s="4" t="s">
        <v>475</v>
      </c>
      <c r="B109" s="4" t="s">
        <v>504</v>
      </c>
      <c r="D109" s="4" t="s">
        <v>504</v>
      </c>
    </row>
    <row r="110" spans="1:11">
      <c r="A110" s="4" t="s">
        <v>505</v>
      </c>
      <c r="D110" s="4" t="s">
        <v>506</v>
      </c>
    </row>
    <row r="111" spans="1:11">
      <c r="A111" s="4" t="s">
        <v>501</v>
      </c>
      <c r="B111" s="6" t="n">
        <v>774</v>
      </c>
      <c r="C111" s="5" t="n">
        <v>430</v>
      </c>
      <c r="D111" s="6" t="n">
        <v>1522</v>
      </c>
      <c r="E111" s="5" t="n">
        <v>771</v>
      </c>
    </row>
    <row r="112" spans="1:11">
      <c r="A112" s="4" t="s">
        <v>507</v>
      </c>
    </row>
    <row r="113" spans="1:11">
      <c r="A113" s="3" t="s">
        <v>456</v>
      </c>
    </row>
    <row r="114" spans="1:11">
      <c r="A114" s="4" t="s">
        <v>457</v>
      </c>
      <c r="B114" s="5" t="n">
        <v>61395</v>
      </c>
      <c r="D114" s="5" t="n">
        <v>61395</v>
      </c>
      <c r="G114" s="5" t="n">
        <v>58982</v>
      </c>
    </row>
    <row r="115" spans="1:11">
      <c r="A115" s="4" t="s">
        <v>503</v>
      </c>
      <c r="B115" s="6" t="n">
        <v>55558</v>
      </c>
      <c r="D115" s="6" t="n">
        <v>55558</v>
      </c>
    </row>
    <row r="116" spans="1:11">
      <c r="A116" s="4" t="s">
        <v>475</v>
      </c>
      <c r="B116" s="4" t="s">
        <v>112</v>
      </c>
      <c r="D116" s="4" t="s">
        <v>112</v>
      </c>
    </row>
    <row r="117" spans="1:11">
      <c r="A117" s="4" t="s">
        <v>505</v>
      </c>
      <c r="D117" s="4" t="s">
        <v>508</v>
      </c>
    </row>
    <row r="118" spans="1:11">
      <c r="A118" s="4" t="s">
        <v>501</v>
      </c>
      <c r="B118" s="6" t="n">
        <v>1206</v>
      </c>
      <c r="C118" s="5" t="n">
        <v>603</v>
      </c>
      <c r="D118" s="6" t="n">
        <v>2375</v>
      </c>
      <c r="E118" s="5" t="n">
        <v>1011</v>
      </c>
    </row>
    <row r="119" spans="1:11">
      <c r="A119" s="4" t="s">
        <v>509</v>
      </c>
    </row>
    <row r="120" spans="1:11">
      <c r="A120" s="3" t="s">
        <v>456</v>
      </c>
    </row>
    <row r="121" spans="1:11">
      <c r="A121" s="4" t="s">
        <v>457</v>
      </c>
      <c r="B121" s="5" t="n">
        <v>9773</v>
      </c>
      <c r="D121" s="5" t="n">
        <v>9773</v>
      </c>
      <c r="G121" s="5" t="n">
        <v>9211</v>
      </c>
    </row>
    <row r="122" spans="1:11">
      <c r="A122" s="4" t="s">
        <v>503</v>
      </c>
      <c r="B122" s="6" t="n">
        <v>8800</v>
      </c>
      <c r="D122" s="6" t="n">
        <v>8800</v>
      </c>
    </row>
    <row r="123" spans="1:11">
      <c r="A123" s="4" t="s">
        <v>475</v>
      </c>
      <c r="B123" s="4" t="s">
        <v>388</v>
      </c>
      <c r="D123" s="4" t="s">
        <v>388</v>
      </c>
    </row>
    <row r="124" spans="1:11">
      <c r="A124" s="4" t="s">
        <v>505</v>
      </c>
      <c r="D124" s="4" t="s">
        <v>510</v>
      </c>
    </row>
    <row r="125" spans="1:11">
      <c r="A125" s="4" t="s">
        <v>501</v>
      </c>
      <c r="B125" s="6" t="n">
        <v>287</v>
      </c>
      <c r="D125" s="6" t="n">
        <v>562</v>
      </c>
    </row>
    <row r="126" spans="1:11">
      <c r="A126" s="4" t="s">
        <v>511</v>
      </c>
    </row>
    <row r="127" spans="1:11">
      <c r="A127" s="3" t="s">
        <v>456</v>
      </c>
    </row>
    <row r="128" spans="1:11">
      <c r="A128" s="4" t="s">
        <v>457</v>
      </c>
      <c r="B128" s="5" t="n">
        <v>23373</v>
      </c>
      <c r="D128" s="5" t="n">
        <v>23373</v>
      </c>
      <c r="G128" s="5" t="n">
        <v>8318</v>
      </c>
    </row>
    <row r="129" spans="1:11">
      <c r="A129" s="4" t="s">
        <v>503</v>
      </c>
      <c r="B129" s="5" t="n">
        <v>51393</v>
      </c>
      <c r="D129" s="6" t="n">
        <v>51393</v>
      </c>
    </row>
    <row r="130" spans="1:11">
      <c r="A130" s="4" t="s">
        <v>505</v>
      </c>
      <c r="D130" s="4" t="s">
        <v>512</v>
      </c>
    </row>
    <row r="131" spans="1:11">
      <c r="A131" s="4" t="s">
        <v>501</v>
      </c>
      <c r="B131" s="5" t="n">
        <v>519</v>
      </c>
      <c r="D131" s="6" t="n">
        <v>794</v>
      </c>
    </row>
    <row r="132" spans="1:11">
      <c r="A132" s="4" t="s">
        <v>513</v>
      </c>
    </row>
    <row r="133" spans="1:11">
      <c r="A133" s="3" t="s">
        <v>456</v>
      </c>
    </row>
    <row r="134" spans="1:11">
      <c r="A134" s="4" t="s">
        <v>457</v>
      </c>
      <c r="B134" s="5" t="n">
        <v>13905</v>
      </c>
      <c r="D134" s="5" t="n">
        <v>13905</v>
      </c>
      <c r="G134" s="5" t="n">
        <v>9940</v>
      </c>
    </row>
    <row r="135" spans="1:11">
      <c r="A135" s="4" t="s">
        <v>503</v>
      </c>
      <c r="B135" s="6" t="n">
        <v>12886</v>
      </c>
      <c r="D135" s="6" t="n">
        <v>12886</v>
      </c>
    </row>
    <row r="136" spans="1:11">
      <c r="A136" s="4" t="s">
        <v>475</v>
      </c>
      <c r="B136" s="4" t="s">
        <v>482</v>
      </c>
      <c r="D136" s="4" t="s">
        <v>482</v>
      </c>
    </row>
    <row r="137" spans="1:11">
      <c r="A137" s="4" t="s">
        <v>505</v>
      </c>
      <c r="D137" s="4" t="s">
        <v>514</v>
      </c>
    </row>
    <row r="138" spans="1:11">
      <c r="A138" s="4" t="s">
        <v>501</v>
      </c>
      <c r="B138" s="6" t="n">
        <v>407</v>
      </c>
      <c r="D138" s="6" t="n">
        <v>739</v>
      </c>
    </row>
    <row r="139" spans="1:11">
      <c r="A139" s="4" t="s">
        <v>515</v>
      </c>
    </row>
    <row r="140" spans="1:11">
      <c r="A140" s="3" t="s">
        <v>456</v>
      </c>
    </row>
    <row r="141" spans="1:11">
      <c r="A141" s="4" t="s">
        <v>457</v>
      </c>
      <c r="B141" s="5" t="n">
        <v>14549</v>
      </c>
      <c r="D141" s="5" t="n">
        <v>14549</v>
      </c>
    </row>
    <row r="142" spans="1:11">
      <c r="A142" s="4" t="s">
        <v>503</v>
      </c>
      <c r="B142" s="6" t="n">
        <v>27250</v>
      </c>
      <c r="D142" s="6" t="n">
        <v>27250</v>
      </c>
    </row>
    <row r="143" spans="1:11">
      <c r="A143" s="4" t="s">
        <v>475</v>
      </c>
      <c r="B143" s="4" t="s">
        <v>485</v>
      </c>
      <c r="D143" s="4" t="s">
        <v>485</v>
      </c>
    </row>
    <row r="144" spans="1:11">
      <c r="A144" s="4" t="s">
        <v>505</v>
      </c>
      <c r="D144" s="4" t="s">
        <v>516</v>
      </c>
    </row>
    <row r="145" spans="1:11">
      <c r="A145" s="4" t="s">
        <v>501</v>
      </c>
      <c r="B145" s="6" t="n">
        <v>256</v>
      </c>
      <c r="D145" s="6" t="n">
        <v>256</v>
      </c>
    </row>
    <row r="146" spans="1:11">
      <c r="A146" s="4" t="s">
        <v>517</v>
      </c>
    </row>
    <row r="147" spans="1:11">
      <c r="A147" s="3" t="s">
        <v>456</v>
      </c>
    </row>
    <row r="148" spans="1:11">
      <c r="A148" s="4" t="s">
        <v>457</v>
      </c>
      <c r="B148" s="5" t="n">
        <v>45574</v>
      </c>
      <c r="D148" s="5" t="n">
        <v>45574</v>
      </c>
      <c r="G148" s="5" t="n">
        <v>43167</v>
      </c>
    </row>
    <row r="149" spans="1:11">
      <c r="A149" s="4" t="s">
        <v>503</v>
      </c>
      <c r="B149" s="6" t="n">
        <v>38559</v>
      </c>
      <c r="D149" s="6" t="n">
        <v>38559</v>
      </c>
    </row>
    <row r="150" spans="1:11">
      <c r="A150" s="4" t="s">
        <v>475</v>
      </c>
      <c r="B150" s="4" t="s">
        <v>504</v>
      </c>
      <c r="D150" s="4" t="s">
        <v>504</v>
      </c>
    </row>
    <row r="151" spans="1:11">
      <c r="A151" s="4" t="s">
        <v>505</v>
      </c>
      <c r="D151" s="4" t="s">
        <v>518</v>
      </c>
    </row>
    <row r="152" spans="1:11">
      <c r="A152" s="4" t="s">
        <v>501</v>
      </c>
      <c r="B152" s="6" t="n">
        <v>1234</v>
      </c>
      <c r="C152" s="5" t="n">
        <v>829</v>
      </c>
      <c r="D152" s="6" t="n">
        <v>2407</v>
      </c>
      <c r="E152" s="5" t="n">
        <v>1508</v>
      </c>
    </row>
    <row r="153" spans="1:11">
      <c r="A153" s="4" t="s">
        <v>519</v>
      </c>
    </row>
    <row r="154" spans="1:11">
      <c r="A154" s="3" t="s">
        <v>456</v>
      </c>
    </row>
    <row r="155" spans="1:11">
      <c r="A155" s="4" t="s">
        <v>457</v>
      </c>
      <c r="B155" s="5" t="n">
        <v>6878</v>
      </c>
      <c r="D155" s="5" t="n">
        <v>6878</v>
      </c>
      <c r="G155" s="6" t="n">
        <v>4154</v>
      </c>
    </row>
    <row r="156" spans="1:11">
      <c r="A156" s="4" t="s">
        <v>503</v>
      </c>
      <c r="B156" s="5" t="n">
        <v>18000</v>
      </c>
      <c r="D156" s="5" t="n">
        <v>18000</v>
      </c>
    </row>
    <row r="157" spans="1:11">
      <c r="A157" s="4" t="s">
        <v>501</v>
      </c>
      <c r="B157" s="6" t="n">
        <v>-100</v>
      </c>
      <c r="C157" s="6" t="n">
        <v>-95</v>
      </c>
      <c r="D157" s="6" t="n">
        <v>25</v>
      </c>
      <c r="E157" s="6" t="n">
        <v>-185</v>
      </c>
    </row>
    <row r="158" spans="1:11">
      <c r="A158" s="4" t="s">
        <v>520</v>
      </c>
    </row>
    <row r="159" spans="1:11">
      <c r="A159" s="3" t="s">
        <v>456</v>
      </c>
    </row>
    <row r="160" spans="1:11">
      <c r="A160" s="4" t="s">
        <v>489</v>
      </c>
      <c r="B160" s="5" t="n">
        <v>4</v>
      </c>
      <c r="D160" s="5" t="n">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1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3"/>
    <col customWidth="1" max="5" min="5" width="34"/>
    <col customWidth="1" max="6" min="6" width="28"/>
    <col customWidth="1" max="7" min="7" width="14"/>
    <col customWidth="1" max="8" min="8" width="33"/>
    <col customWidth="1" max="9" min="9" width="33"/>
    <col customWidth="1" max="10" min="10" width="33"/>
    <col customWidth="1" max="11" min="11" width="33"/>
    <col customWidth="1" max="12" min="12" width="34"/>
    <col customWidth="1" max="13" min="13" width="25"/>
    <col customWidth="1" max="14" min="14" width="30"/>
    <col customWidth="1" max="15" min="15" width="21"/>
    <col customWidth="1" max="16" min="16" width="25"/>
    <col customWidth="1" max="17" min="17" width="25"/>
    <col customWidth="1" max="18" min="18" width="25"/>
    <col customWidth="1" max="19" min="19" width="25"/>
  </cols>
  <sheetData>
    <row r="1" spans="1:19">
      <c r="A1" s="1" t="s">
        <v>521</v>
      </c>
      <c r="B1" s="2" t="s">
        <v>370</v>
      </c>
      <c r="H1" s="2" t="s">
        <v>116</v>
      </c>
      <c r="J1" s="2" t="s">
        <v>1</v>
      </c>
      <c r="L1" s="2" t="s">
        <v>104</v>
      </c>
    </row>
    <row r="2" spans="1:19">
      <c r="B2" s="2" t="s">
        <v>522</v>
      </c>
      <c r="C2" s="2" t="s">
        <v>523</v>
      </c>
      <c r="D2" s="2" t="s">
        <v>524</v>
      </c>
      <c r="E2" s="2" t="s">
        <v>525</v>
      </c>
      <c r="F2" s="2" t="s">
        <v>526</v>
      </c>
      <c r="G2" s="2" t="s">
        <v>527</v>
      </c>
      <c r="H2" s="2" t="s">
        <v>523</v>
      </c>
      <c r="I2" s="2" t="s">
        <v>418</v>
      </c>
      <c r="J2" s="2" t="s">
        <v>523</v>
      </c>
      <c r="K2" s="2" t="s">
        <v>418</v>
      </c>
      <c r="L2" s="2" t="s">
        <v>528</v>
      </c>
      <c r="M2" s="2" t="s">
        <v>529</v>
      </c>
      <c r="N2" s="2" t="s">
        <v>414</v>
      </c>
      <c r="O2" s="2" t="s">
        <v>451</v>
      </c>
      <c r="P2" s="2" t="s">
        <v>530</v>
      </c>
      <c r="Q2" s="2" t="s">
        <v>531</v>
      </c>
      <c r="R2" s="2" t="s">
        <v>532</v>
      </c>
      <c r="S2" s="2" t="s">
        <v>533</v>
      </c>
    </row>
    <row r="3" spans="1:19">
      <c r="A3" s="3" t="s">
        <v>534</v>
      </c>
    </row>
    <row r="4" spans="1:19">
      <c r="A4" s="4" t="s">
        <v>409</v>
      </c>
      <c r="C4" s="6" t="n">
        <v>11011516000</v>
      </c>
      <c r="H4" s="6" t="n">
        <v>11011516000</v>
      </c>
      <c r="J4" s="6" t="n">
        <v>11011516000</v>
      </c>
      <c r="O4" s="6" t="n">
        <v>10196159000</v>
      </c>
    </row>
    <row r="5" spans="1:19">
      <c r="A5" s="4" t="s">
        <v>535</v>
      </c>
      <c r="C5" s="5" t="n">
        <v>498076000</v>
      </c>
      <c r="H5" s="5" t="n">
        <v>498076000</v>
      </c>
      <c r="J5" s="5" t="n">
        <v>498076000</v>
      </c>
    </row>
    <row r="6" spans="1:19">
      <c r="A6" s="4" t="s">
        <v>457</v>
      </c>
      <c r="C6" s="5" t="n">
        <v>769000000</v>
      </c>
      <c r="H6" s="5" t="n">
        <v>769000000</v>
      </c>
      <c r="J6" s="6" t="n">
        <v>769000000</v>
      </c>
      <c r="O6" s="5" t="n">
        <v>780869000</v>
      </c>
    </row>
    <row r="7" spans="1:19">
      <c r="A7" s="4" t="s">
        <v>536</v>
      </c>
      <c r="J7" s="4" t="s">
        <v>537</v>
      </c>
    </row>
    <row r="8" spans="1:19">
      <c r="A8" s="4" t="s">
        <v>538</v>
      </c>
      <c r="J8" s="4" t="s">
        <v>539</v>
      </c>
    </row>
    <row r="9" spans="1:19">
      <c r="A9" s="4" t="s">
        <v>207</v>
      </c>
      <c r="J9" s="6" t="n">
        <v>51874000</v>
      </c>
      <c r="K9" s="6" t="n">
        <v>41545000</v>
      </c>
    </row>
    <row r="10" spans="1:19">
      <c r="A10" s="4" t="s">
        <v>540</v>
      </c>
      <c r="C10" s="5" t="n">
        <v>3870589000</v>
      </c>
      <c r="H10" s="5" t="n">
        <v>3870589000</v>
      </c>
      <c r="J10" s="5" t="n">
        <v>3870589000</v>
      </c>
      <c r="O10" s="5" t="n">
        <v>3547787000</v>
      </c>
    </row>
    <row r="11" spans="1:19">
      <c r="A11" s="4" t="s">
        <v>541</v>
      </c>
      <c r="C11" s="6" t="n">
        <v>10600000</v>
      </c>
      <c r="H11" s="5" t="n">
        <v>10600000</v>
      </c>
      <c r="J11" s="5" t="n">
        <v>10600000</v>
      </c>
      <c r="O11" s="5" t="n">
        <v>11000000</v>
      </c>
    </row>
    <row r="12" spans="1:19">
      <c r="A12" s="4" t="s">
        <v>120</v>
      </c>
      <c r="I12" s="6" t="n">
        <v>3100000</v>
      </c>
      <c r="K12" s="5" t="n">
        <v>5800000</v>
      </c>
    </row>
    <row r="13" spans="1:19">
      <c r="A13" s="4" t="s">
        <v>120</v>
      </c>
      <c r="H13" s="6" t="n">
        <v>2845000</v>
      </c>
      <c r="I13" s="6" t="n">
        <v>3109000</v>
      </c>
      <c r="J13" s="6" t="n">
        <v>5596000</v>
      </c>
      <c r="K13" s="6" t="n">
        <v>5931000</v>
      </c>
    </row>
    <row r="14" spans="1:19">
      <c r="A14" s="4" t="s">
        <v>121</v>
      </c>
      <c r="H14" s="4" t="s">
        <v>122</v>
      </c>
      <c r="I14" s="4" t="s">
        <v>122</v>
      </c>
      <c r="J14" s="4" t="s">
        <v>122</v>
      </c>
      <c r="K14" s="4" t="s">
        <v>122</v>
      </c>
    </row>
    <row r="15" spans="1:19">
      <c r="A15" s="4" t="s">
        <v>542</v>
      </c>
    </row>
    <row r="16" spans="1:19">
      <c r="A16" s="3" t="s">
        <v>534</v>
      </c>
    </row>
    <row r="17" spans="1:19">
      <c r="A17" s="4" t="s">
        <v>543</v>
      </c>
      <c r="C17" s="5" t="n">
        <v>0</v>
      </c>
      <c r="H17" s="5" t="n">
        <v>0</v>
      </c>
      <c r="J17" s="5" t="n">
        <v>0</v>
      </c>
    </row>
    <row r="18" spans="1:19">
      <c r="A18" s="4" t="s">
        <v>471</v>
      </c>
    </row>
    <row r="19" spans="1:19">
      <c r="A19" s="3" t="s">
        <v>534</v>
      </c>
    </row>
    <row r="20" spans="1:19">
      <c r="A20" s="4" t="s">
        <v>457</v>
      </c>
      <c r="C20" s="6" t="n">
        <v>52700000</v>
      </c>
      <c r="H20" s="6" t="n">
        <v>52700000</v>
      </c>
      <c r="J20" s="6" t="n">
        <v>52700000</v>
      </c>
      <c r="O20" s="6" t="n">
        <v>101600000</v>
      </c>
    </row>
    <row r="21" spans="1:19">
      <c r="A21" s="4" t="s">
        <v>472</v>
      </c>
    </row>
    <row r="22" spans="1:19">
      <c r="A22" s="3" t="s">
        <v>534</v>
      </c>
    </row>
    <row r="23" spans="1:19">
      <c r="A23" s="4" t="s">
        <v>473</v>
      </c>
      <c r="M23" s="4" t="s">
        <v>474</v>
      </c>
    </row>
    <row r="24" spans="1:19">
      <c r="A24" s="4" t="s">
        <v>544</v>
      </c>
      <c r="M24" s="5" t="n">
        <v>3</v>
      </c>
    </row>
    <row r="25" spans="1:19">
      <c r="A25" s="4" t="s">
        <v>545</v>
      </c>
      <c r="C25" s="4" t="s">
        <v>476</v>
      </c>
      <c r="H25" s="4" t="s">
        <v>476</v>
      </c>
      <c r="J25" s="4" t="s">
        <v>476</v>
      </c>
      <c r="M25" s="4" t="s">
        <v>476</v>
      </c>
    </row>
    <row r="26" spans="1:19">
      <c r="A26" s="4" t="s">
        <v>536</v>
      </c>
      <c r="J26" s="4" t="s">
        <v>546</v>
      </c>
    </row>
    <row r="27" spans="1:19">
      <c r="A27" s="4" t="s">
        <v>538</v>
      </c>
      <c r="J27" s="4" t="s">
        <v>547</v>
      </c>
    </row>
    <row r="28" spans="1:19">
      <c r="A28" s="4" t="s">
        <v>548</v>
      </c>
      <c r="F28" s="4" t="s">
        <v>549</v>
      </c>
      <c r="G28" s="4" t="s">
        <v>549</v>
      </c>
      <c r="J28" s="4" t="s">
        <v>549</v>
      </c>
    </row>
    <row r="29" spans="1:19">
      <c r="A29" s="4" t="s">
        <v>442</v>
      </c>
      <c r="L29" s="5" t="n">
        <v>1</v>
      </c>
    </row>
    <row r="30" spans="1:19">
      <c r="A30" s="4" t="s">
        <v>550</v>
      </c>
      <c r="L30" s="5" t="n">
        <v>5</v>
      </c>
    </row>
    <row r="31" spans="1:19">
      <c r="A31" s="4" t="s">
        <v>551</v>
      </c>
      <c r="L31" s="5" t="n">
        <v>2</v>
      </c>
    </row>
    <row r="32" spans="1:19">
      <c r="A32" s="4" t="s">
        <v>552</v>
      </c>
      <c r="L32" s="5" t="n">
        <v>4</v>
      </c>
    </row>
    <row r="33" spans="1:19">
      <c r="A33" s="4" t="s">
        <v>553</v>
      </c>
      <c r="L33" s="5" t="n">
        <v>2</v>
      </c>
    </row>
    <row r="34" spans="1:19">
      <c r="A34" s="4" t="s">
        <v>554</v>
      </c>
      <c r="M34" s="6" t="n">
        <v>136300000</v>
      </c>
    </row>
    <row r="35" spans="1:19">
      <c r="A35" s="4" t="s">
        <v>555</v>
      </c>
    </row>
    <row r="36" spans="1:19">
      <c r="A36" s="3" t="s">
        <v>534</v>
      </c>
    </row>
    <row r="37" spans="1:19">
      <c r="A37" s="4" t="s">
        <v>473</v>
      </c>
      <c r="E37" s="4" t="s">
        <v>431</v>
      </c>
      <c r="O37" s="4" t="s">
        <v>432</v>
      </c>
    </row>
    <row r="38" spans="1:19">
      <c r="A38" s="4" t="s">
        <v>442</v>
      </c>
      <c r="E38" s="5" t="n">
        <v>1</v>
      </c>
    </row>
    <row r="39" spans="1:19">
      <c r="A39" s="4" t="s">
        <v>556</v>
      </c>
      <c r="E39" s="5" t="n">
        <v>386</v>
      </c>
    </row>
    <row r="40" spans="1:19">
      <c r="A40" s="4" t="s">
        <v>433</v>
      </c>
      <c r="E40" s="6" t="n">
        <v>33500000</v>
      </c>
    </row>
    <row r="41" spans="1:19">
      <c r="A41" s="4" t="s">
        <v>557</v>
      </c>
      <c r="E41" s="5" t="n">
        <v>2</v>
      </c>
    </row>
    <row r="42" spans="1:19">
      <c r="A42" s="4" t="s">
        <v>552</v>
      </c>
      <c r="E42" s="5" t="n">
        <v>1</v>
      </c>
    </row>
    <row r="43" spans="1:19">
      <c r="A43" s="4" t="s">
        <v>558</v>
      </c>
    </row>
    <row r="44" spans="1:19">
      <c r="A44" s="3" t="s">
        <v>534</v>
      </c>
    </row>
    <row r="45" spans="1:19">
      <c r="A45" s="4" t="s">
        <v>473</v>
      </c>
      <c r="E45" s="4" t="s">
        <v>431</v>
      </c>
      <c r="L45" s="4" t="s">
        <v>432</v>
      </c>
      <c r="O45" s="4" t="s">
        <v>432</v>
      </c>
    </row>
    <row r="46" spans="1:19">
      <c r="A46" s="4" t="s">
        <v>429</v>
      </c>
      <c r="E46" s="5" t="n">
        <v>155</v>
      </c>
      <c r="L46" s="5" t="n">
        <v>155</v>
      </c>
    </row>
    <row r="47" spans="1:19">
      <c r="A47" s="4" t="s">
        <v>433</v>
      </c>
      <c r="E47" s="6" t="n">
        <v>20000000</v>
      </c>
    </row>
    <row r="48" spans="1:19">
      <c r="A48" s="4" t="s">
        <v>554</v>
      </c>
      <c r="L48" s="6" t="n">
        <v>15500000</v>
      </c>
    </row>
    <row r="49" spans="1:19">
      <c r="A49" s="4" t="s">
        <v>559</v>
      </c>
    </row>
    <row r="50" spans="1:19">
      <c r="A50" s="3" t="s">
        <v>534</v>
      </c>
    </row>
    <row r="51" spans="1:19">
      <c r="A51" s="4" t="s">
        <v>473</v>
      </c>
      <c r="L51" s="4" t="s">
        <v>432</v>
      </c>
    </row>
    <row r="52" spans="1:19">
      <c r="A52" s="4" t="s">
        <v>429</v>
      </c>
      <c r="L52" s="5" t="n">
        <v>276</v>
      </c>
    </row>
    <row r="53" spans="1:19">
      <c r="A53" s="4" t="s">
        <v>554</v>
      </c>
      <c r="L53" s="6" t="n">
        <v>16100000</v>
      </c>
    </row>
    <row r="54" spans="1:19">
      <c r="A54" s="4" t="s">
        <v>560</v>
      </c>
    </row>
    <row r="55" spans="1:19">
      <c r="A55" s="3" t="s">
        <v>534</v>
      </c>
    </row>
    <row r="56" spans="1:19">
      <c r="A56" s="4" t="s">
        <v>545</v>
      </c>
      <c r="S56" s="4" t="s">
        <v>504</v>
      </c>
    </row>
    <row r="57" spans="1:19">
      <c r="A57" s="4" t="s">
        <v>478</v>
      </c>
      <c r="S57" s="5" t="n">
        <v>136</v>
      </c>
    </row>
    <row r="58" spans="1:19">
      <c r="A58" s="4" t="s">
        <v>561</v>
      </c>
      <c r="S58" s="6" t="n">
        <v>24600000</v>
      </c>
    </row>
    <row r="59" spans="1:19">
      <c r="A59" s="4" t="s">
        <v>477</v>
      </c>
    </row>
    <row r="60" spans="1:19">
      <c r="A60" s="3" t="s">
        <v>534</v>
      </c>
    </row>
    <row r="61" spans="1:19">
      <c r="A61" s="4" t="s">
        <v>545</v>
      </c>
      <c r="R61" s="4" t="s">
        <v>112</v>
      </c>
    </row>
    <row r="62" spans="1:19">
      <c r="A62" s="4" t="s">
        <v>478</v>
      </c>
      <c r="R62" s="5" t="n">
        <v>313</v>
      </c>
    </row>
    <row r="63" spans="1:19">
      <c r="A63" s="4" t="s">
        <v>561</v>
      </c>
      <c r="R63" s="6" t="n">
        <v>55600000</v>
      </c>
    </row>
    <row r="64" spans="1:19">
      <c r="A64" s="4" t="s">
        <v>479</v>
      </c>
    </row>
    <row r="65" spans="1:19">
      <c r="A65" s="3" t="s">
        <v>534</v>
      </c>
    </row>
    <row r="66" spans="1:19">
      <c r="A66" s="4" t="s">
        <v>545</v>
      </c>
      <c r="Q66" s="4" t="s">
        <v>388</v>
      </c>
    </row>
    <row r="67" spans="1:19">
      <c r="A67" s="4" t="s">
        <v>478</v>
      </c>
      <c r="Q67" s="5" t="n">
        <v>66</v>
      </c>
    </row>
    <row r="68" spans="1:19">
      <c r="A68" s="4" t="s">
        <v>561</v>
      </c>
      <c r="Q68" s="6" t="n">
        <v>8800000</v>
      </c>
    </row>
    <row r="69" spans="1:19">
      <c r="A69" s="4" t="s">
        <v>480</v>
      </c>
    </row>
    <row r="70" spans="1:19">
      <c r="A70" s="3" t="s">
        <v>534</v>
      </c>
    </row>
    <row r="71" spans="1:19">
      <c r="A71" s="4" t="s">
        <v>478</v>
      </c>
      <c r="Q71" s="5" t="n">
        <v>471</v>
      </c>
    </row>
    <row r="72" spans="1:19">
      <c r="A72" s="4" t="s">
        <v>561</v>
      </c>
      <c r="Q72" s="6" t="n">
        <v>51400000</v>
      </c>
    </row>
    <row r="73" spans="1:19">
      <c r="A73" s="4" t="s">
        <v>562</v>
      </c>
    </row>
    <row r="74" spans="1:19">
      <c r="A74" s="3" t="s">
        <v>534</v>
      </c>
    </row>
    <row r="75" spans="1:19">
      <c r="A75" s="4" t="s">
        <v>545</v>
      </c>
      <c r="Q75" s="4" t="s">
        <v>563</v>
      </c>
    </row>
    <row r="76" spans="1:19">
      <c r="A76" s="4" t="s">
        <v>564</v>
      </c>
    </row>
    <row r="77" spans="1:19">
      <c r="A77" s="3" t="s">
        <v>534</v>
      </c>
    </row>
    <row r="78" spans="1:19">
      <c r="A78" s="4" t="s">
        <v>545</v>
      </c>
      <c r="Q78" s="4" t="s">
        <v>388</v>
      </c>
    </row>
    <row r="79" spans="1:19">
      <c r="A79" s="4" t="s">
        <v>481</v>
      </c>
    </row>
    <row r="80" spans="1:19">
      <c r="A80" s="3" t="s">
        <v>534</v>
      </c>
    </row>
    <row r="81" spans="1:19">
      <c r="A81" s="4" t="s">
        <v>545</v>
      </c>
      <c r="P81" s="4" t="s">
        <v>482</v>
      </c>
    </row>
    <row r="82" spans="1:19">
      <c r="A82" s="4" t="s">
        <v>478</v>
      </c>
      <c r="P82" s="5" t="n">
        <v>330</v>
      </c>
    </row>
    <row r="83" spans="1:19">
      <c r="A83" s="4" t="s">
        <v>561</v>
      </c>
      <c r="P83" s="6" t="n">
        <v>12900000</v>
      </c>
    </row>
    <row r="84" spans="1:19">
      <c r="A84" s="4" t="s">
        <v>483</v>
      </c>
    </row>
    <row r="85" spans="1:19">
      <c r="A85" s="3" t="s">
        <v>534</v>
      </c>
    </row>
    <row r="86" spans="1:19">
      <c r="A86" s="4" t="s">
        <v>545</v>
      </c>
      <c r="N86" s="4" t="s">
        <v>485</v>
      </c>
    </row>
    <row r="87" spans="1:19">
      <c r="A87" s="4" t="s">
        <v>484</v>
      </c>
      <c r="N87" s="5" t="n">
        <v>173</v>
      </c>
    </row>
    <row r="88" spans="1:19">
      <c r="A88" s="4" t="s">
        <v>561</v>
      </c>
      <c r="N88" s="6" t="n">
        <v>27300000</v>
      </c>
    </row>
    <row r="89" spans="1:19">
      <c r="A89" s="4" t="s">
        <v>565</v>
      </c>
    </row>
    <row r="90" spans="1:19">
      <c r="A90" s="3" t="s">
        <v>534</v>
      </c>
    </row>
    <row r="91" spans="1:19">
      <c r="A91" s="4" t="s">
        <v>566</v>
      </c>
      <c r="F91" s="5" t="n">
        <v>373</v>
      </c>
    </row>
    <row r="92" spans="1:19">
      <c r="A92" s="4" t="s">
        <v>561</v>
      </c>
      <c r="F92" s="6" t="n">
        <v>38600000</v>
      </c>
    </row>
    <row r="93" spans="1:19">
      <c r="A93" s="4" t="s">
        <v>540</v>
      </c>
      <c r="F93" s="6" t="n">
        <v>71000000</v>
      </c>
    </row>
    <row r="94" spans="1:19">
      <c r="A94" s="4" t="s">
        <v>567</v>
      </c>
      <c r="F94" s="4" t="s">
        <v>568</v>
      </c>
    </row>
    <row r="95" spans="1:19">
      <c r="A95" s="4" t="s">
        <v>569</v>
      </c>
      <c r="F95" s="4" t="s">
        <v>570</v>
      </c>
    </row>
    <row r="96" spans="1:19">
      <c r="A96" s="4" t="s">
        <v>571</v>
      </c>
      <c r="F96" s="5" t="n">
        <v>1</v>
      </c>
    </row>
    <row r="97" spans="1:19">
      <c r="A97" s="4" t="s">
        <v>572</v>
      </c>
      <c r="F97" s="4" t="s">
        <v>573</v>
      </c>
    </row>
    <row r="98" spans="1:19">
      <c r="A98" s="4" t="s">
        <v>574</v>
      </c>
      <c r="F98" s="5" t="n">
        <v>11</v>
      </c>
    </row>
    <row r="99" spans="1:19">
      <c r="A99" s="4" t="s">
        <v>575</v>
      </c>
    </row>
    <row r="100" spans="1:19">
      <c r="A100" s="3" t="s">
        <v>534</v>
      </c>
    </row>
    <row r="101" spans="1:19">
      <c r="A101" s="4" t="s">
        <v>551</v>
      </c>
      <c r="D101" s="5" t="n">
        <v>1</v>
      </c>
    </row>
    <row r="102" spans="1:19">
      <c r="A102" s="4" t="s">
        <v>487</v>
      </c>
      <c r="D102" s="5" t="n">
        <v>217</v>
      </c>
    </row>
    <row r="103" spans="1:19">
      <c r="A103" s="4" t="s">
        <v>426</v>
      </c>
      <c r="D103" s="6" t="n">
        <v>74800000</v>
      </c>
    </row>
    <row r="104" spans="1:19">
      <c r="A104" s="4" t="s">
        <v>576</v>
      </c>
      <c r="D104" s="6" t="n">
        <v>5300000</v>
      </c>
    </row>
    <row r="105" spans="1:19">
      <c r="A105" s="4" t="s">
        <v>577</v>
      </c>
      <c r="C105" s="5" t="n">
        <v>2</v>
      </c>
      <c r="H105" s="5" t="n">
        <v>2</v>
      </c>
      <c r="J105" s="5" t="n">
        <v>2</v>
      </c>
    </row>
    <row r="106" spans="1:19">
      <c r="A106" s="4" t="s">
        <v>578</v>
      </c>
    </row>
    <row r="107" spans="1:19">
      <c r="A107" s="3" t="s">
        <v>534</v>
      </c>
    </row>
    <row r="108" spans="1:19">
      <c r="A108" s="4" t="s">
        <v>551</v>
      </c>
      <c r="B108" s="5" t="n">
        <v>151</v>
      </c>
    </row>
    <row r="109" spans="1:19">
      <c r="A109" s="4" t="s">
        <v>426</v>
      </c>
      <c r="B109" s="6" t="n">
        <v>43500000</v>
      </c>
    </row>
    <row r="110" spans="1:19">
      <c r="A110" s="4" t="s">
        <v>576</v>
      </c>
      <c r="B110" s="6" t="n">
        <v>5300000</v>
      </c>
    </row>
    <row r="111" spans="1:19">
      <c r="A111" s="4" t="s">
        <v>579</v>
      </c>
    </row>
    <row r="112" spans="1:19">
      <c r="A112" s="3" t="s">
        <v>534</v>
      </c>
    </row>
    <row r="113" spans="1:19">
      <c r="A113" s="4" t="s">
        <v>580</v>
      </c>
      <c r="H113" s="6" t="n">
        <v>184000000</v>
      </c>
    </row>
    <row r="114" spans="1:19">
      <c r="A114" s="4" t="s">
        <v>581</v>
      </c>
      <c r="H114" s="4" t="s">
        <v>431</v>
      </c>
    </row>
    <row r="115" spans="1:19">
      <c r="A115" s="4" t="s">
        <v>582</v>
      </c>
      <c r="C115" s="4" t="s">
        <v>495</v>
      </c>
      <c r="H115" s="4" t="s">
        <v>495</v>
      </c>
      <c r="J115" s="4" t="s">
        <v>495</v>
      </c>
    </row>
    <row r="116" spans="1:19">
      <c r="A116" s="4" t="s">
        <v>583</v>
      </c>
      <c r="H116" s="6" t="n">
        <v>128800000</v>
      </c>
    </row>
    <row r="117" spans="1:19">
      <c r="A117" s="4" t="s">
        <v>584</v>
      </c>
      <c r="H117" s="4" t="s">
        <v>585</v>
      </c>
    </row>
    <row r="118" spans="1:19">
      <c r="A118" s="4" t="s">
        <v>425</v>
      </c>
    </row>
    <row r="119" spans="1:19">
      <c r="A119" s="3" t="s">
        <v>534</v>
      </c>
    </row>
    <row r="120" spans="1:19">
      <c r="A120" s="4" t="s">
        <v>426</v>
      </c>
      <c r="C120" s="6" t="n">
        <v>38000000</v>
      </c>
    </row>
    <row r="121" spans="1:19">
      <c r="A121" s="4" t="s">
        <v>576</v>
      </c>
      <c r="C121" s="6" t="n">
        <v>5300000</v>
      </c>
    </row>
  </sheetData>
  <mergeCells count="5">
    <mergeCell ref="A1:A2"/>
    <mergeCell ref="B1:G1"/>
    <mergeCell ref="H1:I1"/>
    <mergeCell ref="J1:K1"/>
    <mergeCell ref="L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6"/>
    <col customWidth="1" max="2" min="2" width="35"/>
  </cols>
  <sheetData>
    <row r="1" spans="1:2">
      <c r="A1" s="1" t="s">
        <v>586</v>
      </c>
      <c r="B1" s="2" t="s">
        <v>1</v>
      </c>
    </row>
    <row r="2" spans="1:2">
      <c r="B2" s="2" t="s">
        <v>587</v>
      </c>
    </row>
    <row r="3" spans="1:2">
      <c r="A3" s="3" t="s">
        <v>588</v>
      </c>
    </row>
    <row r="4" spans="1:2">
      <c r="A4" s="4" t="s">
        <v>589</v>
      </c>
      <c r="B4" s="5" t="n">
        <v>6</v>
      </c>
    </row>
    <row r="5" spans="1:2">
      <c r="A5" s="4" t="s">
        <v>590</v>
      </c>
      <c r="B5" s="4" t="s">
        <v>8</v>
      </c>
    </row>
    <row r="6" spans="1:2">
      <c r="A6" s="4" t="s">
        <v>377</v>
      </c>
      <c r="B6" s="4" t="s">
        <v>8</v>
      </c>
    </row>
    <row r="7" spans="1:2">
      <c r="A7" s="4" t="s">
        <v>75</v>
      </c>
      <c r="B7" s="6" t="n">
        <v>93939</v>
      </c>
    </row>
    <row r="8" spans="1:2">
      <c r="A8" s="4" t="s">
        <v>591</v>
      </c>
      <c r="B8" s="4" t="s">
        <v>592</v>
      </c>
    </row>
    <row r="9" spans="1:2">
      <c r="A9" s="4" t="s">
        <v>593</v>
      </c>
      <c r="B9" s="4" t="s">
        <v>594</v>
      </c>
    </row>
    <row r="10" spans="1:2">
      <c r="A10" s="4" t="s">
        <v>595</v>
      </c>
      <c r="B10" s="5" t="n">
        <v>1</v>
      </c>
    </row>
    <row r="11" spans="1:2">
      <c r="A11" s="3" t="s">
        <v>596</v>
      </c>
    </row>
    <row r="12" spans="1:2">
      <c r="A12" s="4" t="s">
        <v>51</v>
      </c>
      <c r="B12" s="6" t="n">
        <v>2490</v>
      </c>
    </row>
    <row r="13" spans="1:2">
      <c r="A13" s="4" t="s">
        <v>597</v>
      </c>
      <c r="B13" s="5" t="n">
        <v>4977</v>
      </c>
    </row>
    <row r="14" spans="1:2">
      <c r="A14" s="4" t="s">
        <v>598</v>
      </c>
      <c r="B14" s="5" t="n">
        <v>4933</v>
      </c>
    </row>
    <row r="15" spans="1:2">
      <c r="A15" s="4" t="s">
        <v>599</v>
      </c>
      <c r="B15" s="5" t="n">
        <v>4901</v>
      </c>
    </row>
    <row r="16" spans="1:2">
      <c r="A16" s="4" t="s">
        <v>600</v>
      </c>
      <c r="B16" s="5" t="n">
        <v>4901</v>
      </c>
    </row>
    <row r="17" spans="1:2">
      <c r="A17" s="4" t="s">
        <v>601</v>
      </c>
      <c r="B17" s="5" t="n">
        <v>313918</v>
      </c>
    </row>
    <row r="18" spans="1:2">
      <c r="A18" s="4" t="s">
        <v>602</v>
      </c>
      <c r="B18" s="5" t="n">
        <v>336120</v>
      </c>
    </row>
    <row r="19" spans="1:2">
      <c r="A19" s="4" t="s">
        <v>603</v>
      </c>
      <c r="B19" s="5" t="n">
        <v>-248021</v>
      </c>
    </row>
    <row r="20" spans="1:2">
      <c r="A20" s="4" t="s">
        <v>81</v>
      </c>
      <c r="B20" s="5" t="n">
        <v>88099</v>
      </c>
    </row>
    <row r="21" spans="1:2">
      <c r="A21" s="4" t="s">
        <v>425</v>
      </c>
    </row>
    <row r="22" spans="1:2">
      <c r="A22" s="3" t="s">
        <v>596</v>
      </c>
    </row>
    <row r="23" spans="1:2">
      <c r="A23" s="4" t="s">
        <v>51</v>
      </c>
      <c r="B23" s="5" t="n">
        <v>2451</v>
      </c>
    </row>
    <row r="24" spans="1:2">
      <c r="A24" s="4" t="s">
        <v>597</v>
      </c>
      <c r="B24" s="5" t="n">
        <v>4901</v>
      </c>
    </row>
    <row r="25" spans="1:2">
      <c r="A25" s="4" t="s">
        <v>598</v>
      </c>
      <c r="B25" s="5" t="n">
        <v>4901</v>
      </c>
    </row>
    <row r="26" spans="1:2">
      <c r="A26" s="4" t="s">
        <v>599</v>
      </c>
      <c r="B26" s="5" t="n">
        <v>4901</v>
      </c>
    </row>
    <row r="27" spans="1:2">
      <c r="A27" s="4" t="s">
        <v>600</v>
      </c>
      <c r="B27" s="5" t="n">
        <v>4901</v>
      </c>
    </row>
    <row r="28" spans="1:2">
      <c r="A28" s="4" t="s">
        <v>601</v>
      </c>
      <c r="B28" s="5" t="n">
        <v>313918</v>
      </c>
    </row>
    <row r="29" spans="1:2">
      <c r="A29" s="4" t="s">
        <v>602</v>
      </c>
      <c r="B29" s="5" t="n">
        <v>335973</v>
      </c>
    </row>
    <row r="30" spans="1:2">
      <c r="A30" s="4" t="s">
        <v>603</v>
      </c>
      <c r="B30" s="5" t="n">
        <v>-248014</v>
      </c>
    </row>
    <row r="31" spans="1:2">
      <c r="A31" s="4" t="s">
        <v>81</v>
      </c>
      <c r="B31" s="5" t="n">
        <v>87959</v>
      </c>
    </row>
    <row r="32" spans="1:2">
      <c r="A32" s="4" t="s">
        <v>604</v>
      </c>
    </row>
    <row r="33" spans="1:2">
      <c r="A33" s="3" t="s">
        <v>588</v>
      </c>
    </row>
    <row r="34" spans="1:2">
      <c r="A34" s="4" t="s">
        <v>605</v>
      </c>
      <c r="B34" s="5" t="n">
        <v>500</v>
      </c>
    </row>
    <row r="35" spans="1:2">
      <c r="A35" s="4" t="s">
        <v>606</v>
      </c>
    </row>
    <row r="36" spans="1:2">
      <c r="A36" s="3" t="s">
        <v>588</v>
      </c>
    </row>
    <row r="37" spans="1:2">
      <c r="A37" s="4" t="s">
        <v>605</v>
      </c>
      <c r="B37" s="5" t="n">
        <v>1200</v>
      </c>
    </row>
    <row r="38" spans="1:2">
      <c r="A38" s="4" t="s">
        <v>607</v>
      </c>
    </row>
    <row r="39" spans="1:2">
      <c r="A39" s="3" t="s">
        <v>588</v>
      </c>
    </row>
    <row r="40" spans="1:2">
      <c r="A40" s="4" t="s">
        <v>605</v>
      </c>
      <c r="B40" s="5" t="n">
        <v>4000</v>
      </c>
    </row>
    <row r="41" spans="1:2">
      <c r="A41" s="4" t="s">
        <v>608</v>
      </c>
    </row>
    <row r="42" spans="1:2">
      <c r="A42" s="3" t="s">
        <v>596</v>
      </c>
    </row>
    <row r="43" spans="1:2">
      <c r="A43" s="4" t="s">
        <v>51</v>
      </c>
      <c r="B43" s="5" t="n">
        <v>39</v>
      </c>
    </row>
    <row r="44" spans="1:2">
      <c r="A44" s="4" t="s">
        <v>597</v>
      </c>
      <c r="B44" s="5" t="n">
        <v>76</v>
      </c>
    </row>
    <row r="45" spans="1:2">
      <c r="A45" s="4" t="s">
        <v>598</v>
      </c>
      <c r="B45" s="5" t="n">
        <v>32</v>
      </c>
    </row>
    <row r="46" spans="1:2">
      <c r="A46" s="4" t="s">
        <v>602</v>
      </c>
      <c r="B46" s="5" t="n">
        <v>147</v>
      </c>
    </row>
    <row r="47" spans="1:2">
      <c r="A47" s="4" t="s">
        <v>603</v>
      </c>
      <c r="B47" s="5" t="n">
        <v>-7</v>
      </c>
    </row>
    <row r="48" spans="1:2">
      <c r="A48" s="4" t="s">
        <v>81</v>
      </c>
      <c r="B48" s="6" t="n">
        <v>1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609</v>
      </c>
      <c r="B1" s="2" t="s">
        <v>116</v>
      </c>
      <c r="C1" s="2" t="s">
        <v>1</v>
      </c>
    </row>
    <row r="2" spans="1:3">
      <c r="B2" s="2" t="s">
        <v>2</v>
      </c>
      <c r="C2" s="2" t="s">
        <v>2</v>
      </c>
    </row>
    <row r="3" spans="1:3">
      <c r="A3" s="3" t="s">
        <v>588</v>
      </c>
    </row>
    <row r="4" spans="1:3">
      <c r="A4" s="4" t="s">
        <v>610</v>
      </c>
      <c r="B4" s="6" t="n">
        <v>100</v>
      </c>
      <c r="C4" s="6" t="n">
        <v>200</v>
      </c>
    </row>
    <row r="5" spans="1:3">
      <c r="A5" s="4" t="s">
        <v>611</v>
      </c>
      <c r="B5" s="5" t="n">
        <v>100</v>
      </c>
      <c r="C5" s="5" t="n">
        <v>200</v>
      </c>
    </row>
    <row r="6" spans="1:3">
      <c r="A6" s="4" t="s">
        <v>612</v>
      </c>
      <c r="B6" s="5" t="n">
        <v>2301</v>
      </c>
      <c r="C6" s="5" t="n">
        <v>4598</v>
      </c>
    </row>
    <row r="7" spans="1:3">
      <c r="A7" s="4" t="s">
        <v>613</v>
      </c>
      <c r="C7" s="5" t="n">
        <v>400</v>
      </c>
    </row>
    <row r="8" spans="1:3">
      <c r="A8" s="4" t="s">
        <v>614</v>
      </c>
      <c r="C8" s="5" t="n">
        <v>200</v>
      </c>
    </row>
    <row r="9" spans="1:3">
      <c r="A9" s="4" t="s">
        <v>425</v>
      </c>
    </row>
    <row r="10" spans="1:3">
      <c r="A10" s="3" t="s">
        <v>588</v>
      </c>
    </row>
    <row r="11" spans="1:3">
      <c r="A11" s="4" t="s">
        <v>610</v>
      </c>
      <c r="B11" s="5" t="n">
        <v>2139</v>
      </c>
      <c r="C11" s="5" t="n">
        <v>4278</v>
      </c>
    </row>
    <row r="12" spans="1:3">
      <c r="A12" s="4" t="s">
        <v>611</v>
      </c>
      <c r="B12" s="5" t="n">
        <v>143</v>
      </c>
      <c r="C12" s="5" t="n">
        <v>282</v>
      </c>
    </row>
    <row r="13" spans="1:3">
      <c r="A13" s="4" t="s">
        <v>615</v>
      </c>
    </row>
    <row r="14" spans="1:3">
      <c r="A14" s="3" t="s">
        <v>588</v>
      </c>
    </row>
    <row r="15" spans="1:3">
      <c r="A15" s="4" t="s">
        <v>612</v>
      </c>
      <c r="B15" s="5" t="n">
        <v>2282</v>
      </c>
      <c r="C15" s="5" t="n">
        <v>4560</v>
      </c>
    </row>
    <row r="16" spans="1:3">
      <c r="A16" s="4" t="s">
        <v>616</v>
      </c>
    </row>
    <row r="17" spans="1:3">
      <c r="A17" s="3" t="s">
        <v>588</v>
      </c>
    </row>
    <row r="18" spans="1:3">
      <c r="A18" s="4" t="s">
        <v>610</v>
      </c>
      <c r="B18" s="6" t="n">
        <v>19</v>
      </c>
      <c r="C18" s="6" t="n">
        <v>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s>
  <sheetData>
    <row r="1" spans="1:4">
      <c r="A1" s="1" t="s">
        <v>617</v>
      </c>
      <c r="B1" s="2" t="s">
        <v>370</v>
      </c>
      <c r="C1" s="2" t="s">
        <v>116</v>
      </c>
      <c r="D1" s="2" t="s">
        <v>1</v>
      </c>
    </row>
    <row r="2" spans="1:4">
      <c r="B2" s="2" t="s">
        <v>618</v>
      </c>
      <c r="C2" s="2" t="s">
        <v>618</v>
      </c>
      <c r="D2" s="2" t="s">
        <v>618</v>
      </c>
    </row>
    <row r="3" spans="1:4">
      <c r="A3" s="3" t="s">
        <v>596</v>
      </c>
    </row>
    <row r="4" spans="1:4">
      <c r="A4" s="4" t="s">
        <v>611</v>
      </c>
      <c r="C4" s="6" t="n">
        <v>100</v>
      </c>
      <c r="D4" s="6" t="n">
        <v>200</v>
      </c>
    </row>
    <row r="5" spans="1:4">
      <c r="A5" s="4" t="s">
        <v>425</v>
      </c>
    </row>
    <row r="6" spans="1:4">
      <c r="A6" s="3" t="s">
        <v>619</v>
      </c>
    </row>
    <row r="7" spans="1:4">
      <c r="A7" s="4" t="s">
        <v>426</v>
      </c>
      <c r="B7" s="6" t="n">
        <v>38000</v>
      </c>
    </row>
    <row r="8" spans="1:4">
      <c r="A8" s="3" t="s">
        <v>596</v>
      </c>
    </row>
    <row r="9" spans="1:4">
      <c r="A9" s="4" t="s">
        <v>611</v>
      </c>
      <c r="C9" s="6" t="n">
        <v>143</v>
      </c>
      <c r="D9" s="6" t="n">
        <v>282</v>
      </c>
    </row>
    <row r="10" spans="1:4">
      <c r="A10" s="4" t="s">
        <v>620</v>
      </c>
    </row>
    <row r="11" spans="1:4">
      <c r="A11" s="3" t="s">
        <v>619</v>
      </c>
    </row>
    <row r="12" spans="1:4">
      <c r="A12" s="4" t="s">
        <v>621</v>
      </c>
      <c r="D12" s="4" t="s">
        <v>622</v>
      </c>
    </row>
    <row r="13" spans="1:4">
      <c r="A13" s="4" t="s">
        <v>623</v>
      </c>
      <c r="D13" s="4" t="s">
        <v>8</v>
      </c>
    </row>
    <row r="14" spans="1:4">
      <c r="A14" s="4" t="s">
        <v>624</v>
      </c>
    </row>
    <row r="15" spans="1:4">
      <c r="A15" s="3" t="s">
        <v>619</v>
      </c>
    </row>
    <row r="16" spans="1:4">
      <c r="A16" s="4" t="s">
        <v>625</v>
      </c>
      <c r="B16" s="4" t="s">
        <v>573</v>
      </c>
      <c r="C16" s="4" t="s">
        <v>573</v>
      </c>
      <c r="D16" s="4" t="s">
        <v>573</v>
      </c>
    </row>
    <row r="17" spans="1:4">
      <c r="A17" s="4" t="s">
        <v>626</v>
      </c>
    </row>
    <row r="18" spans="1:4">
      <c r="A18" s="3" t="s">
        <v>619</v>
      </c>
    </row>
    <row r="19" spans="1:4">
      <c r="A19" s="4" t="s">
        <v>621</v>
      </c>
      <c r="D19" s="4" t="s">
        <v>627</v>
      </c>
    </row>
    <row r="20" spans="1:4">
      <c r="A20" s="4" t="s">
        <v>623</v>
      </c>
      <c r="D20" s="4" t="s">
        <v>8</v>
      </c>
    </row>
    <row r="21" spans="1:4">
      <c r="A21" s="3" t="s">
        <v>596</v>
      </c>
    </row>
    <row r="22" spans="1:4">
      <c r="A22" s="4" t="s">
        <v>51</v>
      </c>
      <c r="B22" s="6" t="n">
        <v>10041</v>
      </c>
      <c r="C22" s="6" t="n">
        <v>10041</v>
      </c>
      <c r="D22" s="6" t="n">
        <v>10041</v>
      </c>
    </row>
    <row r="23" spans="1:4">
      <c r="A23" s="4" t="s">
        <v>597</v>
      </c>
      <c r="B23" s="5" t="n">
        <v>20781</v>
      </c>
      <c r="C23" s="5" t="n">
        <v>20781</v>
      </c>
      <c r="D23" s="5" t="n">
        <v>20781</v>
      </c>
    </row>
    <row r="24" spans="1:4">
      <c r="A24" s="4" t="s">
        <v>598</v>
      </c>
      <c r="B24" s="5" t="n">
        <v>19944</v>
      </c>
      <c r="C24" s="5" t="n">
        <v>19944</v>
      </c>
      <c r="D24" s="5" t="n">
        <v>19944</v>
      </c>
    </row>
    <row r="25" spans="1:4">
      <c r="A25" s="4" t="s">
        <v>599</v>
      </c>
      <c r="B25" s="5" t="n">
        <v>18214</v>
      </c>
      <c r="C25" s="5" t="n">
        <v>18214</v>
      </c>
      <c r="D25" s="5" t="n">
        <v>18214</v>
      </c>
    </row>
    <row r="26" spans="1:4">
      <c r="A26" s="4" t="s">
        <v>600</v>
      </c>
      <c r="B26" s="5" t="n">
        <v>16861</v>
      </c>
      <c r="C26" s="5" t="n">
        <v>16861</v>
      </c>
      <c r="D26" s="5" t="n">
        <v>16861</v>
      </c>
    </row>
    <row r="27" spans="1:4">
      <c r="A27" s="4" t="s">
        <v>601</v>
      </c>
      <c r="B27" s="5" t="n">
        <v>92492</v>
      </c>
      <c r="C27" s="5" t="n">
        <v>92492</v>
      </c>
      <c r="D27" s="5" t="n">
        <v>92492</v>
      </c>
    </row>
    <row r="28" spans="1:4">
      <c r="A28" s="4" t="s">
        <v>628</v>
      </c>
      <c r="B28" s="6" t="n">
        <v>178333</v>
      </c>
      <c r="C28" s="6" t="n">
        <v>178333</v>
      </c>
      <c r="D28" s="6" t="n">
        <v>178333</v>
      </c>
    </row>
    <row r="29" spans="1:4">
      <c r="A29" s="4" t="s">
        <v>629</v>
      </c>
    </row>
    <row r="30" spans="1:4">
      <c r="A30" s="3" t="s">
        <v>619</v>
      </c>
    </row>
    <row r="31" spans="1:4">
      <c r="A31" s="4" t="s">
        <v>625</v>
      </c>
      <c r="B31" s="4" t="s">
        <v>516</v>
      </c>
      <c r="C31" s="4" t="s">
        <v>516</v>
      </c>
      <c r="D31" s="4" t="s">
        <v>516</v>
      </c>
    </row>
    <row r="32" spans="1:4">
      <c r="A32" s="4" t="s">
        <v>630</v>
      </c>
    </row>
    <row r="33" spans="1:4">
      <c r="A33" s="3" t="s">
        <v>619</v>
      </c>
    </row>
    <row r="34" spans="1:4">
      <c r="A34" s="4" t="s">
        <v>625</v>
      </c>
      <c r="B34" s="4" t="s">
        <v>631</v>
      </c>
      <c r="C34" s="4" t="s">
        <v>631</v>
      </c>
      <c r="D34" s="4" t="s">
        <v>6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632</v>
      </c>
      <c r="B1" s="2" t="s">
        <v>1</v>
      </c>
    </row>
    <row r="2" spans="1:3">
      <c r="B2" s="2" t="s">
        <v>633</v>
      </c>
      <c r="C2" s="2" t="s">
        <v>451</v>
      </c>
    </row>
    <row r="3" spans="1:3">
      <c r="A3" s="3" t="s">
        <v>634</v>
      </c>
    </row>
    <row r="4" spans="1:3">
      <c r="A4" s="4" t="s">
        <v>635</v>
      </c>
      <c r="B4" s="4" t="s">
        <v>636</v>
      </c>
    </row>
    <row r="5" spans="1:3">
      <c r="A5" s="4" t="s">
        <v>540</v>
      </c>
      <c r="B5" s="6" t="n">
        <v>3870589</v>
      </c>
      <c r="C5" s="6" t="n">
        <v>3547787</v>
      </c>
    </row>
    <row r="6" spans="1:3">
      <c r="A6" s="4" t="s">
        <v>305</v>
      </c>
      <c r="B6" s="5" t="n">
        <v>3272200</v>
      </c>
      <c r="C6" s="5" t="n">
        <v>2946560</v>
      </c>
    </row>
    <row r="7" spans="1:3">
      <c r="A7" s="4" t="s">
        <v>637</v>
      </c>
      <c r="B7" s="6" t="n">
        <v>2700</v>
      </c>
      <c r="C7" s="5" t="n">
        <v>3300</v>
      </c>
    </row>
    <row r="8" spans="1:3">
      <c r="A8" s="4" t="s">
        <v>638</v>
      </c>
      <c r="B8" s="5" t="n">
        <v>1</v>
      </c>
    </row>
    <row r="9" spans="1:3">
      <c r="A9" s="4" t="s">
        <v>639</v>
      </c>
    </row>
    <row r="10" spans="1:3">
      <c r="A10" s="3" t="s">
        <v>634</v>
      </c>
    </row>
    <row r="11" spans="1:3">
      <c r="A11" s="4" t="s">
        <v>640</v>
      </c>
      <c r="B11" s="4" t="s">
        <v>641</v>
      </c>
    </row>
    <row r="12" spans="1:3">
      <c r="A12" s="4" t="s">
        <v>312</v>
      </c>
    </row>
    <row r="13" spans="1:3">
      <c r="A13" s="3" t="s">
        <v>634</v>
      </c>
    </row>
    <row r="14" spans="1:3">
      <c r="A14" s="4" t="s">
        <v>635</v>
      </c>
      <c r="B14" s="4" t="s">
        <v>642</v>
      </c>
    </row>
    <row r="15" spans="1:3">
      <c r="A15" s="4" t="s">
        <v>643</v>
      </c>
      <c r="B15" s="6" t="n">
        <v>392000</v>
      </c>
      <c r="C15" s="5" t="n">
        <v>101115</v>
      </c>
    </row>
    <row r="16" spans="1:3">
      <c r="A16" s="4" t="s">
        <v>644</v>
      </c>
    </row>
    <row r="17" spans="1:3">
      <c r="A17" s="3" t="s">
        <v>634</v>
      </c>
    </row>
    <row r="18" spans="1:3">
      <c r="A18" s="4" t="s">
        <v>640</v>
      </c>
      <c r="B18" s="4" t="s">
        <v>645</v>
      </c>
    </row>
    <row r="19" spans="1:3">
      <c r="A19" s="4" t="s">
        <v>646</v>
      </c>
    </row>
    <row r="20" spans="1:3">
      <c r="A20" s="3" t="s">
        <v>634</v>
      </c>
    </row>
    <row r="21" spans="1:3">
      <c r="A21" s="4" t="s">
        <v>647</v>
      </c>
      <c r="B21" s="6" t="n">
        <v>414972</v>
      </c>
      <c r="C21" s="5" t="n">
        <v>417989</v>
      </c>
    </row>
    <row r="22" spans="1:3">
      <c r="A22" s="4" t="s">
        <v>635</v>
      </c>
      <c r="B22" s="4" t="s">
        <v>648</v>
      </c>
    </row>
    <row r="23" spans="1:3">
      <c r="A23" s="4" t="s">
        <v>649</v>
      </c>
      <c r="B23" s="5" t="n">
        <v>7</v>
      </c>
    </row>
    <row r="24" spans="1:3">
      <c r="A24" s="4" t="s">
        <v>650</v>
      </c>
    </row>
    <row r="25" spans="1:3">
      <c r="A25" s="3" t="s">
        <v>634</v>
      </c>
    </row>
    <row r="26" spans="1:3">
      <c r="A26" s="4" t="s">
        <v>640</v>
      </c>
      <c r="B26" s="4" t="s">
        <v>651</v>
      </c>
    </row>
    <row r="27" spans="1:3">
      <c r="A27" s="4" t="s">
        <v>652</v>
      </c>
    </row>
    <row r="28" spans="1:3">
      <c r="A28" s="3" t="s">
        <v>634</v>
      </c>
    </row>
    <row r="29" spans="1:3">
      <c r="A29" s="4" t="s">
        <v>647</v>
      </c>
      <c r="B29" s="6" t="n">
        <v>94700</v>
      </c>
      <c r="C29" s="5" t="n">
        <v>94700</v>
      </c>
    </row>
    <row r="30" spans="1:3">
      <c r="A30" s="4" t="s">
        <v>635</v>
      </c>
      <c r="B30" s="4" t="s">
        <v>653</v>
      </c>
    </row>
    <row r="31" spans="1:3">
      <c r="A31" s="4" t="s">
        <v>649</v>
      </c>
      <c r="B31" s="5" t="n">
        <v>2</v>
      </c>
    </row>
    <row r="32" spans="1:3">
      <c r="A32" s="4" t="s">
        <v>654</v>
      </c>
    </row>
    <row r="33" spans="1:3">
      <c r="A33" s="3" t="s">
        <v>634</v>
      </c>
    </row>
    <row r="34" spans="1:3">
      <c r="A34" s="4" t="s">
        <v>640</v>
      </c>
      <c r="B34" s="4" t="s">
        <v>655</v>
      </c>
    </row>
    <row r="35" spans="1:3">
      <c r="A35" s="4" t="s">
        <v>656</v>
      </c>
    </row>
    <row r="36" spans="1:3">
      <c r="A36" s="3" t="s">
        <v>634</v>
      </c>
    </row>
    <row r="37" spans="1:3">
      <c r="A37" s="4" t="s">
        <v>647</v>
      </c>
      <c r="B37" s="6" t="n">
        <v>90000</v>
      </c>
      <c r="C37" s="5" t="n">
        <v>90000</v>
      </c>
    </row>
    <row r="38" spans="1:3">
      <c r="A38" s="4" t="s">
        <v>635</v>
      </c>
      <c r="B38" s="4" t="s">
        <v>657</v>
      </c>
    </row>
    <row r="39" spans="1:3">
      <c r="A39" s="4" t="s">
        <v>649</v>
      </c>
      <c r="B39" s="5" t="n">
        <v>1</v>
      </c>
    </row>
    <row r="40" spans="1:3">
      <c r="A40" s="4" t="s">
        <v>658</v>
      </c>
    </row>
    <row r="41" spans="1:3">
      <c r="A41" s="3" t="s">
        <v>634</v>
      </c>
    </row>
    <row r="42" spans="1:3">
      <c r="A42" s="4" t="s">
        <v>640</v>
      </c>
      <c r="B42" s="4" t="s">
        <v>549</v>
      </c>
    </row>
    <row r="43" spans="1:3">
      <c r="A43" s="4" t="s">
        <v>659</v>
      </c>
    </row>
    <row r="44" spans="1:3">
      <c r="A44" s="3" t="s">
        <v>634</v>
      </c>
    </row>
    <row r="45" spans="1:3">
      <c r="A45" s="4" t="s">
        <v>647</v>
      </c>
      <c r="B45" s="6" t="n">
        <v>598389</v>
      </c>
      <c r="C45" s="5" t="n">
        <v>601227</v>
      </c>
    </row>
    <row r="46" spans="1:3">
      <c r="A46" s="4" t="s">
        <v>635</v>
      </c>
      <c r="B46" s="4" t="s">
        <v>660</v>
      </c>
    </row>
    <row r="47" spans="1:3">
      <c r="A47" s="4" t="s">
        <v>540</v>
      </c>
      <c r="B47" s="6" t="n">
        <v>598389</v>
      </c>
    </row>
    <row r="48" spans="1:3">
      <c r="A48" s="4" t="s">
        <v>649</v>
      </c>
      <c r="B48" s="5" t="n">
        <v>10</v>
      </c>
    </row>
    <row r="49" spans="1:3">
      <c r="A49" s="4" t="s">
        <v>661</v>
      </c>
    </row>
    <row r="50" spans="1:3">
      <c r="A50" s="3" t="s">
        <v>634</v>
      </c>
    </row>
    <row r="51" spans="1:3">
      <c r="A51" s="4" t="s">
        <v>640</v>
      </c>
      <c r="B51" s="4" t="s">
        <v>662</v>
      </c>
    </row>
    <row r="52" spans="1:3">
      <c r="A52" s="4" t="s">
        <v>663</v>
      </c>
    </row>
    <row r="53" spans="1:3">
      <c r="A53" s="3" t="s">
        <v>634</v>
      </c>
    </row>
    <row r="54" spans="1:3">
      <c r="A54" s="4" t="s">
        <v>647</v>
      </c>
      <c r="B54" s="6" t="n">
        <v>503764</v>
      </c>
      <c r="C54" s="5" t="n">
        <v>506646</v>
      </c>
    </row>
    <row r="55" spans="1:3">
      <c r="A55" s="4" t="s">
        <v>635</v>
      </c>
      <c r="B55" s="4" t="s">
        <v>664</v>
      </c>
    </row>
    <row r="56" spans="1:3">
      <c r="A56" s="4" t="s">
        <v>540</v>
      </c>
      <c r="B56" s="6" t="n">
        <v>503764</v>
      </c>
    </row>
    <row r="57" spans="1:3">
      <c r="A57" s="4" t="s">
        <v>649</v>
      </c>
      <c r="B57" s="5" t="n">
        <v>8</v>
      </c>
    </row>
    <row r="58" spans="1:3">
      <c r="A58" s="4" t="s">
        <v>665</v>
      </c>
      <c r="B58" s="6" t="n">
        <v>-1208</v>
      </c>
      <c r="C58" s="5" t="n">
        <v>-1343</v>
      </c>
    </row>
    <row r="59" spans="1:3">
      <c r="A59" s="4" t="s">
        <v>666</v>
      </c>
    </row>
    <row r="60" spans="1:3">
      <c r="A60" s="3" t="s">
        <v>634</v>
      </c>
    </row>
    <row r="61" spans="1:3">
      <c r="A61" s="4" t="s">
        <v>640</v>
      </c>
      <c r="B61" s="4" t="s">
        <v>667</v>
      </c>
    </row>
    <row r="62" spans="1:3">
      <c r="A62" s="4" t="s">
        <v>668</v>
      </c>
    </row>
    <row r="63" spans="1:3">
      <c r="A63" s="3" t="s">
        <v>634</v>
      </c>
    </row>
    <row r="64" spans="1:3">
      <c r="A64" s="4" t="s">
        <v>647</v>
      </c>
      <c r="B64" s="6" t="n">
        <v>94625</v>
      </c>
      <c r="C64" s="5" t="n">
        <v>94581</v>
      </c>
    </row>
    <row r="65" spans="1:3">
      <c r="A65" s="4" t="s">
        <v>635</v>
      </c>
      <c r="B65" s="4" t="s">
        <v>653</v>
      </c>
    </row>
    <row r="66" spans="1:3">
      <c r="A66" s="4" t="s">
        <v>540</v>
      </c>
      <c r="B66" s="6" t="n">
        <v>94625</v>
      </c>
    </row>
    <row r="67" spans="1:3">
      <c r="A67" s="4" t="s">
        <v>649</v>
      </c>
      <c r="B67" s="5" t="n">
        <v>2</v>
      </c>
    </row>
    <row r="68" spans="1:3">
      <c r="A68" s="4" t="s">
        <v>665</v>
      </c>
      <c r="B68" s="6" t="n">
        <v>-75</v>
      </c>
      <c r="C68" s="5" t="n">
        <v>-119</v>
      </c>
    </row>
    <row r="69" spans="1:3">
      <c r="A69" s="4" t="s">
        <v>669</v>
      </c>
    </row>
    <row r="70" spans="1:3">
      <c r="A70" s="3" t="s">
        <v>634</v>
      </c>
    </row>
    <row r="71" spans="1:3">
      <c r="A71" s="4" t="s">
        <v>640</v>
      </c>
      <c r="B71" s="4" t="s">
        <v>655</v>
      </c>
    </row>
    <row r="72" spans="1:3">
      <c r="A72" s="4" t="s">
        <v>670</v>
      </c>
    </row>
    <row r="73" spans="1:3">
      <c r="A73" s="3" t="s">
        <v>634</v>
      </c>
    </row>
    <row r="74" spans="1:3">
      <c r="A74" s="4" t="s">
        <v>640</v>
      </c>
      <c r="B74" s="4" t="s">
        <v>671</v>
      </c>
    </row>
    <row r="75" spans="1:3">
      <c r="A75" s="4" t="s">
        <v>317</v>
      </c>
    </row>
    <row r="76" spans="1:3">
      <c r="A76" s="3" t="s">
        <v>634</v>
      </c>
    </row>
    <row r="77" spans="1:3">
      <c r="A77" s="4" t="s">
        <v>635</v>
      </c>
      <c r="B77" s="4" t="s">
        <v>672</v>
      </c>
    </row>
    <row r="78" spans="1:3">
      <c r="A78" s="4" t="s">
        <v>637</v>
      </c>
      <c r="B78" s="6" t="n">
        <v>33378</v>
      </c>
      <c r="C78" s="5" t="n">
        <v>16</v>
      </c>
    </row>
    <row r="79" spans="1:3">
      <c r="A79" s="4" t="s">
        <v>673</v>
      </c>
    </row>
    <row r="80" spans="1:3">
      <c r="A80" s="3" t="s">
        <v>634</v>
      </c>
    </row>
    <row r="81" spans="1:3">
      <c r="A81" s="4" t="s">
        <v>640</v>
      </c>
      <c r="B81" s="4" t="s">
        <v>674</v>
      </c>
    </row>
    <row r="82" spans="1:3">
      <c r="A82" s="4" t="s">
        <v>675</v>
      </c>
    </row>
    <row r="83" spans="1:3">
      <c r="A83" s="3" t="s">
        <v>634</v>
      </c>
    </row>
    <row r="84" spans="1:3">
      <c r="A84" s="4" t="s">
        <v>635</v>
      </c>
      <c r="B84" s="4" t="s">
        <v>676</v>
      </c>
    </row>
    <row r="85" spans="1:3">
      <c r="A85" s="4" t="s">
        <v>677</v>
      </c>
      <c r="B85" s="6" t="n">
        <v>35000</v>
      </c>
      <c r="C85" s="5" t="n">
        <v>35000</v>
      </c>
    </row>
    <row r="86" spans="1:3">
      <c r="A86" s="4" t="s">
        <v>678</v>
      </c>
    </row>
    <row r="87" spans="1:3">
      <c r="A87" s="3" t="s">
        <v>634</v>
      </c>
    </row>
    <row r="88" spans="1:3">
      <c r="A88" s="4" t="s">
        <v>640</v>
      </c>
      <c r="B88" s="4" t="s">
        <v>679</v>
      </c>
    </row>
    <row r="89" spans="1:3">
      <c r="A89" s="4" t="s">
        <v>680</v>
      </c>
    </row>
    <row r="90" spans="1:3">
      <c r="A90" s="3" t="s">
        <v>634</v>
      </c>
    </row>
    <row r="91" spans="1:3">
      <c r="A91" s="4" t="s">
        <v>681</v>
      </c>
      <c r="B91" s="6" t="n">
        <v>10</v>
      </c>
      <c r="C91" s="5" t="n">
        <v>14</v>
      </c>
    </row>
    <row r="92" spans="1:3">
      <c r="A92" s="4" t="s">
        <v>635</v>
      </c>
      <c r="B92" s="4" t="s">
        <v>682</v>
      </c>
    </row>
    <row r="93" spans="1:3">
      <c r="A93" s="4" t="s">
        <v>677</v>
      </c>
      <c r="B93" s="6" t="n">
        <v>299990</v>
      </c>
      <c r="C93" s="5" t="n">
        <v>299986</v>
      </c>
    </row>
    <row r="94" spans="1:3">
      <c r="A94" s="4" t="s">
        <v>683</v>
      </c>
    </row>
    <row r="95" spans="1:3">
      <c r="A95" s="3" t="s">
        <v>634</v>
      </c>
    </row>
    <row r="96" spans="1:3">
      <c r="A96" s="4" t="s">
        <v>640</v>
      </c>
      <c r="B96" s="4" t="s">
        <v>684</v>
      </c>
    </row>
    <row r="97" spans="1:3">
      <c r="A97" s="4" t="s">
        <v>685</v>
      </c>
    </row>
    <row r="98" spans="1:3">
      <c r="A98" s="3" t="s">
        <v>634</v>
      </c>
    </row>
    <row r="99" spans="1:3">
      <c r="A99" s="4" t="s">
        <v>681</v>
      </c>
      <c r="B99" s="6" t="n">
        <v>907</v>
      </c>
      <c r="C99" s="5" t="n">
        <v>1087</v>
      </c>
    </row>
    <row r="100" spans="1:3">
      <c r="A100" s="4" t="s">
        <v>635</v>
      </c>
      <c r="B100" s="4" t="s">
        <v>686</v>
      </c>
    </row>
    <row r="101" spans="1:3">
      <c r="A101" s="4" t="s">
        <v>677</v>
      </c>
      <c r="B101" s="6" t="n">
        <v>399093</v>
      </c>
      <c r="C101" s="5" t="n">
        <v>398913</v>
      </c>
    </row>
    <row r="102" spans="1:3">
      <c r="A102" s="4" t="s">
        <v>687</v>
      </c>
    </row>
    <row r="103" spans="1:3">
      <c r="A103" s="3" t="s">
        <v>634</v>
      </c>
    </row>
    <row r="104" spans="1:3">
      <c r="A104" s="4" t="s">
        <v>640</v>
      </c>
      <c r="B104" s="4" t="s">
        <v>688</v>
      </c>
    </row>
    <row r="105" spans="1:3">
      <c r="A105" s="4" t="s">
        <v>689</v>
      </c>
    </row>
    <row r="106" spans="1:3">
      <c r="A106" s="3" t="s">
        <v>634</v>
      </c>
    </row>
    <row r="107" spans="1:3">
      <c r="A107" s="4" t="s">
        <v>635</v>
      </c>
      <c r="B107" s="4" t="s">
        <v>690</v>
      </c>
    </row>
    <row r="108" spans="1:3">
      <c r="A108" s="4" t="s">
        <v>677</v>
      </c>
      <c r="B108" s="6" t="n">
        <v>315000</v>
      </c>
      <c r="C108" s="5" t="n">
        <v>315000</v>
      </c>
    </row>
    <row r="109" spans="1:3">
      <c r="A109" s="4" t="s">
        <v>691</v>
      </c>
    </row>
    <row r="110" spans="1:3">
      <c r="A110" s="3" t="s">
        <v>634</v>
      </c>
    </row>
    <row r="111" spans="1:3">
      <c r="A111" s="4" t="s">
        <v>640</v>
      </c>
      <c r="B111" s="4" t="s">
        <v>679</v>
      </c>
    </row>
    <row r="112" spans="1:3">
      <c r="A112" s="4" t="s">
        <v>692</v>
      </c>
    </row>
    <row r="113" spans="1:3">
      <c r="A113" s="3" t="s">
        <v>634</v>
      </c>
    </row>
    <row r="114" spans="1:3">
      <c r="A114" s="4" t="s">
        <v>681</v>
      </c>
      <c r="B114" s="6" t="n">
        <v>521</v>
      </c>
      <c r="C114" s="5" t="n">
        <v>574</v>
      </c>
    </row>
    <row r="115" spans="1:3">
      <c r="A115" s="4" t="s">
        <v>635</v>
      </c>
      <c r="B115" s="4" t="s">
        <v>693</v>
      </c>
    </row>
    <row r="116" spans="1:3">
      <c r="A116" s="4" t="s">
        <v>677</v>
      </c>
      <c r="B116" s="6" t="n">
        <v>299479</v>
      </c>
      <c r="C116" s="5" t="n">
        <v>299426</v>
      </c>
    </row>
    <row r="117" spans="1:3">
      <c r="A117" s="4" t="s">
        <v>694</v>
      </c>
    </row>
    <row r="118" spans="1:3">
      <c r="A118" s="3" t="s">
        <v>634</v>
      </c>
    </row>
    <row r="119" spans="1:3">
      <c r="A119" s="4" t="s">
        <v>640</v>
      </c>
      <c r="B119" s="4" t="s">
        <v>516</v>
      </c>
    </row>
    <row r="120" spans="1:3">
      <c r="A120" s="4" t="s">
        <v>695</v>
      </c>
    </row>
    <row r="121" spans="1:3">
      <c r="A121" s="3" t="s">
        <v>634</v>
      </c>
    </row>
    <row r="122" spans="1:3">
      <c r="A122" s="4" t="s">
        <v>635</v>
      </c>
      <c r="B122" s="4" t="s">
        <v>563</v>
      </c>
    </row>
    <row r="123" spans="1:3">
      <c r="A123" s="4" t="s">
        <v>677</v>
      </c>
      <c r="B123" s="6" t="n">
        <v>15644</v>
      </c>
      <c r="C123" s="5" t="n">
        <v>15644</v>
      </c>
    </row>
    <row r="124" spans="1:3">
      <c r="A124" s="4" t="s">
        <v>696</v>
      </c>
    </row>
    <row r="125" spans="1:3">
      <c r="A125" s="3" t="s">
        <v>634</v>
      </c>
    </row>
    <row r="126" spans="1:3">
      <c r="A126" s="4" t="s">
        <v>640</v>
      </c>
      <c r="B126" s="4" t="s">
        <v>697</v>
      </c>
    </row>
    <row r="127" spans="1:3">
      <c r="A127" s="4" t="s">
        <v>698</v>
      </c>
    </row>
    <row r="128" spans="1:3">
      <c r="A128" s="3" t="s">
        <v>634</v>
      </c>
    </row>
    <row r="129" spans="1:3">
      <c r="A129" s="4" t="s">
        <v>681</v>
      </c>
      <c r="B129" s="6" t="n">
        <v>430</v>
      </c>
      <c r="C129" s="5" t="n">
        <v>465</v>
      </c>
    </row>
    <row r="130" spans="1:3">
      <c r="A130" s="4" t="s">
        <v>635</v>
      </c>
      <c r="B130" s="4" t="s">
        <v>699</v>
      </c>
    </row>
    <row r="131" spans="1:3">
      <c r="A131" s="4" t="s">
        <v>677</v>
      </c>
      <c r="B131" s="6" t="n">
        <v>299570</v>
      </c>
      <c r="C131" s="5" t="n">
        <v>299535</v>
      </c>
    </row>
    <row r="132" spans="1:3">
      <c r="A132" s="4" t="s">
        <v>700</v>
      </c>
    </row>
    <row r="133" spans="1:3">
      <c r="A133" s="3" t="s">
        <v>634</v>
      </c>
    </row>
    <row r="134" spans="1:3">
      <c r="A134" s="4" t="s">
        <v>640</v>
      </c>
      <c r="B134" s="4" t="s">
        <v>701</v>
      </c>
    </row>
    <row r="135" spans="1:3">
      <c r="A135" s="4" t="s">
        <v>702</v>
      </c>
    </row>
    <row r="136" spans="1:3">
      <c r="A136" s="3" t="s">
        <v>634</v>
      </c>
    </row>
    <row r="137" spans="1:3">
      <c r="A137" s="4" t="s">
        <v>635</v>
      </c>
      <c r="B137" s="4" t="s">
        <v>703</v>
      </c>
    </row>
    <row r="138" spans="1:3">
      <c r="A138" s="4" t="s">
        <v>677</v>
      </c>
      <c r="B138" s="6" t="n">
        <v>300000</v>
      </c>
      <c r="C138" s="5" t="n">
        <v>300000</v>
      </c>
    </row>
    <row r="139" spans="1:3">
      <c r="A139" s="4" t="s">
        <v>704</v>
      </c>
    </row>
    <row r="140" spans="1:3">
      <c r="A140" s="3" t="s">
        <v>634</v>
      </c>
    </row>
    <row r="141" spans="1:3">
      <c r="A141" s="4" t="s">
        <v>640</v>
      </c>
      <c r="B141" s="4" t="s">
        <v>705</v>
      </c>
    </row>
    <row r="142" spans="1:3">
      <c r="A142" s="4" t="s">
        <v>706</v>
      </c>
    </row>
    <row r="143" spans="1:3">
      <c r="A143" s="3" t="s">
        <v>634</v>
      </c>
    </row>
    <row r="144" spans="1:3">
      <c r="A144" s="4" t="s">
        <v>681</v>
      </c>
      <c r="B144" s="6" t="n">
        <v>564</v>
      </c>
      <c r="C144" s="5" t="n">
        <v>600</v>
      </c>
    </row>
    <row r="145" spans="1:3">
      <c r="A145" s="4" t="s">
        <v>635</v>
      </c>
      <c r="B145" s="4" t="s">
        <v>707</v>
      </c>
    </row>
    <row r="146" spans="1:3">
      <c r="A146" s="4" t="s">
        <v>677</v>
      </c>
      <c r="B146" s="6" t="n">
        <v>299436</v>
      </c>
      <c r="C146" s="5" t="n">
        <v>299400</v>
      </c>
    </row>
    <row r="147" spans="1:3">
      <c r="A147" s="4" t="s">
        <v>708</v>
      </c>
    </row>
    <row r="148" spans="1:3">
      <c r="A148" s="3" t="s">
        <v>634</v>
      </c>
    </row>
    <row r="149" spans="1:3">
      <c r="A149" s="4" t="s">
        <v>640</v>
      </c>
      <c r="B149" s="4" t="s">
        <v>709</v>
      </c>
    </row>
    <row r="150" spans="1:3">
      <c r="A150" s="4" t="s">
        <v>710</v>
      </c>
    </row>
    <row r="151" spans="1:3">
      <c r="A151" s="3" t="s">
        <v>634</v>
      </c>
    </row>
    <row r="152" spans="1:3">
      <c r="A152" s="4" t="s">
        <v>681</v>
      </c>
      <c r="B152" s="6" t="n">
        <v>1013</v>
      </c>
      <c r="C152" s="5" t="n">
        <v>1072</v>
      </c>
    </row>
    <row r="153" spans="1:3">
      <c r="A153" s="4" t="s">
        <v>635</v>
      </c>
      <c r="B153" s="4" t="s">
        <v>707</v>
      </c>
    </row>
    <row r="154" spans="1:3">
      <c r="A154" s="4" t="s">
        <v>677</v>
      </c>
      <c r="B154" s="6" t="n">
        <v>298987</v>
      </c>
      <c r="C154" s="5" t="n">
        <v>298928</v>
      </c>
    </row>
    <row r="155" spans="1:3">
      <c r="A155" s="4" t="s">
        <v>711</v>
      </c>
    </row>
    <row r="156" spans="1:3">
      <c r="A156" s="3" t="s">
        <v>634</v>
      </c>
    </row>
    <row r="157" spans="1:3">
      <c r="A157" s="4" t="s">
        <v>640</v>
      </c>
      <c r="B157" s="4" t="s">
        <v>712</v>
      </c>
    </row>
    <row r="158" spans="1:3">
      <c r="A158" s="4" t="s">
        <v>713</v>
      </c>
    </row>
    <row r="159" spans="1:3">
      <c r="A159" s="3" t="s">
        <v>634</v>
      </c>
    </row>
    <row r="160" spans="1:3">
      <c r="A160" s="4" t="s">
        <v>681</v>
      </c>
      <c r="B160" s="6" t="n">
        <v>6</v>
      </c>
      <c r="C160" s="5" t="n">
        <v>6</v>
      </c>
    </row>
    <row r="161" spans="1:3">
      <c r="A161" s="4" t="s">
        <v>635</v>
      </c>
      <c r="B161" s="4" t="s">
        <v>714</v>
      </c>
    </row>
    <row r="162" spans="1:3">
      <c r="A162" s="4" t="s">
        <v>677</v>
      </c>
      <c r="B162" s="6" t="n">
        <v>299994</v>
      </c>
      <c r="C162" s="5" t="n">
        <v>299994</v>
      </c>
    </row>
    <row r="163" spans="1:3">
      <c r="A163" s="4" t="s">
        <v>715</v>
      </c>
    </row>
    <row r="164" spans="1:3">
      <c r="A164" s="3" t="s">
        <v>634</v>
      </c>
    </row>
    <row r="165" spans="1:3">
      <c r="A165" s="4" t="s">
        <v>640</v>
      </c>
      <c r="B165" s="4" t="s">
        <v>716</v>
      </c>
    </row>
    <row r="166" spans="1:3">
      <c r="A166" s="4" t="s">
        <v>196</v>
      </c>
    </row>
    <row r="167" spans="1:3">
      <c r="A167" s="3" t="s">
        <v>634</v>
      </c>
    </row>
    <row r="168" spans="1:3">
      <c r="A168" s="4" t="s">
        <v>677</v>
      </c>
      <c r="B168" s="6" t="n">
        <v>14</v>
      </c>
      <c r="C168" s="5" t="n">
        <v>16</v>
      </c>
    </row>
    <row r="169" spans="1:3">
      <c r="A169" s="4" t="s">
        <v>305</v>
      </c>
    </row>
    <row r="170" spans="1:3">
      <c r="A170" s="3" t="s">
        <v>634</v>
      </c>
    </row>
    <row r="171" spans="1:3">
      <c r="A171" s="4" t="s">
        <v>635</v>
      </c>
      <c r="B171" s="4" t="s">
        <v>717</v>
      </c>
    </row>
    <row r="172" spans="1:3">
      <c r="A172" s="4" t="s">
        <v>540</v>
      </c>
      <c r="B172" s="6" t="n">
        <v>3272200</v>
      </c>
    </row>
    <row r="173" spans="1:3">
      <c r="A173" s="4" t="s">
        <v>305</v>
      </c>
      <c r="B173" s="5" t="n">
        <v>3272200</v>
      </c>
      <c r="C173" s="5" t="n">
        <v>2946560</v>
      </c>
    </row>
    <row r="174" spans="1:3">
      <c r="A174" s="4" t="s">
        <v>665</v>
      </c>
      <c r="B174" s="6" t="n">
        <v>-15385</v>
      </c>
      <c r="C174" s="5" t="n">
        <v>-16413</v>
      </c>
    </row>
    <row r="175" spans="1:3">
      <c r="A175" s="4" t="s">
        <v>718</v>
      </c>
    </row>
    <row r="176" spans="1:3">
      <c r="A176" s="3" t="s">
        <v>634</v>
      </c>
    </row>
    <row r="177" spans="1:3">
      <c r="A177" s="4" t="s">
        <v>640</v>
      </c>
      <c r="B177" s="4" t="s">
        <v>516</v>
      </c>
    </row>
    <row r="178" spans="1:3">
      <c r="A178" s="4" t="s">
        <v>656</v>
      </c>
    </row>
    <row r="179" spans="1:3">
      <c r="A179" s="3" t="s">
        <v>634</v>
      </c>
    </row>
    <row r="180" spans="1:3">
      <c r="A180" s="4" t="s">
        <v>647</v>
      </c>
      <c r="B180" s="6" t="n">
        <v>90000</v>
      </c>
    </row>
    <row r="181" spans="1:3">
      <c r="A181" s="4" t="s">
        <v>57</v>
      </c>
    </row>
    <row r="182" spans="1:3">
      <c r="A182" s="3" t="s">
        <v>634</v>
      </c>
    </row>
    <row r="183" spans="1:3">
      <c r="A183" s="4" t="s">
        <v>647</v>
      </c>
      <c r="B183" s="6" t="n">
        <v>26932</v>
      </c>
      <c r="C183" s="5" t="n">
        <v>26929</v>
      </c>
    </row>
    <row r="184" spans="1:3">
      <c r="A184" s="4" t="s">
        <v>635</v>
      </c>
      <c r="B184" s="4" t="s">
        <v>719</v>
      </c>
    </row>
    <row r="185" spans="1:3">
      <c r="A185" s="4" t="s">
        <v>649</v>
      </c>
      <c r="B185" s="5" t="n">
        <v>1</v>
      </c>
    </row>
    <row r="186" spans="1:3">
      <c r="A186" s="4" t="s">
        <v>720</v>
      </c>
    </row>
    <row r="187" spans="1:3">
      <c r="A187" s="3" t="s">
        <v>634</v>
      </c>
    </row>
    <row r="188" spans="1:3">
      <c r="A188" s="4" t="s">
        <v>640</v>
      </c>
      <c r="B188" s="4" t="s">
        <v>721</v>
      </c>
    </row>
    <row r="189" spans="1:3">
      <c r="A189" s="4" t="s">
        <v>722</v>
      </c>
    </row>
    <row r="190" spans="1:3">
      <c r="A190" s="3" t="s">
        <v>634</v>
      </c>
    </row>
    <row r="191" spans="1:3">
      <c r="A191" s="4" t="s">
        <v>665</v>
      </c>
      <c r="B191" s="6" t="n">
        <v>-68</v>
      </c>
      <c r="C191" s="5" t="n">
        <v>-71</v>
      </c>
    </row>
    <row r="192" spans="1:3">
      <c r="A192" s="4" t="s">
        <v>723</v>
      </c>
    </row>
    <row r="193" spans="1:3">
      <c r="A193" s="3" t="s">
        <v>634</v>
      </c>
    </row>
    <row r="194" spans="1:3">
      <c r="A194" s="4" t="s">
        <v>647</v>
      </c>
      <c r="B194" s="6" t="n">
        <v>27000</v>
      </c>
      <c r="C194" s="6" t="n">
        <v>27000</v>
      </c>
    </row>
    <row r="195" spans="1:3">
      <c r="A195" s="4" t="s">
        <v>635</v>
      </c>
      <c r="B195" s="4" t="s">
        <v>724</v>
      </c>
    </row>
    <row r="196" spans="1:3">
      <c r="A196" s="4" t="s">
        <v>649</v>
      </c>
      <c r="B196" s="5" t="n">
        <v>1</v>
      </c>
    </row>
    <row r="197" spans="1:3">
      <c r="A197" s="4" t="s">
        <v>725</v>
      </c>
    </row>
    <row r="198" spans="1:3">
      <c r="A198" s="3" t="s">
        <v>634</v>
      </c>
    </row>
    <row r="199" spans="1:3">
      <c r="A199" s="4" t="s">
        <v>640</v>
      </c>
      <c r="B199" s="4" t="s">
        <v>7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6</v>
      </c>
      <c r="B1" s="2" t="s">
        <v>1</v>
      </c>
      <c r="D1" s="2" t="s">
        <v>104</v>
      </c>
    </row>
    <row r="2" spans="1:4">
      <c r="B2" s="2" t="s">
        <v>2</v>
      </c>
      <c r="C2" s="2" t="s">
        <v>117</v>
      </c>
      <c r="D2" s="2" t="s">
        <v>66</v>
      </c>
    </row>
    <row r="3" spans="1:4">
      <c r="A3" s="3" t="s">
        <v>727</v>
      </c>
    </row>
    <row r="4" spans="1:4">
      <c r="A4" s="4" t="s">
        <v>728</v>
      </c>
      <c r="B4" s="6" t="n">
        <v>3900</v>
      </c>
      <c r="D4" s="6" t="n">
        <v>5000</v>
      </c>
    </row>
    <row r="5" spans="1:4">
      <c r="A5" s="4" t="s">
        <v>213</v>
      </c>
      <c r="B5" s="5" t="n">
        <v>1900</v>
      </c>
      <c r="C5" s="6" t="n">
        <v>2305</v>
      </c>
    </row>
    <row r="6" spans="1:4">
      <c r="A6" s="3" t="s">
        <v>308</v>
      </c>
    </row>
    <row r="7" spans="1:4">
      <c r="A7" s="4" t="s">
        <v>643</v>
      </c>
      <c r="B7" s="5" t="n">
        <v>2700</v>
      </c>
      <c r="D7" s="5" t="n">
        <v>3300</v>
      </c>
    </row>
    <row r="8" spans="1:4">
      <c r="A8" s="4" t="s">
        <v>729</v>
      </c>
    </row>
    <row r="9" spans="1:4">
      <c r="A9" s="3" t="s">
        <v>308</v>
      </c>
    </row>
    <row r="10" spans="1:4">
      <c r="A10" s="4" t="s">
        <v>643</v>
      </c>
      <c r="B10" s="5" t="n">
        <v>90000</v>
      </c>
      <c r="D10" s="5" t="n">
        <v>90000</v>
      </c>
    </row>
    <row r="11" spans="1:4">
      <c r="A11" s="4" t="s">
        <v>730</v>
      </c>
      <c r="B11" s="5" t="n">
        <v>90000</v>
      </c>
      <c r="D11" s="5" t="n">
        <v>253813</v>
      </c>
    </row>
    <row r="12" spans="1:4">
      <c r="A12" s="4" t="s">
        <v>731</v>
      </c>
      <c r="B12" s="6" t="n">
        <v>90000</v>
      </c>
      <c r="D12" s="6" t="n">
        <v>314869</v>
      </c>
    </row>
    <row r="13" spans="1:4">
      <c r="A13" s="4" t="s">
        <v>732</v>
      </c>
      <c r="B13" s="4" t="s">
        <v>699</v>
      </c>
      <c r="D13" s="4" t="s">
        <v>733</v>
      </c>
    </row>
    <row r="14" spans="1:4">
      <c r="A14" s="4" t="s">
        <v>734</v>
      </c>
      <c r="B14" s="4" t="s">
        <v>699</v>
      </c>
      <c r="D14" s="4" t="s">
        <v>6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5</v>
      </c>
      <c r="B1" s="2" t="s">
        <v>1</v>
      </c>
      <c r="C1" s="2" t="s">
        <v>104</v>
      </c>
    </row>
    <row r="2" spans="1:3">
      <c r="B2" s="2" t="s">
        <v>2</v>
      </c>
      <c r="C2" s="2" t="s">
        <v>66</v>
      </c>
    </row>
    <row r="3" spans="1:3">
      <c r="A3" s="3" t="s">
        <v>736</v>
      </c>
    </row>
    <row r="4" spans="1:3">
      <c r="A4" s="4" t="s">
        <v>643</v>
      </c>
      <c r="B4" s="6" t="n">
        <v>2700</v>
      </c>
      <c r="C4" s="6" t="n">
        <v>3300</v>
      </c>
    </row>
    <row r="5" spans="1:3">
      <c r="A5" s="4" t="s">
        <v>737</v>
      </c>
    </row>
    <row r="6" spans="1:3">
      <c r="A6" s="3" t="s">
        <v>736</v>
      </c>
    </row>
    <row r="7" spans="1:3">
      <c r="A7" s="4" t="s">
        <v>738</v>
      </c>
      <c r="B7" s="5" t="n">
        <v>2000000</v>
      </c>
    </row>
    <row r="8" spans="1:3">
      <c r="A8" s="4" t="s">
        <v>739</v>
      </c>
    </row>
    <row r="9" spans="1:3">
      <c r="A9" s="3" t="s">
        <v>736</v>
      </c>
    </row>
    <row r="10" spans="1:3">
      <c r="A10" s="4" t="s">
        <v>738</v>
      </c>
      <c r="B10" s="5" t="n">
        <v>1100000</v>
      </c>
    </row>
    <row r="11" spans="1:3">
      <c r="A11" s="4" t="s">
        <v>740</v>
      </c>
    </row>
    <row r="12" spans="1:3">
      <c r="A12" s="3" t="s">
        <v>736</v>
      </c>
    </row>
    <row r="13" spans="1:3">
      <c r="A13" s="4" t="s">
        <v>738</v>
      </c>
      <c r="B13" s="5" t="n">
        <v>350000</v>
      </c>
    </row>
    <row r="14" spans="1:3">
      <c r="A14" s="4" t="s">
        <v>741</v>
      </c>
    </row>
    <row r="15" spans="1:3">
      <c r="A15" s="3" t="s">
        <v>736</v>
      </c>
    </row>
    <row r="16" spans="1:3">
      <c r="A16" s="4" t="s">
        <v>738</v>
      </c>
      <c r="B16" s="5" t="n">
        <v>1100000</v>
      </c>
      <c r="C16" s="5" t="n">
        <v>1100000</v>
      </c>
    </row>
    <row r="17" spans="1:3">
      <c r="A17" s="4" t="s">
        <v>317</v>
      </c>
    </row>
    <row r="18" spans="1:3">
      <c r="A18" s="3" t="s">
        <v>736</v>
      </c>
    </row>
    <row r="19" spans="1:3">
      <c r="A19" s="4" t="s">
        <v>738</v>
      </c>
      <c r="B19" s="5" t="n">
        <v>75000</v>
      </c>
      <c r="C19" s="5" t="n">
        <v>75000</v>
      </c>
    </row>
    <row r="20" spans="1:3">
      <c r="A20" s="4" t="s">
        <v>643</v>
      </c>
      <c r="B20" s="5" t="n">
        <v>33378</v>
      </c>
      <c r="C20" s="5" t="n">
        <v>16</v>
      </c>
    </row>
    <row r="21" spans="1:3">
      <c r="A21" s="4" t="s">
        <v>730</v>
      </c>
      <c r="B21" s="5" t="n">
        <v>27768</v>
      </c>
      <c r="C21" s="5" t="n">
        <v>26101</v>
      </c>
    </row>
    <row r="22" spans="1:3">
      <c r="A22" s="4" t="s">
        <v>731</v>
      </c>
      <c r="B22" s="6" t="n">
        <v>66170</v>
      </c>
      <c r="C22" s="6" t="n">
        <v>64633</v>
      </c>
    </row>
    <row r="23" spans="1:3">
      <c r="A23" s="4" t="s">
        <v>732</v>
      </c>
      <c r="B23" s="4" t="s">
        <v>742</v>
      </c>
      <c r="C23" s="4" t="s">
        <v>743</v>
      </c>
    </row>
    <row r="24" spans="1:3">
      <c r="A24" s="4" t="s">
        <v>734</v>
      </c>
      <c r="B24" s="4" t="s">
        <v>744</v>
      </c>
      <c r="C24" s="4" t="s">
        <v>742</v>
      </c>
    </row>
    <row r="25" spans="1:3">
      <c r="A25" s="4" t="s">
        <v>745</v>
      </c>
    </row>
    <row r="26" spans="1:3">
      <c r="A26" s="3" t="s">
        <v>736</v>
      </c>
    </row>
    <row r="27" spans="1:3">
      <c r="A27" s="4" t="s">
        <v>643</v>
      </c>
      <c r="B27" s="6" t="n">
        <v>392000</v>
      </c>
      <c r="C27" s="6" t="n">
        <v>101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6</v>
      </c>
      <c r="B1" s="2" t="s">
        <v>1</v>
      </c>
      <c r="C1" s="2" t="s">
        <v>104</v>
      </c>
    </row>
    <row r="2" spans="1:3">
      <c r="B2" s="2" t="s">
        <v>2</v>
      </c>
      <c r="C2" s="2" t="s">
        <v>66</v>
      </c>
    </row>
    <row r="3" spans="1:3">
      <c r="A3" s="4" t="s">
        <v>312</v>
      </c>
    </row>
    <row r="4" spans="1:3">
      <c r="A4" s="3" t="s">
        <v>305</v>
      </c>
    </row>
    <row r="5" spans="1:3">
      <c r="A5" s="4" t="s">
        <v>747</v>
      </c>
      <c r="B5" s="6" t="n">
        <v>500000</v>
      </c>
      <c r="C5" s="6" t="n">
        <v>500000</v>
      </c>
    </row>
    <row r="6" spans="1:3">
      <c r="A6" s="4" t="s">
        <v>643</v>
      </c>
      <c r="B6" s="5" t="n">
        <v>392000</v>
      </c>
      <c r="C6" s="5" t="n">
        <v>101115</v>
      </c>
    </row>
    <row r="7" spans="1:3">
      <c r="A7" s="4" t="s">
        <v>730</v>
      </c>
      <c r="B7" s="5" t="n">
        <v>217590</v>
      </c>
      <c r="C7" s="5" t="n">
        <v>344235</v>
      </c>
    </row>
    <row r="8" spans="1:3">
      <c r="A8" s="4" t="s">
        <v>731</v>
      </c>
      <c r="B8" s="6" t="n">
        <v>435000</v>
      </c>
      <c r="C8" s="6" t="n">
        <v>440000</v>
      </c>
    </row>
    <row r="9" spans="1:3">
      <c r="A9" s="4" t="s">
        <v>732</v>
      </c>
      <c r="B9" s="4" t="s">
        <v>748</v>
      </c>
      <c r="C9" s="4" t="s">
        <v>749</v>
      </c>
    </row>
    <row r="10" spans="1:3">
      <c r="A10" s="4" t="s">
        <v>734</v>
      </c>
      <c r="B10" s="4" t="s">
        <v>750</v>
      </c>
      <c r="C10" s="4" t="s">
        <v>743</v>
      </c>
    </row>
    <row r="11" spans="1:3">
      <c r="A11" s="4" t="s">
        <v>698</v>
      </c>
    </row>
    <row r="12" spans="1:3">
      <c r="A12" s="3" t="s">
        <v>305</v>
      </c>
    </row>
    <row r="13" spans="1:3">
      <c r="A13" s="4" t="s">
        <v>732</v>
      </c>
      <c r="B13" s="4" t="s">
        <v>7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16</v>
      </c>
      <c r="D1" s="2" t="s">
        <v>1</v>
      </c>
    </row>
    <row r="2" spans="1:5">
      <c r="B2" s="2" t="s">
        <v>2</v>
      </c>
      <c r="C2" s="2" t="s">
        <v>117</v>
      </c>
      <c r="D2" s="2" t="s">
        <v>2</v>
      </c>
      <c r="E2" s="2" t="s">
        <v>117</v>
      </c>
    </row>
    <row r="3" spans="1:5">
      <c r="A3" s="3" t="s">
        <v>152</v>
      </c>
    </row>
    <row r="4" spans="1:5">
      <c r="A4" s="4" t="s">
        <v>141</v>
      </c>
      <c r="B4" s="6" t="n">
        <v>38318</v>
      </c>
      <c r="C4" s="6" t="n">
        <v>22444</v>
      </c>
      <c r="D4" s="6" t="n">
        <v>64920</v>
      </c>
      <c r="E4" s="6" t="n">
        <v>111669</v>
      </c>
    </row>
    <row r="5" spans="1:5">
      <c r="A5" s="3" t="s">
        <v>153</v>
      </c>
    </row>
    <row r="6" spans="1:5">
      <c r="A6" s="4" t="s">
        <v>154</v>
      </c>
      <c r="B6" s="5" t="n">
        <v>-4311</v>
      </c>
      <c r="C6" s="5" t="n">
        <v>282</v>
      </c>
      <c r="D6" s="5" t="n">
        <v>-6522</v>
      </c>
      <c r="E6" s="5" t="n">
        <v>1992</v>
      </c>
    </row>
    <row r="7" spans="1:5">
      <c r="A7" s="4" t="s">
        <v>155</v>
      </c>
      <c r="B7" s="5" t="n">
        <v>-933</v>
      </c>
      <c r="C7" s="5" t="n">
        <v>-426</v>
      </c>
      <c r="D7" s="5" t="n">
        <v>-1880</v>
      </c>
      <c r="E7" s="5" t="n">
        <v>-598</v>
      </c>
    </row>
    <row r="8" spans="1:5">
      <c r="A8" s="4" t="s">
        <v>156</v>
      </c>
      <c r="B8" s="5" t="n">
        <v>-5244</v>
      </c>
      <c r="C8" s="5" t="n">
        <v>-144</v>
      </c>
      <c r="D8" s="5" t="n">
        <v>-8402</v>
      </c>
      <c r="E8" s="5" t="n">
        <v>1394</v>
      </c>
    </row>
    <row r="9" spans="1:5">
      <c r="A9" s="4" t="s">
        <v>157</v>
      </c>
      <c r="B9" s="5" t="n">
        <v>33074</v>
      </c>
      <c r="C9" s="5" t="n">
        <v>22300</v>
      </c>
      <c r="D9" s="5" t="n">
        <v>56518</v>
      </c>
      <c r="E9" s="5" t="n">
        <v>113063</v>
      </c>
    </row>
    <row r="10" spans="1:5">
      <c r="A10" s="4" t="s">
        <v>158</v>
      </c>
      <c r="B10" s="5" t="n">
        <v>-2320</v>
      </c>
      <c r="C10" s="5" t="n">
        <v>-1830</v>
      </c>
      <c r="D10" s="5" t="n">
        <v>-4167</v>
      </c>
      <c r="E10" s="5" t="n">
        <v>-9432</v>
      </c>
    </row>
    <row r="11" spans="1:5">
      <c r="A11" s="4" t="s">
        <v>159</v>
      </c>
      <c r="B11" s="6" t="n">
        <v>30754</v>
      </c>
      <c r="C11" s="6" t="n">
        <v>20470</v>
      </c>
      <c r="D11" s="6" t="n">
        <v>52351</v>
      </c>
      <c r="E11" s="6" t="n">
        <v>1036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6</v>
      </c>
    </row>
    <row r="2" spans="1:3">
      <c r="A2" s="3" t="s">
        <v>753</v>
      </c>
    </row>
    <row r="3" spans="1:3">
      <c r="A3" s="4" t="s">
        <v>51</v>
      </c>
      <c r="B3" s="6" t="n">
        <v>461623</v>
      </c>
    </row>
    <row r="4" spans="1:3">
      <c r="A4" s="4" t="s">
        <v>597</v>
      </c>
      <c r="B4" s="5" t="n">
        <v>498076</v>
      </c>
    </row>
    <row r="5" spans="1:3">
      <c r="A5" s="4" t="s">
        <v>598</v>
      </c>
      <c r="B5" s="5" t="n">
        <v>34495</v>
      </c>
    </row>
    <row r="6" spans="1:3">
      <c r="A6" s="4" t="s">
        <v>599</v>
      </c>
      <c r="B6" s="5" t="n">
        <v>401157</v>
      </c>
    </row>
    <row r="7" spans="1:3">
      <c r="A7" s="4" t="s">
        <v>600</v>
      </c>
      <c r="B7" s="5" t="n">
        <v>391245</v>
      </c>
    </row>
    <row r="8" spans="1:3">
      <c r="A8" s="4" t="s">
        <v>754</v>
      </c>
      <c r="B8" s="5" t="n">
        <v>315644</v>
      </c>
    </row>
    <row r="9" spans="1:3">
      <c r="A9" s="4" t="s">
        <v>755</v>
      </c>
      <c r="B9" s="5" t="n">
        <v>427600</v>
      </c>
    </row>
    <row r="10" spans="1:3">
      <c r="A10" s="4" t="s">
        <v>756</v>
      </c>
      <c r="B10" s="5" t="n">
        <v>350000</v>
      </c>
    </row>
    <row r="11" spans="1:3">
      <c r="A11" s="4" t="s">
        <v>757</v>
      </c>
      <c r="B11" s="5" t="n">
        <v>300000</v>
      </c>
    </row>
    <row r="12" spans="1:3">
      <c r="A12" s="4" t="s">
        <v>758</v>
      </c>
      <c r="B12" s="5" t="n">
        <v>380000</v>
      </c>
    </row>
    <row r="13" spans="1:3">
      <c r="A13" s="4" t="s">
        <v>601</v>
      </c>
      <c r="B13" s="5" t="n">
        <v>327000</v>
      </c>
    </row>
    <row r="14" spans="1:3">
      <c r="A14" s="4" t="s">
        <v>759</v>
      </c>
      <c r="B14" s="5" t="n">
        <v>3886840</v>
      </c>
    </row>
    <row r="15" spans="1:3">
      <c r="A15" s="4" t="s">
        <v>760</v>
      </c>
      <c r="B15" s="5" t="n">
        <v>-16251</v>
      </c>
    </row>
    <row r="16" spans="1:3">
      <c r="A16" s="4" t="s">
        <v>761</v>
      </c>
      <c r="B16" s="5" t="n">
        <v>3870589</v>
      </c>
      <c r="C16" s="6" t="n">
        <v>3547787</v>
      </c>
    </row>
    <row r="17" spans="1:3">
      <c r="A17" s="4" t="s">
        <v>659</v>
      </c>
    </row>
    <row r="18" spans="1:3">
      <c r="A18" s="3" t="s">
        <v>753</v>
      </c>
    </row>
    <row r="19" spans="1:3">
      <c r="A19" s="4" t="s">
        <v>51</v>
      </c>
      <c r="B19" s="5" t="n">
        <v>69623</v>
      </c>
    </row>
    <row r="20" spans="1:3">
      <c r="A20" s="4" t="s">
        <v>597</v>
      </c>
      <c r="B20" s="5" t="n">
        <v>198076</v>
      </c>
    </row>
    <row r="21" spans="1:3">
      <c r="A21" s="4" t="s">
        <v>598</v>
      </c>
      <c r="B21" s="5" t="n">
        <v>1117</v>
      </c>
    </row>
    <row r="22" spans="1:3">
      <c r="A22" s="4" t="s">
        <v>599</v>
      </c>
      <c r="B22" s="5" t="n">
        <v>1157</v>
      </c>
    </row>
    <row r="23" spans="1:3">
      <c r="A23" s="4" t="s">
        <v>600</v>
      </c>
      <c r="B23" s="5" t="n">
        <v>41245</v>
      </c>
    </row>
    <row r="24" spans="1:3">
      <c r="A24" s="4" t="s">
        <v>755</v>
      </c>
      <c r="B24" s="5" t="n">
        <v>127600</v>
      </c>
    </row>
    <row r="25" spans="1:3">
      <c r="A25" s="4" t="s">
        <v>756</v>
      </c>
      <c r="B25" s="5" t="n">
        <v>50000</v>
      </c>
    </row>
    <row r="26" spans="1:3">
      <c r="A26" s="4" t="s">
        <v>758</v>
      </c>
      <c r="B26" s="5" t="n">
        <v>80000</v>
      </c>
    </row>
    <row r="27" spans="1:3">
      <c r="A27" s="4" t="s">
        <v>601</v>
      </c>
      <c r="B27" s="5" t="n">
        <v>27000</v>
      </c>
    </row>
    <row r="28" spans="1:3">
      <c r="A28" s="4" t="s">
        <v>759</v>
      </c>
      <c r="B28" s="5" t="n">
        <v>595818</v>
      </c>
    </row>
    <row r="29" spans="1:3">
      <c r="A29" s="4" t="s">
        <v>760</v>
      </c>
      <c r="B29" s="5" t="n">
        <v>2571</v>
      </c>
    </row>
    <row r="30" spans="1:3">
      <c r="A30" s="4" t="s">
        <v>761</v>
      </c>
      <c r="B30" s="5" t="n">
        <v>598389</v>
      </c>
    </row>
    <row r="31" spans="1:3">
      <c r="A31" s="4" t="s">
        <v>305</v>
      </c>
    </row>
    <row r="32" spans="1:3">
      <c r="A32" s="3" t="s">
        <v>753</v>
      </c>
    </row>
    <row r="33" spans="1:3">
      <c r="A33" s="4" t="s">
        <v>51</v>
      </c>
      <c r="B33" s="5" t="n">
        <v>392000</v>
      </c>
    </row>
    <row r="34" spans="1:3">
      <c r="A34" s="4" t="s">
        <v>597</v>
      </c>
      <c r="B34" s="5" t="n">
        <v>300000</v>
      </c>
    </row>
    <row r="35" spans="1:3">
      <c r="A35" s="4" t="s">
        <v>598</v>
      </c>
      <c r="B35" s="5" t="n">
        <v>33378</v>
      </c>
    </row>
    <row r="36" spans="1:3">
      <c r="A36" s="4" t="s">
        <v>599</v>
      </c>
      <c r="B36" s="5" t="n">
        <v>400000</v>
      </c>
    </row>
    <row r="37" spans="1:3">
      <c r="A37" s="4" t="s">
        <v>600</v>
      </c>
      <c r="B37" s="5" t="n">
        <v>350000</v>
      </c>
    </row>
    <row r="38" spans="1:3">
      <c r="A38" s="4" t="s">
        <v>754</v>
      </c>
      <c r="B38" s="5" t="n">
        <v>315644</v>
      </c>
    </row>
    <row r="39" spans="1:3">
      <c r="A39" s="4" t="s">
        <v>755</v>
      </c>
      <c r="B39" s="5" t="n">
        <v>300000</v>
      </c>
    </row>
    <row r="40" spans="1:3">
      <c r="A40" s="4" t="s">
        <v>756</v>
      </c>
      <c r="B40" s="5" t="n">
        <v>300000</v>
      </c>
    </row>
    <row r="41" spans="1:3">
      <c r="A41" s="4" t="s">
        <v>757</v>
      </c>
      <c r="B41" s="5" t="n">
        <v>300000</v>
      </c>
    </row>
    <row r="42" spans="1:3">
      <c r="A42" s="4" t="s">
        <v>758</v>
      </c>
      <c r="B42" s="5" t="n">
        <v>300000</v>
      </c>
    </row>
    <row r="43" spans="1:3">
      <c r="A43" s="4" t="s">
        <v>601</v>
      </c>
      <c r="B43" s="5" t="n">
        <v>300000</v>
      </c>
    </row>
    <row r="44" spans="1:3">
      <c r="A44" s="4" t="s">
        <v>759</v>
      </c>
      <c r="B44" s="5" t="n">
        <v>3291022</v>
      </c>
    </row>
    <row r="45" spans="1:3">
      <c r="A45" s="4" t="s">
        <v>760</v>
      </c>
      <c r="B45" s="5" t="n">
        <v>-18822</v>
      </c>
    </row>
    <row r="46" spans="1:3">
      <c r="A46" s="4" t="s">
        <v>761</v>
      </c>
      <c r="B46" s="5" t="n">
        <v>3272200</v>
      </c>
    </row>
    <row r="47" spans="1:3">
      <c r="A47" s="4" t="s">
        <v>762</v>
      </c>
    </row>
    <row r="48" spans="1:3">
      <c r="A48" s="3" t="s">
        <v>753</v>
      </c>
    </row>
    <row r="49" spans="1:3">
      <c r="A49" s="4" t="s">
        <v>51</v>
      </c>
      <c r="B49" s="5" t="n">
        <v>1923</v>
      </c>
    </row>
    <row r="50" spans="1:3">
      <c r="A50" s="4" t="s">
        <v>597</v>
      </c>
      <c r="B50" s="5" t="n">
        <v>198076</v>
      </c>
    </row>
    <row r="51" spans="1:3">
      <c r="A51" s="4" t="s">
        <v>598</v>
      </c>
      <c r="B51" s="5" t="n">
        <v>1117</v>
      </c>
    </row>
    <row r="52" spans="1:3">
      <c r="A52" s="4" t="s">
        <v>599</v>
      </c>
      <c r="B52" s="5" t="n">
        <v>1157</v>
      </c>
    </row>
    <row r="53" spans="1:3">
      <c r="A53" s="4" t="s">
        <v>600</v>
      </c>
      <c r="B53" s="5" t="n">
        <v>41245</v>
      </c>
    </row>
    <row r="54" spans="1:3">
      <c r="A54" s="4" t="s">
        <v>755</v>
      </c>
      <c r="B54" s="5" t="n">
        <v>127600</v>
      </c>
    </row>
    <row r="55" spans="1:3">
      <c r="A55" s="4" t="s">
        <v>756</v>
      </c>
      <c r="B55" s="5" t="n">
        <v>50000</v>
      </c>
    </row>
    <row r="56" spans="1:3">
      <c r="A56" s="4" t="s">
        <v>758</v>
      </c>
      <c r="B56" s="5" t="n">
        <v>80000</v>
      </c>
    </row>
    <row r="57" spans="1:3">
      <c r="A57" s="4" t="s">
        <v>759</v>
      </c>
      <c r="B57" s="5" t="n">
        <v>501118</v>
      </c>
    </row>
    <row r="58" spans="1:3">
      <c r="A58" s="4" t="s">
        <v>760</v>
      </c>
      <c r="B58" s="5" t="n">
        <v>2646</v>
      </c>
    </row>
    <row r="59" spans="1:3">
      <c r="A59" s="4" t="s">
        <v>761</v>
      </c>
      <c r="B59" s="5" t="n">
        <v>503764</v>
      </c>
    </row>
    <row r="60" spans="1:3">
      <c r="A60" s="4" t="s">
        <v>763</v>
      </c>
    </row>
    <row r="61" spans="1:3">
      <c r="A61" s="3" t="s">
        <v>753</v>
      </c>
    </row>
    <row r="62" spans="1:3">
      <c r="A62" s="4" t="s">
        <v>51</v>
      </c>
      <c r="B62" s="5" t="n">
        <v>67700</v>
      </c>
    </row>
    <row r="63" spans="1:3">
      <c r="A63" s="4" t="s">
        <v>601</v>
      </c>
      <c r="B63" s="5" t="n">
        <v>27000</v>
      </c>
    </row>
    <row r="64" spans="1:3">
      <c r="A64" s="4" t="s">
        <v>759</v>
      </c>
      <c r="B64" s="5" t="n">
        <v>94700</v>
      </c>
    </row>
    <row r="65" spans="1:3">
      <c r="A65" s="4" t="s">
        <v>760</v>
      </c>
      <c r="B65" s="5" t="n">
        <v>-75</v>
      </c>
    </row>
    <row r="66" spans="1:3">
      <c r="A66" s="4" t="s">
        <v>761</v>
      </c>
      <c r="B66" s="6" t="n">
        <v>946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 customWidth="1" max="8" min="8" width="21"/>
  </cols>
  <sheetData>
    <row r="1" spans="1:8">
      <c r="A1" s="1" t="s">
        <v>764</v>
      </c>
      <c r="B1" s="2" t="s">
        <v>765</v>
      </c>
      <c r="C1" s="2" t="s">
        <v>766</v>
      </c>
      <c r="D1" s="2" t="s">
        <v>418</v>
      </c>
      <c r="E1" s="2" t="s">
        <v>766</v>
      </c>
      <c r="F1" s="2" t="s">
        <v>418</v>
      </c>
      <c r="G1" s="2" t="s">
        <v>767</v>
      </c>
      <c r="H1" s="2" t="s">
        <v>451</v>
      </c>
    </row>
    <row r="2" spans="1:8">
      <c r="A2" s="3" t="s">
        <v>768</v>
      </c>
    </row>
    <row r="3" spans="1:8">
      <c r="A3" s="4" t="s">
        <v>769</v>
      </c>
      <c r="C3" s="6" t="n">
        <v>1100</v>
      </c>
      <c r="D3" s="6" t="n">
        <v>1100</v>
      </c>
      <c r="E3" s="6" t="n">
        <v>2100</v>
      </c>
      <c r="F3" s="6" t="n">
        <v>2100</v>
      </c>
    </row>
    <row r="4" spans="1:8">
      <c r="A4" s="3" t="s">
        <v>659</v>
      </c>
    </row>
    <row r="5" spans="1:8">
      <c r="A5" s="4" t="s">
        <v>770</v>
      </c>
      <c r="C5" s="6" t="n">
        <v>1300000</v>
      </c>
      <c r="E5" s="6" t="n">
        <v>1300000</v>
      </c>
    </row>
    <row r="6" spans="1:8">
      <c r="A6" s="4" t="s">
        <v>771</v>
      </c>
      <c r="C6" s="4" t="s">
        <v>772</v>
      </c>
      <c r="E6" s="4" t="s">
        <v>772</v>
      </c>
    </row>
    <row r="7" spans="1:8">
      <c r="A7" s="4" t="s">
        <v>773</v>
      </c>
      <c r="C7" s="6" t="n">
        <v>9700000</v>
      </c>
      <c r="E7" s="6" t="n">
        <v>9700000</v>
      </c>
    </row>
    <row r="8" spans="1:8">
      <c r="A8" s="4" t="s">
        <v>774</v>
      </c>
      <c r="C8" s="4" t="s">
        <v>775</v>
      </c>
      <c r="E8" s="4" t="s">
        <v>775</v>
      </c>
    </row>
    <row r="9" spans="1:8">
      <c r="A9" s="4" t="s">
        <v>776</v>
      </c>
      <c r="C9" s="6" t="n">
        <v>500000</v>
      </c>
      <c r="E9" s="6" t="n">
        <v>500000</v>
      </c>
    </row>
    <row r="10" spans="1:8">
      <c r="A10" s="4" t="s">
        <v>659</v>
      </c>
      <c r="C10" s="5" t="n">
        <v>598389</v>
      </c>
      <c r="E10" s="5" t="n">
        <v>598389</v>
      </c>
      <c r="H10" s="6" t="n">
        <v>601227</v>
      </c>
    </row>
    <row r="11" spans="1:8">
      <c r="A11" s="4" t="s">
        <v>312</v>
      </c>
    </row>
    <row r="12" spans="1:8">
      <c r="A12" s="3" t="s">
        <v>659</v>
      </c>
    </row>
    <row r="13" spans="1:8">
      <c r="A13" s="4" t="s">
        <v>777</v>
      </c>
      <c r="C13" s="5" t="n">
        <v>392000</v>
      </c>
      <c r="E13" s="6" t="n">
        <v>392000</v>
      </c>
      <c r="H13" s="5" t="n">
        <v>101115</v>
      </c>
    </row>
    <row r="14" spans="1:8">
      <c r="A14" s="4" t="s">
        <v>305</v>
      </c>
    </row>
    <row r="15" spans="1:8">
      <c r="A15" s="3" t="s">
        <v>659</v>
      </c>
    </row>
    <row r="16" spans="1:8">
      <c r="A16" s="4" t="s">
        <v>778</v>
      </c>
      <c r="E16" s="4" t="s">
        <v>779</v>
      </c>
    </row>
    <row r="17" spans="1:8">
      <c r="A17" s="4" t="s">
        <v>780</v>
      </c>
      <c r="E17" s="4" t="s">
        <v>781</v>
      </c>
    </row>
    <row r="18" spans="1:8">
      <c r="A18" s="4" t="s">
        <v>782</v>
      </c>
    </row>
    <row r="19" spans="1:8">
      <c r="A19" s="3" t="s">
        <v>659</v>
      </c>
    </row>
    <row r="20" spans="1:8">
      <c r="A20" s="4" t="s">
        <v>780</v>
      </c>
      <c r="E20" s="4" t="s">
        <v>783</v>
      </c>
    </row>
    <row r="21" spans="1:8">
      <c r="A21" s="4" t="s">
        <v>784</v>
      </c>
    </row>
    <row r="22" spans="1:8">
      <c r="A22" s="3" t="s">
        <v>659</v>
      </c>
    </row>
    <row r="23" spans="1:8">
      <c r="A23" s="4" t="s">
        <v>780</v>
      </c>
      <c r="E23" s="4" t="s">
        <v>785</v>
      </c>
    </row>
    <row r="24" spans="1:8">
      <c r="A24" s="4" t="s">
        <v>317</v>
      </c>
    </row>
    <row r="25" spans="1:8">
      <c r="A25" s="3" t="s">
        <v>659</v>
      </c>
    </row>
    <row r="26" spans="1:8">
      <c r="A26" s="4" t="s">
        <v>786</v>
      </c>
      <c r="C26" s="5" t="n">
        <v>75000</v>
      </c>
      <c r="E26" s="6" t="n">
        <v>75000</v>
      </c>
      <c r="H26" s="5" t="n">
        <v>75000</v>
      </c>
    </row>
    <row r="27" spans="1:8">
      <c r="A27" s="4" t="s">
        <v>778</v>
      </c>
      <c r="E27" s="4" t="s">
        <v>787</v>
      </c>
    </row>
    <row r="28" spans="1:8">
      <c r="A28" s="4" t="s">
        <v>788</v>
      </c>
    </row>
    <row r="29" spans="1:8">
      <c r="A29" s="3" t="s">
        <v>659</v>
      </c>
    </row>
    <row r="30" spans="1:8">
      <c r="A30" s="4" t="s">
        <v>780</v>
      </c>
      <c r="E30" s="4" t="s">
        <v>789</v>
      </c>
    </row>
    <row r="31" spans="1:8">
      <c r="A31" s="4" t="s">
        <v>790</v>
      </c>
    </row>
    <row r="32" spans="1:8">
      <c r="A32" s="3" t="s">
        <v>659</v>
      </c>
    </row>
    <row r="33" spans="1:8">
      <c r="A33" s="4" t="s">
        <v>780</v>
      </c>
      <c r="E33" s="4" t="s">
        <v>791</v>
      </c>
    </row>
    <row r="34" spans="1:8">
      <c r="A34" s="4" t="s">
        <v>692</v>
      </c>
    </row>
    <row r="35" spans="1:8">
      <c r="A35" s="3" t="s">
        <v>659</v>
      </c>
    </row>
    <row r="36" spans="1:8">
      <c r="A36" s="4" t="s">
        <v>792</v>
      </c>
      <c r="C36" s="5" t="n">
        <v>100000</v>
      </c>
      <c r="E36" s="6" t="n">
        <v>100000</v>
      </c>
    </row>
    <row r="37" spans="1:8">
      <c r="A37" s="4" t="s">
        <v>793</v>
      </c>
      <c r="E37" s="4" t="s">
        <v>794</v>
      </c>
    </row>
    <row r="38" spans="1:8">
      <c r="A38" s="4" t="s">
        <v>677</v>
      </c>
      <c r="C38" s="5" t="n">
        <v>299479</v>
      </c>
      <c r="E38" s="6" t="n">
        <v>299479</v>
      </c>
      <c r="H38" s="5" t="n">
        <v>299426</v>
      </c>
    </row>
    <row r="39" spans="1:8">
      <c r="A39" s="4" t="s">
        <v>795</v>
      </c>
    </row>
    <row r="40" spans="1:8">
      <c r="A40" s="3" t="s">
        <v>659</v>
      </c>
    </row>
    <row r="41" spans="1:8">
      <c r="A41" s="4" t="s">
        <v>796</v>
      </c>
      <c r="C41" s="6" t="n">
        <v>600</v>
      </c>
      <c r="D41" s="6" t="n">
        <v>700</v>
      </c>
      <c r="E41" s="6" t="n">
        <v>1100</v>
      </c>
      <c r="F41" s="6" t="n">
        <v>1500</v>
      </c>
    </row>
    <row r="42" spans="1:8">
      <c r="A42" s="4" t="s">
        <v>797</v>
      </c>
    </row>
    <row r="43" spans="1:8">
      <c r="A43" s="3" t="s">
        <v>659</v>
      </c>
    </row>
    <row r="44" spans="1:8">
      <c r="A44" s="4" t="s">
        <v>798</v>
      </c>
      <c r="C44" s="4" t="s">
        <v>799</v>
      </c>
      <c r="E44" s="4" t="s">
        <v>799</v>
      </c>
    </row>
    <row r="45" spans="1:8">
      <c r="A45" s="4" t="s">
        <v>800</v>
      </c>
    </row>
    <row r="46" spans="1:8">
      <c r="A46" s="3" t="s">
        <v>659</v>
      </c>
    </row>
    <row r="47" spans="1:8">
      <c r="A47" s="4" t="s">
        <v>798</v>
      </c>
      <c r="C47" s="4" t="s">
        <v>724</v>
      </c>
      <c r="E47" s="4" t="s">
        <v>724</v>
      </c>
    </row>
    <row r="48" spans="1:8">
      <c r="A48" s="4" t="s">
        <v>315</v>
      </c>
    </row>
    <row r="49" spans="1:8">
      <c r="A49" s="3" t="s">
        <v>659</v>
      </c>
    </row>
    <row r="50" spans="1:8">
      <c r="A50" s="4" t="s">
        <v>780</v>
      </c>
      <c r="E50" s="4" t="s">
        <v>801</v>
      </c>
    </row>
    <row r="51" spans="1:8">
      <c r="A51" s="4" t="s">
        <v>802</v>
      </c>
      <c r="E51" s="4" t="s">
        <v>803</v>
      </c>
    </row>
    <row r="52" spans="1:8">
      <c r="A52" s="4" t="s">
        <v>804</v>
      </c>
    </row>
    <row r="53" spans="1:8">
      <c r="A53" s="3" t="s">
        <v>659</v>
      </c>
    </row>
    <row r="54" spans="1:8">
      <c r="A54" s="4" t="s">
        <v>780</v>
      </c>
      <c r="E54" s="4" t="s">
        <v>789</v>
      </c>
    </row>
    <row r="55" spans="1:8">
      <c r="A55" s="4" t="s">
        <v>802</v>
      </c>
      <c r="E55" s="4" t="s">
        <v>495</v>
      </c>
    </row>
    <row r="56" spans="1:8">
      <c r="A56" s="4" t="s">
        <v>805</v>
      </c>
    </row>
    <row r="57" spans="1:8">
      <c r="A57" s="3" t="s">
        <v>659</v>
      </c>
    </row>
    <row r="58" spans="1:8">
      <c r="A58" s="4" t="s">
        <v>780</v>
      </c>
      <c r="E58" s="4" t="s">
        <v>791</v>
      </c>
    </row>
    <row r="59" spans="1:8">
      <c r="A59" s="4" t="s">
        <v>802</v>
      </c>
      <c r="E59" s="4" t="s">
        <v>391</v>
      </c>
    </row>
    <row r="60" spans="1:8">
      <c r="A60" s="4" t="s">
        <v>698</v>
      </c>
    </row>
    <row r="61" spans="1:8">
      <c r="A61" s="3" t="s">
        <v>659</v>
      </c>
    </row>
    <row r="62" spans="1:8">
      <c r="A62" s="4" t="s">
        <v>792</v>
      </c>
      <c r="C62" s="6" t="n">
        <v>200000</v>
      </c>
      <c r="E62" s="6" t="n">
        <v>200000</v>
      </c>
    </row>
    <row r="63" spans="1:8">
      <c r="A63" s="4" t="s">
        <v>677</v>
      </c>
      <c r="C63" s="5" t="n">
        <v>299570</v>
      </c>
      <c r="E63" s="5" t="n">
        <v>299570</v>
      </c>
      <c r="H63" s="5" t="n">
        <v>299535</v>
      </c>
    </row>
    <row r="64" spans="1:8">
      <c r="A64" s="4" t="s">
        <v>713</v>
      </c>
    </row>
    <row r="65" spans="1:8">
      <c r="A65" s="3" t="s">
        <v>659</v>
      </c>
    </row>
    <row r="66" spans="1:8">
      <c r="A66" s="4" t="s">
        <v>792</v>
      </c>
      <c r="C66" s="5" t="n">
        <v>150000</v>
      </c>
      <c r="E66" s="6" t="n">
        <v>150000</v>
      </c>
    </row>
    <row r="67" spans="1:8">
      <c r="A67" s="4" t="s">
        <v>793</v>
      </c>
      <c r="E67" s="4" t="s">
        <v>806</v>
      </c>
    </row>
    <row r="68" spans="1:8">
      <c r="A68" s="4" t="s">
        <v>677</v>
      </c>
      <c r="C68" s="5" t="n">
        <v>299994</v>
      </c>
      <c r="E68" s="6" t="n">
        <v>299994</v>
      </c>
      <c r="H68" s="5" t="n">
        <v>299994</v>
      </c>
    </row>
    <row r="69" spans="1:8">
      <c r="A69" s="4" t="s">
        <v>702</v>
      </c>
    </row>
    <row r="70" spans="1:8">
      <c r="A70" s="3" t="s">
        <v>659</v>
      </c>
    </row>
    <row r="71" spans="1:8">
      <c r="A71" s="4" t="s">
        <v>677</v>
      </c>
      <c r="C71" s="5" t="n">
        <v>300000</v>
      </c>
      <c r="E71" s="5" t="n">
        <v>300000</v>
      </c>
      <c r="H71" s="5" t="n">
        <v>300000</v>
      </c>
    </row>
    <row r="72" spans="1:8">
      <c r="A72" s="4" t="s">
        <v>807</v>
      </c>
    </row>
    <row r="73" spans="1:8">
      <c r="A73" s="3" t="s">
        <v>659</v>
      </c>
    </row>
    <row r="74" spans="1:8">
      <c r="A74" s="4" t="s">
        <v>808</v>
      </c>
      <c r="B74" s="6" t="n">
        <v>300000</v>
      </c>
      <c r="G74" s="6" t="n">
        <v>300000</v>
      </c>
    </row>
    <row r="75" spans="1:8">
      <c r="A75" s="4" t="s">
        <v>567</v>
      </c>
      <c r="B75" s="4" t="s">
        <v>744</v>
      </c>
    </row>
    <row r="76" spans="1:8">
      <c r="A76" s="4" t="s">
        <v>809</v>
      </c>
      <c r="B76" s="9" t="n">
        <v>99.66</v>
      </c>
    </row>
    <row r="77" spans="1:8">
      <c r="A77" s="4" t="s">
        <v>793</v>
      </c>
      <c r="B77" s="4" t="s">
        <v>810</v>
      </c>
    </row>
    <row r="78" spans="1:8">
      <c r="A78" s="4" t="s">
        <v>737</v>
      </c>
    </row>
    <row r="79" spans="1:8">
      <c r="A79" s="3" t="s">
        <v>659</v>
      </c>
    </row>
    <row r="80" spans="1:8">
      <c r="A80" s="4" t="s">
        <v>786</v>
      </c>
      <c r="C80" s="5" t="n">
        <v>2000000</v>
      </c>
      <c r="E80" s="5" t="n">
        <v>2000000</v>
      </c>
    </row>
    <row r="81" spans="1:8">
      <c r="A81" s="4" t="s">
        <v>811</v>
      </c>
    </row>
    <row r="82" spans="1:8">
      <c r="A82" s="3" t="s">
        <v>659</v>
      </c>
    </row>
    <row r="83" spans="1:8">
      <c r="A83" s="4" t="s">
        <v>786</v>
      </c>
      <c r="C83" s="6" t="n">
        <v>1100000</v>
      </c>
      <c r="E83" s="6" t="n">
        <v>1100000</v>
      </c>
    </row>
    <row r="84" spans="1:8">
      <c r="A84" s="4" t="s">
        <v>812</v>
      </c>
      <c r="C84" s="5" t="n">
        <v>2</v>
      </c>
      <c r="E84" s="5" t="n">
        <v>2</v>
      </c>
    </row>
    <row r="85" spans="1:8">
      <c r="A85" s="4" t="s">
        <v>813</v>
      </c>
      <c r="E85" s="4" t="s">
        <v>814</v>
      </c>
    </row>
    <row r="86" spans="1:8">
      <c r="A86" s="4" t="s">
        <v>815</v>
      </c>
    </row>
    <row r="87" spans="1:8">
      <c r="A87" s="3" t="s">
        <v>659</v>
      </c>
    </row>
    <row r="88" spans="1:8">
      <c r="A88" s="4" t="s">
        <v>786</v>
      </c>
      <c r="C88" s="6" t="n">
        <v>1100000</v>
      </c>
      <c r="E88" s="6" t="n">
        <v>1100000</v>
      </c>
      <c r="H88" s="5" t="n">
        <v>1100000</v>
      </c>
    </row>
    <row r="89" spans="1:8">
      <c r="A89" s="4" t="s">
        <v>57</v>
      </c>
    </row>
    <row r="90" spans="1:8">
      <c r="A90" s="3" t="s">
        <v>659</v>
      </c>
    </row>
    <row r="91" spans="1:8">
      <c r="A91" s="4" t="s">
        <v>798</v>
      </c>
      <c r="C91" s="4" t="s">
        <v>636</v>
      </c>
      <c r="E91" s="4" t="s">
        <v>636</v>
      </c>
    </row>
    <row r="92" spans="1:8">
      <c r="A92" s="4" t="s">
        <v>659</v>
      </c>
      <c r="C92" s="6" t="n">
        <v>26932</v>
      </c>
      <c r="E92" s="6" t="n">
        <v>26932</v>
      </c>
      <c r="H92" s="6" t="n">
        <v>26929</v>
      </c>
    </row>
    <row r="93" spans="1:8">
      <c r="A93" s="4" t="s">
        <v>816</v>
      </c>
    </row>
    <row r="94" spans="1:8">
      <c r="A94" s="3" t="s">
        <v>659</v>
      </c>
    </row>
    <row r="95" spans="1:8">
      <c r="A95" s="4" t="s">
        <v>776</v>
      </c>
      <c r="C95" s="6" t="n">
        <v>500000</v>
      </c>
      <c r="E95" s="6" t="n">
        <v>500000</v>
      </c>
    </row>
    <row r="96" spans="1:8">
      <c r="A96" s="4" t="s">
        <v>817</v>
      </c>
    </row>
    <row r="97" spans="1:8">
      <c r="A97" s="3" t="s">
        <v>659</v>
      </c>
    </row>
    <row r="98" spans="1:8">
      <c r="A98" s="4" t="s">
        <v>798</v>
      </c>
      <c r="C98" s="4" t="s">
        <v>818</v>
      </c>
      <c r="E98" s="4" t="s">
        <v>818</v>
      </c>
    </row>
    <row r="99" spans="1:8">
      <c r="A99" s="4" t="s">
        <v>819</v>
      </c>
    </row>
    <row r="100" spans="1:8">
      <c r="A100" s="3" t="s">
        <v>659</v>
      </c>
    </row>
    <row r="101" spans="1:8">
      <c r="A101" s="4" t="s">
        <v>798</v>
      </c>
      <c r="C101" s="4" t="s">
        <v>820</v>
      </c>
      <c r="E101" s="4" t="s">
        <v>8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821</v>
      </c>
      <c r="B1" s="2" t="s">
        <v>370</v>
      </c>
      <c r="C1" s="2" t="s">
        <v>116</v>
      </c>
      <c r="E1" s="2" t="s">
        <v>1</v>
      </c>
    </row>
    <row r="2" spans="1:8">
      <c r="B2" s="2" t="s">
        <v>822</v>
      </c>
      <c r="C2" s="2" t="s">
        <v>2</v>
      </c>
      <c r="D2" s="2" t="s">
        <v>117</v>
      </c>
      <c r="E2" s="2" t="s">
        <v>2</v>
      </c>
      <c r="F2" s="2" t="s">
        <v>117</v>
      </c>
      <c r="G2" s="2" t="s">
        <v>66</v>
      </c>
      <c r="H2" s="2" t="s">
        <v>823</v>
      </c>
    </row>
    <row r="3" spans="1:8">
      <c r="A3" s="3" t="s">
        <v>824</v>
      </c>
    </row>
    <row r="4" spans="1:8">
      <c r="A4" s="4" t="s">
        <v>141</v>
      </c>
      <c r="C4" s="6" t="n">
        <v>38318</v>
      </c>
      <c r="D4" s="6" t="n">
        <v>22444</v>
      </c>
      <c r="E4" s="6" t="n">
        <v>64920</v>
      </c>
      <c r="F4" s="6" t="n">
        <v>111669</v>
      </c>
    </row>
    <row r="5" spans="1:8">
      <c r="A5" s="4" t="s">
        <v>142</v>
      </c>
      <c r="C5" s="5" t="n">
        <v>-2652</v>
      </c>
      <c r="D5" s="5" t="n">
        <v>-1813</v>
      </c>
      <c r="E5" s="5" t="n">
        <v>-4709</v>
      </c>
      <c r="F5" s="5" t="n">
        <v>-9203</v>
      </c>
    </row>
    <row r="6" spans="1:8">
      <c r="A6" s="4" t="s">
        <v>143</v>
      </c>
      <c r="C6" s="5" t="n">
        <v>-47</v>
      </c>
      <c r="D6" s="5" t="n">
        <v>-30</v>
      </c>
      <c r="E6" s="5" t="n">
        <v>-89</v>
      </c>
      <c r="F6" s="5" t="n">
        <v>-109</v>
      </c>
    </row>
    <row r="7" spans="1:8">
      <c r="A7" s="4" t="s">
        <v>144</v>
      </c>
      <c r="C7" s="5" t="n">
        <v>35619</v>
      </c>
      <c r="D7" s="5" t="n">
        <v>20601</v>
      </c>
      <c r="E7" s="5" t="n">
        <v>60122</v>
      </c>
      <c r="F7" s="5" t="n">
        <v>102357</v>
      </c>
    </row>
    <row r="8" spans="1:8">
      <c r="A8" s="4" t="s">
        <v>145</v>
      </c>
      <c r="C8" s="5" t="n">
        <v>-1031</v>
      </c>
      <c r="D8" s="5" t="n">
        <v>-971</v>
      </c>
      <c r="E8" s="5" t="n">
        <v>-2042</v>
      </c>
      <c r="F8" s="5" t="n">
        <v>-1926</v>
      </c>
    </row>
    <row r="9" spans="1:8">
      <c r="A9" s="4" t="s">
        <v>146</v>
      </c>
      <c r="C9" s="6" t="n">
        <v>34588</v>
      </c>
      <c r="D9" s="6" t="n">
        <v>19630</v>
      </c>
      <c r="E9" s="6" t="n">
        <v>58080</v>
      </c>
      <c r="F9" s="6" t="n">
        <v>100431</v>
      </c>
    </row>
    <row r="10" spans="1:8">
      <c r="A10" s="3" t="s">
        <v>825</v>
      </c>
    </row>
    <row r="11" spans="1:8">
      <c r="A11" s="4" t="s">
        <v>826</v>
      </c>
      <c r="C11" s="5" t="n">
        <v>282215000</v>
      </c>
      <c r="D11" s="5" t="n">
        <v>267620000</v>
      </c>
      <c r="E11" s="5" t="n">
        <v>279769000</v>
      </c>
      <c r="F11" s="5" t="n">
        <v>267791000</v>
      </c>
    </row>
    <row r="12" spans="1:8">
      <c r="A12" s="4" t="s">
        <v>827</v>
      </c>
      <c r="C12" s="5" t="n">
        <v>-255000</v>
      </c>
      <c r="D12" s="5" t="n">
        <v>-309000</v>
      </c>
      <c r="E12" s="5" t="n">
        <v>-275000</v>
      </c>
      <c r="F12" s="5" t="n">
        <v>-363000</v>
      </c>
    </row>
    <row r="13" spans="1:8">
      <c r="A13" s="4" t="s">
        <v>828</v>
      </c>
      <c r="C13" s="5" t="n">
        <v>281960000</v>
      </c>
      <c r="D13" s="5" t="n">
        <v>267311000</v>
      </c>
      <c r="E13" s="5" t="n">
        <v>279494000</v>
      </c>
      <c r="F13" s="5" t="n">
        <v>267428000</v>
      </c>
    </row>
    <row r="14" spans="1:8">
      <c r="A14" s="4" t="s">
        <v>829</v>
      </c>
      <c r="C14" s="5" t="n">
        <v>615000</v>
      </c>
      <c r="D14" s="5" t="n">
        <v>1579000</v>
      </c>
      <c r="E14" s="5" t="n">
        <v>587000</v>
      </c>
      <c r="F14" s="5" t="n">
        <v>1574000</v>
      </c>
    </row>
    <row r="15" spans="1:8">
      <c r="A15" s="4" t="s">
        <v>830</v>
      </c>
      <c r="C15" s="5" t="n">
        <v>282575000</v>
      </c>
      <c r="D15" s="5" t="n">
        <v>268890000</v>
      </c>
      <c r="E15" s="5" t="n">
        <v>280081000</v>
      </c>
      <c r="F15" s="5" t="n">
        <v>269002000</v>
      </c>
    </row>
    <row r="16" spans="1:8">
      <c r="A16" s="4" t="s">
        <v>147</v>
      </c>
      <c r="C16" s="7" t="n">
        <v>0.12</v>
      </c>
      <c r="D16" s="7" t="n">
        <v>0.07000000000000001</v>
      </c>
      <c r="E16" s="7" t="n">
        <v>0.21</v>
      </c>
      <c r="F16" s="7" t="n">
        <v>0.38</v>
      </c>
    </row>
    <row r="17" spans="1:8">
      <c r="A17" s="4" t="s">
        <v>148</v>
      </c>
      <c r="C17" s="7" t="n">
        <v>0.12</v>
      </c>
      <c r="D17" s="7" t="n">
        <v>0.07000000000000001</v>
      </c>
      <c r="E17" s="7" t="n">
        <v>0.21</v>
      </c>
      <c r="F17" s="7" t="n">
        <v>0.37</v>
      </c>
    </row>
    <row r="18" spans="1:8">
      <c r="A18" s="4" t="s">
        <v>831</v>
      </c>
      <c r="C18" s="5" t="n">
        <v>350000000</v>
      </c>
      <c r="E18" s="5" t="n">
        <v>350000000</v>
      </c>
      <c r="G18" s="5" t="n">
        <v>350000000</v>
      </c>
    </row>
    <row r="19" spans="1:8">
      <c r="A19" s="4" t="s">
        <v>832</v>
      </c>
      <c r="E19" s="6" t="n">
        <v>212872</v>
      </c>
    </row>
    <row r="20" spans="1:8">
      <c r="A20" s="4" t="s">
        <v>833</v>
      </c>
      <c r="C20" s="6" t="n">
        <v>20693</v>
      </c>
      <c r="E20" s="6" t="n">
        <v>212872</v>
      </c>
    </row>
    <row r="21" spans="1:8">
      <c r="A21" s="4" t="s">
        <v>834</v>
      </c>
    </row>
    <row r="22" spans="1:8">
      <c r="A22" s="3" t="s">
        <v>824</v>
      </c>
    </row>
    <row r="23" spans="1:8">
      <c r="A23" s="4" t="s">
        <v>824</v>
      </c>
      <c r="C23" s="5" t="n">
        <v>22736000</v>
      </c>
      <c r="D23" s="5" t="n">
        <v>24574000</v>
      </c>
      <c r="E23" s="5" t="n">
        <v>23504000</v>
      </c>
      <c r="F23" s="5" t="n">
        <v>24540000</v>
      </c>
    </row>
    <row r="24" spans="1:8">
      <c r="A24" s="4" t="s">
        <v>835</v>
      </c>
    </row>
    <row r="25" spans="1:8">
      <c r="A25" s="3" t="s">
        <v>824</v>
      </c>
    </row>
    <row r="26" spans="1:8">
      <c r="A26" s="4" t="s">
        <v>824</v>
      </c>
      <c r="C26" s="5" t="n">
        <v>3011000</v>
      </c>
      <c r="D26" s="5" t="n">
        <v>3011000</v>
      </c>
      <c r="E26" s="5" t="n">
        <v>3011000</v>
      </c>
      <c r="F26" s="5" t="n">
        <v>3011000</v>
      </c>
    </row>
    <row r="27" spans="1:8">
      <c r="A27" s="4" t="s">
        <v>836</v>
      </c>
    </row>
    <row r="28" spans="1:8">
      <c r="A28" s="3" t="s">
        <v>824</v>
      </c>
    </row>
    <row r="29" spans="1:8">
      <c r="A29" s="4" t="s">
        <v>824</v>
      </c>
      <c r="C29" s="5" t="n">
        <v>615000</v>
      </c>
      <c r="D29" s="5" t="n">
        <v>1579000</v>
      </c>
      <c r="E29" s="5" t="n">
        <v>587000</v>
      </c>
      <c r="F29" s="5" t="n">
        <v>1574000</v>
      </c>
    </row>
    <row r="30" spans="1:8">
      <c r="A30" s="4" t="s">
        <v>837</v>
      </c>
    </row>
    <row r="31" spans="1:8">
      <c r="A31" s="3" t="s">
        <v>825</v>
      </c>
    </row>
    <row r="32" spans="1:8">
      <c r="A32" s="4" t="s">
        <v>831</v>
      </c>
      <c r="H32" s="5" t="n">
        <v>20000000</v>
      </c>
    </row>
    <row r="33" spans="1:8">
      <c r="A33" s="4" t="s">
        <v>838</v>
      </c>
      <c r="B33" s="5" t="n">
        <v>2200000</v>
      </c>
      <c r="C33" s="5" t="n">
        <v>500000</v>
      </c>
      <c r="E33" s="5" t="n">
        <v>4800000</v>
      </c>
    </row>
    <row r="34" spans="1:8">
      <c r="A34" s="4" t="s">
        <v>832</v>
      </c>
      <c r="B34" s="6" t="n">
        <v>100500</v>
      </c>
      <c r="C34" s="6" t="n">
        <v>21000</v>
      </c>
      <c r="E34" s="6" t="n">
        <v>216000</v>
      </c>
    </row>
    <row r="35" spans="1:8">
      <c r="A35" s="4" t="s">
        <v>839</v>
      </c>
      <c r="B35" s="7" t="n">
        <v>46.19</v>
      </c>
      <c r="C35" s="7" t="n">
        <v>45.64</v>
      </c>
      <c r="E35" s="7" t="n">
        <v>44.88</v>
      </c>
    </row>
    <row r="36" spans="1:8">
      <c r="A36" s="4" t="s">
        <v>840</v>
      </c>
      <c r="B36" s="6" t="n">
        <v>1100</v>
      </c>
      <c r="C36" s="6" t="n">
        <v>300</v>
      </c>
      <c r="E36" s="6" t="n">
        <v>3000</v>
      </c>
    </row>
    <row r="37" spans="1:8">
      <c r="A37" s="4" t="s">
        <v>833</v>
      </c>
      <c r="B37" s="6" t="n">
        <v>99400</v>
      </c>
      <c r="C37" s="6" t="n">
        <v>20700</v>
      </c>
      <c r="E37" s="6" t="n">
        <v>212900</v>
      </c>
    </row>
    <row r="38" spans="1:8">
      <c r="A38" s="4" t="s">
        <v>841</v>
      </c>
      <c r="C38" s="5" t="n">
        <v>15200000</v>
      </c>
      <c r="E38" s="5" t="n">
        <v>15200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16</v>
      </c>
      <c r="D1" s="2" t="s">
        <v>1</v>
      </c>
    </row>
    <row r="2" spans="1:5">
      <c r="B2" s="2" t="s">
        <v>2</v>
      </c>
      <c r="C2" s="2" t="s">
        <v>117</v>
      </c>
      <c r="D2" s="2" t="s">
        <v>2</v>
      </c>
      <c r="E2" s="2" t="s">
        <v>117</v>
      </c>
    </row>
    <row r="3" spans="1:5">
      <c r="A3" s="3" t="s">
        <v>843</v>
      </c>
    </row>
    <row r="4" spans="1:5">
      <c r="A4" s="4" t="s">
        <v>844</v>
      </c>
      <c r="D4" s="4" t="s">
        <v>549</v>
      </c>
    </row>
    <row r="5" spans="1:5">
      <c r="A5" s="4" t="s">
        <v>845</v>
      </c>
      <c r="D5" s="6" t="n">
        <v>972740</v>
      </c>
    </row>
    <row r="6" spans="1:5">
      <c r="A6" s="4" t="s">
        <v>846</v>
      </c>
      <c r="B6" s="6" t="n">
        <v>-7027</v>
      </c>
      <c r="C6" s="6" t="n">
        <v>53515</v>
      </c>
      <c r="D6" s="5" t="n">
        <v>137170</v>
      </c>
      <c r="E6" s="6" t="n">
        <v>-14702</v>
      </c>
    </row>
    <row r="7" spans="1:5">
      <c r="A7" s="4" t="s">
        <v>847</v>
      </c>
      <c r="D7" s="5" t="n">
        <v>-111589</v>
      </c>
    </row>
    <row r="8" spans="1:5">
      <c r="A8" s="4" t="s">
        <v>848</v>
      </c>
      <c r="B8" s="5" t="n">
        <v>2652</v>
      </c>
      <c r="C8" s="5" t="n">
        <v>1813</v>
      </c>
      <c r="D8" s="5" t="n">
        <v>4709</v>
      </c>
      <c r="E8" s="5" t="n">
        <v>9203</v>
      </c>
    </row>
    <row r="9" spans="1:5">
      <c r="A9" s="4" t="s">
        <v>849</v>
      </c>
      <c r="D9" s="5" t="n">
        <v>-16609</v>
      </c>
    </row>
    <row r="10" spans="1:5">
      <c r="A10" s="4" t="s">
        <v>850</v>
      </c>
      <c r="D10" s="5" t="n">
        <v>14742</v>
      </c>
    </row>
    <row r="11" spans="1:5">
      <c r="A11" s="4" t="s">
        <v>382</v>
      </c>
      <c r="D11" s="5" t="n">
        <v>-631</v>
      </c>
    </row>
    <row r="12" spans="1:5">
      <c r="A12" s="4" t="s">
        <v>851</v>
      </c>
      <c r="B12" s="5" t="n">
        <v>1000532</v>
      </c>
      <c r="D12" s="5" t="n">
        <v>1000532</v>
      </c>
    </row>
    <row r="13" spans="1:5">
      <c r="A13" s="4" t="s">
        <v>169</v>
      </c>
      <c r="B13" s="5" t="n">
        <v>27</v>
      </c>
      <c r="C13" s="5" t="n">
        <v>16</v>
      </c>
      <c r="D13" s="5" t="n">
        <v>57</v>
      </c>
      <c r="E13" s="5" t="n">
        <v>86</v>
      </c>
    </row>
    <row r="14" spans="1:5">
      <c r="A14" s="4" t="s">
        <v>396</v>
      </c>
    </row>
    <row r="15" spans="1:5">
      <c r="A15" s="3" t="s">
        <v>843</v>
      </c>
    </row>
    <row r="16" spans="1:5">
      <c r="A16" s="4" t="s">
        <v>169</v>
      </c>
      <c r="B16" s="6" t="n">
        <v>-100</v>
      </c>
      <c r="C16" s="6" t="n">
        <v>-100</v>
      </c>
      <c r="D16" s="6" t="n">
        <v>-100</v>
      </c>
      <c r="E16" s="6" t="n">
        <v>-100</v>
      </c>
    </row>
    <row r="17" spans="1:5">
      <c r="A17" s="4" t="s">
        <v>852</v>
      </c>
    </row>
    <row r="18" spans="1:5">
      <c r="A18" s="3" t="s">
        <v>843</v>
      </c>
    </row>
    <row r="19" spans="1:5">
      <c r="A19" s="4" t="s">
        <v>853</v>
      </c>
      <c r="D19" s="4" t="s">
        <v>549</v>
      </c>
    </row>
    <row r="20" spans="1:5">
      <c r="A20" s="4" t="s">
        <v>854</v>
      </c>
    </row>
    <row r="21" spans="1:5">
      <c r="A21" s="3" t="s">
        <v>843</v>
      </c>
    </row>
    <row r="22" spans="1:5">
      <c r="A22" s="4" t="s">
        <v>853</v>
      </c>
      <c r="D22" s="4" t="s">
        <v>5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66</v>
      </c>
    </row>
    <row r="2" spans="1:3">
      <c r="A2" s="3" t="s">
        <v>856</v>
      </c>
    </row>
    <row r="3" spans="1:3">
      <c r="A3" s="4" t="s">
        <v>73</v>
      </c>
      <c r="B3" s="6" t="n">
        <v>37494</v>
      </c>
      <c r="C3" s="6" t="n">
        <v>42259</v>
      </c>
    </row>
    <row r="4" spans="1:3">
      <c r="A4" s="3" t="s">
        <v>857</v>
      </c>
    </row>
    <row r="5" spans="1:3">
      <c r="A5" s="4" t="s">
        <v>858</v>
      </c>
      <c r="B5" s="5" t="n">
        <v>1616</v>
      </c>
      <c r="C5" s="5" t="n">
        <v>4757</v>
      </c>
    </row>
    <row r="6" spans="1:3">
      <c r="A6" s="4" t="s">
        <v>859</v>
      </c>
      <c r="B6" s="5" t="n">
        <v>253</v>
      </c>
      <c r="C6" s="5" t="n">
        <v>356</v>
      </c>
    </row>
    <row r="7" spans="1:3">
      <c r="A7" s="3" t="s">
        <v>860</v>
      </c>
    </row>
    <row r="8" spans="1:3">
      <c r="A8" s="4" t="s">
        <v>861</v>
      </c>
      <c r="B8" s="5" t="n">
        <v>1000532</v>
      </c>
      <c r="C8" s="5" t="n">
        <v>972740</v>
      </c>
    </row>
    <row r="9" spans="1:3">
      <c r="A9" s="4" t="s">
        <v>90</v>
      </c>
      <c r="B9" s="5" t="n">
        <v>1000532</v>
      </c>
      <c r="C9" s="5" t="n">
        <v>972740</v>
      </c>
    </row>
    <row r="10" spans="1:3">
      <c r="A10" s="4" t="s">
        <v>862</v>
      </c>
    </row>
    <row r="11" spans="1:3">
      <c r="A11" s="3" t="s">
        <v>856</v>
      </c>
    </row>
    <row r="12" spans="1:3">
      <c r="A12" s="4" t="s">
        <v>73</v>
      </c>
      <c r="B12" s="5" t="n">
        <v>37494</v>
      </c>
      <c r="C12" s="5" t="n">
        <v>42259</v>
      </c>
    </row>
    <row r="13" spans="1:3">
      <c r="A13" s="3" t="s">
        <v>857</v>
      </c>
    </row>
    <row r="14" spans="1:3">
      <c r="A14" s="4" t="s">
        <v>77</v>
      </c>
      <c r="B14" s="5" t="n">
        <v>39110</v>
      </c>
      <c r="C14" s="5" t="n">
        <v>47016</v>
      </c>
    </row>
    <row r="15" spans="1:3">
      <c r="A15" s="3" t="s">
        <v>860</v>
      </c>
    </row>
    <row r="16" spans="1:3">
      <c r="A16" s="4" t="s">
        <v>87</v>
      </c>
      <c r="B16" s="5" t="n">
        <v>3887510</v>
      </c>
      <c r="C16" s="5" t="n">
        <v>3566018</v>
      </c>
    </row>
    <row r="17" spans="1:3">
      <c r="A17" s="4" t="s">
        <v>90</v>
      </c>
      <c r="B17" s="5" t="n">
        <v>1000532</v>
      </c>
      <c r="C17" s="5" t="n">
        <v>972740</v>
      </c>
    </row>
    <row r="18" spans="1:3">
      <c r="A18" s="4" t="s">
        <v>863</v>
      </c>
    </row>
    <row r="19" spans="1:3">
      <c r="A19" s="3" t="s">
        <v>857</v>
      </c>
    </row>
    <row r="20" spans="1:3">
      <c r="A20" s="4" t="s">
        <v>864</v>
      </c>
      <c r="B20" s="5" t="n">
        <v>1616</v>
      </c>
      <c r="C20" s="5" t="n">
        <v>4757</v>
      </c>
    </row>
    <row r="21" spans="1:3">
      <c r="A21" s="4" t="s">
        <v>865</v>
      </c>
      <c r="B21" s="5" t="n">
        <v>253</v>
      </c>
      <c r="C21" s="5" t="n">
        <v>356</v>
      </c>
    </row>
    <row r="22" spans="1:3">
      <c r="A22" s="4" t="s">
        <v>866</v>
      </c>
    </row>
    <row r="23" spans="1:3">
      <c r="A23" s="3" t="s">
        <v>860</v>
      </c>
    </row>
    <row r="24" spans="1:3">
      <c r="A24" s="4" t="s">
        <v>860</v>
      </c>
      <c r="B24" s="5" t="n">
        <v>33378</v>
      </c>
      <c r="C24" s="5" t="n">
        <v>16</v>
      </c>
    </row>
    <row r="25" spans="1:3">
      <c r="A25" s="4" t="s">
        <v>777</v>
      </c>
      <c r="B25" s="5" t="n">
        <v>392000</v>
      </c>
      <c r="C25" s="5" t="n">
        <v>101115</v>
      </c>
    </row>
    <row r="26" spans="1:3">
      <c r="A26" s="4" t="s">
        <v>867</v>
      </c>
    </row>
    <row r="27" spans="1:3">
      <c r="A27" s="3" t="s">
        <v>860</v>
      </c>
    </row>
    <row r="28" spans="1:3">
      <c r="A28" s="4" t="s">
        <v>860</v>
      </c>
      <c r="B28" s="5" t="n">
        <v>2862207</v>
      </c>
      <c r="C28" s="5" t="n">
        <v>2861842</v>
      </c>
    </row>
    <row r="29" spans="1:3">
      <c r="A29" s="4" t="s">
        <v>868</v>
      </c>
    </row>
    <row r="30" spans="1:3">
      <c r="A30" s="3" t="s">
        <v>856</v>
      </c>
    </row>
    <row r="31" spans="1:3">
      <c r="A31" s="4" t="s">
        <v>73</v>
      </c>
      <c r="B31" s="5" t="n">
        <v>41544</v>
      </c>
      <c r="C31" s="5" t="n">
        <v>45026</v>
      </c>
    </row>
    <row r="32" spans="1:3">
      <c r="A32" s="3" t="s">
        <v>857</v>
      </c>
    </row>
    <row r="33" spans="1:3">
      <c r="A33" s="4" t="s">
        <v>77</v>
      </c>
      <c r="B33" s="5" t="n">
        <v>43160</v>
      </c>
      <c r="C33" s="5" t="n">
        <v>49783</v>
      </c>
    </row>
    <row r="34" spans="1:3">
      <c r="A34" s="3" t="s">
        <v>860</v>
      </c>
    </row>
    <row r="35" spans="1:3">
      <c r="A35" s="4" t="s">
        <v>87</v>
      </c>
      <c r="B35" s="5" t="n">
        <v>4014334</v>
      </c>
      <c r="C35" s="5" t="n">
        <v>3532104</v>
      </c>
    </row>
    <row r="36" spans="1:3">
      <c r="A36" s="4" t="s">
        <v>90</v>
      </c>
      <c r="B36" s="5" t="n">
        <v>1000532</v>
      </c>
      <c r="C36" s="5" t="n">
        <v>972740</v>
      </c>
    </row>
    <row r="37" spans="1:3">
      <c r="A37" s="4" t="s">
        <v>869</v>
      </c>
    </row>
    <row r="38" spans="1:3">
      <c r="A38" s="3" t="s">
        <v>857</v>
      </c>
    </row>
    <row r="39" spans="1:3">
      <c r="A39" s="4" t="s">
        <v>864</v>
      </c>
      <c r="B39" s="5" t="n">
        <v>1616</v>
      </c>
      <c r="C39" s="5" t="n">
        <v>4757</v>
      </c>
    </row>
    <row r="40" spans="1:3">
      <c r="A40" s="4" t="s">
        <v>865</v>
      </c>
      <c r="B40" s="5" t="n">
        <v>253</v>
      </c>
      <c r="C40" s="5" t="n">
        <v>356</v>
      </c>
    </row>
    <row r="41" spans="1:3">
      <c r="A41" s="4" t="s">
        <v>870</v>
      </c>
    </row>
    <row r="42" spans="1:3">
      <c r="A42" s="3" t="s">
        <v>860</v>
      </c>
    </row>
    <row r="43" spans="1:3">
      <c r="A43" s="4" t="s">
        <v>860</v>
      </c>
      <c r="B43" s="5" t="n">
        <v>33378</v>
      </c>
      <c r="C43" s="5" t="n">
        <v>16</v>
      </c>
    </row>
    <row r="44" spans="1:3">
      <c r="A44" s="4" t="s">
        <v>777</v>
      </c>
      <c r="B44" s="5" t="n">
        <v>392000</v>
      </c>
      <c r="C44" s="5" t="n">
        <v>101115</v>
      </c>
    </row>
    <row r="45" spans="1:3">
      <c r="A45" s="4" t="s">
        <v>871</v>
      </c>
    </row>
    <row r="46" spans="1:3">
      <c r="A46" s="3" t="s">
        <v>860</v>
      </c>
    </row>
    <row r="47" spans="1:3">
      <c r="A47" s="4" t="s">
        <v>860</v>
      </c>
      <c r="B47" s="5" t="n">
        <v>2978114</v>
      </c>
      <c r="C47" s="5" t="n">
        <v>2829390</v>
      </c>
    </row>
    <row r="48" spans="1:3">
      <c r="A48" s="4" t="s">
        <v>872</v>
      </c>
    </row>
    <row r="49" spans="1:3">
      <c r="A49" s="3" t="s">
        <v>857</v>
      </c>
    </row>
    <row r="50" spans="1:3">
      <c r="A50" s="4" t="s">
        <v>77</v>
      </c>
      <c r="B50" s="5" t="n">
        <v>1616</v>
      </c>
      <c r="C50" s="5" t="n">
        <v>4757</v>
      </c>
    </row>
    <row r="51" spans="1:3">
      <c r="A51" s="3" t="s">
        <v>860</v>
      </c>
    </row>
    <row r="52" spans="1:3">
      <c r="A52" s="4" t="s">
        <v>87</v>
      </c>
      <c r="B52" s="5" t="n">
        <v>253</v>
      </c>
      <c r="C52" s="5" t="n">
        <v>356</v>
      </c>
    </row>
    <row r="53" spans="1:3">
      <c r="A53" s="4" t="s">
        <v>90</v>
      </c>
      <c r="B53" s="5" t="n">
        <v>1000532</v>
      </c>
      <c r="C53" s="5" t="n">
        <v>972740</v>
      </c>
    </row>
    <row r="54" spans="1:3">
      <c r="A54" s="4" t="s">
        <v>873</v>
      </c>
    </row>
    <row r="55" spans="1:3">
      <c r="A55" s="3" t="s">
        <v>857</v>
      </c>
    </row>
    <row r="56" spans="1:3">
      <c r="A56" s="4" t="s">
        <v>864</v>
      </c>
      <c r="B56" s="5" t="n">
        <v>1616</v>
      </c>
      <c r="C56" s="5" t="n">
        <v>4757</v>
      </c>
    </row>
    <row r="57" spans="1:3">
      <c r="A57" s="4" t="s">
        <v>865</v>
      </c>
      <c r="B57" s="5" t="n">
        <v>253</v>
      </c>
      <c r="C57" s="5" t="n">
        <v>356</v>
      </c>
    </row>
    <row r="58" spans="1:3">
      <c r="A58" s="4" t="s">
        <v>874</v>
      </c>
    </row>
    <row r="59" spans="1:3">
      <c r="A59" s="3" t="s">
        <v>856</v>
      </c>
    </row>
    <row r="60" spans="1:3">
      <c r="A60" s="4" t="s">
        <v>73</v>
      </c>
      <c r="B60" s="5" t="n">
        <v>41544</v>
      </c>
      <c r="C60" s="5" t="n">
        <v>45026</v>
      </c>
    </row>
    <row r="61" spans="1:3">
      <c r="A61" s="3" t="s">
        <v>857</v>
      </c>
    </row>
    <row r="62" spans="1:3">
      <c r="A62" s="4" t="s">
        <v>77</v>
      </c>
      <c r="B62" s="5" t="n">
        <v>41544</v>
      </c>
      <c r="C62" s="5" t="n">
        <v>45026</v>
      </c>
    </row>
    <row r="63" spans="1:3">
      <c r="A63" s="3" t="s">
        <v>860</v>
      </c>
    </row>
    <row r="64" spans="1:3">
      <c r="A64" s="4" t="s">
        <v>87</v>
      </c>
      <c r="B64" s="5" t="n">
        <v>4014081</v>
      </c>
      <c r="C64" s="5" t="n">
        <v>3531748</v>
      </c>
    </row>
    <row r="65" spans="1:3">
      <c r="A65" s="4" t="s">
        <v>875</v>
      </c>
    </row>
    <row r="66" spans="1:3">
      <c r="A66" s="3" t="s">
        <v>860</v>
      </c>
    </row>
    <row r="67" spans="1:3">
      <c r="A67" s="4" t="s">
        <v>860</v>
      </c>
      <c r="B67" s="5" t="n">
        <v>33378</v>
      </c>
      <c r="C67" s="5" t="n">
        <v>16</v>
      </c>
    </row>
    <row r="68" spans="1:3">
      <c r="A68" s="4" t="s">
        <v>777</v>
      </c>
      <c r="B68" s="5" t="n">
        <v>392000</v>
      </c>
      <c r="C68" s="5" t="n">
        <v>101115</v>
      </c>
    </row>
    <row r="69" spans="1:3">
      <c r="A69" s="4" t="s">
        <v>876</v>
      </c>
    </row>
    <row r="70" spans="1:3">
      <c r="A70" s="3" t="s">
        <v>860</v>
      </c>
    </row>
    <row r="71" spans="1:3">
      <c r="A71" s="4" t="s">
        <v>860</v>
      </c>
      <c r="B71" s="5" t="n">
        <v>2978114</v>
      </c>
      <c r="C71" s="5" t="n">
        <v>2829390</v>
      </c>
    </row>
    <row r="72" spans="1:3">
      <c r="A72" s="4" t="s">
        <v>877</v>
      </c>
    </row>
    <row r="73" spans="1:3">
      <c r="A73" s="3" t="s">
        <v>857</v>
      </c>
    </row>
    <row r="74" spans="1:3">
      <c r="A74" s="4" t="s">
        <v>878</v>
      </c>
      <c r="B74" s="5" t="n">
        <v>90000</v>
      </c>
    </row>
    <row r="75" spans="1:3">
      <c r="A75" s="4" t="s">
        <v>652</v>
      </c>
    </row>
    <row r="76" spans="1:3">
      <c r="A76" s="3" t="s">
        <v>857</v>
      </c>
    </row>
    <row r="77" spans="1:3">
      <c r="A77" s="4" t="s">
        <v>878</v>
      </c>
      <c r="B77" s="5" t="n">
        <v>94700</v>
      </c>
      <c r="C77" s="5" t="n">
        <v>94700</v>
      </c>
    </row>
    <row r="78" spans="1:3">
      <c r="A78" s="4" t="s">
        <v>879</v>
      </c>
    </row>
    <row r="79" spans="1:3">
      <c r="A79" s="3" t="s">
        <v>857</v>
      </c>
    </row>
    <row r="80" spans="1:3">
      <c r="A80" s="4" t="s">
        <v>878</v>
      </c>
      <c r="B80" s="5" t="n">
        <v>94700</v>
      </c>
      <c r="C80" s="5" t="n">
        <v>94700</v>
      </c>
    </row>
    <row r="81" spans="1:3">
      <c r="A81" s="4" t="s">
        <v>880</v>
      </c>
    </row>
    <row r="82" spans="1:3">
      <c r="A82" s="3" t="s">
        <v>881</v>
      </c>
    </row>
    <row r="83" spans="1:3">
      <c r="A83" s="4" t="s">
        <v>882</v>
      </c>
      <c r="B83" s="5" t="n">
        <v>94700</v>
      </c>
      <c r="C83" s="5" t="n">
        <v>94700</v>
      </c>
    </row>
    <row r="84" spans="1:3">
      <c r="A84" s="4" t="s">
        <v>883</v>
      </c>
    </row>
    <row r="85" spans="1:3">
      <c r="A85" s="3" t="s">
        <v>881</v>
      </c>
    </row>
    <row r="86" spans="1:3">
      <c r="A86" s="4" t="s">
        <v>882</v>
      </c>
      <c r="B86" s="5" t="n">
        <v>94700</v>
      </c>
      <c r="C86" s="5" t="n">
        <v>94700</v>
      </c>
    </row>
    <row r="87" spans="1:3">
      <c r="A87" s="4" t="s">
        <v>656</v>
      </c>
    </row>
    <row r="88" spans="1:3">
      <c r="A88" s="3" t="s">
        <v>857</v>
      </c>
    </row>
    <row r="89" spans="1:3">
      <c r="A89" s="4" t="s">
        <v>878</v>
      </c>
      <c r="B89" s="5" t="n">
        <v>90000</v>
      </c>
      <c r="C89" s="5" t="n">
        <v>90000</v>
      </c>
    </row>
    <row r="90" spans="1:3">
      <c r="A90" s="4" t="s">
        <v>884</v>
      </c>
    </row>
    <row r="91" spans="1:3">
      <c r="A91" s="3" t="s">
        <v>857</v>
      </c>
    </row>
    <row r="92" spans="1:3">
      <c r="A92" s="4" t="s">
        <v>878</v>
      </c>
      <c r="B92" s="5" t="n">
        <v>90000</v>
      </c>
      <c r="C92" s="5" t="n">
        <v>90000</v>
      </c>
    </row>
    <row r="93" spans="1:3">
      <c r="A93" s="4" t="s">
        <v>885</v>
      </c>
    </row>
    <row r="94" spans="1:3">
      <c r="A94" s="3" t="s">
        <v>881</v>
      </c>
    </row>
    <row r="95" spans="1:3">
      <c r="A95" s="4" t="s">
        <v>882</v>
      </c>
      <c r="B95" s="5" t="n">
        <v>90605</v>
      </c>
      <c r="C95" s="5" t="n">
        <v>90213</v>
      </c>
    </row>
    <row r="96" spans="1:3">
      <c r="A96" s="4" t="s">
        <v>886</v>
      </c>
    </row>
    <row r="97" spans="1:3">
      <c r="A97" s="3" t="s">
        <v>881</v>
      </c>
    </row>
    <row r="98" spans="1:3">
      <c r="A98" s="4" t="s">
        <v>882</v>
      </c>
      <c r="B98" s="5" t="n">
        <v>90605</v>
      </c>
      <c r="C98" s="5" t="n">
        <v>90213</v>
      </c>
    </row>
    <row r="99" spans="1:3">
      <c r="A99" s="4" t="s">
        <v>646</v>
      </c>
    </row>
    <row r="100" spans="1:3">
      <c r="A100" s="3" t="s">
        <v>857</v>
      </c>
    </row>
    <row r="101" spans="1:3">
      <c r="A101" s="4" t="s">
        <v>878</v>
      </c>
      <c r="B101" s="5" t="n">
        <v>414972</v>
      </c>
      <c r="C101" s="5" t="n">
        <v>417989</v>
      </c>
    </row>
    <row r="102" spans="1:3">
      <c r="A102" s="4" t="s">
        <v>887</v>
      </c>
    </row>
    <row r="103" spans="1:3">
      <c r="A103" s="3" t="s">
        <v>857</v>
      </c>
    </row>
    <row r="104" spans="1:3">
      <c r="A104" s="4" t="s">
        <v>878</v>
      </c>
      <c r="B104" s="5" t="n">
        <v>414972</v>
      </c>
      <c r="C104" s="5" t="n">
        <v>417989</v>
      </c>
    </row>
    <row r="105" spans="1:3">
      <c r="A105" s="4" t="s">
        <v>888</v>
      </c>
    </row>
    <row r="106" spans="1:3">
      <c r="A106" s="3" t="s">
        <v>881</v>
      </c>
    </row>
    <row r="107" spans="1:3">
      <c r="A107" s="4" t="s">
        <v>882</v>
      </c>
      <c r="B107" s="5" t="n">
        <v>425284</v>
      </c>
      <c r="C107" s="5" t="n">
        <v>416314</v>
      </c>
    </row>
    <row r="108" spans="1:3">
      <c r="A108" s="4" t="s">
        <v>889</v>
      </c>
    </row>
    <row r="109" spans="1:3">
      <c r="A109" s="3" t="s">
        <v>881</v>
      </c>
    </row>
    <row r="110" spans="1:3">
      <c r="A110" s="4" t="s">
        <v>882</v>
      </c>
      <c r="B110" s="6" t="n">
        <v>425284</v>
      </c>
      <c r="C110" s="6" t="n">
        <v>4163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s>
  <sheetData>
    <row r="1" spans="1:7">
      <c r="A1" s="1" t="s">
        <v>890</v>
      </c>
      <c r="B1" s="2" t="s">
        <v>116</v>
      </c>
      <c r="D1" s="2" t="s">
        <v>1</v>
      </c>
    </row>
    <row r="2" spans="1:7">
      <c r="B2" s="2" t="s">
        <v>891</v>
      </c>
      <c r="C2" s="2" t="s">
        <v>418</v>
      </c>
      <c r="D2" s="2" t="s">
        <v>891</v>
      </c>
      <c r="E2" s="2" t="s">
        <v>418</v>
      </c>
      <c r="F2" s="2" t="s">
        <v>767</v>
      </c>
      <c r="G2" s="2" t="s">
        <v>765</v>
      </c>
    </row>
    <row r="3" spans="1:7">
      <c r="A3" s="3" t="s">
        <v>892</v>
      </c>
    </row>
    <row r="4" spans="1:7">
      <c r="A4" s="4" t="s">
        <v>154</v>
      </c>
      <c r="B4" s="6" t="n">
        <v>-4311</v>
      </c>
      <c r="C4" s="6" t="n">
        <v>282</v>
      </c>
      <c r="D4" s="6" t="n">
        <v>-6522</v>
      </c>
      <c r="E4" s="6" t="n">
        <v>1992</v>
      </c>
    </row>
    <row r="5" spans="1:7">
      <c r="A5" s="4" t="s">
        <v>737</v>
      </c>
    </row>
    <row r="6" spans="1:7">
      <c r="A6" s="3" t="s">
        <v>892</v>
      </c>
    </row>
    <row r="7" spans="1:7">
      <c r="A7" s="4" t="s">
        <v>738</v>
      </c>
      <c r="B7" s="6" t="n">
        <v>2000000</v>
      </c>
      <c r="D7" s="6" t="n">
        <v>2000000</v>
      </c>
    </row>
    <row r="8" spans="1:7">
      <c r="A8" s="4" t="s">
        <v>807</v>
      </c>
    </row>
    <row r="9" spans="1:7">
      <c r="A9" s="3" t="s">
        <v>892</v>
      </c>
    </row>
    <row r="10" spans="1:7">
      <c r="A10" s="4" t="s">
        <v>808</v>
      </c>
      <c r="F10" s="6" t="n">
        <v>300000</v>
      </c>
      <c r="G10" s="6" t="n">
        <v>300000</v>
      </c>
    </row>
    <row r="11" spans="1:7">
      <c r="A11" s="4" t="s">
        <v>893</v>
      </c>
    </row>
    <row r="12" spans="1:7">
      <c r="A12" s="3" t="s">
        <v>892</v>
      </c>
    </row>
    <row r="13" spans="1:7">
      <c r="A13" s="4" t="s">
        <v>894</v>
      </c>
      <c r="B13" s="5" t="n">
        <v>4</v>
      </c>
      <c r="D13" s="5" t="n">
        <v>4</v>
      </c>
    </row>
    <row r="14" spans="1:7">
      <c r="A14" s="4" t="s">
        <v>895</v>
      </c>
      <c r="B14" s="6" t="n">
        <v>315000</v>
      </c>
      <c r="D14" s="6" t="n">
        <v>315000</v>
      </c>
    </row>
    <row r="15" spans="1:7">
      <c r="A15" s="4" t="s">
        <v>896</v>
      </c>
    </row>
    <row r="16" spans="1:7">
      <c r="A16" s="3" t="s">
        <v>892</v>
      </c>
    </row>
    <row r="17" spans="1:7">
      <c r="A17" s="4" t="s">
        <v>894</v>
      </c>
      <c r="B17" s="5" t="n">
        <v>2</v>
      </c>
      <c r="D17" s="5" t="n">
        <v>2</v>
      </c>
    </row>
    <row r="18" spans="1:7">
      <c r="A18" s="4" t="s">
        <v>895</v>
      </c>
      <c r="B18" s="6" t="n">
        <v>75000</v>
      </c>
      <c r="D18" s="6" t="n">
        <v>75000</v>
      </c>
    </row>
    <row r="19" spans="1:7">
      <c r="A19" s="4" t="s">
        <v>897</v>
      </c>
    </row>
    <row r="20" spans="1:7">
      <c r="A20" s="3" t="s">
        <v>892</v>
      </c>
    </row>
    <row r="21" spans="1:7">
      <c r="A21" s="4" t="s">
        <v>894</v>
      </c>
      <c r="B21" s="5" t="n">
        <v>1</v>
      </c>
      <c r="D21" s="5" t="n">
        <v>1</v>
      </c>
    </row>
    <row r="22" spans="1:7">
      <c r="A22" s="4" t="s">
        <v>895</v>
      </c>
      <c r="B22" s="6" t="n">
        <v>65197</v>
      </c>
      <c r="D22" s="6" t="n">
        <v>65197</v>
      </c>
    </row>
    <row r="23" spans="1:7">
      <c r="A23" s="4" t="s">
        <v>898</v>
      </c>
    </row>
    <row r="24" spans="1:7">
      <c r="A24" s="3" t="s">
        <v>892</v>
      </c>
    </row>
    <row r="25" spans="1:7">
      <c r="A25" s="4" t="s">
        <v>894</v>
      </c>
      <c r="B25" s="5" t="n">
        <v>1</v>
      </c>
      <c r="D25" s="5" t="n">
        <v>1</v>
      </c>
    </row>
    <row r="26" spans="1:7">
      <c r="A26" s="4" t="s">
        <v>895</v>
      </c>
      <c r="B26" s="6" t="n">
        <v>19880</v>
      </c>
      <c r="D26" s="6" t="n">
        <v>198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6</v>
      </c>
    </row>
    <row r="2" spans="1:3">
      <c r="A2" s="4" t="s">
        <v>76</v>
      </c>
    </row>
    <row r="3" spans="1:3">
      <c r="A3" s="3" t="s">
        <v>900</v>
      </c>
    </row>
    <row r="4" spans="1:3">
      <c r="A4" s="4" t="s">
        <v>864</v>
      </c>
      <c r="B4" s="6" t="n">
        <v>1616</v>
      </c>
      <c r="C4" s="6" t="n">
        <v>4757</v>
      </c>
    </row>
    <row r="5" spans="1:3">
      <c r="A5" s="4" t="s">
        <v>901</v>
      </c>
    </row>
    <row r="6" spans="1:3">
      <c r="A6" s="3" t="s">
        <v>900</v>
      </c>
    </row>
    <row r="7" spans="1:3">
      <c r="A7" s="4" t="s">
        <v>902</v>
      </c>
      <c r="B7" s="6" t="n">
        <v>253</v>
      </c>
      <c r="C7" s="6" t="n">
        <v>3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116</v>
      </c>
      <c r="D1" s="2" t="s">
        <v>1</v>
      </c>
    </row>
    <row r="2" spans="1:5">
      <c r="B2" s="2" t="s">
        <v>2</v>
      </c>
      <c r="C2" s="2" t="s">
        <v>117</v>
      </c>
      <c r="D2" s="2" t="s">
        <v>2</v>
      </c>
      <c r="E2" s="2" t="s">
        <v>117</v>
      </c>
    </row>
    <row r="3" spans="1:5">
      <c r="A3" s="3" t="s">
        <v>904</v>
      </c>
    </row>
    <row r="4" spans="1:5">
      <c r="A4" s="4" t="s">
        <v>154</v>
      </c>
      <c r="B4" s="6" t="n">
        <v>-4311</v>
      </c>
      <c r="C4" s="6" t="n">
        <v>282</v>
      </c>
      <c r="D4" s="6" t="n">
        <v>-6522</v>
      </c>
      <c r="E4" s="6" t="n">
        <v>1992</v>
      </c>
    </row>
    <row r="5" spans="1:5">
      <c r="A5" s="4" t="s">
        <v>905</v>
      </c>
    </row>
    <row r="6" spans="1:5">
      <c r="A6" s="3" t="s">
        <v>904</v>
      </c>
    </row>
    <row r="7" spans="1:5">
      <c r="A7" s="4" t="s">
        <v>154</v>
      </c>
      <c r="B7" s="5" t="n">
        <v>-4311</v>
      </c>
      <c r="C7" s="5" t="n">
        <v>282</v>
      </c>
      <c r="D7" s="5" t="n">
        <v>-6522</v>
      </c>
      <c r="E7" s="5" t="n">
        <v>1992</v>
      </c>
    </row>
    <row r="8" spans="1:5">
      <c r="A8" s="4" t="s">
        <v>906</v>
      </c>
      <c r="B8" s="5" t="n">
        <v>933</v>
      </c>
      <c r="C8" s="5" t="n">
        <v>426</v>
      </c>
      <c r="D8" s="5" t="n">
        <v>1880</v>
      </c>
      <c r="E8" s="5" t="n">
        <v>598</v>
      </c>
    </row>
    <row r="9" spans="1:5">
      <c r="A9" s="4" t="s">
        <v>907</v>
      </c>
    </row>
    <row r="10" spans="1:5">
      <c r="A10" s="3" t="s">
        <v>904</v>
      </c>
    </row>
    <row r="11" spans="1:5">
      <c r="A11" s="4" t="s">
        <v>908</v>
      </c>
      <c r="B11" s="6" t="n">
        <v>0</v>
      </c>
      <c r="C11" s="6" t="n">
        <v>0</v>
      </c>
      <c r="D11" s="6" t="n">
        <v>0</v>
      </c>
      <c r="E11"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116</v>
      </c>
      <c r="D1" s="2" t="s">
        <v>1</v>
      </c>
    </row>
    <row r="2" spans="1:5">
      <c r="B2" s="2" t="s">
        <v>2</v>
      </c>
      <c r="C2" s="2" t="s">
        <v>117</v>
      </c>
      <c r="D2" s="2" t="s">
        <v>2</v>
      </c>
      <c r="E2" s="2" t="s">
        <v>117</v>
      </c>
    </row>
    <row r="3" spans="1:5">
      <c r="A3" s="3" t="s">
        <v>910</v>
      </c>
    </row>
    <row r="4" spans="1:5">
      <c r="A4" s="4" t="s">
        <v>911</v>
      </c>
      <c r="B4" s="6" t="n">
        <v>8500</v>
      </c>
      <c r="D4" s="6" t="n">
        <v>8500</v>
      </c>
    </row>
    <row r="5" spans="1:5">
      <c r="A5" s="4" t="s">
        <v>912</v>
      </c>
      <c r="B5" s="5" t="n">
        <v>34417</v>
      </c>
      <c r="C5" s="6" t="n">
        <v>31598</v>
      </c>
      <c r="D5" s="5" t="n">
        <v>67959</v>
      </c>
      <c r="E5" s="6" t="n">
        <v>61541</v>
      </c>
    </row>
    <row r="6" spans="1:5">
      <c r="A6" s="4" t="s">
        <v>913</v>
      </c>
      <c r="B6" s="5" t="n">
        <v>1700</v>
      </c>
      <c r="D6" s="5" t="n">
        <v>1700</v>
      </c>
    </row>
    <row r="7" spans="1:5">
      <c r="A7" s="4" t="s">
        <v>914</v>
      </c>
    </row>
    <row r="8" spans="1:5">
      <c r="A8" s="3" t="s">
        <v>882</v>
      </c>
    </row>
    <row r="9" spans="1:5">
      <c r="A9" s="4" t="s">
        <v>895</v>
      </c>
      <c r="B9" s="6" t="n">
        <v>315000</v>
      </c>
      <c r="D9" s="6" t="n">
        <v>31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66</v>
      </c>
    </row>
    <row r="2" spans="1:3">
      <c r="A2" s="3" t="s">
        <v>916</v>
      </c>
    </row>
    <row r="3" spans="1:3">
      <c r="A3" s="4" t="s">
        <v>917</v>
      </c>
      <c r="B3" s="6" t="n">
        <v>1616</v>
      </c>
      <c r="C3" s="6" t="n">
        <v>4757</v>
      </c>
    </row>
    <row r="4" spans="1:3">
      <c r="A4" s="4" t="s">
        <v>918</v>
      </c>
      <c r="B4" s="5" t="n">
        <v>-253</v>
      </c>
    </row>
    <row r="5" spans="1:3">
      <c r="A5" s="3" t="s">
        <v>919</v>
      </c>
    </row>
    <row r="6" spans="1:3">
      <c r="A6" s="4" t="s">
        <v>859</v>
      </c>
      <c r="B6" s="5" t="n">
        <v>253</v>
      </c>
      <c r="C6" s="5" t="n">
        <v>356</v>
      </c>
    </row>
    <row r="7" spans="1:3">
      <c r="A7" s="4" t="s">
        <v>920</v>
      </c>
      <c r="B7" s="5" t="n">
        <v>253</v>
      </c>
      <c r="C7" s="5" t="n">
        <v>356</v>
      </c>
    </row>
    <row r="8" spans="1:3">
      <c r="A8" s="4" t="s">
        <v>918</v>
      </c>
      <c r="B8" s="6" t="n">
        <v>-253</v>
      </c>
    </row>
    <row r="9" spans="1:3">
      <c r="A9" s="4" t="s">
        <v>921</v>
      </c>
      <c r="C9" s="6" t="n">
        <v>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38"/>
    <col customWidth="1" max="6" min="6" width="51"/>
    <col customWidth="1" max="7" min="7" width="25"/>
    <col customWidth="1" max="8" min="8" width="12"/>
  </cols>
  <sheetData>
    <row r="1" spans="1:8">
      <c r="A1" s="1" t="s">
        <v>160</v>
      </c>
      <c r="B1" s="2" t="s">
        <v>161</v>
      </c>
      <c r="C1" s="2" t="s">
        <v>34</v>
      </c>
      <c r="D1" s="2" t="s">
        <v>162</v>
      </c>
      <c r="E1" s="2" t="s">
        <v>163</v>
      </c>
      <c r="F1" s="2" t="s">
        <v>164</v>
      </c>
      <c r="G1" s="2" t="s">
        <v>165</v>
      </c>
      <c r="H1" s="2" t="s">
        <v>166</v>
      </c>
    </row>
    <row r="2" spans="1:8">
      <c r="A2" s="4" t="s">
        <v>167</v>
      </c>
      <c r="B2" s="6" t="n">
        <v>46201</v>
      </c>
      <c r="C2" s="6" t="n">
        <v>2678</v>
      </c>
      <c r="D2" s="6" t="n">
        <v>4651205</v>
      </c>
      <c r="E2" s="6" t="n">
        <v>-1871603</v>
      </c>
      <c r="F2" s="6" t="n">
        <v>-2681</v>
      </c>
      <c r="G2" s="6" t="n">
        <v>9564</v>
      </c>
      <c r="H2" s="6" t="n">
        <v>2835364</v>
      </c>
    </row>
    <row r="3" spans="1:8">
      <c r="A3" s="3" t="s">
        <v>168</v>
      </c>
    </row>
    <row r="4" spans="1:8">
      <c r="A4" s="4" t="s">
        <v>144</v>
      </c>
      <c r="E4" s="5" t="n">
        <v>102357</v>
      </c>
      <c r="H4" s="5" t="n">
        <v>102357</v>
      </c>
    </row>
    <row r="5" spans="1:8">
      <c r="A5" s="4" t="s">
        <v>169</v>
      </c>
      <c r="G5" s="5" t="n">
        <v>86</v>
      </c>
      <c r="H5" s="5" t="n">
        <v>86</v>
      </c>
    </row>
    <row r="6" spans="1:8">
      <c r="A6" s="4" t="s">
        <v>170</v>
      </c>
      <c r="G6" s="5" t="n">
        <v>108</v>
      </c>
      <c r="H6" s="5" t="n">
        <v>108</v>
      </c>
    </row>
    <row r="7" spans="1:8">
      <c r="A7" s="4" t="s">
        <v>171</v>
      </c>
      <c r="C7" s="5" t="n">
        <v>-6</v>
      </c>
      <c r="D7" s="5" t="n">
        <v>-19982</v>
      </c>
      <c r="H7" s="5" t="n">
        <v>-19988</v>
      </c>
    </row>
    <row r="8" spans="1:8">
      <c r="A8" s="4" t="s">
        <v>172</v>
      </c>
      <c r="G8" s="5" t="n">
        <v>1498</v>
      </c>
      <c r="H8" s="5" t="n">
        <v>1498</v>
      </c>
    </row>
    <row r="9" spans="1:8">
      <c r="A9" s="4" t="s">
        <v>173</v>
      </c>
      <c r="F9" s="5" t="n">
        <v>1274</v>
      </c>
      <c r="H9" s="5" t="n">
        <v>1274</v>
      </c>
    </row>
    <row r="10" spans="1:8">
      <c r="A10" s="4" t="s">
        <v>174</v>
      </c>
      <c r="D10" s="5" t="n">
        <v>-4731</v>
      </c>
      <c r="H10" s="5" t="n">
        <v>-4731</v>
      </c>
    </row>
    <row r="11" spans="1:8">
      <c r="A11" s="4" t="s">
        <v>175</v>
      </c>
      <c r="C11" s="5" t="n">
        <v>5</v>
      </c>
      <c r="D11" s="5" t="n">
        <v>12655</v>
      </c>
      <c r="H11" s="5" t="n">
        <v>12660</v>
      </c>
    </row>
    <row r="12" spans="1:8">
      <c r="A12" s="4" t="s">
        <v>176</v>
      </c>
      <c r="E12" s="5" t="n">
        <v>-172654</v>
      </c>
      <c r="H12" s="5" t="n">
        <v>-172654</v>
      </c>
    </row>
    <row r="13" spans="1:8">
      <c r="A13" s="4" t="s">
        <v>177</v>
      </c>
      <c r="E13" s="5" t="n">
        <v>-1926</v>
      </c>
      <c r="H13" s="5" t="n">
        <v>-1926</v>
      </c>
    </row>
    <row r="14" spans="1:8">
      <c r="A14" s="4" t="s">
        <v>178</v>
      </c>
      <c r="E14" s="5" t="n">
        <v>14702</v>
      </c>
      <c r="H14" s="5" t="n">
        <v>14702</v>
      </c>
    </row>
    <row r="15" spans="1:8">
      <c r="A15" s="4" t="s">
        <v>179</v>
      </c>
      <c r="B15" s="5" t="n">
        <v>46201</v>
      </c>
      <c r="C15" s="5" t="n">
        <v>2677</v>
      </c>
      <c r="D15" s="5" t="n">
        <v>4639147</v>
      </c>
      <c r="E15" s="5" t="n">
        <v>-1929124</v>
      </c>
      <c r="F15" s="5" t="n">
        <v>-1407</v>
      </c>
      <c r="G15" s="5" t="n">
        <v>11256</v>
      </c>
      <c r="H15" s="5" t="n">
        <v>2768750</v>
      </c>
    </row>
    <row r="16" spans="1:8">
      <c r="A16" s="4" t="s">
        <v>180</v>
      </c>
      <c r="B16" s="5" t="n">
        <v>46201</v>
      </c>
      <c r="C16" s="5" t="n">
        <v>2676</v>
      </c>
      <c r="D16" s="5" t="n">
        <v>4638766</v>
      </c>
      <c r="E16" s="5" t="n">
        <v>-1808907</v>
      </c>
      <c r="F16" s="5" t="n">
        <v>-1276</v>
      </c>
      <c r="G16" s="5" t="n">
        <v>8318</v>
      </c>
      <c r="H16" s="5" t="n">
        <v>2885778</v>
      </c>
    </row>
    <row r="17" spans="1:8">
      <c r="A17" s="3" t="s">
        <v>168</v>
      </c>
    </row>
    <row r="18" spans="1:8">
      <c r="A18" s="4" t="s">
        <v>144</v>
      </c>
      <c r="E18" s="5" t="n">
        <v>20601</v>
      </c>
      <c r="H18" s="5" t="n">
        <v>20601</v>
      </c>
    </row>
    <row r="19" spans="1:8">
      <c r="A19" s="4" t="s">
        <v>169</v>
      </c>
      <c r="G19" s="5" t="n">
        <v>16</v>
      </c>
      <c r="H19" s="5" t="n">
        <v>16</v>
      </c>
    </row>
    <row r="20" spans="1:8">
      <c r="A20" s="4" t="s">
        <v>172</v>
      </c>
      <c r="G20" s="5" t="n">
        <v>2922</v>
      </c>
      <c r="H20" s="5" t="n">
        <v>2922</v>
      </c>
    </row>
    <row r="21" spans="1:8">
      <c r="A21" s="4" t="s">
        <v>173</v>
      </c>
      <c r="F21" s="5" t="n">
        <v>-131</v>
      </c>
      <c r="H21" s="5" t="n">
        <v>-131</v>
      </c>
    </row>
    <row r="22" spans="1:8">
      <c r="A22" s="4" t="s">
        <v>174</v>
      </c>
      <c r="D22" s="5" t="n">
        <v>-583</v>
      </c>
      <c r="H22" s="5" t="n">
        <v>-583</v>
      </c>
    </row>
    <row r="23" spans="1:8">
      <c r="A23" s="4" t="s">
        <v>175</v>
      </c>
      <c r="C23" s="5" t="n">
        <v>1</v>
      </c>
      <c r="D23" s="5" t="n">
        <v>964</v>
      </c>
      <c r="H23" s="5" t="n">
        <v>965</v>
      </c>
    </row>
    <row r="24" spans="1:8">
      <c r="A24" s="4" t="s">
        <v>176</v>
      </c>
      <c r="E24" s="5" t="n">
        <v>-86332</v>
      </c>
      <c r="H24" s="5" t="n">
        <v>-86332</v>
      </c>
    </row>
    <row r="25" spans="1:8">
      <c r="A25" s="4" t="s">
        <v>177</v>
      </c>
      <c r="E25" s="5" t="n">
        <v>-971</v>
      </c>
      <c r="H25" s="5" t="n">
        <v>-971</v>
      </c>
    </row>
    <row r="26" spans="1:8">
      <c r="A26" s="4" t="s">
        <v>178</v>
      </c>
      <c r="E26" s="5" t="n">
        <v>-53515</v>
      </c>
      <c r="H26" s="5" t="n">
        <v>-53515</v>
      </c>
    </row>
    <row r="27" spans="1:8">
      <c r="A27" s="4" t="s">
        <v>179</v>
      </c>
      <c r="B27" s="5" t="n">
        <v>46201</v>
      </c>
      <c r="C27" s="5" t="n">
        <v>2677</v>
      </c>
      <c r="D27" s="5" t="n">
        <v>4639147</v>
      </c>
      <c r="E27" s="5" t="n">
        <v>-1929124</v>
      </c>
      <c r="F27" s="5" t="n">
        <v>-1407</v>
      </c>
      <c r="G27" s="5" t="n">
        <v>11256</v>
      </c>
      <c r="H27" s="5" t="n">
        <v>2768750</v>
      </c>
    </row>
    <row r="28" spans="1:8">
      <c r="A28" s="4" t="s">
        <v>181</v>
      </c>
      <c r="B28" s="5" t="n">
        <v>46201</v>
      </c>
      <c r="C28" s="5" t="n">
        <v>2755</v>
      </c>
      <c r="D28" s="5" t="n">
        <v>4920732</v>
      </c>
      <c r="E28" s="5" t="n">
        <v>-2063996</v>
      </c>
      <c r="F28" s="5" t="n">
        <v>-67</v>
      </c>
      <c r="G28" s="5" t="n">
        <v>17152</v>
      </c>
      <c r="H28" s="5" t="n">
        <v>2922777</v>
      </c>
    </row>
    <row r="29" spans="1:8">
      <c r="A29" s="3" t="s">
        <v>168</v>
      </c>
    </row>
    <row r="30" spans="1:8">
      <c r="A30" s="4" t="s">
        <v>144</v>
      </c>
      <c r="E30" s="5" t="n">
        <v>60122</v>
      </c>
      <c r="H30" s="5" t="n">
        <v>60122</v>
      </c>
    </row>
    <row r="31" spans="1:8">
      <c r="A31" s="4" t="s">
        <v>169</v>
      </c>
      <c r="G31" s="5" t="n">
        <v>57</v>
      </c>
      <c r="H31" s="5" t="n">
        <v>57</v>
      </c>
    </row>
    <row r="32" spans="1:8">
      <c r="A32" s="4" t="s">
        <v>170</v>
      </c>
      <c r="G32" s="5" t="n">
        <v>125</v>
      </c>
      <c r="H32" s="5" t="n">
        <v>125</v>
      </c>
    </row>
    <row r="33" spans="1:8">
      <c r="A33" s="4" t="s">
        <v>172</v>
      </c>
      <c r="G33" s="5" t="n">
        <v>1277</v>
      </c>
      <c r="H33" s="5" t="n">
        <v>1277</v>
      </c>
    </row>
    <row r="34" spans="1:8">
      <c r="A34" s="4" t="s">
        <v>173</v>
      </c>
      <c r="F34" s="5" t="n">
        <v>-7771</v>
      </c>
      <c r="H34" s="5" t="n">
        <v>-7771</v>
      </c>
    </row>
    <row r="35" spans="1:8">
      <c r="A35" s="4" t="s">
        <v>174</v>
      </c>
      <c r="D35" s="5" t="n">
        <v>-298</v>
      </c>
      <c r="H35" s="5" t="n">
        <v>-298</v>
      </c>
    </row>
    <row r="36" spans="1:8">
      <c r="A36" s="4" t="s">
        <v>182</v>
      </c>
      <c r="C36" s="5" t="n">
        <v>49</v>
      </c>
      <c r="D36" s="5" t="n">
        <v>212823</v>
      </c>
      <c r="H36" s="5" t="n">
        <v>212872</v>
      </c>
    </row>
    <row r="37" spans="1:8">
      <c r="A37" s="4" t="s">
        <v>175</v>
      </c>
      <c r="C37" s="5" t="n">
        <v>27</v>
      </c>
      <c r="D37" s="5" t="n">
        <v>111562</v>
      </c>
      <c r="H37" s="5" t="n">
        <v>111589</v>
      </c>
    </row>
    <row r="38" spans="1:8">
      <c r="A38" s="4" t="s">
        <v>176</v>
      </c>
      <c r="E38" s="5" t="n">
        <v>-193523</v>
      </c>
      <c r="H38" s="5" t="n">
        <v>-193523</v>
      </c>
    </row>
    <row r="39" spans="1:8">
      <c r="A39" s="4" t="s">
        <v>177</v>
      </c>
      <c r="E39" s="5" t="n">
        <v>-2042</v>
      </c>
      <c r="H39" s="5" t="n">
        <v>-2042</v>
      </c>
    </row>
    <row r="40" spans="1:8">
      <c r="A40" s="4" t="s">
        <v>178</v>
      </c>
      <c r="E40" s="5" t="n">
        <v>-137170</v>
      </c>
      <c r="H40" s="5" t="n">
        <v>-137170</v>
      </c>
    </row>
    <row r="41" spans="1:8">
      <c r="A41" s="4" t="s">
        <v>183</v>
      </c>
      <c r="B41" s="5" t="n">
        <v>46201</v>
      </c>
      <c r="C41" s="5" t="n">
        <v>2831</v>
      </c>
      <c r="D41" s="5" t="n">
        <v>5244819</v>
      </c>
      <c r="E41" s="5" t="n">
        <v>-2336609</v>
      </c>
      <c r="F41" s="5" t="n">
        <v>-7838</v>
      </c>
      <c r="G41" s="5" t="n">
        <v>18611</v>
      </c>
      <c r="H41" s="5" t="n">
        <v>2968015</v>
      </c>
    </row>
    <row r="42" spans="1:8">
      <c r="A42" s="4" t="s">
        <v>184</v>
      </c>
      <c r="B42" s="5" t="n">
        <v>46201</v>
      </c>
      <c r="C42" s="5" t="n">
        <v>2818</v>
      </c>
      <c r="D42" s="5" t="n">
        <v>5184195</v>
      </c>
      <c r="E42" s="5" t="n">
        <v>-2281262</v>
      </c>
      <c r="F42" s="5" t="n">
        <v>-2970</v>
      </c>
      <c r="G42" s="5" t="n">
        <v>13382</v>
      </c>
      <c r="H42" s="5" t="n">
        <v>2962364</v>
      </c>
    </row>
    <row r="43" spans="1:8">
      <c r="A43" s="3" t="s">
        <v>168</v>
      </c>
    </row>
    <row r="44" spans="1:8">
      <c r="A44" s="4" t="s">
        <v>144</v>
      </c>
      <c r="E44" s="5" t="n">
        <v>35619</v>
      </c>
      <c r="H44" s="5" t="n">
        <v>35619</v>
      </c>
    </row>
    <row r="45" spans="1:8">
      <c r="A45" s="4" t="s">
        <v>169</v>
      </c>
      <c r="G45" s="5" t="n">
        <v>27</v>
      </c>
      <c r="H45" s="5" t="n">
        <v>27</v>
      </c>
    </row>
    <row r="46" spans="1:8">
      <c r="A46" s="4" t="s">
        <v>172</v>
      </c>
      <c r="G46" s="5" t="n">
        <v>5202</v>
      </c>
      <c r="H46" s="5" t="n">
        <v>5202</v>
      </c>
    </row>
    <row r="47" spans="1:8">
      <c r="A47" s="4" t="s">
        <v>173</v>
      </c>
      <c r="F47" s="5" t="n">
        <v>-4868</v>
      </c>
      <c r="H47" s="5" t="n">
        <v>-4868</v>
      </c>
    </row>
    <row r="48" spans="1:8">
      <c r="A48" s="4" t="s">
        <v>174</v>
      </c>
      <c r="D48" s="5" t="n">
        <v>1201</v>
      </c>
      <c r="H48" s="5" t="n">
        <v>1201</v>
      </c>
    </row>
    <row r="49" spans="1:8">
      <c r="A49" s="4" t="s">
        <v>182</v>
      </c>
      <c r="C49" s="5" t="n">
        <v>5</v>
      </c>
      <c r="D49" s="5" t="n">
        <v>20688</v>
      </c>
      <c r="H49" s="5" t="n">
        <v>20693</v>
      </c>
    </row>
    <row r="50" spans="1:8">
      <c r="A50" s="4" t="s">
        <v>175</v>
      </c>
      <c r="C50" s="5" t="n">
        <v>8</v>
      </c>
      <c r="D50" s="5" t="n">
        <v>38735</v>
      </c>
      <c r="H50" s="5" t="n">
        <v>38743</v>
      </c>
    </row>
    <row r="51" spans="1:8">
      <c r="A51" s="4" t="s">
        <v>176</v>
      </c>
      <c r="E51" s="5" t="n">
        <v>-96962</v>
      </c>
      <c r="H51" s="5" t="n">
        <v>-96962</v>
      </c>
    </row>
    <row r="52" spans="1:8">
      <c r="A52" s="4" t="s">
        <v>177</v>
      </c>
      <c r="E52" s="5" t="n">
        <v>-1031</v>
      </c>
      <c r="H52" s="5" t="n">
        <v>-1031</v>
      </c>
    </row>
    <row r="53" spans="1:8">
      <c r="A53" s="4" t="s">
        <v>178</v>
      </c>
      <c r="E53" s="5" t="n">
        <v>7027</v>
      </c>
      <c r="H53" s="5" t="n">
        <v>7027</v>
      </c>
    </row>
    <row r="54" spans="1:8">
      <c r="A54" s="4" t="s">
        <v>183</v>
      </c>
      <c r="B54" s="6" t="n">
        <v>46201</v>
      </c>
      <c r="C54" s="6" t="n">
        <v>2831</v>
      </c>
      <c r="D54" s="6" t="n">
        <v>5244819</v>
      </c>
      <c r="E54" s="6" t="n">
        <v>-2336609</v>
      </c>
      <c r="F54" s="6" t="n">
        <v>-7838</v>
      </c>
      <c r="G54" s="6" t="n">
        <v>18611</v>
      </c>
      <c r="H54" s="6" t="n">
        <v>2968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22</v>
      </c>
      <c r="B1" s="2" t="s">
        <v>116</v>
      </c>
      <c r="D1" s="2" t="s">
        <v>1</v>
      </c>
    </row>
    <row r="2" spans="1:5">
      <c r="B2" s="2" t="s">
        <v>2</v>
      </c>
      <c r="C2" s="2" t="s">
        <v>117</v>
      </c>
      <c r="D2" s="2" t="s">
        <v>2</v>
      </c>
      <c r="E2" s="2" t="s">
        <v>117</v>
      </c>
    </row>
    <row r="3" spans="1:5">
      <c r="A3" s="3" t="s">
        <v>923</v>
      </c>
    </row>
    <row r="4" spans="1:5">
      <c r="A4" s="4" t="s">
        <v>924</v>
      </c>
      <c r="B4" s="10" t="n">
        <v>4.4</v>
      </c>
      <c r="C4" s="10" t="n">
        <v>3.6</v>
      </c>
      <c r="D4" s="10" t="n">
        <v>8.5</v>
      </c>
      <c r="E4" s="10" t="n">
        <v>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30"/>
    <col customWidth="1" max="5" min="5" width="21"/>
  </cols>
  <sheetData>
    <row r="1" spans="1:5">
      <c r="A1" s="1" t="s">
        <v>925</v>
      </c>
      <c r="B1" s="2" t="s">
        <v>370</v>
      </c>
      <c r="C1" s="2" t="s">
        <v>116</v>
      </c>
      <c r="D1" s="2" t="s">
        <v>1</v>
      </c>
    </row>
    <row r="2" spans="1:5">
      <c r="B2" s="2" t="s">
        <v>522</v>
      </c>
      <c r="C2" s="2" t="s">
        <v>523</v>
      </c>
      <c r="D2" s="2" t="s">
        <v>523</v>
      </c>
      <c r="E2" s="2" t="s">
        <v>418</v>
      </c>
    </row>
    <row r="3" spans="1:5">
      <c r="A3" s="3" t="s">
        <v>926</v>
      </c>
    </row>
    <row r="4" spans="1:5">
      <c r="A4" s="4" t="s">
        <v>232</v>
      </c>
      <c r="D4" s="6" t="n">
        <v>12251</v>
      </c>
      <c r="E4" s="6" t="n">
        <v>32613</v>
      </c>
    </row>
    <row r="5" spans="1:5">
      <c r="A5" s="4" t="s">
        <v>927</v>
      </c>
      <c r="C5" s="5" t="n">
        <v>135</v>
      </c>
      <c r="D5" s="5" t="n">
        <v>135</v>
      </c>
    </row>
    <row r="6" spans="1:5">
      <c r="A6" s="4" t="s">
        <v>928</v>
      </c>
      <c r="C6" s="6" t="n">
        <v>61070</v>
      </c>
      <c r="D6" s="6" t="n">
        <v>61070</v>
      </c>
    </row>
    <row r="7" spans="1:5">
      <c r="A7" s="4" t="s">
        <v>929</v>
      </c>
      <c r="C7" s="6" t="n">
        <v>107152</v>
      </c>
      <c r="D7" s="5" t="n">
        <v>107152</v>
      </c>
    </row>
    <row r="8" spans="1:5">
      <c r="A8" s="4" t="s">
        <v>207</v>
      </c>
      <c r="D8" s="6" t="n">
        <v>51874</v>
      </c>
      <c r="E8" s="6" t="n">
        <v>41545</v>
      </c>
    </row>
    <row r="9" spans="1:5">
      <c r="A9" s="4" t="s">
        <v>579</v>
      </c>
    </row>
    <row r="10" spans="1:5">
      <c r="A10" s="3" t="s">
        <v>926</v>
      </c>
    </row>
    <row r="11" spans="1:5">
      <c r="A11" s="4" t="s">
        <v>581</v>
      </c>
      <c r="C11" s="4" t="s">
        <v>431</v>
      </c>
    </row>
    <row r="12" spans="1:5">
      <c r="A12" s="4" t="s">
        <v>580</v>
      </c>
      <c r="C12" s="6" t="n">
        <v>184000</v>
      </c>
    </row>
    <row r="13" spans="1:5">
      <c r="A13" s="4" t="s">
        <v>582</v>
      </c>
      <c r="C13" s="4" t="s">
        <v>495</v>
      </c>
      <c r="D13" s="4" t="s">
        <v>495</v>
      </c>
    </row>
    <row r="14" spans="1:5">
      <c r="A14" s="4" t="s">
        <v>583</v>
      </c>
      <c r="C14" s="6" t="n">
        <v>128800</v>
      </c>
    </row>
    <row r="15" spans="1:5">
      <c r="A15" s="4" t="s">
        <v>584</v>
      </c>
      <c r="C15" s="4" t="s">
        <v>585</v>
      </c>
    </row>
    <row r="16" spans="1:5">
      <c r="A16" s="4" t="s">
        <v>930</v>
      </c>
      <c r="C16" s="6" t="n">
        <v>5000</v>
      </c>
      <c r="D16" s="6" t="n">
        <v>5000</v>
      </c>
    </row>
    <row r="17" spans="1:5">
      <c r="A17" s="4" t="s">
        <v>931</v>
      </c>
    </row>
    <row r="18" spans="1:5">
      <c r="A18" s="3" t="s">
        <v>926</v>
      </c>
    </row>
    <row r="19" spans="1:5">
      <c r="A19" s="4" t="s">
        <v>927</v>
      </c>
      <c r="C19" s="5" t="n">
        <v>2</v>
      </c>
      <c r="D19" s="5" t="n">
        <v>2</v>
      </c>
    </row>
    <row r="20" spans="1:5">
      <c r="A20" s="4" t="s">
        <v>928</v>
      </c>
      <c r="C20" s="6" t="n">
        <v>4621</v>
      </c>
      <c r="D20" s="6" t="n">
        <v>4621</v>
      </c>
    </row>
    <row r="21" spans="1:5">
      <c r="A21" s="4" t="s">
        <v>929</v>
      </c>
      <c r="C21" s="6" t="n">
        <v>30879</v>
      </c>
      <c r="D21" s="6" t="n">
        <v>30879</v>
      </c>
    </row>
    <row r="22" spans="1:5">
      <c r="A22" s="4" t="s">
        <v>932</v>
      </c>
    </row>
    <row r="23" spans="1:5">
      <c r="A23" s="3" t="s">
        <v>926</v>
      </c>
    </row>
    <row r="24" spans="1:5">
      <c r="A24" s="4" t="s">
        <v>927</v>
      </c>
      <c r="C24" s="5" t="n">
        <v>1</v>
      </c>
      <c r="D24" s="5" t="n">
        <v>1</v>
      </c>
    </row>
    <row r="25" spans="1:5">
      <c r="A25" s="4" t="s">
        <v>928</v>
      </c>
      <c r="C25" s="6" t="n">
        <v>11648</v>
      </c>
      <c r="D25" s="6" t="n">
        <v>11648</v>
      </c>
    </row>
    <row r="26" spans="1:5">
      <c r="A26" s="4" t="s">
        <v>929</v>
      </c>
      <c r="C26" s="6" t="n">
        <v>23536</v>
      </c>
      <c r="D26" s="6" t="n">
        <v>23536</v>
      </c>
    </row>
    <row r="27" spans="1:5">
      <c r="A27" s="4" t="s">
        <v>933</v>
      </c>
    </row>
    <row r="28" spans="1:5">
      <c r="A28" s="3" t="s">
        <v>926</v>
      </c>
    </row>
    <row r="29" spans="1:5">
      <c r="A29" s="4" t="s">
        <v>927</v>
      </c>
      <c r="C29" s="5" t="n">
        <v>2</v>
      </c>
      <c r="D29" s="5" t="n">
        <v>2</v>
      </c>
    </row>
    <row r="30" spans="1:5">
      <c r="A30" s="4" t="s">
        <v>928</v>
      </c>
      <c r="C30" s="6" t="n">
        <v>37922</v>
      </c>
      <c r="D30" s="6" t="n">
        <v>37922</v>
      </c>
    </row>
    <row r="31" spans="1:5">
      <c r="A31" s="4" t="s">
        <v>929</v>
      </c>
      <c r="C31" s="5" t="n">
        <v>41937</v>
      </c>
      <c r="D31" s="5" t="n">
        <v>41937</v>
      </c>
    </row>
    <row r="32" spans="1:5">
      <c r="A32" s="4" t="s">
        <v>934</v>
      </c>
    </row>
    <row r="33" spans="1:5">
      <c r="A33" s="3" t="s">
        <v>926</v>
      </c>
    </row>
    <row r="34" spans="1:5">
      <c r="A34" s="4" t="s">
        <v>928</v>
      </c>
      <c r="C34" s="5" t="n">
        <v>6879</v>
      </c>
      <c r="D34" s="5" t="n">
        <v>6879</v>
      </c>
    </row>
    <row r="35" spans="1:5">
      <c r="A35" s="4" t="s">
        <v>929</v>
      </c>
      <c r="C35" s="6" t="n">
        <v>10800</v>
      </c>
      <c r="D35" s="6" t="n">
        <v>10800</v>
      </c>
    </row>
    <row r="36" spans="1:5">
      <c r="A36" s="4" t="s">
        <v>935</v>
      </c>
    </row>
    <row r="37" spans="1:5">
      <c r="A37" s="3" t="s">
        <v>926</v>
      </c>
    </row>
    <row r="38" spans="1:5">
      <c r="A38" s="4" t="s">
        <v>936</v>
      </c>
      <c r="B38" s="6" t="n">
        <v>83600</v>
      </c>
    </row>
    <row r="39" spans="1:5">
      <c r="A39" s="4" t="s">
        <v>442</v>
      </c>
      <c r="B39" s="5" t="n">
        <v>185</v>
      </c>
    </row>
    <row r="40" spans="1:5">
      <c r="A40" s="4" t="s">
        <v>930</v>
      </c>
      <c r="B40" s="6" t="n">
        <v>5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21"/>
    <col customWidth="1" max="7" min="7" width="21"/>
  </cols>
  <sheetData>
    <row r="1" spans="1:7">
      <c r="A1" s="1" t="s">
        <v>937</v>
      </c>
      <c r="B1" s="2" t="s">
        <v>116</v>
      </c>
      <c r="D1" s="2" t="s">
        <v>1</v>
      </c>
    </row>
    <row r="2" spans="1:7">
      <c r="B2" s="2" t="s">
        <v>938</v>
      </c>
      <c r="C2" s="2" t="s">
        <v>939</v>
      </c>
      <c r="D2" s="2" t="s">
        <v>940</v>
      </c>
      <c r="E2" s="2" t="s">
        <v>939</v>
      </c>
      <c r="F2" s="2" t="s">
        <v>451</v>
      </c>
      <c r="G2" s="2" t="s">
        <v>941</v>
      </c>
    </row>
    <row r="3" spans="1:7">
      <c r="A3" s="3" t="s">
        <v>942</v>
      </c>
    </row>
    <row r="4" spans="1:7">
      <c r="A4" s="4" t="s">
        <v>943</v>
      </c>
      <c r="B4" s="5" t="n">
        <v>38177</v>
      </c>
      <c r="C4" s="5" t="n">
        <v>38177</v>
      </c>
      <c r="D4" s="5" t="n">
        <v>37959</v>
      </c>
      <c r="E4" s="5" t="n">
        <v>37959</v>
      </c>
    </row>
    <row r="5" spans="1:7">
      <c r="A5" s="3" t="s">
        <v>944</v>
      </c>
    </row>
    <row r="6" spans="1:7">
      <c r="A6" s="4" t="s">
        <v>945</v>
      </c>
      <c r="D6" s="5" t="n">
        <v>2</v>
      </c>
    </row>
    <row r="7" spans="1:7">
      <c r="A7" s="4" t="s">
        <v>536</v>
      </c>
      <c r="D7" s="4" t="s">
        <v>537</v>
      </c>
    </row>
    <row r="8" spans="1:7">
      <c r="A8" s="4" t="s">
        <v>538</v>
      </c>
      <c r="D8" s="4" t="s">
        <v>539</v>
      </c>
    </row>
    <row r="9" spans="1:7">
      <c r="A9" s="4" t="s">
        <v>946</v>
      </c>
      <c r="D9" s="4" t="s">
        <v>8</v>
      </c>
    </row>
    <row r="10" spans="1:7">
      <c r="A10" s="3" t="s">
        <v>947</v>
      </c>
    </row>
    <row r="11" spans="1:7">
      <c r="A11" s="4" t="s">
        <v>119</v>
      </c>
      <c r="B11" s="6" t="n">
        <v>278463</v>
      </c>
      <c r="C11" s="6" t="n">
        <v>256634</v>
      </c>
      <c r="D11" s="6" t="n">
        <v>546385</v>
      </c>
      <c r="E11" s="6" t="n">
        <v>507117</v>
      </c>
    </row>
    <row r="12" spans="1:7">
      <c r="A12" s="3" t="s">
        <v>948</v>
      </c>
    </row>
    <row r="13" spans="1:7">
      <c r="A13" s="4" t="s">
        <v>120</v>
      </c>
      <c r="B13" s="6" t="n">
        <v>2845</v>
      </c>
      <c r="C13" s="6" t="n">
        <v>3109</v>
      </c>
      <c r="D13" s="6" t="n">
        <v>5596</v>
      </c>
      <c r="E13" s="6" t="n">
        <v>5931</v>
      </c>
    </row>
    <row r="14" spans="1:7">
      <c r="A14" s="4" t="s">
        <v>121</v>
      </c>
      <c r="B14" s="4" t="s">
        <v>122</v>
      </c>
      <c r="C14" s="4" t="s">
        <v>122</v>
      </c>
      <c r="D14" s="4" t="s">
        <v>122</v>
      </c>
      <c r="E14" s="4" t="s">
        <v>122</v>
      </c>
    </row>
    <row r="15" spans="1:7">
      <c r="A15" s="4" t="s">
        <v>127</v>
      </c>
      <c r="B15" s="6" t="n">
        <v>-8006</v>
      </c>
      <c r="C15" s="6" t="n">
        <v>-7057</v>
      </c>
      <c r="D15" s="6" t="n">
        <v>-15709</v>
      </c>
      <c r="E15" s="6" t="n">
        <v>-13945</v>
      </c>
    </row>
    <row r="16" spans="1:7">
      <c r="A16" s="4" t="s">
        <v>128</v>
      </c>
      <c r="B16" s="5" t="n">
        <v>-2735</v>
      </c>
      <c r="C16" s="5" t="n">
        <v>-2825</v>
      </c>
      <c r="D16" s="5" t="n">
        <v>-8381</v>
      </c>
      <c r="E16" s="5" t="n">
        <v>-4834</v>
      </c>
    </row>
    <row r="17" spans="1:7">
      <c r="A17" s="4" t="s">
        <v>129</v>
      </c>
      <c r="B17" s="5" t="n">
        <v>-117934</v>
      </c>
      <c r="C17" s="5" t="n">
        <v>-106520</v>
      </c>
      <c r="D17" s="5" t="n">
        <v>-230402</v>
      </c>
      <c r="E17" s="5" t="n">
        <v>-214656</v>
      </c>
    </row>
    <row r="18" spans="1:7">
      <c r="A18" s="4" t="s">
        <v>130</v>
      </c>
      <c r="B18" s="5" t="n">
        <v>-12338</v>
      </c>
      <c r="C18" s="5" t="n">
        <v>-12373</v>
      </c>
      <c r="D18" s="5" t="n">
        <v>-24805</v>
      </c>
      <c r="E18" s="5" t="n">
        <v>-24132</v>
      </c>
    </row>
    <row r="19" spans="1:7">
      <c r="A19" s="4" t="s">
        <v>949</v>
      </c>
      <c r="B19" s="5" t="n">
        <v>-246</v>
      </c>
      <c r="C19" s="5" t="n">
        <v>-746</v>
      </c>
      <c r="D19" s="5" t="n">
        <v>-246</v>
      </c>
      <c r="E19" s="5" t="n">
        <v>-1686</v>
      </c>
    </row>
    <row r="20" spans="1:7">
      <c r="A20" s="4" t="s">
        <v>132</v>
      </c>
      <c r="B20" s="5" t="n">
        <v>-1678</v>
      </c>
      <c r="C20" s="5" t="n">
        <v>-1684</v>
      </c>
      <c r="D20" s="5" t="n">
        <v>-3334</v>
      </c>
      <c r="E20" s="5" t="n">
        <v>-3375</v>
      </c>
    </row>
    <row r="21" spans="1:7">
      <c r="A21" s="4" t="s">
        <v>134</v>
      </c>
      <c r="B21" s="5" t="n">
        <v>5282</v>
      </c>
      <c r="D21" s="5" t="n">
        <v>5282</v>
      </c>
      <c r="E21" s="5" t="n">
        <v>70300</v>
      </c>
    </row>
    <row r="22" spans="1:7">
      <c r="A22" s="4" t="s">
        <v>136</v>
      </c>
      <c r="B22" s="5" t="n">
        <v>6625</v>
      </c>
      <c r="C22" s="5" t="n">
        <v>-2032</v>
      </c>
      <c r="D22" s="5" t="n">
        <v>6674</v>
      </c>
      <c r="E22" s="5" t="n">
        <v>-3709</v>
      </c>
    </row>
    <row r="23" spans="1:7">
      <c r="A23" s="4" t="s">
        <v>137</v>
      </c>
      <c r="B23" s="5" t="n">
        <v>-34417</v>
      </c>
      <c r="C23" s="5" t="n">
        <v>-31598</v>
      </c>
      <c r="D23" s="5" t="n">
        <v>-67959</v>
      </c>
      <c r="E23" s="5" t="n">
        <v>-61541</v>
      </c>
    </row>
    <row r="24" spans="1:7">
      <c r="A24" s="4" t="s">
        <v>950</v>
      </c>
      <c r="B24" s="5" t="n">
        <v>-1310</v>
      </c>
      <c r="C24" s="5" t="n">
        <v>-1128</v>
      </c>
      <c r="D24" s="5" t="n">
        <v>-11123</v>
      </c>
      <c r="E24" s="5" t="n">
        <v>-3887</v>
      </c>
    </row>
    <row r="25" spans="1:7">
      <c r="A25" s="4" t="s">
        <v>140</v>
      </c>
      <c r="B25" s="5" t="n">
        <v>-125</v>
      </c>
      <c r="C25" s="5" t="n">
        <v>-233</v>
      </c>
      <c r="D25" s="5" t="n">
        <v>-2337</v>
      </c>
      <c r="E25" s="5" t="n">
        <v>-460</v>
      </c>
    </row>
    <row r="26" spans="1:7">
      <c r="A26" s="4" t="s">
        <v>142</v>
      </c>
      <c r="B26" s="5" t="n">
        <v>-2652</v>
      </c>
      <c r="C26" s="5" t="n">
        <v>-1813</v>
      </c>
      <c r="D26" s="5" t="n">
        <v>-4709</v>
      </c>
      <c r="E26" s="5" t="n">
        <v>-9203</v>
      </c>
    </row>
    <row r="27" spans="1:7">
      <c r="A27" s="4" t="s">
        <v>143</v>
      </c>
      <c r="B27" s="5" t="n">
        <v>-47</v>
      </c>
      <c r="C27" s="5" t="n">
        <v>-30</v>
      </c>
      <c r="D27" s="5" t="n">
        <v>-89</v>
      </c>
      <c r="E27" s="5" t="n">
        <v>-109</v>
      </c>
    </row>
    <row r="28" spans="1:7">
      <c r="A28" s="4" t="s">
        <v>144</v>
      </c>
      <c r="B28" s="5" t="n">
        <v>35619</v>
      </c>
      <c r="C28" s="5" t="n">
        <v>20601</v>
      </c>
      <c r="D28" s="5" t="n">
        <v>60122</v>
      </c>
      <c r="E28" s="5" t="n">
        <v>102357</v>
      </c>
    </row>
    <row r="29" spans="1:7">
      <c r="A29" s="3" t="s">
        <v>951</v>
      </c>
    </row>
    <row r="30" spans="1:7">
      <c r="A30" s="4" t="s">
        <v>952</v>
      </c>
      <c r="B30" s="5" t="n">
        <v>11011516</v>
      </c>
      <c r="D30" s="5" t="n">
        <v>11011516</v>
      </c>
      <c r="F30" s="6" t="n">
        <v>10196159</v>
      </c>
    </row>
    <row r="31" spans="1:7">
      <c r="A31" s="4" t="s">
        <v>410</v>
      </c>
      <c r="B31" s="5" t="n">
        <v>-3878897</v>
      </c>
      <c r="D31" s="5" t="n">
        <v>-3878897</v>
      </c>
      <c r="F31" s="5" t="n">
        <v>-3654160</v>
      </c>
    </row>
    <row r="32" spans="1:7">
      <c r="A32" s="4" t="s">
        <v>70</v>
      </c>
      <c r="B32" s="5" t="n">
        <v>7132619</v>
      </c>
      <c r="D32" s="5" t="n">
        <v>7132619</v>
      </c>
      <c r="F32" s="5" t="n">
        <v>6541999</v>
      </c>
    </row>
    <row r="33" spans="1:7">
      <c r="A33" s="3" t="s">
        <v>948</v>
      </c>
    </row>
    <row r="34" spans="1:7">
      <c r="A34" s="4" t="s">
        <v>71</v>
      </c>
      <c r="B34" s="5" t="n">
        <v>981</v>
      </c>
      <c r="C34" s="5" t="n">
        <v>1055</v>
      </c>
      <c r="D34" s="5" t="n">
        <v>981</v>
      </c>
      <c r="E34" s="5" t="n">
        <v>1055</v>
      </c>
      <c r="F34" s="5" t="n">
        <v>185216</v>
      </c>
      <c r="G34" s="6" t="n">
        <v>2038</v>
      </c>
    </row>
    <row r="35" spans="1:7">
      <c r="A35" s="4" t="s">
        <v>72</v>
      </c>
      <c r="B35" s="5" t="n">
        <v>23042</v>
      </c>
      <c r="C35" s="5" t="n">
        <v>29857</v>
      </c>
      <c r="D35" s="5" t="n">
        <v>23042</v>
      </c>
      <c r="E35" s="5" t="n">
        <v>29857</v>
      </c>
      <c r="F35" s="5" t="n">
        <v>23675</v>
      </c>
      <c r="G35" s="6" t="n">
        <v>19792</v>
      </c>
    </row>
    <row r="36" spans="1:7">
      <c r="A36" s="4" t="s">
        <v>73</v>
      </c>
      <c r="B36" s="5" t="n">
        <v>37494</v>
      </c>
      <c r="D36" s="5" t="n">
        <v>37494</v>
      </c>
      <c r="F36" s="5" t="n">
        <v>42259</v>
      </c>
    </row>
    <row r="37" spans="1:7">
      <c r="A37" s="4" t="s">
        <v>74</v>
      </c>
      <c r="B37" s="5" t="n">
        <v>769000</v>
      </c>
      <c r="D37" s="5" t="n">
        <v>769000</v>
      </c>
      <c r="F37" s="5" t="n">
        <v>780869</v>
      </c>
    </row>
    <row r="38" spans="1:7">
      <c r="A38" s="4" t="s">
        <v>75</v>
      </c>
      <c r="B38" s="5" t="n">
        <v>93939</v>
      </c>
      <c r="D38" s="5" t="n">
        <v>93939</v>
      </c>
    </row>
    <row r="39" spans="1:7">
      <c r="A39" s="4" t="s">
        <v>76</v>
      </c>
      <c r="B39" s="5" t="n">
        <v>140191</v>
      </c>
      <c r="D39" s="5" t="n">
        <v>140191</v>
      </c>
      <c r="F39" s="5" t="n">
        <v>137710</v>
      </c>
    </row>
    <row r="40" spans="1:7">
      <c r="A40" s="4" t="s">
        <v>953</v>
      </c>
      <c r="B40" s="5" t="n">
        <v>8197266</v>
      </c>
      <c r="D40" s="5" t="n">
        <v>8197266</v>
      </c>
      <c r="F40" s="5" t="n">
        <v>7711728</v>
      </c>
    </row>
    <row r="41" spans="1:7">
      <c r="A41" s="4" t="s">
        <v>954</v>
      </c>
    </row>
    <row r="42" spans="1:7">
      <c r="A42" s="3" t="s">
        <v>947</v>
      </c>
    </row>
    <row r="43" spans="1:7">
      <c r="A43" s="4" t="s">
        <v>955</v>
      </c>
      <c r="B43" s="5" t="n">
        <v>97979</v>
      </c>
      <c r="C43" s="5" t="n">
        <v>93895</v>
      </c>
      <c r="D43" s="5" t="n">
        <v>193978</v>
      </c>
      <c r="E43" s="5" t="n">
        <v>186274</v>
      </c>
    </row>
    <row r="44" spans="1:7">
      <c r="A44" s="4" t="s">
        <v>956</v>
      </c>
      <c r="B44" s="5" t="n">
        <v>7899</v>
      </c>
      <c r="C44" s="5" t="n">
        <v>7376</v>
      </c>
      <c r="D44" s="5" t="n">
        <v>15619</v>
      </c>
      <c r="E44" s="5" t="n">
        <v>14400</v>
      </c>
    </row>
    <row r="45" spans="1:7">
      <c r="A45" s="4" t="s">
        <v>119</v>
      </c>
      <c r="B45" s="5" t="n">
        <v>105878</v>
      </c>
      <c r="C45" s="5" t="n">
        <v>101271</v>
      </c>
      <c r="D45" s="5" t="n">
        <v>209597</v>
      </c>
      <c r="E45" s="5" t="n">
        <v>200674</v>
      </c>
    </row>
    <row r="46" spans="1:7">
      <c r="A46" s="4" t="s">
        <v>957</v>
      </c>
      <c r="B46" s="5" t="n">
        <v>80833</v>
      </c>
      <c r="C46" s="5" t="n">
        <v>76829</v>
      </c>
      <c r="D46" s="5" t="n">
        <v>159271</v>
      </c>
      <c r="E46" s="5" t="n">
        <v>151808</v>
      </c>
    </row>
    <row r="47" spans="1:7">
      <c r="A47" s="3" t="s">
        <v>951</v>
      </c>
    </row>
    <row r="48" spans="1:7">
      <c r="A48" s="4" t="s">
        <v>952</v>
      </c>
      <c r="B48" s="5" t="n">
        <v>3784500</v>
      </c>
      <c r="D48" s="5" t="n">
        <v>3784500</v>
      </c>
      <c r="F48" s="5" t="n">
        <v>3763366</v>
      </c>
    </row>
    <row r="49" spans="1:7">
      <c r="A49" s="4" t="s">
        <v>958</v>
      </c>
    </row>
    <row r="50" spans="1:7">
      <c r="A50" s="3" t="s">
        <v>947</v>
      </c>
    </row>
    <row r="51" spans="1:7">
      <c r="A51" s="4" t="s">
        <v>955</v>
      </c>
      <c r="B51" s="5" t="n">
        <v>52390</v>
      </c>
      <c r="C51" s="5" t="n">
        <v>51107</v>
      </c>
      <c r="D51" s="5" t="n">
        <v>104353</v>
      </c>
      <c r="E51" s="5" t="n">
        <v>101576</v>
      </c>
    </row>
    <row r="52" spans="1:7">
      <c r="A52" s="4" t="s">
        <v>956</v>
      </c>
      <c r="B52" s="5" t="n">
        <v>4241</v>
      </c>
      <c r="C52" s="5" t="n">
        <v>3951</v>
      </c>
      <c r="D52" s="5" t="n">
        <v>8581</v>
      </c>
      <c r="E52" s="5" t="n">
        <v>7912</v>
      </c>
    </row>
    <row r="53" spans="1:7">
      <c r="A53" s="4" t="s">
        <v>119</v>
      </c>
      <c r="B53" s="5" t="n">
        <v>56631</v>
      </c>
      <c r="C53" s="5" t="n">
        <v>55058</v>
      </c>
      <c r="D53" s="5" t="n">
        <v>112934</v>
      </c>
      <c r="E53" s="5" t="n">
        <v>109488</v>
      </c>
    </row>
    <row r="54" spans="1:7">
      <c r="A54" s="4" t="s">
        <v>957</v>
      </c>
      <c r="B54" s="5" t="n">
        <v>40045</v>
      </c>
      <c r="C54" s="5" t="n">
        <v>38739</v>
      </c>
      <c r="D54" s="5" t="n">
        <v>79224</v>
      </c>
      <c r="E54" s="5" t="n">
        <v>76245</v>
      </c>
    </row>
    <row r="55" spans="1:7">
      <c r="A55" s="3" t="s">
        <v>951</v>
      </c>
    </row>
    <row r="56" spans="1:7">
      <c r="A56" s="4" t="s">
        <v>952</v>
      </c>
      <c r="B56" s="5" t="n">
        <v>2330886</v>
      </c>
      <c r="D56" s="5" t="n">
        <v>2330886</v>
      </c>
      <c r="F56" s="5" t="n">
        <v>2317369</v>
      </c>
    </row>
    <row r="57" spans="1:7">
      <c r="A57" s="4" t="s">
        <v>959</v>
      </c>
    </row>
    <row r="58" spans="1:7">
      <c r="A58" s="3" t="s">
        <v>947</v>
      </c>
    </row>
    <row r="59" spans="1:7">
      <c r="A59" s="4" t="s">
        <v>955</v>
      </c>
      <c r="B59" s="5" t="n">
        <v>28203</v>
      </c>
      <c r="C59" s="5" t="n">
        <v>27109</v>
      </c>
      <c r="D59" s="5" t="n">
        <v>56011</v>
      </c>
      <c r="E59" s="5" t="n">
        <v>53781</v>
      </c>
    </row>
    <row r="60" spans="1:7">
      <c r="A60" s="4" t="s">
        <v>956</v>
      </c>
      <c r="B60" s="5" t="n">
        <v>3473</v>
      </c>
      <c r="C60" s="5" t="n">
        <v>3342</v>
      </c>
      <c r="D60" s="5" t="n">
        <v>6985</v>
      </c>
      <c r="E60" s="5" t="n">
        <v>6707</v>
      </c>
    </row>
    <row r="61" spans="1:7">
      <c r="A61" s="4" t="s">
        <v>119</v>
      </c>
      <c r="B61" s="5" t="n">
        <v>31676</v>
      </c>
      <c r="C61" s="5" t="n">
        <v>30451</v>
      </c>
      <c r="D61" s="5" t="n">
        <v>62996</v>
      </c>
      <c r="E61" s="5" t="n">
        <v>60488</v>
      </c>
    </row>
    <row r="62" spans="1:7">
      <c r="A62" s="4" t="s">
        <v>957</v>
      </c>
      <c r="B62" s="5" t="n">
        <v>22159</v>
      </c>
      <c r="C62" s="5" t="n">
        <v>21160</v>
      </c>
      <c r="D62" s="5" t="n">
        <v>44169</v>
      </c>
      <c r="E62" s="5" t="n">
        <v>42208</v>
      </c>
    </row>
    <row r="63" spans="1:7">
      <c r="A63" s="3" t="s">
        <v>951</v>
      </c>
    </row>
    <row r="64" spans="1:7">
      <c r="A64" s="4" t="s">
        <v>952</v>
      </c>
      <c r="B64" s="5" t="n">
        <v>792036</v>
      </c>
      <c r="D64" s="5" t="n">
        <v>792036</v>
      </c>
      <c r="F64" s="5" t="n">
        <v>779310</v>
      </c>
    </row>
    <row r="65" spans="1:7">
      <c r="A65" s="4" t="s">
        <v>960</v>
      </c>
    </row>
    <row r="66" spans="1:7">
      <c r="A66" s="3" t="s">
        <v>947</v>
      </c>
    </row>
    <row r="67" spans="1:7">
      <c r="A67" s="4" t="s">
        <v>955</v>
      </c>
      <c r="B67" s="5" t="n">
        <v>29756</v>
      </c>
      <c r="C67" s="5" t="n">
        <v>29161</v>
      </c>
      <c r="D67" s="5" t="n">
        <v>59454</v>
      </c>
      <c r="E67" s="5" t="n">
        <v>58284</v>
      </c>
    </row>
    <row r="68" spans="1:7">
      <c r="A68" s="4" t="s">
        <v>956</v>
      </c>
      <c r="B68" s="5" t="n">
        <v>1308</v>
      </c>
      <c r="C68" s="5" t="n">
        <v>1154</v>
      </c>
      <c r="D68" s="5" t="n">
        <v>2433</v>
      </c>
      <c r="E68" s="5" t="n">
        <v>2197</v>
      </c>
    </row>
    <row r="69" spans="1:7">
      <c r="A69" s="4" t="s">
        <v>119</v>
      </c>
      <c r="B69" s="5" t="n">
        <v>31064</v>
      </c>
      <c r="C69" s="5" t="n">
        <v>30315</v>
      </c>
      <c r="D69" s="5" t="n">
        <v>61887</v>
      </c>
      <c r="E69" s="5" t="n">
        <v>60481</v>
      </c>
    </row>
    <row r="70" spans="1:7">
      <c r="A70" s="4" t="s">
        <v>957</v>
      </c>
      <c r="B70" s="5" t="n">
        <v>21475</v>
      </c>
      <c r="C70" s="5" t="n">
        <v>21120</v>
      </c>
      <c r="D70" s="5" t="n">
        <v>42453</v>
      </c>
      <c r="E70" s="5" t="n">
        <v>42070</v>
      </c>
    </row>
    <row r="71" spans="1:7">
      <c r="A71" s="3" t="s">
        <v>951</v>
      </c>
    </row>
    <row r="72" spans="1:7">
      <c r="A72" s="4" t="s">
        <v>952</v>
      </c>
      <c r="B72" s="5" t="n">
        <v>1496248</v>
      </c>
      <c r="D72" s="5" t="n">
        <v>1496248</v>
      </c>
      <c r="F72" s="5" t="n">
        <v>1491994</v>
      </c>
    </row>
    <row r="73" spans="1:7">
      <c r="A73" s="4" t="s">
        <v>961</v>
      </c>
    </row>
    <row r="74" spans="1:7">
      <c r="A74" s="3" t="s">
        <v>947</v>
      </c>
    </row>
    <row r="75" spans="1:7">
      <c r="A75" s="4" t="s">
        <v>955</v>
      </c>
      <c r="B75" s="5" t="n">
        <v>15453</v>
      </c>
      <c r="C75" s="5" t="n">
        <v>15049</v>
      </c>
      <c r="D75" s="5" t="n">
        <v>27060</v>
      </c>
      <c r="E75" s="5" t="n">
        <v>26302</v>
      </c>
    </row>
    <row r="76" spans="1:7">
      <c r="A76" s="4" t="s">
        <v>956</v>
      </c>
      <c r="B76" s="5" t="n">
        <v>1520</v>
      </c>
      <c r="C76" s="5" t="n">
        <v>1508</v>
      </c>
      <c r="D76" s="5" t="n">
        <v>2756</v>
      </c>
      <c r="E76" s="5" t="n">
        <v>2608</v>
      </c>
    </row>
    <row r="77" spans="1:7">
      <c r="A77" s="4" t="s">
        <v>119</v>
      </c>
      <c r="B77" s="5" t="n">
        <v>16973</v>
      </c>
      <c r="C77" s="5" t="n">
        <v>16557</v>
      </c>
      <c r="D77" s="5" t="n">
        <v>29816</v>
      </c>
      <c r="E77" s="5" t="n">
        <v>28910</v>
      </c>
    </row>
    <row r="78" spans="1:7">
      <c r="A78" s="4" t="s">
        <v>957</v>
      </c>
      <c r="B78" s="5" t="n">
        <v>10444</v>
      </c>
      <c r="C78" s="5" t="n">
        <v>10064</v>
      </c>
      <c r="D78" s="5" t="n">
        <v>17952</v>
      </c>
      <c r="E78" s="5" t="n">
        <v>17114</v>
      </c>
    </row>
    <row r="79" spans="1:7">
      <c r="A79" s="3" t="s">
        <v>951</v>
      </c>
    </row>
    <row r="80" spans="1:7">
      <c r="A80" s="4" t="s">
        <v>952</v>
      </c>
      <c r="B80" s="5" t="n">
        <v>594238</v>
      </c>
      <c r="D80" s="5" t="n">
        <v>594238</v>
      </c>
      <c r="F80" s="5" t="n">
        <v>589188</v>
      </c>
    </row>
    <row r="81" spans="1:7">
      <c r="A81" s="4" t="s">
        <v>962</v>
      </c>
    </row>
    <row r="82" spans="1:7">
      <c r="A82" s="3" t="s">
        <v>947</v>
      </c>
    </row>
    <row r="83" spans="1:7">
      <c r="A83" s="4" t="s">
        <v>955</v>
      </c>
      <c r="B83" s="5" t="n">
        <v>33515</v>
      </c>
      <c r="C83" s="5" t="n">
        <v>19751</v>
      </c>
      <c r="D83" s="5" t="n">
        <v>63718</v>
      </c>
      <c r="E83" s="5" t="n">
        <v>40894</v>
      </c>
    </row>
    <row r="84" spans="1:7">
      <c r="A84" s="4" t="s">
        <v>956</v>
      </c>
      <c r="B84" s="5" t="n">
        <v>2726</v>
      </c>
      <c r="C84" s="5" t="n">
        <v>3231</v>
      </c>
      <c r="D84" s="5" t="n">
        <v>5437</v>
      </c>
      <c r="E84" s="5" t="n">
        <v>6182</v>
      </c>
    </row>
    <row r="85" spans="1:7">
      <c r="A85" s="4" t="s">
        <v>119</v>
      </c>
      <c r="B85" s="5" t="n">
        <v>36241</v>
      </c>
      <c r="C85" s="5" t="n">
        <v>22982</v>
      </c>
      <c r="D85" s="5" t="n">
        <v>69155</v>
      </c>
      <c r="E85" s="5" t="n">
        <v>47076</v>
      </c>
    </row>
    <row r="86" spans="1:7">
      <c r="A86" s="4" t="s">
        <v>957</v>
      </c>
      <c r="B86" s="5" t="n">
        <v>24779</v>
      </c>
      <c r="C86" s="5" t="n">
        <v>15363</v>
      </c>
      <c r="D86" s="5" t="n">
        <v>46349</v>
      </c>
      <c r="E86" s="5" t="n">
        <v>30444</v>
      </c>
    </row>
    <row r="87" spans="1:7">
      <c r="A87" s="3" t="s">
        <v>951</v>
      </c>
    </row>
    <row r="88" spans="1:7">
      <c r="A88" s="4" t="s">
        <v>952</v>
      </c>
      <c r="B88" s="5" t="n">
        <v>2013608</v>
      </c>
      <c r="D88" s="5" t="n">
        <v>2013608</v>
      </c>
      <c r="F88" s="6" t="n">
        <v>1254932</v>
      </c>
    </row>
    <row r="89" spans="1:7">
      <c r="A89" s="4" t="s">
        <v>963</v>
      </c>
    </row>
    <row r="90" spans="1:7">
      <c r="A90" s="3" t="s">
        <v>947</v>
      </c>
    </row>
    <row r="91" spans="1:7">
      <c r="A91" s="4" t="s">
        <v>955</v>
      </c>
      <c r="B91" s="5" t="n">
        <v>257296</v>
      </c>
      <c r="C91" s="5" t="n">
        <v>236072</v>
      </c>
      <c r="D91" s="5" t="n">
        <v>504574</v>
      </c>
      <c r="E91" s="5" t="n">
        <v>467111</v>
      </c>
    </row>
    <row r="92" spans="1:7">
      <c r="A92" s="4" t="s">
        <v>956</v>
      </c>
      <c r="B92" s="5" t="n">
        <v>21167</v>
      </c>
      <c r="C92" s="5" t="n">
        <v>20562</v>
      </c>
      <c r="D92" s="5" t="n">
        <v>41811</v>
      </c>
      <c r="E92" s="5" t="n">
        <v>40006</v>
      </c>
    </row>
    <row r="93" spans="1:7">
      <c r="A93" s="4" t="s">
        <v>119</v>
      </c>
      <c r="B93" s="5" t="n">
        <v>278463</v>
      </c>
      <c r="C93" s="5" t="n">
        <v>256634</v>
      </c>
      <c r="D93" s="5" t="n">
        <v>546385</v>
      </c>
      <c r="E93" s="5" t="n">
        <v>507117</v>
      </c>
    </row>
    <row r="94" spans="1:7">
      <c r="A94" s="4" t="s">
        <v>957</v>
      </c>
      <c r="B94" s="6" t="n">
        <v>199735</v>
      </c>
      <c r="C94" s="6" t="n">
        <v>183275</v>
      </c>
      <c r="D94" s="6" t="n">
        <v>389418</v>
      </c>
      <c r="E94" s="6" t="n">
        <v>359889</v>
      </c>
    </row>
    <row r="95" spans="1:7">
      <c r="A95" s="4" t="s">
        <v>964</v>
      </c>
    </row>
    <row r="96" spans="1:7">
      <c r="A96" s="3" t="s">
        <v>944</v>
      </c>
    </row>
    <row r="97" spans="1:7">
      <c r="A97" s="4" t="s">
        <v>965</v>
      </c>
      <c r="D97" s="4" t="s">
        <v>9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6</v>
      </c>
    </row>
    <row r="2" spans="1:3">
      <c r="A2" s="3" t="s">
        <v>67</v>
      </c>
    </row>
    <row r="3" spans="1:3">
      <c r="A3" s="4" t="s">
        <v>68</v>
      </c>
      <c r="B3" s="6" t="n">
        <v>11011516</v>
      </c>
      <c r="C3" s="6" t="n">
        <v>10196159</v>
      </c>
    </row>
    <row r="4" spans="1:3">
      <c r="A4" s="4" t="s">
        <v>69</v>
      </c>
      <c r="B4" s="5" t="n">
        <v>-3878897</v>
      </c>
      <c r="C4" s="5" t="n">
        <v>-3654160</v>
      </c>
    </row>
    <row r="5" spans="1:3">
      <c r="A5" s="4" t="s">
        <v>70</v>
      </c>
      <c r="B5" s="5" t="n">
        <v>7132619</v>
      </c>
      <c r="C5" s="5" t="n">
        <v>6541999</v>
      </c>
    </row>
    <row r="6" spans="1:3">
      <c r="A6" s="4" t="s">
        <v>71</v>
      </c>
      <c r="B6" s="5" t="n">
        <v>981</v>
      </c>
      <c r="C6" s="5" t="n">
        <v>185216</v>
      </c>
    </row>
    <row r="7" spans="1:3">
      <c r="A7" s="4" t="s">
        <v>72</v>
      </c>
      <c r="B7" s="5" t="n">
        <v>23042</v>
      </c>
      <c r="C7" s="5" t="n">
        <v>23675</v>
      </c>
    </row>
    <row r="8" spans="1:3">
      <c r="A8" s="4" t="s">
        <v>457</v>
      </c>
      <c r="B8" s="5" t="n">
        <v>769000</v>
      </c>
      <c r="C8" s="5" t="n">
        <v>780869</v>
      </c>
    </row>
    <row r="9" spans="1:3">
      <c r="A9" s="4" t="s">
        <v>75</v>
      </c>
      <c r="B9" s="5" t="n">
        <v>93939</v>
      </c>
    </row>
    <row r="10" spans="1:3">
      <c r="A10" s="4" t="s">
        <v>76</v>
      </c>
      <c r="B10" s="5" t="n">
        <v>140191</v>
      </c>
      <c r="C10" s="5" t="n">
        <v>137710</v>
      </c>
    </row>
    <row r="11" spans="1:3">
      <c r="A11" s="4" t="s">
        <v>77</v>
      </c>
      <c r="B11" s="5" t="n">
        <v>8197266</v>
      </c>
      <c r="C11" s="5" t="n">
        <v>7711728</v>
      </c>
    </row>
    <row r="12" spans="1:3">
      <c r="A12" s="3" t="s">
        <v>968</v>
      </c>
    </row>
    <row r="13" spans="1:3">
      <c r="A13" s="4" t="s">
        <v>79</v>
      </c>
      <c r="B13" s="5" t="n">
        <v>598389</v>
      </c>
      <c r="C13" s="5" t="n">
        <v>601227</v>
      </c>
    </row>
    <row r="14" spans="1:3">
      <c r="A14" s="4" t="s">
        <v>81</v>
      </c>
      <c r="B14" s="5" t="n">
        <v>88099</v>
      </c>
    </row>
    <row r="15" spans="1:3">
      <c r="A15" s="4" t="s">
        <v>82</v>
      </c>
      <c r="B15" s="5" t="n">
        <v>23919</v>
      </c>
      <c r="C15" s="5" t="n">
        <v>20608</v>
      </c>
    </row>
    <row r="16" spans="1:3">
      <c r="A16" s="4" t="s">
        <v>83</v>
      </c>
      <c r="B16" s="5" t="n">
        <v>42029</v>
      </c>
      <c r="C16" s="5" t="n">
        <v>38747</v>
      </c>
    </row>
    <row r="17" spans="1:3">
      <c r="A17" s="4" t="s">
        <v>84</v>
      </c>
      <c r="B17" s="5" t="n">
        <v>35222</v>
      </c>
      <c r="C17" s="5" t="n">
        <v>35060</v>
      </c>
    </row>
    <row r="18" spans="1:3">
      <c r="A18" s="4" t="s">
        <v>85</v>
      </c>
      <c r="B18" s="5" t="n">
        <v>105611</v>
      </c>
      <c r="C18" s="5" t="n">
        <v>97666</v>
      </c>
    </row>
    <row r="19" spans="1:3">
      <c r="A19" s="4" t="s">
        <v>86</v>
      </c>
      <c r="B19" s="5" t="n">
        <v>63250</v>
      </c>
      <c r="C19" s="5" t="n">
        <v>76343</v>
      </c>
    </row>
    <row r="20" spans="1:3">
      <c r="A20" s="4" t="s">
        <v>87</v>
      </c>
      <c r="B20" s="5" t="n">
        <v>4228719</v>
      </c>
      <c r="C20" s="5" t="n">
        <v>3816211</v>
      </c>
    </row>
    <row r="21" spans="1:3">
      <c r="A21" s="4" t="s">
        <v>969</v>
      </c>
      <c r="B21" s="4" t="s">
        <v>89</v>
      </c>
      <c r="C21" s="4" t="s">
        <v>89</v>
      </c>
    </row>
    <row r="22" spans="1:3">
      <c r="A22" s="3" t="s">
        <v>970</v>
      </c>
    </row>
    <row r="23" spans="1:3">
      <c r="A23" s="4" t="s">
        <v>99</v>
      </c>
      <c r="B23" s="5" t="n">
        <v>8197266</v>
      </c>
      <c r="C23" s="5" t="n">
        <v>7711728</v>
      </c>
    </row>
    <row r="24" spans="1:3">
      <c r="A24" s="4" t="s">
        <v>57</v>
      </c>
    </row>
    <row r="25" spans="1:3">
      <c r="A25" s="3" t="s">
        <v>67</v>
      </c>
    </row>
    <row r="26" spans="1:3">
      <c r="A26" s="4" t="s">
        <v>68</v>
      </c>
      <c r="B26" s="5" t="n">
        <v>3842723</v>
      </c>
      <c r="C26" s="5" t="n">
        <v>3811985</v>
      </c>
    </row>
    <row r="27" spans="1:3">
      <c r="A27" s="4" t="s">
        <v>69</v>
      </c>
      <c r="B27" s="5" t="n">
        <v>-1727383</v>
      </c>
      <c r="C27" s="5" t="n">
        <v>-1658161</v>
      </c>
    </row>
    <row r="28" spans="1:3">
      <c r="A28" s="4" t="s">
        <v>70</v>
      </c>
      <c r="B28" s="5" t="n">
        <v>2115340</v>
      </c>
      <c r="C28" s="5" t="n">
        <v>2153824</v>
      </c>
    </row>
    <row r="29" spans="1:3">
      <c r="A29" s="4" t="s">
        <v>71</v>
      </c>
      <c r="B29" s="5" t="n">
        <v>50</v>
      </c>
      <c r="C29" s="5" t="n">
        <v>125</v>
      </c>
    </row>
    <row r="30" spans="1:3">
      <c r="A30" s="4" t="s">
        <v>72</v>
      </c>
      <c r="B30" s="5" t="n">
        <v>14124</v>
      </c>
      <c r="C30" s="5" t="n">
        <v>13563</v>
      </c>
    </row>
    <row r="31" spans="1:3">
      <c r="A31" s="4" t="s">
        <v>457</v>
      </c>
      <c r="B31" s="5" t="n">
        <v>89265</v>
      </c>
      <c r="C31" s="5" t="n">
        <v>103026</v>
      </c>
    </row>
    <row r="32" spans="1:3">
      <c r="A32" s="4" t="s">
        <v>75</v>
      </c>
      <c r="B32" s="5" t="n">
        <v>93799</v>
      </c>
    </row>
    <row r="33" spans="1:3">
      <c r="A33" s="4" t="s">
        <v>76</v>
      </c>
      <c r="B33" s="5" t="n">
        <v>27872</v>
      </c>
      <c r="C33" s="5" t="n">
        <v>34052</v>
      </c>
    </row>
    <row r="34" spans="1:3">
      <c r="A34" s="4" t="s">
        <v>77</v>
      </c>
      <c r="B34" s="5" t="n">
        <v>2340450</v>
      </c>
      <c r="C34" s="5" t="n">
        <v>2304590</v>
      </c>
    </row>
    <row r="35" spans="1:3">
      <c r="A35" s="3" t="s">
        <v>968</v>
      </c>
    </row>
    <row r="36" spans="1:3">
      <c r="A36" s="4" t="s">
        <v>79</v>
      </c>
      <c r="B36" s="5" t="n">
        <v>26932</v>
      </c>
      <c r="C36" s="5" t="n">
        <v>26929</v>
      </c>
    </row>
    <row r="37" spans="1:3">
      <c r="A37" s="4" t="s">
        <v>971</v>
      </c>
      <c r="B37" s="5" t="n">
        <v>698182</v>
      </c>
      <c r="C37" s="5" t="n">
        <v>700115</v>
      </c>
    </row>
    <row r="38" spans="1:3">
      <c r="A38" s="4" t="s">
        <v>81</v>
      </c>
      <c r="B38" s="5" t="n">
        <v>87959</v>
      </c>
    </row>
    <row r="39" spans="1:3">
      <c r="A39" s="4" t="s">
        <v>82</v>
      </c>
      <c r="B39" s="5" t="n">
        <v>5228</v>
      </c>
      <c r="C39" s="5" t="n">
        <v>2699</v>
      </c>
    </row>
    <row r="40" spans="1:3">
      <c r="A40" s="4" t="s">
        <v>83</v>
      </c>
      <c r="B40" s="5" t="n">
        <v>27</v>
      </c>
      <c r="C40" s="5" t="n">
        <v>32</v>
      </c>
    </row>
    <row r="41" spans="1:3">
      <c r="A41" s="4" t="s">
        <v>84</v>
      </c>
      <c r="B41" s="5" t="n">
        <v>14385</v>
      </c>
      <c r="C41" s="5" t="n">
        <v>15250</v>
      </c>
    </row>
    <row r="42" spans="1:3">
      <c r="A42" s="4" t="s">
        <v>85</v>
      </c>
      <c r="B42" s="5" t="n">
        <v>63367</v>
      </c>
      <c r="C42" s="5" t="n">
        <v>59461</v>
      </c>
    </row>
    <row r="43" spans="1:3">
      <c r="A43" s="4" t="s">
        <v>86</v>
      </c>
      <c r="B43" s="5" t="n">
        <v>14632</v>
      </c>
      <c r="C43" s="5" t="n">
        <v>14215</v>
      </c>
    </row>
    <row r="44" spans="1:3">
      <c r="A44" s="4" t="s">
        <v>87</v>
      </c>
      <c r="B44" s="5" t="n">
        <v>910712</v>
      </c>
      <c r="C44" s="5" t="n">
        <v>818701</v>
      </c>
    </row>
    <row r="45" spans="1:3">
      <c r="A45" s="4" t="s">
        <v>969</v>
      </c>
      <c r="B45" s="4" t="s">
        <v>89</v>
      </c>
      <c r="C45" s="4" t="s">
        <v>89</v>
      </c>
    </row>
    <row r="46" spans="1:3">
      <c r="A46" s="3" t="s">
        <v>970</v>
      </c>
    </row>
    <row r="47" spans="1:3">
      <c r="A47" s="4" t="s">
        <v>972</v>
      </c>
      <c r="B47" s="5" t="n">
        <v>905</v>
      </c>
      <c r="C47" s="5" t="n">
        <v>950</v>
      </c>
    </row>
    <row r="48" spans="1:3">
      <c r="A48" s="4" t="s">
        <v>973</v>
      </c>
      <c r="B48" s="5" t="n">
        <v>1411393</v>
      </c>
      <c r="C48" s="5" t="n">
        <v>1471120</v>
      </c>
    </row>
    <row r="49" spans="1:3">
      <c r="A49" s="4" t="s">
        <v>974</v>
      </c>
      <c r="B49" s="5" t="n">
        <v>1412298</v>
      </c>
      <c r="C49" s="5" t="n">
        <v>1472070</v>
      </c>
    </row>
    <row r="50" spans="1:3">
      <c r="A50" s="4" t="s">
        <v>97</v>
      </c>
      <c r="B50" s="5" t="n">
        <v>17440</v>
      </c>
      <c r="C50" s="5" t="n">
        <v>13819</v>
      </c>
    </row>
    <row r="51" spans="1:3">
      <c r="A51" s="4" t="s">
        <v>975</v>
      </c>
      <c r="B51" s="5" t="n">
        <v>1429738</v>
      </c>
      <c r="C51" s="5" t="n">
        <v>1485889</v>
      </c>
    </row>
    <row r="52" spans="1:3">
      <c r="A52" s="4" t="s">
        <v>99</v>
      </c>
      <c r="B52" s="6" t="n">
        <v>2340450</v>
      </c>
      <c r="C52" s="6" t="n">
        <v>23045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6</v>
      </c>
    </row>
    <row r="2" spans="1:3">
      <c r="A2" s="3" t="s">
        <v>970</v>
      </c>
    </row>
    <row r="3" spans="1:3">
      <c r="A3" s="4" t="s">
        <v>352</v>
      </c>
      <c r="B3" s="5" t="n">
        <v>184063542</v>
      </c>
      <c r="C3" s="5" t="n">
        <v>183636543</v>
      </c>
    </row>
    <row r="4" spans="1:3">
      <c r="A4" s="4" t="s">
        <v>57</v>
      </c>
    </row>
    <row r="5" spans="1:3">
      <c r="A5" s="3" t="s">
        <v>970</v>
      </c>
    </row>
    <row r="6" spans="1:3">
      <c r="A6" s="4" t="s">
        <v>977</v>
      </c>
      <c r="B6" s="5" t="n">
        <v>110883</v>
      </c>
      <c r="C6" s="5" t="n">
        <v>110883</v>
      </c>
    </row>
    <row r="7" spans="1:3">
      <c r="A7" s="4" t="s">
        <v>352</v>
      </c>
      <c r="B7" s="5" t="n">
        <v>183952659</v>
      </c>
      <c r="C7" s="5" t="n">
        <v>1835256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8</v>
      </c>
      <c r="B1" s="2" t="s">
        <v>116</v>
      </c>
      <c r="D1" s="2" t="s">
        <v>1</v>
      </c>
    </row>
    <row r="2" spans="1:5">
      <c r="B2" s="2" t="s">
        <v>2</v>
      </c>
      <c r="C2" s="2" t="s">
        <v>117</v>
      </c>
      <c r="D2" s="2" t="s">
        <v>2</v>
      </c>
      <c r="E2" s="2" t="s">
        <v>117</v>
      </c>
    </row>
    <row r="3" spans="1:5">
      <c r="A3" s="3" t="s">
        <v>118</v>
      </c>
    </row>
    <row r="4" spans="1:5">
      <c r="A4" s="4" t="s">
        <v>119</v>
      </c>
      <c r="B4" s="6" t="n">
        <v>278463</v>
      </c>
      <c r="C4" s="6" t="n">
        <v>256634</v>
      </c>
      <c r="D4" s="6" t="n">
        <v>546385</v>
      </c>
      <c r="E4" s="6" t="n">
        <v>507117</v>
      </c>
    </row>
    <row r="5" spans="1:5">
      <c r="A5" s="3" t="s">
        <v>124</v>
      </c>
    </row>
    <row r="6" spans="1:5">
      <c r="A6" s="4" t="s">
        <v>125</v>
      </c>
      <c r="B6" s="5" t="n">
        <v>42894</v>
      </c>
      <c r="C6" s="5" t="n">
        <v>41452</v>
      </c>
      <c r="D6" s="5" t="n">
        <v>84833</v>
      </c>
      <c r="E6" s="5" t="n">
        <v>82039</v>
      </c>
    </row>
    <row r="7" spans="1:5">
      <c r="A7" s="4" t="s">
        <v>126</v>
      </c>
      <c r="B7" s="5" t="n">
        <v>35834</v>
      </c>
      <c r="C7" s="5" t="n">
        <v>31907</v>
      </c>
      <c r="D7" s="5" t="n">
        <v>72134</v>
      </c>
      <c r="E7" s="5" t="n">
        <v>65189</v>
      </c>
    </row>
    <row r="8" spans="1:5">
      <c r="A8" s="4" t="s">
        <v>127</v>
      </c>
      <c r="B8" s="5" t="n">
        <v>8006</v>
      </c>
      <c r="C8" s="5" t="n">
        <v>7057</v>
      </c>
      <c r="D8" s="5" t="n">
        <v>15709</v>
      </c>
      <c r="E8" s="5" t="n">
        <v>13945</v>
      </c>
    </row>
    <row r="9" spans="1:5">
      <c r="A9" s="4" t="s">
        <v>128</v>
      </c>
      <c r="B9" s="5" t="n">
        <v>2735</v>
      </c>
      <c r="C9" s="5" t="n">
        <v>2825</v>
      </c>
      <c r="D9" s="5" t="n">
        <v>8381</v>
      </c>
      <c r="E9" s="5" t="n">
        <v>4834</v>
      </c>
    </row>
    <row r="10" spans="1:5">
      <c r="A10" s="4" t="s">
        <v>129</v>
      </c>
      <c r="B10" s="5" t="n">
        <v>117934</v>
      </c>
      <c r="C10" s="5" t="n">
        <v>106520</v>
      </c>
      <c r="D10" s="5" t="n">
        <v>230402</v>
      </c>
      <c r="E10" s="5" t="n">
        <v>214656</v>
      </c>
    </row>
    <row r="11" spans="1:5">
      <c r="A11" s="4" t="s">
        <v>130</v>
      </c>
      <c r="B11" s="5" t="n">
        <v>12338</v>
      </c>
      <c r="C11" s="5" t="n">
        <v>12373</v>
      </c>
      <c r="D11" s="5" t="n">
        <v>24805</v>
      </c>
      <c r="E11" s="5" t="n">
        <v>24132</v>
      </c>
    </row>
    <row r="12" spans="1:5">
      <c r="A12" s="4" t="s">
        <v>131</v>
      </c>
      <c r="B12" s="5" t="n">
        <v>246</v>
      </c>
      <c r="C12" s="5" t="n">
        <v>746</v>
      </c>
      <c r="D12" s="5" t="n">
        <v>246</v>
      </c>
      <c r="E12" s="5" t="n">
        <v>1686</v>
      </c>
    </row>
    <row r="13" spans="1:5">
      <c r="A13" s="4" t="s">
        <v>133</v>
      </c>
      <c r="B13" s="5" t="n">
        <v>221665</v>
      </c>
      <c r="C13" s="5" t="n">
        <v>204564</v>
      </c>
      <c r="D13" s="5" t="n">
        <v>439844</v>
      </c>
      <c r="E13" s="5" t="n">
        <v>409856</v>
      </c>
    </row>
    <row r="14" spans="1:5">
      <c r="A14" s="4" t="s">
        <v>134</v>
      </c>
      <c r="B14" s="5" t="n">
        <v>5282</v>
      </c>
      <c r="D14" s="5" t="n">
        <v>5282</v>
      </c>
      <c r="E14" s="5" t="n">
        <v>70300</v>
      </c>
    </row>
    <row r="15" spans="1:5">
      <c r="A15" s="4" t="s">
        <v>135</v>
      </c>
      <c r="B15" s="5" t="n">
        <v>64925</v>
      </c>
      <c r="C15" s="5" t="n">
        <v>55179</v>
      </c>
      <c r="D15" s="5" t="n">
        <v>117419</v>
      </c>
      <c r="E15" s="5" t="n">
        <v>173492</v>
      </c>
    </row>
    <row r="16" spans="1:5">
      <c r="A16" s="4" t="s">
        <v>136</v>
      </c>
      <c r="B16" s="5" t="n">
        <v>6625</v>
      </c>
      <c r="C16" s="5" t="n">
        <v>-2032</v>
      </c>
      <c r="D16" s="5" t="n">
        <v>6674</v>
      </c>
      <c r="E16" s="5" t="n">
        <v>-3709</v>
      </c>
    </row>
    <row r="17" spans="1:5">
      <c r="A17" s="4" t="s">
        <v>137</v>
      </c>
      <c r="B17" s="5" t="n">
        <v>-34417</v>
      </c>
      <c r="C17" s="5" t="n">
        <v>-31598</v>
      </c>
      <c r="D17" s="5" t="n">
        <v>-67959</v>
      </c>
      <c r="E17" s="5" t="n">
        <v>-61541</v>
      </c>
    </row>
    <row r="18" spans="1:5">
      <c r="A18" s="4" t="s">
        <v>141</v>
      </c>
      <c r="B18" s="5" t="n">
        <v>38318</v>
      </c>
      <c r="C18" s="5" t="n">
        <v>22444</v>
      </c>
      <c r="D18" s="5" t="n">
        <v>64920</v>
      </c>
      <c r="E18" s="5" t="n">
        <v>111669</v>
      </c>
    </row>
    <row r="19" spans="1:5">
      <c r="A19" s="4" t="s">
        <v>57</v>
      </c>
    </row>
    <row r="20" spans="1:5">
      <c r="A20" s="3" t="s">
        <v>118</v>
      </c>
    </row>
    <row r="21" spans="1:5">
      <c r="A21" s="4" t="s">
        <v>119</v>
      </c>
      <c r="B21" s="5" t="n">
        <v>110350</v>
      </c>
      <c r="C21" s="5" t="n">
        <v>107266</v>
      </c>
      <c r="D21" s="5" t="n">
        <v>218684</v>
      </c>
      <c r="E21" s="5" t="n">
        <v>213858</v>
      </c>
    </row>
    <row r="22" spans="1:5">
      <c r="A22" s="3" t="s">
        <v>124</v>
      </c>
    </row>
    <row r="23" spans="1:5">
      <c r="A23" s="4" t="s">
        <v>125</v>
      </c>
      <c r="B23" s="5" t="n">
        <v>16579</v>
      </c>
      <c r="C23" s="5" t="n">
        <v>16505</v>
      </c>
      <c r="D23" s="5" t="n">
        <v>33110</v>
      </c>
      <c r="E23" s="5" t="n">
        <v>33123</v>
      </c>
    </row>
    <row r="24" spans="1:5">
      <c r="A24" s="4" t="s">
        <v>126</v>
      </c>
      <c r="B24" s="5" t="n">
        <v>12091</v>
      </c>
      <c r="C24" s="5" t="n">
        <v>11226</v>
      </c>
      <c r="D24" s="5" t="n">
        <v>24755</v>
      </c>
      <c r="E24" s="5" t="n">
        <v>22911</v>
      </c>
    </row>
    <row r="25" spans="1:5">
      <c r="A25" s="4" t="s">
        <v>127</v>
      </c>
      <c r="B25" s="5" t="n">
        <v>3308</v>
      </c>
      <c r="C25" s="5" t="n">
        <v>2950</v>
      </c>
      <c r="D25" s="5" t="n">
        <v>6287</v>
      </c>
      <c r="E25" s="5" t="n">
        <v>5881</v>
      </c>
    </row>
    <row r="26" spans="1:5">
      <c r="A26" s="4" t="s">
        <v>128</v>
      </c>
      <c r="B26" s="5" t="n">
        <v>2422</v>
      </c>
      <c r="C26" s="5" t="n">
        <v>2197</v>
      </c>
      <c r="D26" s="5" t="n">
        <v>4822</v>
      </c>
      <c r="E26" s="5" t="n">
        <v>3751</v>
      </c>
    </row>
    <row r="27" spans="1:5">
      <c r="A27" s="4" t="s">
        <v>129</v>
      </c>
      <c r="B27" s="5" t="n">
        <v>34921</v>
      </c>
      <c r="C27" s="5" t="n">
        <v>36298</v>
      </c>
      <c r="D27" s="5" t="n">
        <v>69575</v>
      </c>
      <c r="E27" s="5" t="n">
        <v>73863</v>
      </c>
    </row>
    <row r="28" spans="1:5">
      <c r="A28" s="4" t="s">
        <v>130</v>
      </c>
      <c r="B28" s="5" t="n">
        <v>4151</v>
      </c>
      <c r="C28" s="5" t="n">
        <v>4545</v>
      </c>
      <c r="D28" s="5" t="n">
        <v>8812</v>
      </c>
      <c r="E28" s="5" t="n">
        <v>8854</v>
      </c>
    </row>
    <row r="29" spans="1:5">
      <c r="A29" s="4" t="s">
        <v>131</v>
      </c>
      <c r="B29" s="5" t="n">
        <v>-81</v>
      </c>
      <c r="C29" s="5" t="n">
        <v>574</v>
      </c>
      <c r="D29" s="5" t="n">
        <v>-81</v>
      </c>
      <c r="E29" s="5" t="n">
        <v>916</v>
      </c>
    </row>
    <row r="30" spans="1:5">
      <c r="A30" s="4" t="s">
        <v>133</v>
      </c>
      <c r="B30" s="5" t="n">
        <v>73391</v>
      </c>
      <c r="C30" s="5" t="n">
        <v>74295</v>
      </c>
      <c r="D30" s="5" t="n">
        <v>147280</v>
      </c>
      <c r="E30" s="5" t="n">
        <v>149299</v>
      </c>
    </row>
    <row r="31" spans="1:5">
      <c r="A31" s="4" t="s">
        <v>134</v>
      </c>
      <c r="E31" s="5" t="n">
        <v>70300</v>
      </c>
    </row>
    <row r="32" spans="1:5">
      <c r="A32" s="4" t="s">
        <v>135</v>
      </c>
      <c r="B32" s="5" t="n">
        <v>36959</v>
      </c>
      <c r="C32" s="5" t="n">
        <v>32971</v>
      </c>
      <c r="D32" s="5" t="n">
        <v>71404</v>
      </c>
      <c r="E32" s="5" t="n">
        <v>134859</v>
      </c>
    </row>
    <row r="33" spans="1:5">
      <c r="A33" s="4" t="s">
        <v>136</v>
      </c>
      <c r="B33" s="5" t="n">
        <v>-1794</v>
      </c>
      <c r="C33" s="5" t="n">
        <v>-2707</v>
      </c>
      <c r="D33" s="5" t="n">
        <v>-4534</v>
      </c>
      <c r="E33" s="5" t="n">
        <v>-7724</v>
      </c>
    </row>
    <row r="34" spans="1:5">
      <c r="A34" s="4" t="s">
        <v>137</v>
      </c>
      <c r="B34" s="5" t="n">
        <v>-161</v>
      </c>
      <c r="C34" s="5" t="n">
        <v>-2030</v>
      </c>
      <c r="D34" s="5" t="n">
        <v>-351</v>
      </c>
      <c r="E34" s="5" t="n">
        <v>-4003</v>
      </c>
    </row>
    <row r="35" spans="1:5">
      <c r="A35" s="4" t="s">
        <v>979</v>
      </c>
      <c r="B35" s="5" t="n">
        <v>-7194</v>
      </c>
      <c r="C35" s="5" t="n">
        <v>-3053</v>
      </c>
      <c r="D35" s="5" t="n">
        <v>-14375</v>
      </c>
      <c r="E35" s="5" t="n">
        <v>-6106</v>
      </c>
    </row>
    <row r="36" spans="1:5">
      <c r="A36" s="4" t="s">
        <v>141</v>
      </c>
      <c r="B36" s="5" t="n">
        <v>27810</v>
      </c>
      <c r="C36" s="5" t="n">
        <v>25181</v>
      </c>
      <c r="D36" s="5" t="n">
        <v>52144</v>
      </c>
      <c r="E36" s="5" t="n">
        <v>117026</v>
      </c>
    </row>
    <row r="37" spans="1:5">
      <c r="A37" s="4" t="s">
        <v>143</v>
      </c>
      <c r="B37" s="5" t="n">
        <v>-416</v>
      </c>
      <c r="C37" s="5" t="n">
        <v>-420</v>
      </c>
      <c r="D37" s="5" t="n">
        <v>-804</v>
      </c>
      <c r="E37" s="5" t="n">
        <v>-838</v>
      </c>
    </row>
    <row r="38" spans="1:5">
      <c r="A38" s="4" t="s">
        <v>980</v>
      </c>
      <c r="B38" s="6" t="n">
        <v>27394</v>
      </c>
      <c r="C38" s="6" t="n">
        <v>24761</v>
      </c>
      <c r="D38" s="6" t="n">
        <v>51340</v>
      </c>
      <c r="E38" s="6" t="n">
        <v>116188</v>
      </c>
    </row>
    <row r="39" spans="1:5">
      <c r="A39" s="3" t="s">
        <v>981</v>
      </c>
    </row>
    <row r="40" spans="1:5">
      <c r="A40" s="4" t="s">
        <v>982</v>
      </c>
      <c r="B40" s="7" t="n">
        <v>0.15</v>
      </c>
      <c r="C40" s="7" t="n">
        <v>0.13</v>
      </c>
      <c r="D40" s="7" t="n">
        <v>0.28</v>
      </c>
      <c r="E40" s="7" t="n">
        <v>0.63</v>
      </c>
    </row>
    <row r="41" spans="1:5">
      <c r="A41" s="4" t="s">
        <v>983</v>
      </c>
      <c r="B41" s="5" t="n">
        <v>184058</v>
      </c>
      <c r="C41" s="5" t="n">
        <v>183637</v>
      </c>
      <c r="D41" s="5" t="n">
        <v>184004</v>
      </c>
      <c r="E41" s="5" t="n">
        <v>18358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4</v>
      </c>
      <c r="B1" s="2" t="s">
        <v>116</v>
      </c>
      <c r="D1" s="2" t="s">
        <v>1</v>
      </c>
    </row>
    <row r="2" spans="1:5">
      <c r="B2" s="2" t="s">
        <v>2</v>
      </c>
      <c r="C2" s="2" t="s">
        <v>117</v>
      </c>
      <c r="D2" s="2" t="s">
        <v>2</v>
      </c>
      <c r="E2" s="2" t="s">
        <v>117</v>
      </c>
    </row>
    <row r="3" spans="1:5">
      <c r="A3" s="4" t="s">
        <v>985</v>
      </c>
      <c r="B3" s="6" t="n">
        <v>1456786</v>
      </c>
      <c r="C3" s="6" t="n">
        <v>1807528</v>
      </c>
      <c r="D3" s="6" t="n">
        <v>1485889</v>
      </c>
      <c r="E3" s="6" t="n">
        <v>1875130</v>
      </c>
    </row>
    <row r="4" spans="1:5">
      <c r="A4" s="4" t="s">
        <v>141</v>
      </c>
      <c r="B4" s="5" t="n">
        <v>27810</v>
      </c>
      <c r="C4" s="5" t="n">
        <v>25181</v>
      </c>
      <c r="D4" s="5" t="n">
        <v>52144</v>
      </c>
      <c r="E4" s="5" t="n">
        <v>117026</v>
      </c>
    </row>
    <row r="5" spans="1:5">
      <c r="A5" s="4" t="s">
        <v>986</v>
      </c>
      <c r="B5" s="5" t="n">
        <v>-63060</v>
      </c>
      <c r="C5" s="5" t="n">
        <v>-59446</v>
      </c>
      <c r="D5" s="5" t="n">
        <v>-126529</v>
      </c>
      <c r="E5" s="5" t="n">
        <v>-118905</v>
      </c>
    </row>
    <row r="6" spans="1:5">
      <c r="A6" s="4" t="s">
        <v>987</v>
      </c>
      <c r="B6" s="5" t="n">
        <v>5385</v>
      </c>
      <c r="C6" s="5" t="n">
        <v>2923</v>
      </c>
      <c r="D6" s="5" t="n">
        <v>15417</v>
      </c>
      <c r="E6" s="5" t="n">
        <v>10032</v>
      </c>
    </row>
    <row r="7" spans="1:5">
      <c r="A7" s="4" t="s">
        <v>988</v>
      </c>
      <c r="B7" s="5" t="n">
        <v>2817</v>
      </c>
      <c r="D7" s="5" t="n">
        <v>2817</v>
      </c>
    </row>
    <row r="8" spans="1:5">
      <c r="A8" s="4" t="s">
        <v>989</v>
      </c>
      <c r="C8" s="5" t="n">
        <v>8534</v>
      </c>
      <c r="E8" s="5" t="n">
        <v>-98563</v>
      </c>
    </row>
    <row r="9" spans="1:5">
      <c r="A9" s="4" t="s">
        <v>990</v>
      </c>
      <c r="B9" s="5" t="n">
        <v>1429738</v>
      </c>
      <c r="C9" s="5" t="n">
        <v>1784720</v>
      </c>
      <c r="D9" s="5" t="n">
        <v>1429738</v>
      </c>
      <c r="E9" s="5" t="n">
        <v>1784720</v>
      </c>
    </row>
    <row r="10" spans="1:5">
      <c r="A10" s="4" t="s">
        <v>991</v>
      </c>
    </row>
    <row r="11" spans="1:5">
      <c r="A11" s="4" t="s">
        <v>985</v>
      </c>
      <c r="C11" s="5" t="n">
        <v>290802</v>
      </c>
      <c r="E11" s="5" t="n">
        <v>397899</v>
      </c>
    </row>
    <row r="12" spans="1:5">
      <c r="A12" s="4" t="s">
        <v>989</v>
      </c>
      <c r="C12" s="5" t="n">
        <v>8534</v>
      </c>
      <c r="E12" s="5" t="n">
        <v>-98563</v>
      </c>
    </row>
    <row r="13" spans="1:5">
      <c r="A13" s="4" t="s">
        <v>990</v>
      </c>
      <c r="C13" s="5" t="n">
        <v>299336</v>
      </c>
      <c r="E13" s="5" t="n">
        <v>299336</v>
      </c>
    </row>
    <row r="14" spans="1:5">
      <c r="A14" s="4" t="s">
        <v>992</v>
      </c>
    </row>
    <row r="15" spans="1:5">
      <c r="A15" s="4" t="s">
        <v>985</v>
      </c>
      <c r="B15" s="5" t="n">
        <v>1442579</v>
      </c>
      <c r="C15" s="5" t="n">
        <v>1503372</v>
      </c>
      <c r="D15" s="5" t="n">
        <v>1472070</v>
      </c>
      <c r="E15" s="5" t="n">
        <v>1464295</v>
      </c>
    </row>
    <row r="16" spans="1:5">
      <c r="A16" s="4" t="s">
        <v>141</v>
      </c>
      <c r="B16" s="5" t="n">
        <v>27394</v>
      </c>
      <c r="C16" s="5" t="n">
        <v>24761</v>
      </c>
      <c r="D16" s="5" t="n">
        <v>51340</v>
      </c>
      <c r="E16" s="5" t="n">
        <v>116188</v>
      </c>
    </row>
    <row r="17" spans="1:5">
      <c r="A17" s="4" t="s">
        <v>986</v>
      </c>
      <c r="B17" s="5" t="n">
        <v>-63060</v>
      </c>
      <c r="C17" s="5" t="n">
        <v>-59446</v>
      </c>
      <c r="D17" s="5" t="n">
        <v>-126529</v>
      </c>
      <c r="E17" s="5" t="n">
        <v>-118905</v>
      </c>
    </row>
    <row r="18" spans="1:5">
      <c r="A18" s="4" t="s">
        <v>987</v>
      </c>
      <c r="B18" s="5" t="n">
        <v>5385</v>
      </c>
      <c r="C18" s="5" t="n">
        <v>2923</v>
      </c>
      <c r="D18" s="5" t="n">
        <v>15417</v>
      </c>
      <c r="E18" s="5" t="n">
        <v>10032</v>
      </c>
    </row>
    <row r="19" spans="1:5">
      <c r="A19" s="4" t="s">
        <v>990</v>
      </c>
      <c r="B19" s="5" t="n">
        <v>1412298</v>
      </c>
      <c r="C19" s="5" t="n">
        <v>1471610</v>
      </c>
      <c r="D19" s="5" t="n">
        <v>1412298</v>
      </c>
      <c r="E19" s="5" t="n">
        <v>1471610</v>
      </c>
    </row>
    <row r="20" spans="1:5">
      <c r="A20" s="4" t="s">
        <v>165</v>
      </c>
    </row>
    <row r="21" spans="1:5">
      <c r="A21" s="4" t="s">
        <v>985</v>
      </c>
      <c r="B21" s="5" t="n">
        <v>14207</v>
      </c>
      <c r="C21" s="5" t="n">
        <v>13354</v>
      </c>
      <c r="D21" s="5" t="n">
        <v>13819</v>
      </c>
      <c r="E21" s="5" t="n">
        <v>12936</v>
      </c>
    </row>
    <row r="22" spans="1:5">
      <c r="A22" s="4" t="s">
        <v>141</v>
      </c>
      <c r="B22" s="5" t="n">
        <v>416</v>
      </c>
      <c r="C22" s="5" t="n">
        <v>420</v>
      </c>
      <c r="D22" s="5" t="n">
        <v>804</v>
      </c>
      <c r="E22" s="5" t="n">
        <v>838</v>
      </c>
    </row>
    <row r="23" spans="1:5">
      <c r="A23" s="4" t="s">
        <v>988</v>
      </c>
      <c r="B23" s="5" t="n">
        <v>2817</v>
      </c>
      <c r="D23" s="5" t="n">
        <v>2817</v>
      </c>
    </row>
    <row r="24" spans="1:5">
      <c r="A24" s="4" t="s">
        <v>990</v>
      </c>
      <c r="B24" s="5" t="n">
        <v>17440</v>
      </c>
      <c r="C24" s="5" t="n">
        <v>13774</v>
      </c>
      <c r="D24" s="5" t="n">
        <v>17440</v>
      </c>
      <c r="E24" s="5" t="n">
        <v>13774</v>
      </c>
    </row>
    <row r="25" spans="1:5">
      <c r="A25" s="4" t="s">
        <v>993</v>
      </c>
    </row>
    <row r="26" spans="1:5">
      <c r="A26" s="4" t="s">
        <v>985</v>
      </c>
      <c r="B26" s="5" t="n">
        <v>79631</v>
      </c>
      <c r="C26" s="5" t="n">
        <v>62395</v>
      </c>
      <c r="D26" s="5" t="n">
        <v>69401</v>
      </c>
      <c r="E26" s="5" t="n">
        <v>67474</v>
      </c>
    </row>
    <row r="27" spans="1:5">
      <c r="A27" s="4" t="s">
        <v>141</v>
      </c>
      <c r="B27" s="5" t="n">
        <v>260</v>
      </c>
      <c r="C27" s="5" t="n">
        <v>236</v>
      </c>
      <c r="D27" s="5" t="n">
        <v>488</v>
      </c>
      <c r="E27" s="5" t="n">
        <v>1123</v>
      </c>
    </row>
    <row r="28" spans="1:5">
      <c r="A28" s="4" t="s">
        <v>986</v>
      </c>
      <c r="B28" s="5" t="n">
        <v>-599</v>
      </c>
      <c r="C28" s="5" t="n">
        <v>-582</v>
      </c>
      <c r="D28" s="5" t="n">
        <v>-1198</v>
      </c>
      <c r="E28" s="5" t="n">
        <v>-1164</v>
      </c>
    </row>
    <row r="29" spans="1:5">
      <c r="A29" s="4" t="s">
        <v>994</v>
      </c>
      <c r="B29" s="5" t="n">
        <v>-659</v>
      </c>
      <c r="C29" s="5" t="n">
        <v>3709</v>
      </c>
      <c r="D29" s="5" t="n">
        <v>9942</v>
      </c>
      <c r="E29" s="5" t="n">
        <v>-1675</v>
      </c>
    </row>
    <row r="30" spans="1:5">
      <c r="A30" s="4" t="s">
        <v>990</v>
      </c>
      <c r="B30" s="5" t="n">
        <v>78633</v>
      </c>
      <c r="C30" s="5" t="n">
        <v>65758</v>
      </c>
      <c r="D30" s="5" t="n">
        <v>78633</v>
      </c>
      <c r="E30" s="5" t="n">
        <v>65758</v>
      </c>
    </row>
    <row r="31" spans="1:5">
      <c r="A31" s="4" t="s">
        <v>995</v>
      </c>
    </row>
    <row r="32" spans="1:5">
      <c r="A32" s="4" t="s">
        <v>985</v>
      </c>
      <c r="B32" s="5" t="n">
        <v>283862</v>
      </c>
      <c r="C32" s="5" t="n">
        <v>272097</v>
      </c>
      <c r="D32" s="5" t="n">
        <v>302545</v>
      </c>
      <c r="E32" s="5" t="n">
        <v>283568</v>
      </c>
    </row>
    <row r="33" spans="1:5">
      <c r="A33" s="4" t="s">
        <v>141</v>
      </c>
      <c r="B33" s="5" t="n">
        <v>908</v>
      </c>
      <c r="C33" s="5" t="n">
        <v>1030</v>
      </c>
      <c r="D33" s="5" t="n">
        <v>1720</v>
      </c>
      <c r="E33" s="5" t="n">
        <v>5044</v>
      </c>
    </row>
    <row r="34" spans="1:5">
      <c r="A34" s="4" t="s">
        <v>986</v>
      </c>
      <c r="B34" s="5" t="n">
        <v>-2109</v>
      </c>
      <c r="C34" s="5" t="n">
        <v>-2668</v>
      </c>
      <c r="D34" s="5" t="n">
        <v>-4679</v>
      </c>
      <c r="E34" s="5" t="n">
        <v>-5352</v>
      </c>
    </row>
    <row r="35" spans="1:5">
      <c r="A35" s="4" t="s">
        <v>996</v>
      </c>
      <c r="B35" s="5" t="n">
        <v>-6949</v>
      </c>
      <c r="C35" s="5" t="n">
        <v>-96</v>
      </c>
      <c r="D35" s="5" t="n">
        <v>-78622</v>
      </c>
      <c r="E35" s="5" t="n">
        <v>-416</v>
      </c>
    </row>
    <row r="36" spans="1:5">
      <c r="A36" s="4" t="s">
        <v>994</v>
      </c>
      <c r="B36" s="5" t="n">
        <v>-7187</v>
      </c>
      <c r="C36" s="5" t="n">
        <v>13376</v>
      </c>
      <c r="D36" s="5" t="n">
        <v>37529</v>
      </c>
      <c r="E36" s="5" t="n">
        <v>-6214</v>
      </c>
    </row>
    <row r="37" spans="1:5">
      <c r="A37" s="4" t="s">
        <v>987</v>
      </c>
      <c r="B37" s="5" t="n">
        <v>5385</v>
      </c>
      <c r="C37" s="5" t="n">
        <v>2923</v>
      </c>
      <c r="D37" s="5" t="n">
        <v>15417</v>
      </c>
      <c r="E37" s="5" t="n">
        <v>10032</v>
      </c>
    </row>
    <row r="38" spans="1:5">
      <c r="A38" s="4" t="s">
        <v>990</v>
      </c>
      <c r="B38" s="5" t="n">
        <v>273910</v>
      </c>
      <c r="C38" s="5" t="n">
        <v>286662</v>
      </c>
      <c r="D38" s="5" t="n">
        <v>273910</v>
      </c>
      <c r="E38" s="5" t="n">
        <v>286662</v>
      </c>
    </row>
    <row r="39" spans="1:5">
      <c r="A39" s="4" t="s">
        <v>997</v>
      </c>
    </row>
    <row r="40" spans="1:5">
      <c r="A40" s="4" t="s">
        <v>985</v>
      </c>
      <c r="B40" s="5" t="n">
        <v>1078160</v>
      </c>
      <c r="C40" s="5" t="n">
        <v>1167906</v>
      </c>
      <c r="D40" s="5" t="n">
        <v>1099174</v>
      </c>
      <c r="E40" s="5" t="n">
        <v>1112298</v>
      </c>
    </row>
    <row r="41" spans="1:5">
      <c r="A41" s="4" t="s">
        <v>141</v>
      </c>
      <c r="B41" s="5" t="n">
        <v>26209</v>
      </c>
      <c r="C41" s="5" t="n">
        <v>23480</v>
      </c>
      <c r="D41" s="5" t="n">
        <v>49101</v>
      </c>
      <c r="E41" s="5" t="n">
        <v>109951</v>
      </c>
    </row>
    <row r="42" spans="1:5">
      <c r="A42" s="4" t="s">
        <v>986</v>
      </c>
      <c r="B42" s="5" t="n">
        <v>-60314</v>
      </c>
      <c r="C42" s="5" t="n">
        <v>-56160</v>
      </c>
      <c r="D42" s="5" t="n">
        <v>-120576</v>
      </c>
      <c r="E42" s="5" t="n">
        <v>-112317</v>
      </c>
    </row>
    <row r="43" spans="1:5">
      <c r="A43" s="4" t="s">
        <v>996</v>
      </c>
      <c r="B43" s="5" t="n">
        <v>6949</v>
      </c>
      <c r="C43" s="5" t="n">
        <v>96</v>
      </c>
      <c r="D43" s="5" t="n">
        <v>78622</v>
      </c>
      <c r="E43" s="5" t="n">
        <v>416</v>
      </c>
    </row>
    <row r="44" spans="1:5">
      <c r="A44" s="4" t="s">
        <v>994</v>
      </c>
      <c r="B44" s="5" t="n">
        <v>7846</v>
      </c>
      <c r="C44" s="5" t="n">
        <v>-17085</v>
      </c>
      <c r="D44" s="5" t="n">
        <v>-47471</v>
      </c>
      <c r="E44" s="5" t="n">
        <v>7889</v>
      </c>
    </row>
    <row r="45" spans="1:5">
      <c r="A45" s="4" t="s">
        <v>990</v>
      </c>
      <c r="B45" s="5" t="n">
        <v>1058850</v>
      </c>
      <c r="C45" s="5" t="n">
        <v>1118237</v>
      </c>
      <c r="D45" s="5" t="n">
        <v>1058850</v>
      </c>
      <c r="E45" s="5" t="n">
        <v>1118237</v>
      </c>
    </row>
    <row r="46" spans="1:5">
      <c r="A46" s="4" t="s">
        <v>998</v>
      </c>
    </row>
    <row r="47" spans="1:5">
      <c r="A47" s="4" t="s">
        <v>985</v>
      </c>
      <c r="B47" s="5" t="n">
        <v>926</v>
      </c>
      <c r="C47" s="5" t="n">
        <v>974</v>
      </c>
      <c r="D47" s="5" t="n">
        <v>950</v>
      </c>
      <c r="E47" s="5" t="n">
        <v>955</v>
      </c>
    </row>
    <row r="48" spans="1:5">
      <c r="A48" s="4" t="s">
        <v>141</v>
      </c>
      <c r="B48" s="5" t="n">
        <v>17</v>
      </c>
      <c r="C48" s="5" t="n">
        <v>15</v>
      </c>
      <c r="D48" s="5" t="n">
        <v>31</v>
      </c>
      <c r="E48" s="5" t="n">
        <v>70</v>
      </c>
    </row>
    <row r="49" spans="1:5">
      <c r="A49" s="4" t="s">
        <v>986</v>
      </c>
      <c r="B49" s="5" t="n">
        <v>-38</v>
      </c>
      <c r="C49" s="5" t="n">
        <v>-36</v>
      </c>
      <c r="D49" s="5" t="n">
        <v>-76</v>
      </c>
      <c r="E49" s="5" t="n">
        <v>-72</v>
      </c>
    </row>
    <row r="50" spans="1:5">
      <c r="A50" s="4" t="s">
        <v>990</v>
      </c>
      <c r="B50" s="6" t="n">
        <v>905</v>
      </c>
      <c r="C50" s="6" t="n">
        <v>953</v>
      </c>
      <c r="D50" s="6" t="n">
        <v>905</v>
      </c>
      <c r="E50" s="6" t="n">
        <v>9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2</v>
      </c>
      <c r="C2" s="2" t="s">
        <v>117</v>
      </c>
    </row>
    <row r="3" spans="1:3">
      <c r="A3" s="3" t="s">
        <v>189</v>
      </c>
    </row>
    <row r="4" spans="1:3">
      <c r="A4" s="4" t="s">
        <v>141</v>
      </c>
      <c r="B4" s="6" t="n">
        <v>64920</v>
      </c>
      <c r="C4" s="6" t="n">
        <v>111669</v>
      </c>
    </row>
    <row r="5" spans="1:3">
      <c r="A5" s="3" t="s">
        <v>190</v>
      </c>
    </row>
    <row r="6" spans="1:3">
      <c r="A6" s="4" t="s">
        <v>191</v>
      </c>
      <c r="B6" s="5" t="n">
        <v>233736</v>
      </c>
      <c r="C6" s="5" t="n">
        <v>218031</v>
      </c>
    </row>
    <row r="7" spans="1:3">
      <c r="A7" s="4" t="s">
        <v>192</v>
      </c>
      <c r="B7" s="5" t="n">
        <v>-5282</v>
      </c>
      <c r="C7" s="5" t="n">
        <v>-70300</v>
      </c>
    </row>
    <row r="8" spans="1:3">
      <c r="A8" s="4" t="s">
        <v>193</v>
      </c>
      <c r="B8" s="5" t="n">
        <v>-6674</v>
      </c>
      <c r="C8" s="5" t="n">
        <v>3709</v>
      </c>
    </row>
    <row r="9" spans="1:3">
      <c r="A9" s="4" t="s">
        <v>196</v>
      </c>
      <c r="B9" s="5" t="n">
        <v>6587</v>
      </c>
      <c r="C9" s="5" t="n">
        <v>2259</v>
      </c>
    </row>
    <row r="10" spans="1:3">
      <c r="A10" s="3" t="s">
        <v>197</v>
      </c>
    </row>
    <row r="11" spans="1:3">
      <c r="A11" s="4" t="s">
        <v>198</v>
      </c>
      <c r="B11" s="5" t="n">
        <v>-2166</v>
      </c>
      <c r="C11" s="5" t="n">
        <v>-15702</v>
      </c>
    </row>
    <row r="12" spans="1:3">
      <c r="A12" s="4" t="s">
        <v>199</v>
      </c>
      <c r="B12" s="5" t="n">
        <v>-18094</v>
      </c>
      <c r="C12" s="5" t="n">
        <v>-3018</v>
      </c>
    </row>
    <row r="13" spans="1:3">
      <c r="A13" s="4" t="s">
        <v>200</v>
      </c>
      <c r="B13" s="5" t="n">
        <v>286421</v>
      </c>
      <c r="C13" s="5" t="n">
        <v>255101</v>
      </c>
    </row>
    <row r="14" spans="1:3">
      <c r="A14" s="3" t="s">
        <v>201</v>
      </c>
    </row>
    <row r="15" spans="1:3">
      <c r="A15" s="4" t="s">
        <v>203</v>
      </c>
      <c r="B15" s="5" t="n">
        <v>38000</v>
      </c>
      <c r="C15" s="5" t="n">
        <v>89433</v>
      </c>
    </row>
    <row r="16" spans="1:3">
      <c r="A16" s="4" t="s">
        <v>205</v>
      </c>
      <c r="B16" s="5" t="n">
        <v>-70240</v>
      </c>
      <c r="C16" s="5" t="n">
        <v>-44612</v>
      </c>
    </row>
    <row r="17" spans="1:3">
      <c r="A17" s="4" t="s">
        <v>1000</v>
      </c>
      <c r="B17" s="5" t="n">
        <v>26906</v>
      </c>
      <c r="C17" s="5" t="n">
        <v>17385</v>
      </c>
    </row>
    <row r="18" spans="1:3">
      <c r="A18" s="4" t="s">
        <v>211</v>
      </c>
      <c r="B18" s="5" t="n">
        <v>-805993</v>
      </c>
      <c r="C18" s="5" t="n">
        <v>-111255</v>
      </c>
    </row>
    <row r="19" spans="1:3">
      <c r="A19" s="3" t="s">
        <v>212</v>
      </c>
    </row>
    <row r="20" spans="1:3">
      <c r="A20" s="4" t="s">
        <v>220</v>
      </c>
      <c r="B20" s="5" t="n">
        <v>334704</v>
      </c>
      <c r="C20" s="5" t="n">
        <v>-134764</v>
      </c>
    </row>
    <row r="21" spans="1:3">
      <c r="A21" s="4" t="s">
        <v>221</v>
      </c>
      <c r="B21" s="5" t="n">
        <v>-184868</v>
      </c>
      <c r="C21" s="5" t="n">
        <v>9082</v>
      </c>
    </row>
    <row r="22" spans="1:3">
      <c r="A22" s="4" t="s">
        <v>222</v>
      </c>
      <c r="B22" s="5" t="n">
        <v>208891</v>
      </c>
      <c r="C22" s="5" t="n">
        <v>21830</v>
      </c>
    </row>
    <row r="23" spans="1:3">
      <c r="A23" s="4" t="s">
        <v>223</v>
      </c>
      <c r="B23" s="5" t="n">
        <v>24023</v>
      </c>
      <c r="C23" s="5" t="n">
        <v>30912</v>
      </c>
    </row>
    <row r="24" spans="1:3">
      <c r="A24" s="3" t="s">
        <v>224</v>
      </c>
    </row>
    <row r="25" spans="1:3">
      <c r="A25" s="4" t="s">
        <v>225</v>
      </c>
      <c r="B25" s="5" t="n">
        <v>67474</v>
      </c>
      <c r="C25" s="5" t="n">
        <v>58203</v>
      </c>
    </row>
    <row r="26" spans="1:3">
      <c r="A26" s="3" t="s">
        <v>227</v>
      </c>
    </row>
    <row r="27" spans="1:3">
      <c r="A27" s="4" t="s">
        <v>232</v>
      </c>
      <c r="B27" s="5" t="n">
        <v>12251</v>
      </c>
      <c r="C27" s="5" t="n">
        <v>32613</v>
      </c>
    </row>
    <row r="28" spans="1:3">
      <c r="A28" s="4" t="s">
        <v>229</v>
      </c>
      <c r="B28" s="5" t="n">
        <v>94349</v>
      </c>
    </row>
    <row r="29" spans="1:3">
      <c r="A29" s="4" t="s">
        <v>230</v>
      </c>
      <c r="B29" s="5" t="n">
        <v>88336</v>
      </c>
    </row>
    <row r="30" spans="1:3">
      <c r="A30" s="4" t="s">
        <v>234</v>
      </c>
      <c r="B30" s="5" t="n">
        <v>105611</v>
      </c>
      <c r="C30" s="5" t="n">
        <v>95131</v>
      </c>
    </row>
    <row r="31" spans="1:3">
      <c r="A31" s="4" t="s">
        <v>57</v>
      </c>
    </row>
    <row r="32" spans="1:3">
      <c r="A32" s="3" t="s">
        <v>189</v>
      </c>
    </row>
    <row r="33" spans="1:3">
      <c r="A33" s="4" t="s">
        <v>141</v>
      </c>
      <c r="B33" s="5" t="n">
        <v>52144</v>
      </c>
      <c r="C33" s="5" t="n">
        <v>117026</v>
      </c>
    </row>
    <row r="34" spans="1:3">
      <c r="A34" s="3" t="s">
        <v>190</v>
      </c>
    </row>
    <row r="35" spans="1:3">
      <c r="A35" s="4" t="s">
        <v>191</v>
      </c>
      <c r="B35" s="5" t="n">
        <v>69575</v>
      </c>
      <c r="C35" s="5" t="n">
        <v>73863</v>
      </c>
    </row>
    <row r="36" spans="1:3">
      <c r="A36" s="4" t="s">
        <v>192</v>
      </c>
      <c r="C36" s="5" t="n">
        <v>-70300</v>
      </c>
    </row>
    <row r="37" spans="1:3">
      <c r="A37" s="4" t="s">
        <v>193</v>
      </c>
      <c r="B37" s="5" t="n">
        <v>4534</v>
      </c>
      <c r="C37" s="5" t="n">
        <v>7724</v>
      </c>
    </row>
    <row r="38" spans="1:3">
      <c r="A38" s="4" t="s">
        <v>196</v>
      </c>
      <c r="B38" s="5" t="n">
        <v>1674</v>
      </c>
      <c r="C38" s="5" t="n">
        <v>1690</v>
      </c>
    </row>
    <row r="39" spans="1:3">
      <c r="A39" s="3" t="s">
        <v>197</v>
      </c>
    </row>
    <row r="40" spans="1:3">
      <c r="A40" s="4" t="s">
        <v>198</v>
      </c>
      <c r="B40" s="5" t="n">
        <v>-1397</v>
      </c>
      <c r="C40" s="5" t="n">
        <v>-2826</v>
      </c>
    </row>
    <row r="41" spans="1:3">
      <c r="A41" s="4" t="s">
        <v>199</v>
      </c>
      <c r="B41" s="5" t="n">
        <v>-123</v>
      </c>
      <c r="C41" s="5" t="n">
        <v>-832</v>
      </c>
    </row>
    <row r="42" spans="1:3">
      <c r="A42" s="4" t="s">
        <v>200</v>
      </c>
      <c r="B42" s="5" t="n">
        <v>126407</v>
      </c>
      <c r="C42" s="5" t="n">
        <v>126345</v>
      </c>
    </row>
    <row r="43" spans="1:3">
      <c r="A43" s="3" t="s">
        <v>201</v>
      </c>
    </row>
    <row r="44" spans="1:3">
      <c r="A44" s="4" t="s">
        <v>203</v>
      </c>
      <c r="C44" s="5" t="n">
        <v>89433</v>
      </c>
    </row>
    <row r="45" spans="1:3">
      <c r="A45" s="4" t="s">
        <v>205</v>
      </c>
      <c r="B45" s="5" t="n">
        <v>-28826</v>
      </c>
      <c r="C45" s="5" t="n">
        <v>-19135</v>
      </c>
    </row>
    <row r="46" spans="1:3">
      <c r="A46" s="4" t="s">
        <v>1000</v>
      </c>
      <c r="B46" s="5" t="n">
        <v>9227</v>
      </c>
      <c r="C46" s="5" t="n">
        <v>8688</v>
      </c>
    </row>
    <row r="47" spans="1:3">
      <c r="A47" s="4" t="s">
        <v>211</v>
      </c>
      <c r="B47" s="5" t="n">
        <v>-19599</v>
      </c>
      <c r="C47" s="5" t="n">
        <v>78986</v>
      </c>
    </row>
    <row r="48" spans="1:3">
      <c r="A48" s="3" t="s">
        <v>212</v>
      </c>
    </row>
    <row r="49" spans="1:3">
      <c r="A49" s="4" t="s">
        <v>1001</v>
      </c>
      <c r="C49" s="5" t="n">
        <v>-198831</v>
      </c>
    </row>
    <row r="50" spans="1:3">
      <c r="A50" s="4" t="s">
        <v>1002</v>
      </c>
      <c r="B50" s="5" t="n">
        <v>-103066</v>
      </c>
    </row>
    <row r="51" spans="1:3">
      <c r="A51" s="4" t="s">
        <v>1003</v>
      </c>
      <c r="B51" s="5" t="n">
        <v>-3256</v>
      </c>
      <c r="C51" s="5" t="n">
        <v>-6169</v>
      </c>
    </row>
    <row r="52" spans="1:3">
      <c r="A52" s="4" t="s">
        <v>220</v>
      </c>
      <c r="B52" s="5" t="n">
        <v>-106322</v>
      </c>
      <c r="C52" s="5" t="n">
        <v>-205000</v>
      </c>
    </row>
    <row r="53" spans="1:3">
      <c r="A53" s="4" t="s">
        <v>221</v>
      </c>
      <c r="B53" s="5" t="n">
        <v>486</v>
      </c>
      <c r="C53" s="5" t="n">
        <v>331</v>
      </c>
    </row>
    <row r="54" spans="1:3">
      <c r="A54" s="4" t="s">
        <v>222</v>
      </c>
      <c r="B54" s="5" t="n">
        <v>13688</v>
      </c>
      <c r="C54" s="5" t="n">
        <v>12872</v>
      </c>
    </row>
    <row r="55" spans="1:3">
      <c r="A55" s="4" t="s">
        <v>223</v>
      </c>
      <c r="B55" s="5" t="n">
        <v>14174</v>
      </c>
      <c r="C55" s="5" t="n">
        <v>13203</v>
      </c>
    </row>
    <row r="56" spans="1:3">
      <c r="A56" s="3" t="s">
        <v>224</v>
      </c>
    </row>
    <row r="57" spans="1:3">
      <c r="A57" s="4" t="s">
        <v>225</v>
      </c>
      <c r="B57" s="5" t="n">
        <v>19287</v>
      </c>
      <c r="C57" s="5" t="n">
        <v>13096</v>
      </c>
    </row>
    <row r="58" spans="1:3">
      <c r="A58" s="3" t="s">
        <v>227</v>
      </c>
    </row>
    <row r="59" spans="1:3">
      <c r="A59" s="4" t="s">
        <v>232</v>
      </c>
      <c r="B59" s="5" t="n">
        <v>4009</v>
      </c>
      <c r="C59" s="5" t="n">
        <v>3436</v>
      </c>
    </row>
    <row r="60" spans="1:3">
      <c r="A60" s="4" t="s">
        <v>229</v>
      </c>
      <c r="B60" s="5" t="n">
        <v>94174</v>
      </c>
    </row>
    <row r="61" spans="1:3">
      <c r="A61" s="4" t="s">
        <v>230</v>
      </c>
      <c r="B61" s="5" t="n">
        <v>88161</v>
      </c>
    </row>
    <row r="62" spans="1:3">
      <c r="A62" s="4" t="s">
        <v>1004</v>
      </c>
      <c r="B62" s="5" t="n">
        <v>15417</v>
      </c>
      <c r="C62" s="5" t="n">
        <v>10032</v>
      </c>
    </row>
    <row r="63" spans="1:3">
      <c r="A63" s="4" t="s">
        <v>234</v>
      </c>
      <c r="B63" s="6" t="n">
        <v>63367</v>
      </c>
      <c r="C63" s="6" t="n">
        <v>594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5</v>
      </c>
      <c r="B1" s="2" t="s">
        <v>2</v>
      </c>
      <c r="C1" s="2" t="s">
        <v>66</v>
      </c>
      <c r="D1" s="2" t="s">
        <v>117</v>
      </c>
      <c r="E1" s="2" t="s">
        <v>236</v>
      </c>
    </row>
    <row r="2" spans="1:5">
      <c r="A2" s="3" t="s">
        <v>237</v>
      </c>
    </row>
    <row r="3" spans="1:5">
      <c r="A3" s="4" t="s">
        <v>71</v>
      </c>
      <c r="B3" s="6" t="n">
        <v>981</v>
      </c>
      <c r="C3" s="6" t="n">
        <v>185216</v>
      </c>
      <c r="D3" s="6" t="n">
        <v>1055</v>
      </c>
      <c r="E3" s="6" t="n">
        <v>2038</v>
      </c>
    </row>
    <row r="4" spans="1:5">
      <c r="A4" s="4" t="s">
        <v>72</v>
      </c>
      <c r="B4" s="5" t="n">
        <v>23042</v>
      </c>
      <c r="C4" s="5" t="n">
        <v>23675</v>
      </c>
      <c r="D4" s="5" t="n">
        <v>29857</v>
      </c>
      <c r="E4" s="5" t="n">
        <v>19792</v>
      </c>
    </row>
    <row r="5" spans="1:5">
      <c r="A5" s="4" t="s">
        <v>238</v>
      </c>
      <c r="B5" s="5" t="n">
        <v>24023</v>
      </c>
      <c r="C5" s="5" t="n">
        <v>208891</v>
      </c>
      <c r="D5" s="5" t="n">
        <v>30912</v>
      </c>
      <c r="E5" s="5" t="n">
        <v>21830</v>
      </c>
    </row>
    <row r="6" spans="1:5">
      <c r="A6" s="4" t="s">
        <v>57</v>
      </c>
    </row>
    <row r="7" spans="1:5">
      <c r="A7" s="3" t="s">
        <v>237</v>
      </c>
    </row>
    <row r="8" spans="1:5">
      <c r="A8" s="4" t="s">
        <v>71</v>
      </c>
      <c r="B8" s="5" t="n">
        <v>50</v>
      </c>
      <c r="C8" s="5" t="n">
        <v>125</v>
      </c>
      <c r="D8" s="5" t="n">
        <v>83</v>
      </c>
      <c r="E8" s="5" t="n">
        <v>293</v>
      </c>
    </row>
    <row r="9" spans="1:5">
      <c r="A9" s="4" t="s">
        <v>72</v>
      </c>
      <c r="B9" s="5" t="n">
        <v>14124</v>
      </c>
      <c r="C9" s="5" t="n">
        <v>13563</v>
      </c>
      <c r="D9" s="5" t="n">
        <v>13120</v>
      </c>
      <c r="E9" s="5" t="n">
        <v>12579</v>
      </c>
    </row>
    <row r="10" spans="1:5">
      <c r="A10" s="4" t="s">
        <v>238</v>
      </c>
      <c r="B10" s="6" t="n">
        <v>14174</v>
      </c>
      <c r="C10" s="6" t="n">
        <v>13688</v>
      </c>
      <c r="D10" s="6" t="n">
        <v>13203</v>
      </c>
      <c r="E10" s="6" t="n">
        <v>128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006</v>
      </c>
      <c r="B1" s="2" t="s">
        <v>1</v>
      </c>
    </row>
    <row r="2" spans="1:2">
      <c r="B2" s="2" t="s">
        <v>2</v>
      </c>
    </row>
    <row r="3" spans="1:2">
      <c r="A3" s="3" t="s">
        <v>4</v>
      </c>
    </row>
    <row r="4" spans="1:2">
      <c r="A4" s="4" t="s">
        <v>241</v>
      </c>
      <c r="B4" s="4" t="s">
        <v>242</v>
      </c>
    </row>
    <row r="5" spans="1:2">
      <c r="A5" s="4" t="s">
        <v>57</v>
      </c>
    </row>
    <row r="6" spans="1:2">
      <c r="A6" s="3" t="s">
        <v>4</v>
      </c>
    </row>
    <row r="7" spans="1:2">
      <c r="A7" s="4" t="s">
        <v>241</v>
      </c>
      <c r="B7" s="4" t="s">
        <v>10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85</v>
      </c>
      <c r="B1" s="2" t="s">
        <v>116</v>
      </c>
      <c r="D1" s="2" t="s">
        <v>1</v>
      </c>
    </row>
    <row r="2" spans="1:5">
      <c r="B2" s="2" t="s">
        <v>2</v>
      </c>
      <c r="C2" s="2" t="s">
        <v>117</v>
      </c>
      <c r="D2" s="2" t="s">
        <v>2</v>
      </c>
      <c r="E2" s="2" t="s">
        <v>117</v>
      </c>
    </row>
    <row r="3" spans="1:5">
      <c r="A3" s="4" t="s">
        <v>100</v>
      </c>
    </row>
    <row r="4" spans="1:5">
      <c r="A4" s="4" t="s">
        <v>186</v>
      </c>
      <c r="B4" s="8" t="n">
        <v>0.3708</v>
      </c>
      <c r="C4" s="8" t="n">
        <v>0.3492</v>
      </c>
      <c r="D4" s="8" t="n">
        <v>0.7416</v>
      </c>
      <c r="E4" s="8" t="n">
        <v>0.6984</v>
      </c>
    </row>
    <row r="5" spans="1:5">
      <c r="A5" s="4" t="s">
        <v>34</v>
      </c>
    </row>
    <row r="6" spans="1:5">
      <c r="A6" s="4" t="s">
        <v>187</v>
      </c>
      <c r="B6" s="8" t="n">
        <v>0.3425</v>
      </c>
      <c r="C6" s="8" t="n">
        <v>0.3225</v>
      </c>
      <c r="D6" s="8" t="n">
        <v>0.6850000000000001</v>
      </c>
      <c r="E6" s="8" t="n">
        <v>0.64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008</v>
      </c>
      <c r="B1" s="2" t="s">
        <v>1</v>
      </c>
    </row>
    <row r="2" spans="1:2">
      <c r="B2" s="2" t="s">
        <v>2</v>
      </c>
    </row>
    <row r="3" spans="1:2">
      <c r="A3" s="3" t="s">
        <v>4</v>
      </c>
    </row>
    <row r="4" spans="1:2">
      <c r="A4" s="4" t="s">
        <v>243</v>
      </c>
      <c r="B4" s="4" t="s">
        <v>244</v>
      </c>
    </row>
    <row r="5" spans="1:2">
      <c r="A5" s="4" t="s">
        <v>57</v>
      </c>
    </row>
    <row r="6" spans="1:2">
      <c r="A6" s="3" t="s">
        <v>4</v>
      </c>
    </row>
    <row r="7" spans="1:2">
      <c r="A7" s="4" t="s">
        <v>243</v>
      </c>
      <c r="B7" s="4" t="s">
        <v>10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010</v>
      </c>
      <c r="B1" s="2" t="s">
        <v>1</v>
      </c>
    </row>
    <row r="2" spans="1:2">
      <c r="B2" s="2" t="s">
        <v>2</v>
      </c>
    </row>
    <row r="3" spans="1:2">
      <c r="A3" s="3" t="s">
        <v>4</v>
      </c>
    </row>
    <row r="4" spans="1:2">
      <c r="A4" s="4" t="s">
        <v>245</v>
      </c>
      <c r="B4" s="4" t="s">
        <v>246</v>
      </c>
    </row>
    <row r="5" spans="1:2">
      <c r="A5" s="4" t="s">
        <v>57</v>
      </c>
    </row>
    <row r="6" spans="1:2">
      <c r="A6" s="3" t="s">
        <v>4</v>
      </c>
    </row>
    <row r="7" spans="1:2">
      <c r="A7" s="4" t="s">
        <v>245</v>
      </c>
      <c r="B7" s="4" t="s">
        <v>10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012</v>
      </c>
      <c r="B1" s="2" t="s">
        <v>1</v>
      </c>
    </row>
    <row r="2" spans="1:2">
      <c r="B2" s="2" t="s">
        <v>2</v>
      </c>
    </row>
    <row r="3" spans="1:2">
      <c r="A3" s="3" t="s">
        <v>456</v>
      </c>
    </row>
    <row r="4" spans="1:2">
      <c r="A4" s="4" t="s">
        <v>1013</v>
      </c>
      <c r="B4" s="4" t="s">
        <v>250</v>
      </c>
    </row>
    <row r="5" spans="1:2">
      <c r="A5" s="4" t="s">
        <v>57</v>
      </c>
    </row>
    <row r="6" spans="1:2">
      <c r="A6" s="3" t="s">
        <v>456</v>
      </c>
    </row>
    <row r="7" spans="1:2">
      <c r="A7" s="4" t="s">
        <v>1013</v>
      </c>
      <c r="B7" s="4" t="s">
        <v>10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1015</v>
      </c>
      <c r="B1" s="2" t="s">
        <v>1</v>
      </c>
    </row>
    <row r="2" spans="1:2">
      <c r="B2" s="2" t="s">
        <v>2</v>
      </c>
    </row>
    <row r="3" spans="1:2">
      <c r="A3" s="3" t="s">
        <v>4</v>
      </c>
    </row>
    <row r="4" spans="1:2">
      <c r="A4" s="4" t="s">
        <v>252</v>
      </c>
      <c r="B4" s="4" t="s">
        <v>253</v>
      </c>
    </row>
    <row r="5" spans="1:2">
      <c r="A5" s="4" t="s">
        <v>57</v>
      </c>
    </row>
    <row r="6" spans="1:2">
      <c r="A6" s="3" t="s">
        <v>4</v>
      </c>
    </row>
    <row r="7" spans="1:2">
      <c r="A7" s="4" t="s">
        <v>252</v>
      </c>
      <c r="B7" s="4" t="s">
        <v>10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017</v>
      </c>
      <c r="B1" s="2" t="s">
        <v>1</v>
      </c>
    </row>
    <row r="2" spans="1:2">
      <c r="B2" s="2" t="s">
        <v>2</v>
      </c>
    </row>
    <row r="3" spans="1:2">
      <c r="A3" s="3" t="s">
        <v>4</v>
      </c>
    </row>
    <row r="4" spans="1:2">
      <c r="A4" s="4" t="s">
        <v>1018</v>
      </c>
      <c r="B4" s="4" t="s">
        <v>255</v>
      </c>
    </row>
    <row r="5" spans="1:2">
      <c r="A5" s="4" t="s">
        <v>57</v>
      </c>
    </row>
    <row r="6" spans="1:2">
      <c r="A6" s="3" t="s">
        <v>4</v>
      </c>
    </row>
    <row r="7" spans="1:2">
      <c r="A7" s="4" t="s">
        <v>1018</v>
      </c>
      <c r="B7" s="4" t="s">
        <v>10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020</v>
      </c>
      <c r="B1" s="2" t="s">
        <v>1</v>
      </c>
    </row>
    <row r="2" spans="1:2">
      <c r="B2" s="2" t="s">
        <v>2</v>
      </c>
    </row>
    <row r="3" spans="1:2">
      <c r="A3" s="4" t="s">
        <v>57</v>
      </c>
    </row>
    <row r="4" spans="1:2">
      <c r="A4" s="3" t="s">
        <v>4</v>
      </c>
    </row>
    <row r="5" spans="1:2">
      <c r="A5" s="4" t="s">
        <v>1021</v>
      </c>
      <c r="B5" s="4" t="s">
        <v>10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23</v>
      </c>
      <c r="B1" s="2" t="s">
        <v>1</v>
      </c>
    </row>
    <row r="2" spans="1:2">
      <c r="B2" s="2" t="s">
        <v>2</v>
      </c>
    </row>
    <row r="3" spans="1:2">
      <c r="A3" s="3" t="s">
        <v>4</v>
      </c>
    </row>
    <row r="4" spans="1:2">
      <c r="A4" s="4" t="s">
        <v>260</v>
      </c>
      <c r="B4" s="4" t="s">
        <v>261</v>
      </c>
    </row>
    <row r="5" spans="1:2">
      <c r="A5" s="4" t="s">
        <v>57</v>
      </c>
    </row>
    <row r="6" spans="1:2">
      <c r="A6" s="3" t="s">
        <v>4</v>
      </c>
    </row>
    <row r="7" spans="1:2">
      <c r="A7" s="4" t="s">
        <v>260</v>
      </c>
      <c r="B7" s="4" t="s">
        <v>10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025</v>
      </c>
      <c r="B1" s="2" t="s">
        <v>1</v>
      </c>
    </row>
    <row r="2" spans="1:2">
      <c r="B2" s="2" t="s">
        <v>2</v>
      </c>
    </row>
    <row r="3" spans="1:2">
      <c r="A3" s="3" t="s">
        <v>4</v>
      </c>
    </row>
    <row r="4" spans="1:2">
      <c r="A4" s="4" t="s">
        <v>262</v>
      </c>
      <c r="B4" s="4" t="s">
        <v>263</v>
      </c>
    </row>
    <row r="5" spans="1:2">
      <c r="A5" s="4" t="s">
        <v>57</v>
      </c>
    </row>
    <row r="6" spans="1:2">
      <c r="A6" s="3" t="s">
        <v>4</v>
      </c>
    </row>
    <row r="7" spans="1:2">
      <c r="A7" s="4" t="s">
        <v>262</v>
      </c>
      <c r="B7" s="4" t="s">
        <v>10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027</v>
      </c>
      <c r="B1" s="2" t="s">
        <v>1</v>
      </c>
    </row>
    <row r="2" spans="1:2">
      <c r="B2" s="2" t="s">
        <v>2</v>
      </c>
    </row>
    <row r="3" spans="1:2">
      <c r="A3" s="4" t="s">
        <v>57</v>
      </c>
    </row>
    <row r="4" spans="1:2">
      <c r="A4" s="3" t="s">
        <v>4</v>
      </c>
    </row>
    <row r="5" spans="1:2">
      <c r="A5" s="4" t="s">
        <v>1028</v>
      </c>
      <c r="B5" s="4" t="s">
        <v>10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30</v>
      </c>
      <c r="B1" s="2" t="s">
        <v>1</v>
      </c>
    </row>
    <row r="2" spans="1:2">
      <c r="B2" s="2" t="s">
        <v>2</v>
      </c>
    </row>
    <row r="3" spans="1:2">
      <c r="A3" s="3" t="s">
        <v>4</v>
      </c>
    </row>
    <row r="4" spans="1:2">
      <c r="A4" s="4" t="s">
        <v>267</v>
      </c>
      <c r="B4" s="4" t="s">
        <v>268</v>
      </c>
    </row>
    <row r="5" spans="1:2">
      <c r="A5" s="4" t="s">
        <v>57</v>
      </c>
    </row>
    <row r="6" spans="1:2">
      <c r="A6" s="3" t="s">
        <v>4</v>
      </c>
    </row>
    <row r="7" spans="1:2">
      <c r="A7" s="4" t="s">
        <v>267</v>
      </c>
      <c r="B7" s="4" t="s">
        <v>10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17</v>
      </c>
    </row>
    <row r="3" spans="1:3">
      <c r="A3" s="3" t="s">
        <v>189</v>
      </c>
    </row>
    <row r="4" spans="1:3">
      <c r="A4" s="4" t="s">
        <v>141</v>
      </c>
      <c r="B4" s="6" t="n">
        <v>64920</v>
      </c>
      <c r="C4" s="6" t="n">
        <v>111669</v>
      </c>
    </row>
    <row r="5" spans="1:3">
      <c r="A5" s="3" t="s">
        <v>190</v>
      </c>
    </row>
    <row r="6" spans="1:3">
      <c r="A6" s="4" t="s">
        <v>191</v>
      </c>
      <c r="B6" s="5" t="n">
        <v>233736</v>
      </c>
      <c r="C6" s="5" t="n">
        <v>218031</v>
      </c>
    </row>
    <row r="7" spans="1:3">
      <c r="A7" s="4" t="s">
        <v>192</v>
      </c>
      <c r="B7" s="5" t="n">
        <v>-5282</v>
      </c>
      <c r="C7" s="5" t="n">
        <v>-70300</v>
      </c>
    </row>
    <row r="8" spans="1:3">
      <c r="A8" s="4" t="s">
        <v>193</v>
      </c>
      <c r="B8" s="5" t="n">
        <v>-6674</v>
      </c>
      <c r="C8" s="5" t="n">
        <v>3709</v>
      </c>
    </row>
    <row r="9" spans="1:3">
      <c r="A9" s="4" t="s">
        <v>194</v>
      </c>
      <c r="B9" s="5" t="n">
        <v>3078</v>
      </c>
      <c r="C9" s="5" t="n">
        <v>1371</v>
      </c>
    </row>
    <row r="10" spans="1:3">
      <c r="A10" s="4" t="s">
        <v>195</v>
      </c>
      <c r="B10" s="5" t="n">
        <v>10316</v>
      </c>
      <c r="C10" s="5" t="n">
        <v>7082</v>
      </c>
    </row>
    <row r="11" spans="1:3">
      <c r="A11" s="4" t="s">
        <v>196</v>
      </c>
      <c r="B11" s="5" t="n">
        <v>6587</v>
      </c>
      <c r="C11" s="5" t="n">
        <v>2259</v>
      </c>
    </row>
    <row r="12" spans="1:3">
      <c r="A12" s="3" t="s">
        <v>197</v>
      </c>
    </row>
    <row r="13" spans="1:3">
      <c r="A13" s="4" t="s">
        <v>198</v>
      </c>
      <c r="B13" s="5" t="n">
        <v>-2166</v>
      </c>
      <c r="C13" s="5" t="n">
        <v>-15702</v>
      </c>
    </row>
    <row r="14" spans="1:3">
      <c r="A14" s="4" t="s">
        <v>199</v>
      </c>
      <c r="B14" s="5" t="n">
        <v>-18094</v>
      </c>
      <c r="C14" s="5" t="n">
        <v>-3018</v>
      </c>
    </row>
    <row r="15" spans="1:3">
      <c r="A15" s="4" t="s">
        <v>200</v>
      </c>
      <c r="B15" s="5" t="n">
        <v>286421</v>
      </c>
      <c r="C15" s="5" t="n">
        <v>255101</v>
      </c>
    </row>
    <row r="16" spans="1:3">
      <c r="A16" s="3" t="s">
        <v>201</v>
      </c>
    </row>
    <row r="17" spans="1:3">
      <c r="A17" s="4" t="s">
        <v>202</v>
      </c>
      <c r="B17" s="5" t="n">
        <v>-730820</v>
      </c>
    </row>
    <row r="18" spans="1:3">
      <c r="A18" s="4" t="s">
        <v>203</v>
      </c>
      <c r="B18" s="5" t="n">
        <v>38000</v>
      </c>
      <c r="C18" s="5" t="n">
        <v>89433</v>
      </c>
    </row>
    <row r="19" spans="1:3">
      <c r="A19" s="4" t="s">
        <v>204</v>
      </c>
      <c r="B19" s="5" t="n">
        <v>-10333</v>
      </c>
      <c r="C19" s="5" t="n">
        <v>-108175</v>
      </c>
    </row>
    <row r="20" spans="1:3">
      <c r="A20" s="4" t="s">
        <v>205</v>
      </c>
      <c r="B20" s="5" t="n">
        <v>-70240</v>
      </c>
      <c r="C20" s="5" t="n">
        <v>-44612</v>
      </c>
    </row>
    <row r="21" spans="1:3">
      <c r="A21" s="4" t="s">
        <v>206</v>
      </c>
      <c r="B21" s="5" t="n">
        <v>-7147</v>
      </c>
      <c r="C21" s="5" t="n">
        <v>-1501</v>
      </c>
    </row>
    <row r="22" spans="1:3">
      <c r="A22" s="4" t="s">
        <v>207</v>
      </c>
      <c r="B22" s="5" t="n">
        <v>-51874</v>
      </c>
      <c r="C22" s="5" t="n">
        <v>-41545</v>
      </c>
    </row>
    <row r="23" spans="1:3">
      <c r="A23" s="4" t="s">
        <v>208</v>
      </c>
      <c r="B23" s="5" t="n">
        <v>26906</v>
      </c>
      <c r="C23" s="5" t="n">
        <v>17385</v>
      </c>
    </row>
    <row r="24" spans="1:3">
      <c r="A24" s="4" t="s">
        <v>209</v>
      </c>
      <c r="B24" s="5" t="n">
        <v>-5250</v>
      </c>
      <c r="C24" s="5" t="n">
        <v>-1000</v>
      </c>
    </row>
    <row r="25" spans="1:3">
      <c r="A25" s="4" t="s">
        <v>210</v>
      </c>
      <c r="B25" s="5" t="n">
        <v>4765</v>
      </c>
      <c r="C25" s="5" t="n">
        <v>-21240</v>
      </c>
    </row>
    <row r="26" spans="1:3">
      <c r="A26" s="4" t="s">
        <v>211</v>
      </c>
      <c r="B26" s="5" t="n">
        <v>-805993</v>
      </c>
      <c r="C26" s="5" t="n">
        <v>-111255</v>
      </c>
    </row>
    <row r="27" spans="1:3">
      <c r="A27" s="3" t="s">
        <v>212</v>
      </c>
    </row>
    <row r="28" spans="1:3">
      <c r="A28" s="4" t="s">
        <v>213</v>
      </c>
      <c r="B28" s="5" t="n">
        <v>-1900</v>
      </c>
      <c r="C28" s="5" t="n">
        <v>-2305</v>
      </c>
    </row>
    <row r="29" spans="1:3">
      <c r="A29" s="4" t="s">
        <v>214</v>
      </c>
      <c r="B29" s="5" t="n">
        <v>290885</v>
      </c>
      <c r="C29" s="5" t="n">
        <v>55000</v>
      </c>
    </row>
    <row r="30" spans="1:3">
      <c r="A30" s="4" t="s">
        <v>215</v>
      </c>
      <c r="B30" s="5" t="n">
        <v>33362</v>
      </c>
      <c r="C30" s="5" t="n">
        <v>28180</v>
      </c>
    </row>
    <row r="31" spans="1:3">
      <c r="A31" s="4" t="s">
        <v>216</v>
      </c>
      <c r="B31" s="5" t="n">
        <v>212872</v>
      </c>
    </row>
    <row r="32" spans="1:3">
      <c r="A32" s="4" t="s">
        <v>171</v>
      </c>
      <c r="C32" s="5" t="n">
        <v>-19988</v>
      </c>
    </row>
    <row r="33" spans="1:3">
      <c r="A33" s="4" t="s">
        <v>217</v>
      </c>
      <c r="B33" s="5" t="n">
        <v>-16805</v>
      </c>
      <c r="C33" s="5" t="n">
        <v>-16140</v>
      </c>
    </row>
    <row r="34" spans="1:3">
      <c r="A34" s="4" t="s">
        <v>218</v>
      </c>
      <c r="B34" s="5" t="n">
        <v>-2001</v>
      </c>
      <c r="C34" s="5" t="n">
        <v>-1894</v>
      </c>
    </row>
    <row r="35" spans="1:3">
      <c r="A35" s="4" t="s">
        <v>219</v>
      </c>
      <c r="B35" s="5" t="n">
        <v>-185423</v>
      </c>
      <c r="C35" s="5" t="n">
        <v>-169357</v>
      </c>
    </row>
    <row r="36" spans="1:3">
      <c r="A36" s="4" t="s">
        <v>196</v>
      </c>
      <c r="B36" s="5" t="n">
        <v>3714</v>
      </c>
      <c r="C36" s="5" t="n">
        <v>-8260</v>
      </c>
    </row>
    <row r="37" spans="1:3">
      <c r="A37" s="4" t="s">
        <v>220</v>
      </c>
      <c r="B37" s="5" t="n">
        <v>334704</v>
      </c>
      <c r="C37" s="5" t="n">
        <v>-134764</v>
      </c>
    </row>
    <row r="38" spans="1:3">
      <c r="A38" s="4" t="s">
        <v>221</v>
      </c>
      <c r="B38" s="5" t="n">
        <v>-184868</v>
      </c>
      <c r="C38" s="5" t="n">
        <v>9082</v>
      </c>
    </row>
    <row r="39" spans="1:3">
      <c r="A39" s="4" t="s">
        <v>222</v>
      </c>
      <c r="B39" s="5" t="n">
        <v>208891</v>
      </c>
      <c r="C39" s="5" t="n">
        <v>21830</v>
      </c>
    </row>
    <row r="40" spans="1:3">
      <c r="A40" s="4" t="s">
        <v>223</v>
      </c>
      <c r="B40" s="5" t="n">
        <v>24023</v>
      </c>
      <c r="C40" s="5" t="n">
        <v>30912</v>
      </c>
    </row>
    <row r="41" spans="1:3">
      <c r="A41" s="3" t="s">
        <v>224</v>
      </c>
    </row>
    <row r="42" spans="1:3">
      <c r="A42" s="4" t="s">
        <v>225</v>
      </c>
      <c r="B42" s="5" t="n">
        <v>67474</v>
      </c>
      <c r="C42" s="5" t="n">
        <v>58203</v>
      </c>
    </row>
    <row r="43" spans="1:3">
      <c r="A43" s="4" t="s">
        <v>226</v>
      </c>
      <c r="B43" s="5" t="n">
        <v>1408</v>
      </c>
      <c r="C43" s="5" t="n">
        <v>729</v>
      </c>
    </row>
    <row r="44" spans="1:3">
      <c r="A44" s="3" t="s">
        <v>227</v>
      </c>
    </row>
    <row r="45" spans="1:3">
      <c r="A45" s="4" t="s">
        <v>228</v>
      </c>
      <c r="B45" s="5" t="n">
        <v>40433</v>
      </c>
    </row>
    <row r="46" spans="1:3">
      <c r="A46" s="4" t="s">
        <v>229</v>
      </c>
      <c r="B46" s="5" t="n">
        <v>94349</v>
      </c>
    </row>
    <row r="47" spans="1:3">
      <c r="A47" s="4" t="s">
        <v>230</v>
      </c>
      <c r="B47" s="5" t="n">
        <v>88336</v>
      </c>
    </row>
    <row r="48" spans="1:3">
      <c r="A48" s="4" t="s">
        <v>231</v>
      </c>
      <c r="B48" s="5" t="n">
        <v>14742</v>
      </c>
      <c r="C48" s="5" t="n">
        <v>4397</v>
      </c>
    </row>
    <row r="49" spans="1:3">
      <c r="A49" s="4" t="s">
        <v>232</v>
      </c>
      <c r="B49" s="5" t="n">
        <v>12251</v>
      </c>
      <c r="C49" s="5" t="n">
        <v>32613</v>
      </c>
    </row>
    <row r="50" spans="1:3">
      <c r="A50" s="4" t="s">
        <v>233</v>
      </c>
      <c r="B50" s="5" t="n">
        <v>111589</v>
      </c>
      <c r="C50" s="5" t="n">
        <v>12660</v>
      </c>
    </row>
    <row r="51" spans="1:3">
      <c r="A51" s="4" t="s">
        <v>234</v>
      </c>
      <c r="B51" s="6" t="n">
        <v>105611</v>
      </c>
      <c r="C51" s="6" t="n">
        <v>9513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032</v>
      </c>
      <c r="B1" s="2" t="s">
        <v>1</v>
      </c>
    </row>
    <row r="2" spans="1:2">
      <c r="B2" s="2" t="s">
        <v>2</v>
      </c>
    </row>
    <row r="3" spans="1:2">
      <c r="A3" s="3" t="s">
        <v>4</v>
      </c>
    </row>
    <row r="4" spans="1:2">
      <c r="A4" s="4" t="s">
        <v>269</v>
      </c>
      <c r="B4" s="4" t="s">
        <v>270</v>
      </c>
    </row>
    <row r="5" spans="1:2">
      <c r="A5" s="4" t="s">
        <v>57</v>
      </c>
    </row>
    <row r="6" spans="1:2">
      <c r="A6" s="3" t="s">
        <v>4</v>
      </c>
    </row>
    <row r="7" spans="1:2">
      <c r="A7" s="4" t="s">
        <v>269</v>
      </c>
      <c r="B7" s="4" t="s">
        <v>10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034</v>
      </c>
      <c r="B1" s="2" t="s">
        <v>1</v>
      </c>
    </row>
    <row r="2" spans="1:2">
      <c r="B2" s="2" t="s">
        <v>2</v>
      </c>
    </row>
    <row r="3" spans="1:2">
      <c r="A3" s="3" t="s">
        <v>4</v>
      </c>
    </row>
    <row r="4" spans="1:2">
      <c r="A4" s="4" t="s">
        <v>272</v>
      </c>
      <c r="B4" s="4" t="s">
        <v>273</v>
      </c>
    </row>
    <row r="5" spans="1:2">
      <c r="A5" s="4" t="s">
        <v>274</v>
      </c>
      <c r="B5" s="4" t="s">
        <v>275</v>
      </c>
    </row>
    <row r="6" spans="1:2">
      <c r="A6" s="4" t="s">
        <v>276</v>
      </c>
      <c r="B6" s="4" t="s">
        <v>277</v>
      </c>
    </row>
    <row r="7" spans="1:2">
      <c r="A7" s="4" t="s">
        <v>280</v>
      </c>
      <c r="B7" s="4" t="s">
        <v>281</v>
      </c>
    </row>
    <row r="8" spans="1:2">
      <c r="A8" s="4" t="s">
        <v>282</v>
      </c>
      <c r="B8" s="4" t="s">
        <v>283</v>
      </c>
    </row>
    <row r="9" spans="1:2">
      <c r="A9" s="4" t="s">
        <v>57</v>
      </c>
    </row>
    <row r="10" spans="1:2">
      <c r="A10" s="3" t="s">
        <v>4</v>
      </c>
    </row>
    <row r="11" spans="1:2">
      <c r="A11" s="4" t="s">
        <v>272</v>
      </c>
      <c r="B11" s="4" t="s">
        <v>1035</v>
      </c>
    </row>
    <row r="12" spans="1:2">
      <c r="A12" s="4" t="s">
        <v>274</v>
      </c>
      <c r="B12" s="4" t="s">
        <v>1036</v>
      </c>
    </row>
    <row r="13" spans="1:2">
      <c r="A13" s="4" t="s">
        <v>1037</v>
      </c>
      <c r="B13" s="4" t="s">
        <v>1038</v>
      </c>
    </row>
    <row r="14" spans="1:2">
      <c r="A14" s="4" t="s">
        <v>276</v>
      </c>
      <c r="B14" s="4" t="s">
        <v>1039</v>
      </c>
    </row>
    <row r="15" spans="1:2">
      <c r="A15" s="4" t="s">
        <v>280</v>
      </c>
      <c r="B15" s="4" t="s">
        <v>1040</v>
      </c>
    </row>
    <row r="16" spans="1:2">
      <c r="A16" s="4" t="s">
        <v>282</v>
      </c>
      <c r="B16" s="4" t="s">
        <v>10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042</v>
      </c>
      <c r="B1" s="2" t="s">
        <v>1</v>
      </c>
    </row>
    <row r="2" spans="1:2">
      <c r="B2" s="2" t="s">
        <v>2</v>
      </c>
    </row>
    <row r="3" spans="1:2">
      <c r="A3" s="3" t="s">
        <v>4</v>
      </c>
    </row>
    <row r="4" spans="1:2">
      <c r="A4" s="4" t="s">
        <v>288</v>
      </c>
      <c r="B4" s="4" t="s">
        <v>289</v>
      </c>
    </row>
    <row r="5" spans="1:2">
      <c r="A5" s="4" t="s">
        <v>57</v>
      </c>
    </row>
    <row r="6" spans="1:2">
      <c r="A6" s="3" t="s">
        <v>4</v>
      </c>
    </row>
    <row r="7" spans="1:2">
      <c r="A7" s="4" t="s">
        <v>288</v>
      </c>
      <c r="B7" s="4" t="s">
        <v>10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044</v>
      </c>
      <c r="B1" s="2" t="s">
        <v>1</v>
      </c>
    </row>
    <row r="2" spans="1:2">
      <c r="B2" s="2" t="s">
        <v>2</v>
      </c>
    </row>
    <row r="3" spans="1:2">
      <c r="A3" s="3" t="s">
        <v>456</v>
      </c>
    </row>
    <row r="4" spans="1:2">
      <c r="A4" s="4" t="s">
        <v>293</v>
      </c>
      <c r="B4" s="4" t="s">
        <v>294</v>
      </c>
    </row>
    <row r="5" spans="1:2">
      <c r="A5" s="4" t="s">
        <v>295</v>
      </c>
      <c r="B5" s="4" t="s">
        <v>296</v>
      </c>
    </row>
    <row r="6" spans="1:2">
      <c r="A6" s="4" t="s">
        <v>57</v>
      </c>
    </row>
    <row r="7" spans="1:2">
      <c r="A7" s="3" t="s">
        <v>456</v>
      </c>
    </row>
    <row r="8" spans="1:2">
      <c r="A8" s="4" t="s">
        <v>293</v>
      </c>
      <c r="B8" s="4" t="s">
        <v>1045</v>
      </c>
    </row>
    <row r="9" spans="1:2">
      <c r="A9" s="4" t="s">
        <v>295</v>
      </c>
      <c r="B9" s="4" t="s">
        <v>10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1047</v>
      </c>
      <c r="B1" s="2" t="s">
        <v>1</v>
      </c>
    </row>
    <row r="2" spans="1:2">
      <c r="B2" s="2" t="s">
        <v>2</v>
      </c>
    </row>
    <row r="3" spans="1:2">
      <c r="A3" s="3" t="s">
        <v>1048</v>
      </c>
    </row>
    <row r="4" spans="1:2">
      <c r="A4" s="4" t="s">
        <v>298</v>
      </c>
      <c r="B4" s="4" t="s">
        <v>299</v>
      </c>
    </row>
    <row r="5" spans="1:2">
      <c r="A5" s="4" t="s">
        <v>300</v>
      </c>
      <c r="B5" s="4" t="s">
        <v>301</v>
      </c>
    </row>
    <row r="6" spans="1:2">
      <c r="A6" s="4" t="s">
        <v>302</v>
      </c>
      <c r="B6" s="4" t="s">
        <v>303</v>
      </c>
    </row>
    <row r="7" spans="1:2">
      <c r="A7" s="4" t="s">
        <v>57</v>
      </c>
    </row>
    <row r="8" spans="1:2">
      <c r="A8" s="3" t="s">
        <v>1048</v>
      </c>
    </row>
    <row r="9" spans="1:2">
      <c r="A9" s="4" t="s">
        <v>298</v>
      </c>
      <c r="B9" s="4" t="s">
        <v>1049</v>
      </c>
    </row>
    <row r="10" spans="1:2">
      <c r="A10" s="4" t="s">
        <v>300</v>
      </c>
      <c r="B10" s="4" t="s">
        <v>1050</v>
      </c>
    </row>
    <row r="11" spans="1:2">
      <c r="A11" s="4" t="s">
        <v>302</v>
      </c>
      <c r="B11" s="4" t="s">
        <v>10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052</v>
      </c>
      <c r="B1" s="2" t="s">
        <v>1</v>
      </c>
    </row>
    <row r="2" spans="1:2">
      <c r="B2" s="2" t="s">
        <v>2</v>
      </c>
    </row>
    <row r="3" spans="1:2">
      <c r="A3" s="3" t="s">
        <v>4</v>
      </c>
    </row>
    <row r="4" spans="1:2">
      <c r="A4" s="4" t="s">
        <v>306</v>
      </c>
      <c r="B4" s="4" t="s">
        <v>307</v>
      </c>
    </row>
    <row r="5" spans="1:2">
      <c r="A5" s="4" t="s">
        <v>308</v>
      </c>
      <c r="B5" s="4" t="s">
        <v>309</v>
      </c>
    </row>
    <row r="6" spans="1:2">
      <c r="A6" s="4" t="s">
        <v>310</v>
      </c>
      <c r="B6" s="4" t="s">
        <v>311</v>
      </c>
    </row>
    <row r="7" spans="1:2">
      <c r="A7" s="4" t="s">
        <v>57</v>
      </c>
    </row>
    <row r="8" spans="1:2">
      <c r="A8" s="3" t="s">
        <v>4</v>
      </c>
    </row>
    <row r="9" spans="1:2">
      <c r="A9" s="4" t="s">
        <v>306</v>
      </c>
      <c r="B9" s="4" t="s">
        <v>10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054</v>
      </c>
      <c r="B1" s="2" t="s">
        <v>1</v>
      </c>
    </row>
    <row r="2" spans="1:2">
      <c r="B2" s="2" t="s">
        <v>2</v>
      </c>
    </row>
    <row r="3" spans="1:2">
      <c r="A3" s="4" t="s">
        <v>57</v>
      </c>
    </row>
    <row r="4" spans="1:2">
      <c r="A4" s="3" t="s">
        <v>1055</v>
      </c>
    </row>
    <row r="5" spans="1:2">
      <c r="A5" s="4" t="s">
        <v>1056</v>
      </c>
      <c r="B5" s="4" t="s">
        <v>10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58</v>
      </c>
      <c r="B1" s="2" t="s">
        <v>1</v>
      </c>
    </row>
    <row r="2" spans="1:2">
      <c r="B2" s="2" t="s">
        <v>2</v>
      </c>
    </row>
    <row r="3" spans="1:2">
      <c r="A3" s="3" t="s">
        <v>4</v>
      </c>
    </row>
    <row r="4" spans="1:2">
      <c r="A4" s="4" t="s">
        <v>327</v>
      </c>
      <c r="B4" s="4" t="s">
        <v>328</v>
      </c>
    </row>
    <row r="5" spans="1:2">
      <c r="A5" s="4" t="s">
        <v>57</v>
      </c>
    </row>
    <row r="6" spans="1:2">
      <c r="A6" s="3" t="s">
        <v>4</v>
      </c>
    </row>
    <row r="7" spans="1:2">
      <c r="A7" s="4" t="s">
        <v>327</v>
      </c>
      <c r="B7" s="4" t="s">
        <v>10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060</v>
      </c>
      <c r="B1" s="2" t="s">
        <v>1</v>
      </c>
    </row>
    <row r="2" spans="1:2">
      <c r="B2" s="2" t="s">
        <v>2</v>
      </c>
    </row>
    <row r="3" spans="1:2">
      <c r="A3" s="3" t="s">
        <v>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57</v>
      </c>
    </row>
    <row r="11" spans="1:2">
      <c r="A11" s="3" t="s">
        <v>4</v>
      </c>
    </row>
    <row r="12" spans="1:2">
      <c r="A12" s="4" t="s">
        <v>330</v>
      </c>
      <c r="B12" s="4" t="s">
        <v>10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62</v>
      </c>
      <c r="B1" s="2" t="s">
        <v>1</v>
      </c>
    </row>
    <row r="2" spans="1:2">
      <c r="B2" s="2" t="s">
        <v>2</v>
      </c>
    </row>
    <row r="3" spans="1:2">
      <c r="A3" s="4" t="s">
        <v>57</v>
      </c>
    </row>
    <row r="4" spans="1:2">
      <c r="A4" s="3" t="s">
        <v>4</v>
      </c>
    </row>
    <row r="5" spans="1:2">
      <c r="A5" s="4" t="s">
        <v>1063</v>
      </c>
      <c r="B5" s="4" t="s">
        <v>10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v>
      </c>
      <c r="C1" s="2" t="s">
        <v>66</v>
      </c>
      <c r="D1" s="2" t="s">
        <v>117</v>
      </c>
      <c r="E1" s="2" t="s">
        <v>236</v>
      </c>
    </row>
    <row r="2" spans="1:5">
      <c r="A2" s="3" t="s">
        <v>237</v>
      </c>
    </row>
    <row r="3" spans="1:5">
      <c r="A3" s="4" t="s">
        <v>71</v>
      </c>
      <c r="B3" s="6" t="n">
        <v>981</v>
      </c>
      <c r="C3" s="6" t="n">
        <v>185216</v>
      </c>
      <c r="D3" s="6" t="n">
        <v>1055</v>
      </c>
      <c r="E3" s="6" t="n">
        <v>2038</v>
      </c>
    </row>
    <row r="4" spans="1:5">
      <c r="A4" s="4" t="s">
        <v>72</v>
      </c>
      <c r="B4" s="5" t="n">
        <v>23042</v>
      </c>
      <c r="C4" s="5" t="n">
        <v>23675</v>
      </c>
      <c r="D4" s="5" t="n">
        <v>29857</v>
      </c>
      <c r="E4" s="5" t="n">
        <v>19792</v>
      </c>
    </row>
    <row r="5" spans="1:5">
      <c r="A5" s="4" t="s">
        <v>238</v>
      </c>
      <c r="B5" s="6" t="n">
        <v>24023</v>
      </c>
      <c r="C5" s="6" t="n">
        <v>208891</v>
      </c>
      <c r="D5" s="6" t="n">
        <v>30912</v>
      </c>
      <c r="E5" s="6" t="n">
        <v>2183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065</v>
      </c>
      <c r="B1" s="2" t="s">
        <v>1</v>
      </c>
    </row>
    <row r="2" spans="1:2">
      <c r="B2" s="2" t="s">
        <v>2</v>
      </c>
    </row>
    <row r="3" spans="1:2">
      <c r="A3" s="3" t="s">
        <v>1066</v>
      </c>
    </row>
    <row r="4" spans="1:2">
      <c r="A4" s="4" t="s">
        <v>343</v>
      </c>
      <c r="B4" s="4" t="s">
        <v>344</v>
      </c>
    </row>
    <row r="5" spans="1:2">
      <c r="A5" s="4" t="s">
        <v>57</v>
      </c>
    </row>
    <row r="6" spans="1:2">
      <c r="A6" s="3" t="s">
        <v>1066</v>
      </c>
    </row>
    <row r="7" spans="1:2">
      <c r="A7" s="4" t="s">
        <v>343</v>
      </c>
      <c r="B7" s="4" t="s">
        <v>106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068</v>
      </c>
      <c r="B1" s="2" t="s">
        <v>1</v>
      </c>
    </row>
    <row r="2" spans="1:2">
      <c r="B2" s="2" t="s">
        <v>2</v>
      </c>
    </row>
    <row r="3" spans="1:2">
      <c r="A3" s="3" t="s">
        <v>4</v>
      </c>
    </row>
    <row r="4" spans="1:2">
      <c r="A4" s="4" t="s">
        <v>346</v>
      </c>
      <c r="B4" s="4" t="s">
        <v>347</v>
      </c>
    </row>
    <row r="5" spans="1:2">
      <c r="A5" s="4" t="s">
        <v>348</v>
      </c>
      <c r="B5" s="4" t="s">
        <v>349</v>
      </c>
    </row>
    <row r="6" spans="1:2">
      <c r="A6" s="4" t="s">
        <v>57</v>
      </c>
    </row>
    <row r="7" spans="1:2">
      <c r="A7" s="3" t="s">
        <v>4</v>
      </c>
    </row>
    <row r="8" spans="1:2">
      <c r="A8" s="4" t="s">
        <v>346</v>
      </c>
      <c r="B8" s="4" t="s">
        <v>1069</v>
      </c>
    </row>
    <row r="9" spans="1:2">
      <c r="A9" s="4" t="s">
        <v>348</v>
      </c>
      <c r="B9" s="4" t="s">
        <v>107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33"/>
    <col customWidth="1" max="5" min="5" width="14"/>
    <col customWidth="1" max="6" min="6" width="20"/>
  </cols>
  <sheetData>
    <row r="1" spans="1:6">
      <c r="A1" s="1" t="s">
        <v>1071</v>
      </c>
      <c r="B1" s="2" t="s">
        <v>116</v>
      </c>
      <c r="D1" s="2" t="s">
        <v>1</v>
      </c>
    </row>
    <row r="2" spans="1:6">
      <c r="B2" s="2" t="s">
        <v>1072</v>
      </c>
      <c r="C2" s="2" t="s">
        <v>117</v>
      </c>
      <c r="D2" s="2" t="s">
        <v>1072</v>
      </c>
      <c r="E2" s="2" t="s">
        <v>117</v>
      </c>
      <c r="F2" s="2" t="s">
        <v>1073</v>
      </c>
    </row>
    <row r="3" spans="1:6">
      <c r="A3" s="3" t="s">
        <v>1074</v>
      </c>
    </row>
    <row r="4" spans="1:6">
      <c r="A4" s="4" t="s">
        <v>420</v>
      </c>
      <c r="B4" s="5" t="n">
        <v>135</v>
      </c>
      <c r="D4" s="5" t="n">
        <v>135</v>
      </c>
    </row>
    <row r="5" spans="1:6">
      <c r="A5" s="4" t="s">
        <v>1075</v>
      </c>
      <c r="B5" s="5" t="n">
        <v>42292</v>
      </c>
      <c r="D5" s="5" t="n">
        <v>42292</v>
      </c>
    </row>
    <row r="6" spans="1:6">
      <c r="A6" s="4" t="s">
        <v>353</v>
      </c>
      <c r="B6" s="5" t="n">
        <v>184063542</v>
      </c>
      <c r="D6" s="5" t="n">
        <v>184063542</v>
      </c>
    </row>
    <row r="7" spans="1:6">
      <c r="A7" s="4" t="s">
        <v>352</v>
      </c>
      <c r="B7" s="5" t="n">
        <v>184063542</v>
      </c>
      <c r="D7" s="5" t="n">
        <v>184063542</v>
      </c>
      <c r="F7" s="5" t="n">
        <v>183636543</v>
      </c>
    </row>
    <row r="8" spans="1:6">
      <c r="A8" s="4" t="s">
        <v>57</v>
      </c>
    </row>
    <row r="9" spans="1:6">
      <c r="A9" s="3" t="s">
        <v>1074</v>
      </c>
    </row>
    <row r="10" spans="1:6">
      <c r="A10" s="4" t="s">
        <v>1076</v>
      </c>
      <c r="D10" s="4" t="s">
        <v>1077</v>
      </c>
      <c r="E10" s="4" t="s">
        <v>1078</v>
      </c>
    </row>
    <row r="11" spans="1:6">
      <c r="A11" s="4" t="s">
        <v>354</v>
      </c>
      <c r="B11" s="4" t="s">
        <v>355</v>
      </c>
      <c r="D11" s="4" t="s">
        <v>355</v>
      </c>
    </row>
    <row r="12" spans="1:6">
      <c r="A12" s="4" t="s">
        <v>352</v>
      </c>
      <c r="B12" s="5" t="n">
        <v>176210072</v>
      </c>
      <c r="D12" s="5" t="n">
        <v>176210072</v>
      </c>
    </row>
    <row r="13" spans="1:6">
      <c r="A13" s="4" t="s">
        <v>57</v>
      </c>
    </row>
    <row r="14" spans="1:6">
      <c r="A14" s="3" t="s">
        <v>1074</v>
      </c>
    </row>
    <row r="15" spans="1:6">
      <c r="A15" s="4" t="s">
        <v>1076</v>
      </c>
      <c r="B15" s="4" t="s">
        <v>1077</v>
      </c>
      <c r="C15" s="4" t="s">
        <v>1078</v>
      </c>
    </row>
    <row r="16" spans="1:6">
      <c r="A16" s="4" t="s">
        <v>420</v>
      </c>
      <c r="B16" s="5" t="n">
        <v>52</v>
      </c>
      <c r="D16" s="5" t="n">
        <v>52</v>
      </c>
    </row>
    <row r="17" spans="1:6">
      <c r="A17" s="4" t="s">
        <v>1079</v>
      </c>
      <c r="B17" s="5" t="n">
        <v>15</v>
      </c>
      <c r="D17" s="5" t="n">
        <v>15</v>
      </c>
    </row>
    <row r="18" spans="1:6">
      <c r="A18" s="4" t="s">
        <v>1075</v>
      </c>
      <c r="B18" s="5" t="n">
        <v>16434</v>
      </c>
      <c r="D18" s="5" t="n">
        <v>16434</v>
      </c>
    </row>
    <row r="19" spans="1:6">
      <c r="A19" s="4" t="s">
        <v>353</v>
      </c>
      <c r="B19" s="5" t="n">
        <v>184063542</v>
      </c>
      <c r="D19" s="5" t="n">
        <v>184063542</v>
      </c>
      <c r="F19" s="5" t="n">
        <v>183636543</v>
      </c>
    </row>
    <row r="20" spans="1:6">
      <c r="A20" s="4" t="s">
        <v>977</v>
      </c>
      <c r="B20" s="5" t="n">
        <v>110883</v>
      </c>
      <c r="D20" s="5" t="n">
        <v>110883</v>
      </c>
      <c r="F20" s="5" t="n">
        <v>110883</v>
      </c>
    </row>
    <row r="21" spans="1:6">
      <c r="A21" s="4" t="s">
        <v>352</v>
      </c>
      <c r="B21" s="5" t="n">
        <v>183952659</v>
      </c>
      <c r="D21" s="5" t="n">
        <v>183952659</v>
      </c>
      <c r="F21" s="5" t="n">
        <v>183525660</v>
      </c>
    </row>
    <row r="22" spans="1:6">
      <c r="A22" s="4" t="s">
        <v>365</v>
      </c>
    </row>
    <row r="23" spans="1:6">
      <c r="A23" s="3" t="s">
        <v>1074</v>
      </c>
    </row>
    <row r="24" spans="1:6">
      <c r="A24" s="4" t="s">
        <v>354</v>
      </c>
      <c r="B24" s="4" t="s">
        <v>366</v>
      </c>
      <c r="D24" s="4" t="s">
        <v>366</v>
      </c>
    </row>
    <row r="25" spans="1:6">
      <c r="A25" s="4" t="s">
        <v>353</v>
      </c>
      <c r="B25" s="5" t="n">
        <v>17932313</v>
      </c>
      <c r="D25" s="5" t="n">
        <v>17932313</v>
      </c>
    </row>
    <row r="26" spans="1:6">
      <c r="A26" s="4" t="s">
        <v>352</v>
      </c>
      <c r="B26" s="5" t="n">
        <v>176099189</v>
      </c>
      <c r="D26" s="5" t="n">
        <v>176099189</v>
      </c>
      <c r="F26" s="5" t="n">
        <v>174137816</v>
      </c>
    </row>
    <row r="27" spans="1:6">
      <c r="A27" s="4" t="s">
        <v>357</v>
      </c>
      <c r="B27" s="4" t="s">
        <v>355</v>
      </c>
      <c r="D27" s="4" t="s">
        <v>355</v>
      </c>
      <c r="F27" s="4" t="s">
        <v>367</v>
      </c>
    </row>
    <row r="28" spans="1:6">
      <c r="A28" s="4" t="s">
        <v>368</v>
      </c>
    </row>
    <row r="29" spans="1:6">
      <c r="A29" s="3" t="s">
        <v>1074</v>
      </c>
    </row>
    <row r="30" spans="1:6">
      <c r="A30" s="4" t="s">
        <v>354</v>
      </c>
      <c r="B30" s="4" t="s">
        <v>355</v>
      </c>
      <c r="D30" s="4" t="s">
        <v>355</v>
      </c>
    </row>
    <row r="31" spans="1:6">
      <c r="A31" s="4" t="s">
        <v>353</v>
      </c>
      <c r="F31" s="5" t="n">
        <v>174248699</v>
      </c>
    </row>
    <row r="32" spans="1:6">
      <c r="A32" s="4" t="s">
        <v>977</v>
      </c>
      <c r="B32" s="5" t="n">
        <v>176210072</v>
      </c>
      <c r="D32" s="5" t="n">
        <v>176210072</v>
      </c>
    </row>
    <row r="33" spans="1:6">
      <c r="A33" s="4" t="s">
        <v>357</v>
      </c>
      <c r="F33" s="4" t="s">
        <v>367</v>
      </c>
    </row>
    <row r="34" spans="1:6">
      <c r="A34" s="4" t="s">
        <v>359</v>
      </c>
    </row>
    <row r="35" spans="1:6">
      <c r="A35" s="3" t="s">
        <v>1074</v>
      </c>
    </row>
    <row r="36" spans="1:6">
      <c r="A36" s="4" t="s">
        <v>353</v>
      </c>
      <c r="B36" s="5" t="n">
        <v>14435067</v>
      </c>
      <c r="D36" s="5" t="n">
        <v>14435067</v>
      </c>
    </row>
    <row r="37" spans="1:6">
      <c r="A37" s="4" t="s">
        <v>352</v>
      </c>
      <c r="B37" s="5" t="n">
        <v>7853470</v>
      </c>
      <c r="D37" s="5" t="n">
        <v>7853470</v>
      </c>
    </row>
    <row r="38" spans="1:6">
      <c r="A38" s="4" t="s">
        <v>357</v>
      </c>
      <c r="B38" s="4" t="s">
        <v>360</v>
      </c>
      <c r="D38" s="4" t="s">
        <v>360</v>
      </c>
    </row>
    <row r="39" spans="1:6">
      <c r="A39" s="4" t="s">
        <v>361</v>
      </c>
    </row>
    <row r="40" spans="1:6">
      <c r="A40" s="3" t="s">
        <v>1074</v>
      </c>
    </row>
    <row r="41" spans="1:6">
      <c r="A41" s="4" t="s">
        <v>353</v>
      </c>
      <c r="F41" s="5" t="n">
        <v>9387844</v>
      </c>
    </row>
    <row r="42" spans="1:6">
      <c r="A42" s="4" t="s">
        <v>352</v>
      </c>
      <c r="B42" s="5" t="n">
        <v>7853470</v>
      </c>
      <c r="D42" s="5" t="n">
        <v>7853470</v>
      </c>
    </row>
    <row r="43" spans="1:6">
      <c r="A43" s="4" t="s">
        <v>357</v>
      </c>
      <c r="B43" s="4" t="s">
        <v>360</v>
      </c>
      <c r="D43" s="4" t="s">
        <v>360</v>
      </c>
      <c r="F43" s="4" t="s">
        <v>362</v>
      </c>
    </row>
    <row r="44" spans="1:6">
      <c r="A44" s="4" t="s">
        <v>1080</v>
      </c>
    </row>
    <row r="45" spans="1:6">
      <c r="A45" s="3" t="s">
        <v>1074</v>
      </c>
    </row>
    <row r="46" spans="1:6">
      <c r="A46" s="4" t="s">
        <v>352</v>
      </c>
      <c r="B46" s="5" t="n">
        <v>1873332</v>
      </c>
      <c r="D46" s="5" t="n">
        <v>1873332</v>
      </c>
      <c r="F46" s="5" t="n">
        <v>1873332</v>
      </c>
    </row>
    <row r="47" spans="1:6">
      <c r="A47" s="4" t="s">
        <v>1081</v>
      </c>
    </row>
    <row r="48" spans="1:6">
      <c r="A48" s="3" t="s">
        <v>1074</v>
      </c>
    </row>
    <row r="49" spans="1:6">
      <c r="A49" s="4" t="s">
        <v>352</v>
      </c>
      <c r="B49" s="5" t="n">
        <v>121661</v>
      </c>
      <c r="D49" s="5" t="n">
        <v>121661</v>
      </c>
      <c r="F49" s="5" t="n">
        <v>121661</v>
      </c>
    </row>
    <row r="50" spans="1:6">
      <c r="A50" s="4" t="s">
        <v>997</v>
      </c>
    </row>
    <row r="51" spans="1:6">
      <c r="A51" s="3" t="s">
        <v>1074</v>
      </c>
    </row>
    <row r="52" spans="1:6">
      <c r="A52" s="4" t="s">
        <v>352</v>
      </c>
      <c r="B52" s="5" t="n">
        <v>6101799</v>
      </c>
      <c r="D52" s="5" t="n">
        <v>6101799</v>
      </c>
      <c r="F52" s="5" t="n">
        <v>7636173</v>
      </c>
    </row>
    <row r="53" spans="1:6">
      <c r="A53" s="4" t="s">
        <v>1082</v>
      </c>
    </row>
    <row r="54" spans="1:6">
      <c r="A54" s="3" t="s">
        <v>1074</v>
      </c>
    </row>
    <row r="55" spans="1:6">
      <c r="A55" s="4" t="s">
        <v>352</v>
      </c>
      <c r="B55" s="5" t="n">
        <v>175977528</v>
      </c>
      <c r="D55" s="5" t="n">
        <v>175977528</v>
      </c>
      <c r="F55" s="5" t="n">
        <v>174016155</v>
      </c>
    </row>
    <row r="56" spans="1:6">
      <c r="A56" s="4" t="s">
        <v>1083</v>
      </c>
    </row>
    <row r="57" spans="1:6">
      <c r="A57" s="3" t="s">
        <v>1074</v>
      </c>
    </row>
    <row r="58" spans="1:6">
      <c r="A58" s="4" t="s">
        <v>352</v>
      </c>
      <c r="B58" s="5" t="n">
        <v>110883</v>
      </c>
      <c r="D58" s="5" t="n">
        <v>110883</v>
      </c>
      <c r="F58" s="5" t="n">
        <v>110883</v>
      </c>
    </row>
    <row r="59" spans="1:6">
      <c r="A59" s="4" t="s">
        <v>361</v>
      </c>
    </row>
    <row r="60" spans="1:6">
      <c r="A60" s="3" t="s">
        <v>1074</v>
      </c>
    </row>
    <row r="61" spans="1:6">
      <c r="A61" s="4" t="s">
        <v>352</v>
      </c>
      <c r="B61" s="5" t="n">
        <v>7853470</v>
      </c>
      <c r="D61" s="5" t="n">
        <v>7853470</v>
      </c>
      <c r="F61" s="5" t="n">
        <v>9387844</v>
      </c>
    </row>
    <row r="62" spans="1:6">
      <c r="A62" s="4" t="s">
        <v>357</v>
      </c>
      <c r="B62" s="4" t="s">
        <v>360</v>
      </c>
      <c r="D62" s="4" t="s">
        <v>360</v>
      </c>
      <c r="F62" s="4" t="s">
        <v>362</v>
      </c>
    </row>
    <row r="63" spans="1:6">
      <c r="A63" s="4" t="s">
        <v>1084</v>
      </c>
    </row>
    <row r="64" spans="1:6">
      <c r="A64" s="3" t="s">
        <v>1074</v>
      </c>
    </row>
    <row r="65" spans="1:6">
      <c r="A65" s="4" t="s">
        <v>352</v>
      </c>
      <c r="B65" s="5" t="n">
        <v>1751671</v>
      </c>
      <c r="D65" s="5" t="n">
        <v>1751671</v>
      </c>
      <c r="F65" s="5" t="n">
        <v>175167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85</v>
      </c>
      <c r="B1" s="2" t="s">
        <v>1</v>
      </c>
    </row>
    <row r="2" spans="1:5">
      <c r="B2" s="2" t="s">
        <v>2</v>
      </c>
      <c r="C2" s="2" t="s">
        <v>372</v>
      </c>
      <c r="D2" s="2" t="s">
        <v>373</v>
      </c>
      <c r="E2" s="2" t="s">
        <v>66</v>
      </c>
    </row>
    <row r="3" spans="1:5">
      <c r="A3" s="3" t="s">
        <v>375</v>
      </c>
    </row>
    <row r="4" spans="1:5">
      <c r="A4" s="4" t="s">
        <v>377</v>
      </c>
      <c r="B4" s="4" t="s">
        <v>8</v>
      </c>
    </row>
    <row r="5" spans="1:5">
      <c r="A5" s="4" t="s">
        <v>75</v>
      </c>
      <c r="B5" s="6" t="n">
        <v>93939</v>
      </c>
    </row>
    <row r="6" spans="1:5">
      <c r="A6" s="4" t="s">
        <v>81</v>
      </c>
      <c r="B6" s="5" t="n">
        <v>88099</v>
      </c>
    </row>
    <row r="7" spans="1:5">
      <c r="A7" s="4" t="s">
        <v>57</v>
      </c>
    </row>
    <row r="8" spans="1:5">
      <c r="A8" s="3" t="s">
        <v>375</v>
      </c>
    </row>
    <row r="9" spans="1:5">
      <c r="A9" s="4" t="s">
        <v>75</v>
      </c>
      <c r="B9" s="5" t="n">
        <v>93799</v>
      </c>
    </row>
    <row r="10" spans="1:5">
      <c r="A10" s="4" t="s">
        <v>81</v>
      </c>
      <c r="B10" s="5" t="n">
        <v>87959</v>
      </c>
    </row>
    <row r="11" spans="1:5">
      <c r="A11" s="4" t="s">
        <v>1086</v>
      </c>
      <c r="B11" s="6" t="n">
        <v>0</v>
      </c>
    </row>
    <row r="12" spans="1:5">
      <c r="A12" s="4" t="s">
        <v>398</v>
      </c>
    </row>
    <row r="13" spans="1:5">
      <c r="A13" s="3" t="s">
        <v>375</v>
      </c>
    </row>
    <row r="14" spans="1:5">
      <c r="A14" s="4" t="s">
        <v>75</v>
      </c>
      <c r="D14" s="6" t="n">
        <v>94300</v>
      </c>
    </row>
    <row r="15" spans="1:5">
      <c r="A15" s="4" t="s">
        <v>81</v>
      </c>
      <c r="D15" s="5" t="n">
        <v>88300</v>
      </c>
    </row>
    <row r="16" spans="1:5">
      <c r="A16" s="4" t="s">
        <v>399</v>
      </c>
      <c r="E16" s="6" t="n">
        <v>6000</v>
      </c>
    </row>
    <row r="17" spans="1:5">
      <c r="A17" s="4" t="s">
        <v>1087</v>
      </c>
    </row>
    <row r="18" spans="1:5">
      <c r="A18" s="3" t="s">
        <v>375</v>
      </c>
    </row>
    <row r="19" spans="1:5">
      <c r="A19" s="4" t="s">
        <v>75</v>
      </c>
      <c r="D19" s="5" t="n">
        <v>94200</v>
      </c>
    </row>
    <row r="20" spans="1:5">
      <c r="A20" s="4" t="s">
        <v>81</v>
      </c>
      <c r="D20" s="6" t="n">
        <v>88200</v>
      </c>
    </row>
    <row r="21" spans="1:5">
      <c r="A21" s="4" t="s">
        <v>399</v>
      </c>
      <c r="E21" s="6" t="n">
        <v>6000</v>
      </c>
    </row>
    <row r="22" spans="1:5">
      <c r="A22" s="4" t="s">
        <v>1088</v>
      </c>
    </row>
    <row r="23" spans="1:5">
      <c r="A23" s="3" t="s">
        <v>375</v>
      </c>
    </row>
    <row r="24" spans="1:5">
      <c r="A24" s="4" t="s">
        <v>75</v>
      </c>
      <c r="C24" s="6" t="n">
        <v>146500</v>
      </c>
    </row>
    <row r="25" spans="1:5">
      <c r="A25" s="4" t="s">
        <v>81</v>
      </c>
      <c r="C25" s="6" t="n">
        <v>140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66</v>
      </c>
    </row>
    <row r="2" spans="1:3">
      <c r="A2" s="3" t="s">
        <v>409</v>
      </c>
    </row>
    <row r="3" spans="1:3">
      <c r="A3" s="4" t="s">
        <v>404</v>
      </c>
      <c r="B3" s="6" t="n">
        <v>1965577</v>
      </c>
      <c r="C3" s="6" t="n">
        <v>1849799</v>
      </c>
    </row>
    <row r="4" spans="1:3">
      <c r="A4" s="3" t="s">
        <v>405</v>
      </c>
    </row>
    <row r="5" spans="1:3">
      <c r="A5" s="4" t="s">
        <v>406</v>
      </c>
      <c r="B5" s="5" t="n">
        <v>217208</v>
      </c>
      <c r="C5" s="5" t="n">
        <v>213224</v>
      </c>
    </row>
    <row r="6" spans="1:3">
      <c r="A6" s="4" t="s">
        <v>407</v>
      </c>
      <c r="B6" s="5" t="n">
        <v>8792777</v>
      </c>
      <c r="C6" s="5" t="n">
        <v>8133136</v>
      </c>
    </row>
    <row r="7" spans="1:3">
      <c r="A7" s="4" t="s">
        <v>409</v>
      </c>
      <c r="B7" s="5" t="n">
        <v>11011516</v>
      </c>
      <c r="C7" s="5" t="n">
        <v>10196159</v>
      </c>
    </row>
    <row r="8" spans="1:3">
      <c r="A8" s="4" t="s">
        <v>410</v>
      </c>
      <c r="B8" s="5" t="n">
        <v>-3878897</v>
      </c>
      <c r="C8" s="5" t="n">
        <v>-3654160</v>
      </c>
    </row>
    <row r="9" spans="1:3">
      <c r="A9" s="4" t="s">
        <v>70</v>
      </c>
      <c r="B9" s="5" t="n">
        <v>7132619</v>
      </c>
      <c r="C9" s="5" t="n">
        <v>6541999</v>
      </c>
    </row>
    <row r="10" spans="1:3">
      <c r="A10" s="4" t="s">
        <v>57</v>
      </c>
    </row>
    <row r="11" spans="1:3">
      <c r="A11" s="3" t="s">
        <v>409</v>
      </c>
    </row>
    <row r="12" spans="1:3">
      <c r="A12" s="4" t="s">
        <v>404</v>
      </c>
      <c r="B12" s="5" t="n">
        <v>711256</v>
      </c>
      <c r="C12" s="5" t="n">
        <v>711256</v>
      </c>
    </row>
    <row r="13" spans="1:3">
      <c r="A13" s="3" t="s">
        <v>405</v>
      </c>
    </row>
    <row r="14" spans="1:3">
      <c r="A14" s="4" t="s">
        <v>406</v>
      </c>
      <c r="B14" s="5" t="n">
        <v>93585</v>
      </c>
      <c r="C14" s="5" t="n">
        <v>92000</v>
      </c>
    </row>
    <row r="15" spans="1:3">
      <c r="A15" s="4" t="s">
        <v>407</v>
      </c>
      <c r="B15" s="5" t="n">
        <v>3037882</v>
      </c>
      <c r="C15" s="5" t="n">
        <v>3008729</v>
      </c>
    </row>
    <row r="16" spans="1:3">
      <c r="A16" s="4" t="s">
        <v>409</v>
      </c>
      <c r="B16" s="5" t="n">
        <v>3842723</v>
      </c>
      <c r="C16" s="5" t="n">
        <v>3811985</v>
      </c>
    </row>
    <row r="17" spans="1:3">
      <c r="A17" s="4" t="s">
        <v>410</v>
      </c>
      <c r="B17" s="5" t="n">
        <v>-1727383</v>
      </c>
      <c r="C17" s="5" t="n">
        <v>-1658161</v>
      </c>
    </row>
    <row r="18" spans="1:3">
      <c r="A18" s="4" t="s">
        <v>70</v>
      </c>
      <c r="B18" s="6" t="n">
        <v>2115340</v>
      </c>
      <c r="C18" s="6" t="n">
        <v>21538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s>
  <sheetData>
    <row r="1" spans="1:5">
      <c r="A1" s="1" t="s">
        <v>1090</v>
      </c>
      <c r="B1" s="2" t="s">
        <v>116</v>
      </c>
      <c r="D1" s="2" t="s">
        <v>1</v>
      </c>
    </row>
    <row r="2" spans="1:5">
      <c r="B2" s="2" t="s">
        <v>1091</v>
      </c>
      <c r="C2" s="2" t="s">
        <v>418</v>
      </c>
      <c r="D2" s="2" t="s">
        <v>1091</v>
      </c>
      <c r="E2" s="2" t="s">
        <v>418</v>
      </c>
    </row>
    <row r="3" spans="1:5">
      <c r="A3" s="3" t="s">
        <v>419</v>
      </c>
    </row>
    <row r="4" spans="1:5">
      <c r="A4" s="4" t="s">
        <v>927</v>
      </c>
      <c r="B4" s="5" t="n">
        <v>135</v>
      </c>
      <c r="D4" s="5" t="n">
        <v>135</v>
      </c>
    </row>
    <row r="5" spans="1:5">
      <c r="A5" s="4" t="s">
        <v>421</v>
      </c>
      <c r="B5" s="5" t="n">
        <v>12</v>
      </c>
      <c r="D5" s="5" t="n">
        <v>12</v>
      </c>
    </row>
    <row r="6" spans="1:5">
      <c r="A6" s="4" t="s">
        <v>423</v>
      </c>
      <c r="B6" s="10" t="n">
        <v>1.8</v>
      </c>
      <c r="C6" s="10" t="n">
        <v>1.6</v>
      </c>
      <c r="D6" s="6" t="n">
        <v>5</v>
      </c>
      <c r="E6" s="6" t="n">
        <v>5</v>
      </c>
    </row>
    <row r="7" spans="1:5">
      <c r="A7" s="4" t="s">
        <v>1075</v>
      </c>
      <c r="B7" s="5" t="n">
        <v>42292</v>
      </c>
      <c r="D7" s="5" t="n">
        <v>42292</v>
      </c>
    </row>
    <row r="8" spans="1:5">
      <c r="A8" s="4" t="s">
        <v>424</v>
      </c>
      <c r="B8" s="10" t="n">
        <v>1.2</v>
      </c>
      <c r="C8" s="11" t="n">
        <v>3.6</v>
      </c>
      <c r="D8" s="10" t="n">
        <v>2.3</v>
      </c>
      <c r="E8" s="11" t="n">
        <v>8.199999999999999</v>
      </c>
    </row>
    <row r="9" spans="1:5">
      <c r="A9" s="4" t="s">
        <v>57</v>
      </c>
    </row>
    <row r="10" spans="1:5">
      <c r="A10" s="3" t="s">
        <v>419</v>
      </c>
    </row>
    <row r="11" spans="1:5">
      <c r="A11" s="4" t="s">
        <v>927</v>
      </c>
      <c r="B11" s="5" t="n">
        <v>52</v>
      </c>
      <c r="D11" s="5" t="n">
        <v>52</v>
      </c>
    </row>
    <row r="12" spans="1:5">
      <c r="A12" s="4" t="s">
        <v>421</v>
      </c>
      <c r="B12" s="5" t="n">
        <v>9</v>
      </c>
      <c r="D12" s="5" t="n">
        <v>9</v>
      </c>
    </row>
    <row r="13" spans="1:5">
      <c r="A13" s="4" t="s">
        <v>423</v>
      </c>
      <c r="D13" s="10" t="n">
        <v>0.3</v>
      </c>
    </row>
    <row r="14" spans="1:5">
      <c r="A14" s="4" t="s">
        <v>1075</v>
      </c>
      <c r="B14" s="5" t="n">
        <v>16434</v>
      </c>
      <c r="D14" s="5" t="n">
        <v>16434</v>
      </c>
    </row>
    <row r="15" spans="1:5">
      <c r="A15" s="4" t="s">
        <v>1092</v>
      </c>
    </row>
    <row r="16" spans="1:5">
      <c r="A16" s="3" t="s">
        <v>419</v>
      </c>
    </row>
    <row r="17" spans="1:5">
      <c r="A17" s="4" t="s">
        <v>423</v>
      </c>
      <c r="B17" s="10" t="n">
        <v>0.3</v>
      </c>
      <c r="C17" s="11" t="n">
        <v>0.1</v>
      </c>
      <c r="E17" s="11" t="n">
        <v>0.1</v>
      </c>
    </row>
    <row r="18" spans="1:5">
      <c r="A18" s="4" t="s">
        <v>424</v>
      </c>
      <c r="B18" s="10" t="n">
        <v>0.1</v>
      </c>
      <c r="C18" s="10" t="n">
        <v>0.1</v>
      </c>
      <c r="D18" s="10" t="n">
        <v>0.1</v>
      </c>
      <c r="E18" s="10" t="n">
        <v>0.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93</v>
      </c>
      <c r="B1" s="2" t="s">
        <v>116</v>
      </c>
      <c r="D1" s="2" t="s">
        <v>1</v>
      </c>
    </row>
    <row r="2" spans="1:6">
      <c r="B2" s="2" t="s">
        <v>2</v>
      </c>
      <c r="C2" s="2" t="s">
        <v>117</v>
      </c>
      <c r="D2" s="2" t="s">
        <v>2</v>
      </c>
      <c r="E2" s="2" t="s">
        <v>117</v>
      </c>
      <c r="F2" s="2" t="s">
        <v>66</v>
      </c>
    </row>
    <row r="3" spans="1:6">
      <c r="A3" s="4" t="s">
        <v>462</v>
      </c>
      <c r="B3" s="6" t="n">
        <v>1136216</v>
      </c>
      <c r="D3" s="6" t="n">
        <v>1136216</v>
      </c>
      <c r="F3" s="6" t="n">
        <v>1167720</v>
      </c>
    </row>
    <row r="4" spans="1:6">
      <c r="A4" s="4" t="s">
        <v>71</v>
      </c>
      <c r="B4" s="5" t="n">
        <v>21</v>
      </c>
      <c r="D4" s="5" t="n">
        <v>21</v>
      </c>
      <c r="F4" s="5" t="n">
        <v>39</v>
      </c>
    </row>
    <row r="5" spans="1:6">
      <c r="A5" s="4" t="s">
        <v>1094</v>
      </c>
      <c r="B5" s="5" t="n">
        <v>220539</v>
      </c>
      <c r="D5" s="5" t="n">
        <v>220539</v>
      </c>
      <c r="F5" s="5" t="n">
        <v>221022</v>
      </c>
    </row>
    <row r="6" spans="1:6">
      <c r="A6" s="4" t="s">
        <v>76</v>
      </c>
      <c r="B6" s="5" t="n">
        <v>4288</v>
      </c>
      <c r="D6" s="5" t="n">
        <v>4288</v>
      </c>
      <c r="F6" s="5" t="n">
        <v>5561</v>
      </c>
    </row>
    <row r="7" spans="1:6">
      <c r="A7" s="4" t="s">
        <v>77</v>
      </c>
      <c r="B7" s="5" t="n">
        <v>1361064</v>
      </c>
      <c r="D7" s="5" t="n">
        <v>1361064</v>
      </c>
      <c r="F7" s="5" t="n">
        <v>1394342</v>
      </c>
    </row>
    <row r="8" spans="1:6">
      <c r="A8" s="4" t="s">
        <v>79</v>
      </c>
      <c r="B8" s="5" t="n">
        <v>430059</v>
      </c>
      <c r="D8" s="5" t="n">
        <v>430059</v>
      </c>
      <c r="F8" s="5" t="n">
        <v>431735</v>
      </c>
    </row>
    <row r="9" spans="1:6">
      <c r="A9" s="4" t="s">
        <v>901</v>
      </c>
      <c r="B9" s="5" t="n">
        <v>23997</v>
      </c>
      <c r="D9" s="5" t="n">
        <v>23997</v>
      </c>
      <c r="F9" s="5" t="n">
        <v>26597</v>
      </c>
    </row>
    <row r="10" spans="1:6">
      <c r="A10" s="4" t="s">
        <v>1095</v>
      </c>
      <c r="B10" s="5" t="n">
        <v>454056</v>
      </c>
      <c r="D10" s="5" t="n">
        <v>454056</v>
      </c>
      <c r="F10" s="5" t="n">
        <v>458332</v>
      </c>
    </row>
    <row r="11" spans="1:6">
      <c r="A11" s="4" t="s">
        <v>975</v>
      </c>
      <c r="B11" s="5" t="n">
        <v>907008</v>
      </c>
      <c r="D11" s="5" t="n">
        <v>907008</v>
      </c>
      <c r="F11" s="6" t="n">
        <v>936010</v>
      </c>
    </row>
    <row r="12" spans="1:6">
      <c r="A12" s="4" t="s">
        <v>119</v>
      </c>
      <c r="B12" s="5" t="n">
        <v>32025</v>
      </c>
      <c r="C12" s="6" t="n">
        <v>34761</v>
      </c>
      <c r="D12" s="5" t="n">
        <v>63631</v>
      </c>
      <c r="E12" s="6" t="n">
        <v>68774</v>
      </c>
    </row>
    <row r="13" spans="1:6">
      <c r="A13" s="4" t="s">
        <v>467</v>
      </c>
      <c r="B13" s="5" t="n">
        <v>-12751</v>
      </c>
      <c r="C13" s="5" t="n">
        <v>-14390</v>
      </c>
      <c r="D13" s="5" t="n">
        <v>-25847</v>
      </c>
      <c r="E13" s="5" t="n">
        <v>-28877</v>
      </c>
    </row>
    <row r="14" spans="1:6">
      <c r="A14" s="4" t="s">
        <v>129</v>
      </c>
      <c r="B14" s="5" t="n">
        <v>-20510</v>
      </c>
      <c r="C14" s="5" t="n">
        <v>-22113</v>
      </c>
      <c r="D14" s="5" t="n">
        <v>-40804</v>
      </c>
      <c r="E14" s="5" t="n">
        <v>-43608</v>
      </c>
    </row>
    <row r="15" spans="1:6">
      <c r="A15" s="4" t="s">
        <v>459</v>
      </c>
      <c r="B15" s="5" t="n">
        <v>-1236</v>
      </c>
      <c r="C15" s="5" t="n">
        <v>-1742</v>
      </c>
      <c r="D15" s="5" t="n">
        <v>-3020</v>
      </c>
      <c r="E15" s="5" t="n">
        <v>-3711</v>
      </c>
    </row>
    <row r="16" spans="1:6">
      <c r="A16" s="4" t="s">
        <v>137</v>
      </c>
      <c r="B16" s="5" t="n">
        <v>-3929</v>
      </c>
      <c r="C16" s="5" t="n">
        <v>-3636</v>
      </c>
      <c r="D16" s="5" t="n">
        <v>-7817</v>
      </c>
      <c r="E16" s="5" t="n">
        <v>-7210</v>
      </c>
    </row>
    <row r="17" spans="1:6">
      <c r="A17" s="4" t="s">
        <v>1096</v>
      </c>
      <c r="B17" s="5" t="n">
        <v>2018</v>
      </c>
      <c r="C17" s="5" t="n">
        <v>1196</v>
      </c>
      <c r="D17" s="5" t="n">
        <v>4006</v>
      </c>
      <c r="E17" s="5" t="n">
        <v>2391</v>
      </c>
    </row>
    <row r="18" spans="1:6">
      <c r="A18" s="4" t="s">
        <v>470</v>
      </c>
      <c r="B18" s="6" t="n">
        <v>-3147</v>
      </c>
      <c r="C18" s="6" t="n">
        <v>-4182</v>
      </c>
      <c r="D18" s="6" t="n">
        <v>-6831</v>
      </c>
      <c r="E18" s="6" t="n">
        <v>-853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097</v>
      </c>
      <c r="B1" s="2" t="s">
        <v>633</v>
      </c>
      <c r="C1" s="2" t="s">
        <v>451</v>
      </c>
    </row>
    <row r="2" spans="1:3">
      <c r="A2" s="3" t="s">
        <v>456</v>
      </c>
    </row>
    <row r="3" spans="1:3">
      <c r="A3" s="4" t="s">
        <v>420</v>
      </c>
      <c r="B3" s="5" t="n">
        <v>135</v>
      </c>
    </row>
    <row r="4" spans="1:3">
      <c r="A4" s="4" t="s">
        <v>422</v>
      </c>
      <c r="B4" s="5" t="n">
        <v>42292</v>
      </c>
    </row>
    <row r="5" spans="1:3">
      <c r="A5" s="4" t="s">
        <v>1098</v>
      </c>
      <c r="B5" s="6" t="n">
        <v>769000</v>
      </c>
      <c r="C5" s="6" t="n">
        <v>780869</v>
      </c>
    </row>
    <row r="6" spans="1:3">
      <c r="A6" s="4" t="s">
        <v>57</v>
      </c>
    </row>
    <row r="7" spans="1:3">
      <c r="A7" s="3" t="s">
        <v>456</v>
      </c>
    </row>
    <row r="8" spans="1:3">
      <c r="A8" s="4" t="s">
        <v>420</v>
      </c>
      <c r="B8" s="5" t="n">
        <v>52</v>
      </c>
    </row>
    <row r="9" spans="1:3">
      <c r="A9" s="4" t="s">
        <v>422</v>
      </c>
      <c r="B9" s="5" t="n">
        <v>16434</v>
      </c>
    </row>
    <row r="10" spans="1:3">
      <c r="A10" s="4" t="s">
        <v>1098</v>
      </c>
      <c r="B10" s="6" t="n">
        <v>89265</v>
      </c>
      <c r="C10" s="5" t="n">
        <v>103026</v>
      </c>
    </row>
    <row r="11" spans="1:3">
      <c r="A11" s="4" t="s">
        <v>1099</v>
      </c>
    </row>
    <row r="12" spans="1:3">
      <c r="A12" s="3" t="s">
        <v>456</v>
      </c>
    </row>
    <row r="13" spans="1:3">
      <c r="A13" s="4" t="s">
        <v>420</v>
      </c>
      <c r="B13" s="5" t="n">
        <v>12</v>
      </c>
    </row>
    <row r="14" spans="1:3">
      <c r="A14" s="4" t="s">
        <v>422</v>
      </c>
      <c r="B14" s="5" t="n">
        <v>5657</v>
      </c>
    </row>
    <row r="15" spans="1:3">
      <c r="A15" s="4" t="s">
        <v>1098</v>
      </c>
      <c r="B15" s="6" t="n">
        <v>89300</v>
      </c>
      <c r="C15" s="6" t="n">
        <v>103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5"/>
  </cols>
  <sheetData>
    <row r="1" spans="1:2">
      <c r="A1" s="1" t="s">
        <v>1100</v>
      </c>
      <c r="B1" s="2" t="s">
        <v>1</v>
      </c>
    </row>
    <row r="2" spans="1:2">
      <c r="B2" s="2" t="s">
        <v>587</v>
      </c>
    </row>
    <row r="3" spans="1:2">
      <c r="A3" s="3" t="s">
        <v>588</v>
      </c>
    </row>
    <row r="4" spans="1:2">
      <c r="A4" s="4" t="s">
        <v>589</v>
      </c>
      <c r="B4" s="5" t="n">
        <v>6</v>
      </c>
    </row>
    <row r="5" spans="1:2">
      <c r="A5" s="4" t="s">
        <v>590</v>
      </c>
      <c r="B5" s="4" t="s">
        <v>8</v>
      </c>
    </row>
    <row r="6" spans="1:2">
      <c r="A6" s="4" t="s">
        <v>377</v>
      </c>
      <c r="B6" s="4" t="s">
        <v>8</v>
      </c>
    </row>
    <row r="7" spans="1:2">
      <c r="A7" s="4" t="s">
        <v>75</v>
      </c>
      <c r="B7" s="6" t="n">
        <v>93939</v>
      </c>
    </row>
    <row r="8" spans="1:2">
      <c r="A8" s="4" t="s">
        <v>591</v>
      </c>
      <c r="B8" s="4" t="s">
        <v>592</v>
      </c>
    </row>
    <row r="9" spans="1:2">
      <c r="A9" s="4" t="s">
        <v>593</v>
      </c>
      <c r="B9" s="4" t="s">
        <v>594</v>
      </c>
    </row>
    <row r="10" spans="1:2">
      <c r="A10" s="4" t="s">
        <v>595</v>
      </c>
      <c r="B10" s="5" t="n">
        <v>1</v>
      </c>
    </row>
    <row r="11" spans="1:2">
      <c r="A11" s="3" t="s">
        <v>596</v>
      </c>
    </row>
    <row r="12" spans="1:2">
      <c r="A12" s="4" t="s">
        <v>51</v>
      </c>
      <c r="B12" s="6" t="n">
        <v>2490</v>
      </c>
    </row>
    <row r="13" spans="1:2">
      <c r="A13" s="4" t="s">
        <v>597</v>
      </c>
      <c r="B13" s="5" t="n">
        <v>4977</v>
      </c>
    </row>
    <row r="14" spans="1:2">
      <c r="A14" s="4" t="s">
        <v>598</v>
      </c>
      <c r="B14" s="5" t="n">
        <v>4933</v>
      </c>
    </row>
    <row r="15" spans="1:2">
      <c r="A15" s="4" t="s">
        <v>599</v>
      </c>
      <c r="B15" s="5" t="n">
        <v>4901</v>
      </c>
    </row>
    <row r="16" spans="1:2">
      <c r="A16" s="4" t="s">
        <v>600</v>
      </c>
      <c r="B16" s="5" t="n">
        <v>4901</v>
      </c>
    </row>
    <row r="17" spans="1:2">
      <c r="A17" s="4" t="s">
        <v>601</v>
      </c>
      <c r="B17" s="5" t="n">
        <v>313918</v>
      </c>
    </row>
    <row r="18" spans="1:2">
      <c r="A18" s="4" t="s">
        <v>602</v>
      </c>
      <c r="B18" s="5" t="n">
        <v>336120</v>
      </c>
    </row>
    <row r="19" spans="1:2">
      <c r="A19" s="4" t="s">
        <v>603</v>
      </c>
      <c r="B19" s="5" t="n">
        <v>-248021</v>
      </c>
    </row>
    <row r="20" spans="1:2">
      <c r="A20" s="4" t="s">
        <v>81</v>
      </c>
      <c r="B20" s="5" t="n">
        <v>88099</v>
      </c>
    </row>
    <row r="21" spans="1:2">
      <c r="A21" s="4" t="s">
        <v>425</v>
      </c>
    </row>
    <row r="22" spans="1:2">
      <c r="A22" s="3" t="s">
        <v>596</v>
      </c>
    </row>
    <row r="23" spans="1:2">
      <c r="A23" s="4" t="s">
        <v>51</v>
      </c>
      <c r="B23" s="5" t="n">
        <v>2451</v>
      </c>
    </row>
    <row r="24" spans="1:2">
      <c r="A24" s="4" t="s">
        <v>597</v>
      </c>
      <c r="B24" s="5" t="n">
        <v>4901</v>
      </c>
    </row>
    <row r="25" spans="1:2">
      <c r="A25" s="4" t="s">
        <v>598</v>
      </c>
      <c r="B25" s="5" t="n">
        <v>4901</v>
      </c>
    </row>
    <row r="26" spans="1:2">
      <c r="A26" s="4" t="s">
        <v>599</v>
      </c>
      <c r="B26" s="5" t="n">
        <v>4901</v>
      </c>
    </row>
    <row r="27" spans="1:2">
      <c r="A27" s="4" t="s">
        <v>600</v>
      </c>
      <c r="B27" s="5" t="n">
        <v>4901</v>
      </c>
    </row>
    <row r="28" spans="1:2">
      <c r="A28" s="4" t="s">
        <v>601</v>
      </c>
      <c r="B28" s="5" t="n">
        <v>313918</v>
      </c>
    </row>
    <row r="29" spans="1:2">
      <c r="A29" s="4" t="s">
        <v>602</v>
      </c>
      <c r="B29" s="5" t="n">
        <v>335973</v>
      </c>
    </row>
    <row r="30" spans="1:2">
      <c r="A30" s="4" t="s">
        <v>603</v>
      </c>
      <c r="B30" s="5" t="n">
        <v>-248014</v>
      </c>
    </row>
    <row r="31" spans="1:2">
      <c r="A31" s="4" t="s">
        <v>81</v>
      </c>
      <c r="B31" s="5" t="n">
        <v>87959</v>
      </c>
    </row>
    <row r="32" spans="1:2">
      <c r="A32" s="4" t="s">
        <v>604</v>
      </c>
    </row>
    <row r="33" spans="1:2">
      <c r="A33" s="3" t="s">
        <v>588</v>
      </c>
    </row>
    <row r="34" spans="1:2">
      <c r="A34" s="4" t="s">
        <v>605</v>
      </c>
      <c r="B34" s="5" t="n">
        <v>500</v>
      </c>
    </row>
    <row r="35" spans="1:2">
      <c r="A35" s="4" t="s">
        <v>606</v>
      </c>
    </row>
    <row r="36" spans="1:2">
      <c r="A36" s="3" t="s">
        <v>588</v>
      </c>
    </row>
    <row r="37" spans="1:2">
      <c r="A37" s="4" t="s">
        <v>605</v>
      </c>
      <c r="B37" s="5" t="n">
        <v>1200</v>
      </c>
    </row>
    <row r="38" spans="1:2">
      <c r="A38" s="4" t="s">
        <v>607</v>
      </c>
    </row>
    <row r="39" spans="1:2">
      <c r="A39" s="3" t="s">
        <v>588</v>
      </c>
    </row>
    <row r="40" spans="1:2">
      <c r="A40" s="4" t="s">
        <v>605</v>
      </c>
      <c r="B40" s="6" t="n">
        <v>4000</v>
      </c>
    </row>
    <row r="41" spans="1:2">
      <c r="A41" s="4" t="s">
        <v>57</v>
      </c>
    </row>
    <row r="42" spans="1:2">
      <c r="A42" s="3" t="s">
        <v>588</v>
      </c>
    </row>
    <row r="43" spans="1:2">
      <c r="A43" s="4" t="s">
        <v>589</v>
      </c>
      <c r="B43" s="5" t="n">
        <v>6</v>
      </c>
    </row>
    <row r="44" spans="1:2">
      <c r="A44" s="4" t="s">
        <v>590</v>
      </c>
      <c r="B44" s="4" t="s">
        <v>8</v>
      </c>
    </row>
    <row r="45" spans="1:2">
      <c r="A45" s="4" t="s">
        <v>75</v>
      </c>
      <c r="B45" s="6" t="n">
        <v>93799</v>
      </c>
    </row>
    <row r="46" spans="1:2">
      <c r="A46" s="4" t="s">
        <v>591</v>
      </c>
      <c r="B46" s="4" t="s">
        <v>1101</v>
      </c>
    </row>
    <row r="47" spans="1:2">
      <c r="A47" s="4" t="s">
        <v>593</v>
      </c>
      <c r="B47" s="4" t="s">
        <v>594</v>
      </c>
    </row>
    <row r="48" spans="1:2">
      <c r="A48" s="4" t="s">
        <v>595</v>
      </c>
      <c r="B48" s="5" t="n">
        <v>1</v>
      </c>
    </row>
    <row r="49" spans="1:2">
      <c r="A49" s="3" t="s">
        <v>596</v>
      </c>
    </row>
    <row r="50" spans="1:2">
      <c r="A50" s="4" t="s">
        <v>81</v>
      </c>
      <c r="B50" s="6" t="n">
        <v>87959</v>
      </c>
    </row>
    <row r="51" spans="1:2">
      <c r="A51" s="4" t="s">
        <v>1102</v>
      </c>
    </row>
    <row r="52" spans="1:2">
      <c r="A52" s="3" t="s">
        <v>596</v>
      </c>
    </row>
    <row r="53" spans="1:2">
      <c r="A53" s="4" t="s">
        <v>51</v>
      </c>
      <c r="B53" s="5" t="n">
        <v>2451</v>
      </c>
    </row>
    <row r="54" spans="1:2">
      <c r="A54" s="4" t="s">
        <v>597</v>
      </c>
      <c r="B54" s="5" t="n">
        <v>4901</v>
      </c>
    </row>
    <row r="55" spans="1:2">
      <c r="A55" s="4" t="s">
        <v>598</v>
      </c>
      <c r="B55" s="5" t="n">
        <v>4901</v>
      </c>
    </row>
    <row r="56" spans="1:2">
      <c r="A56" s="4" t="s">
        <v>599</v>
      </c>
      <c r="B56" s="5" t="n">
        <v>4901</v>
      </c>
    </row>
    <row r="57" spans="1:2">
      <c r="A57" s="4" t="s">
        <v>600</v>
      </c>
      <c r="B57" s="5" t="n">
        <v>4901</v>
      </c>
    </row>
    <row r="58" spans="1:2">
      <c r="A58" s="4" t="s">
        <v>601</v>
      </c>
      <c r="B58" s="5" t="n">
        <v>313918</v>
      </c>
    </row>
    <row r="59" spans="1:2">
      <c r="A59" s="4" t="s">
        <v>602</v>
      </c>
      <c r="B59" s="5" t="n">
        <v>335973</v>
      </c>
    </row>
    <row r="60" spans="1:2">
      <c r="A60" s="4" t="s">
        <v>603</v>
      </c>
      <c r="B60" s="5" t="n">
        <v>-248014</v>
      </c>
    </row>
    <row r="61" spans="1:2">
      <c r="A61" s="4" t="s">
        <v>81</v>
      </c>
      <c r="B61" s="5" t="n">
        <v>87959</v>
      </c>
    </row>
    <row r="62" spans="1:2">
      <c r="A62" s="4" t="s">
        <v>1103</v>
      </c>
    </row>
    <row r="63" spans="1:2">
      <c r="A63" s="3" t="s">
        <v>588</v>
      </c>
    </row>
    <row r="64" spans="1:2">
      <c r="A64" s="4" t="s">
        <v>605</v>
      </c>
      <c r="B64" s="5" t="n">
        <v>500</v>
      </c>
    </row>
    <row r="65" spans="1:2">
      <c r="A65" s="4" t="s">
        <v>1104</v>
      </c>
    </row>
    <row r="66" spans="1:2">
      <c r="A66" s="3" t="s">
        <v>596</v>
      </c>
    </row>
    <row r="67" spans="1:2">
      <c r="A67" s="4" t="s">
        <v>602</v>
      </c>
      <c r="B67" s="5" t="n">
        <v>1200</v>
      </c>
    </row>
    <row r="68" spans="1:2">
      <c r="A68" s="4" t="s">
        <v>1105</v>
      </c>
    </row>
    <row r="69" spans="1:2">
      <c r="A69" s="3" t="s">
        <v>596</v>
      </c>
    </row>
    <row r="70" spans="1:2">
      <c r="A70" s="4" t="s">
        <v>602</v>
      </c>
      <c r="B70" s="6" t="n">
        <v>4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06</v>
      </c>
      <c r="B1" s="2" t="s">
        <v>116</v>
      </c>
      <c r="C1" s="2" t="s">
        <v>1</v>
      </c>
    </row>
    <row r="2" spans="1:3">
      <c r="B2" s="2" t="s">
        <v>2</v>
      </c>
      <c r="C2" s="2" t="s">
        <v>2</v>
      </c>
    </row>
    <row r="3" spans="1:3">
      <c r="A3" s="3" t="s">
        <v>588</v>
      </c>
    </row>
    <row r="4" spans="1:3">
      <c r="A4" s="4" t="s">
        <v>610</v>
      </c>
      <c r="B4" s="6" t="n">
        <v>100</v>
      </c>
      <c r="C4" s="6" t="n">
        <v>200</v>
      </c>
    </row>
    <row r="5" spans="1:3">
      <c r="A5" s="4" t="s">
        <v>611</v>
      </c>
      <c r="B5" s="5" t="n">
        <v>100</v>
      </c>
      <c r="C5" s="5" t="n">
        <v>200</v>
      </c>
    </row>
    <row r="6" spans="1:3">
      <c r="A6" s="4" t="s">
        <v>612</v>
      </c>
      <c r="B6" s="5" t="n">
        <v>2301</v>
      </c>
      <c r="C6" s="5" t="n">
        <v>4598</v>
      </c>
    </row>
    <row r="7" spans="1:3">
      <c r="A7" s="4" t="s">
        <v>613</v>
      </c>
      <c r="C7" s="5" t="n">
        <v>400</v>
      </c>
    </row>
    <row r="8" spans="1:3">
      <c r="A8" s="4" t="s">
        <v>614</v>
      </c>
      <c r="C8" s="5" t="n">
        <v>200</v>
      </c>
    </row>
    <row r="9" spans="1:3">
      <c r="A9" s="4" t="s">
        <v>425</v>
      </c>
    </row>
    <row r="10" spans="1:3">
      <c r="A10" s="3" t="s">
        <v>588</v>
      </c>
    </row>
    <row r="11" spans="1:3">
      <c r="A11" s="4" t="s">
        <v>610</v>
      </c>
      <c r="B11" s="5" t="n">
        <v>2139</v>
      </c>
      <c r="C11" s="5" t="n">
        <v>4278</v>
      </c>
    </row>
    <row r="12" spans="1:3">
      <c r="A12" s="4" t="s">
        <v>611</v>
      </c>
      <c r="B12" s="5" t="n">
        <v>143</v>
      </c>
      <c r="C12" s="5" t="n">
        <v>282</v>
      </c>
    </row>
    <row r="13" spans="1:3">
      <c r="A13" s="4" t="s">
        <v>57</v>
      </c>
    </row>
    <row r="14" spans="1:3">
      <c r="A14" s="3" t="s">
        <v>588</v>
      </c>
    </row>
    <row r="15" spans="1:3">
      <c r="A15" s="4" t="s">
        <v>610</v>
      </c>
      <c r="B15" s="5" t="n">
        <v>100</v>
      </c>
      <c r="C15" s="5" t="n">
        <v>200</v>
      </c>
    </row>
    <row r="16" spans="1:3">
      <c r="A16" s="4" t="s">
        <v>613</v>
      </c>
      <c r="C16" s="5" t="n">
        <v>400</v>
      </c>
    </row>
    <row r="17" spans="1:3">
      <c r="A17" s="4" t="s">
        <v>614</v>
      </c>
      <c r="C17" s="5" t="n">
        <v>200</v>
      </c>
    </row>
    <row r="18" spans="1:3">
      <c r="A18" s="4" t="s">
        <v>1102</v>
      </c>
    </row>
    <row r="19" spans="1:3">
      <c r="A19" s="3" t="s">
        <v>588</v>
      </c>
    </row>
    <row r="20" spans="1:3">
      <c r="A20" s="4" t="s">
        <v>610</v>
      </c>
      <c r="B20" s="5" t="n">
        <v>2139</v>
      </c>
      <c r="C20" s="5" t="n">
        <v>4278</v>
      </c>
    </row>
    <row r="21" spans="1:3">
      <c r="A21" s="4" t="s">
        <v>611</v>
      </c>
      <c r="B21" s="5" t="n">
        <v>143</v>
      </c>
      <c r="C21" s="5" t="n">
        <v>282</v>
      </c>
    </row>
    <row r="22" spans="1:3">
      <c r="A22" s="4" t="s">
        <v>612</v>
      </c>
      <c r="B22" s="6" t="n">
        <v>2282</v>
      </c>
      <c r="C22" s="6" t="n">
        <v>45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4:04:10Z</dcterms:created>
  <dcterms:modified xmlns:dcterms="http://purl.org/dc/terms/" xmlns:xsi="http://www.w3.org/2001/XMLSchema-instance" xsi:type="dcterms:W3CDTF">2019-07-31T14:04:10Z</dcterms:modified>
</cp:coreProperties>
</file>